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Fair Value Measurement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Warrant Liability" sheetId="16" state="visible" r:id="rId16"/>
    <sheet xmlns:r="http://schemas.openxmlformats.org/officeDocument/2006/relationships" name="Nature of Operations" sheetId="17" state="visible" r:id="rId17"/>
    <sheet xmlns:r="http://schemas.openxmlformats.org/officeDocument/2006/relationships" name="Basis of Presentation" sheetId="18" state="visible" r:id="rId18"/>
    <sheet xmlns:r="http://schemas.openxmlformats.org/officeDocument/2006/relationships" name="TOML Acquisition" sheetId="19" state="visible" r:id="rId19"/>
    <sheet xmlns:r="http://schemas.openxmlformats.org/officeDocument/2006/relationships" name="Financial Instruments" sheetId="20" state="visible" r:id="rId20"/>
    <sheet xmlns:r="http://schemas.openxmlformats.org/officeDocument/2006/relationships" name="Cash and Cash Equivalents" sheetId="21" state="visible" r:id="rId21"/>
    <sheet xmlns:r="http://schemas.openxmlformats.org/officeDocument/2006/relationships" name="Receivables and Prepayments" sheetId="22" state="visible" r:id="rId22"/>
    <sheet xmlns:r="http://schemas.openxmlformats.org/officeDocument/2006/relationships" name="Equipment" sheetId="23" state="visible" r:id="rId23"/>
    <sheet xmlns:r="http://schemas.openxmlformats.org/officeDocument/2006/relationships" name="Exploration Licenses" sheetId="24" state="visible" r:id="rId24"/>
    <sheet xmlns:r="http://schemas.openxmlformats.org/officeDocument/2006/relationships" name="Share Capital" sheetId="25" state="visible" r:id="rId25"/>
    <sheet xmlns:r="http://schemas.openxmlformats.org/officeDocument/2006/relationships" name="Stock Options" sheetId="26" state="visible" r:id="rId26"/>
    <sheet xmlns:r="http://schemas.openxmlformats.org/officeDocument/2006/relationships" name="Supplemental Cash Flow Informat" sheetId="27" state="visible" r:id="rId27"/>
    <sheet xmlns:r="http://schemas.openxmlformats.org/officeDocument/2006/relationships" name="Segmented Information" sheetId="28" state="visible" r:id="rId28"/>
    <sheet xmlns:r="http://schemas.openxmlformats.org/officeDocument/2006/relationships" name="Income Taxes" sheetId="29" state="visible" r:id="rId29"/>
    <sheet xmlns:r="http://schemas.openxmlformats.org/officeDocument/2006/relationships" name="Convertible Debentures" sheetId="30" state="visible" r:id="rId30"/>
    <sheet xmlns:r="http://schemas.openxmlformats.org/officeDocument/2006/relationships" name="Accounting Policies, by Policy " sheetId="31" state="visible" r:id="rId31"/>
    <sheet xmlns:r="http://schemas.openxmlformats.org/officeDocument/2006/relationships" name="Restatement of Previously Iss_2" sheetId="32" state="visible" r:id="rId32"/>
    <sheet xmlns:r="http://schemas.openxmlformats.org/officeDocument/2006/relationships" name="Summary of Significant Accoun_2" sheetId="33" state="visible" r:id="rId33"/>
    <sheet xmlns:r="http://schemas.openxmlformats.org/officeDocument/2006/relationships" name="Fair Value Measurements (Tables" sheetId="34" state="visible" r:id="rId34"/>
    <sheet xmlns:r="http://schemas.openxmlformats.org/officeDocument/2006/relationships" name="Basis of Presentation (Tables)" sheetId="35" state="visible" r:id="rId35"/>
    <sheet xmlns:r="http://schemas.openxmlformats.org/officeDocument/2006/relationships" name="TOML Acquisition (Tables)" sheetId="36" state="visible" r:id="rId36"/>
    <sheet xmlns:r="http://schemas.openxmlformats.org/officeDocument/2006/relationships" name="Financial Instruments (Tables)" sheetId="37" state="visible" r:id="rId37"/>
    <sheet xmlns:r="http://schemas.openxmlformats.org/officeDocument/2006/relationships" name="Cash and Cash Equivalents (Tabl" sheetId="38" state="visible" r:id="rId38"/>
    <sheet xmlns:r="http://schemas.openxmlformats.org/officeDocument/2006/relationships" name="Receivables and Prepayments (Ta" sheetId="39" state="visible" r:id="rId39"/>
    <sheet xmlns:r="http://schemas.openxmlformats.org/officeDocument/2006/relationships" name="Equipment (Tables)" sheetId="40" state="visible" r:id="rId40"/>
    <sheet xmlns:r="http://schemas.openxmlformats.org/officeDocument/2006/relationships" name="Exploration Licenses (Tables)" sheetId="41" state="visible" r:id="rId41"/>
    <sheet xmlns:r="http://schemas.openxmlformats.org/officeDocument/2006/relationships" name="Share Capital (Tables)" sheetId="42" state="visible" r:id="rId42"/>
    <sheet xmlns:r="http://schemas.openxmlformats.org/officeDocument/2006/relationships" name="Stock Options (Tables)" sheetId="43" state="visible" r:id="rId43"/>
    <sheet xmlns:r="http://schemas.openxmlformats.org/officeDocument/2006/relationships" name="Supplemental Cash Flow Inform_2" sheetId="44" state="visible" r:id="rId44"/>
    <sheet xmlns:r="http://schemas.openxmlformats.org/officeDocument/2006/relationships" name="Segmented Information (Tables)" sheetId="45" state="visible" r:id="rId45"/>
    <sheet xmlns:r="http://schemas.openxmlformats.org/officeDocument/2006/relationships" name="Income Taxes (Tables)" sheetId="46" state="visible" r:id="rId46"/>
    <sheet xmlns:r="http://schemas.openxmlformats.org/officeDocument/2006/relationships" name="Subsequent Events (Tables)" sheetId="47" state="visible" r:id="rId47"/>
    <sheet xmlns:r="http://schemas.openxmlformats.org/officeDocument/2006/relationships" name="Nature of Operations (Tables)" sheetId="48" state="visible" r:id="rId48"/>
    <sheet xmlns:r="http://schemas.openxmlformats.org/officeDocument/2006/relationships" name="Description of Organization a_2" sheetId="49" state="visible" r:id="rId49"/>
    <sheet xmlns:r="http://schemas.openxmlformats.org/officeDocument/2006/relationships" name="Restatement of Previously Iss_3" sheetId="50" state="visible" r:id="rId50"/>
    <sheet xmlns:r="http://schemas.openxmlformats.org/officeDocument/2006/relationships" name="Restatement of Previously Iss_4" sheetId="51" state="visible" r:id="rId51"/>
    <sheet xmlns:r="http://schemas.openxmlformats.org/officeDocument/2006/relationships" name="Restatement of Previously Iss_5" sheetId="52" state="visible" r:id="rId52"/>
    <sheet xmlns:r="http://schemas.openxmlformats.org/officeDocument/2006/relationships" name="Restatement of Previously Iss_6"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Initial Public Offering (Detail" sheetId="56" state="visible" r:id="rId56"/>
    <sheet xmlns:r="http://schemas.openxmlformats.org/officeDocument/2006/relationships" name="Related Party Transactions (Det" sheetId="57" state="visible" r:id="rId57"/>
    <sheet xmlns:r="http://schemas.openxmlformats.org/officeDocument/2006/relationships" name="Commitments &amp; Contingencies (De"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Fair Value Measurements (Deta_3" sheetId="61" state="visible" r:id="rId61"/>
    <sheet xmlns:r="http://schemas.openxmlformats.org/officeDocument/2006/relationships" name="Fair Value Measurements (Deta_4" sheetId="62" state="visible" r:id="rId62"/>
    <sheet xmlns:r="http://schemas.openxmlformats.org/officeDocument/2006/relationships" name="Shareholders' Equity (Details)" sheetId="63" state="visible" r:id="rId63"/>
    <sheet xmlns:r="http://schemas.openxmlformats.org/officeDocument/2006/relationships" name="Subsequent Events (Details)" sheetId="64" state="visible" r:id="rId64"/>
    <sheet xmlns:r="http://schemas.openxmlformats.org/officeDocument/2006/relationships" name="Summary of Significant Accoun_5" sheetId="65" state="visible" r:id="rId65"/>
    <sheet xmlns:r="http://schemas.openxmlformats.org/officeDocument/2006/relationships" name="Fair Value Measurements (Deta_5" sheetId="66" state="visible" r:id="rId66"/>
    <sheet xmlns:r="http://schemas.openxmlformats.org/officeDocument/2006/relationships" name="Fair Value Measurements (Deta_6" sheetId="67" state="visible" r:id="rId67"/>
    <sheet xmlns:r="http://schemas.openxmlformats.org/officeDocument/2006/relationships" name="Fair Value Measurements (Deta_7" sheetId="68" state="visible" r:id="rId68"/>
    <sheet xmlns:r="http://schemas.openxmlformats.org/officeDocument/2006/relationships" name="Warrant Liability (Details)" sheetId="69" state="visible" r:id="rId69"/>
    <sheet xmlns:r="http://schemas.openxmlformats.org/officeDocument/2006/relationships" name="Nature of Operations (Details)" sheetId="70" state="visible" r:id="rId70"/>
    <sheet xmlns:r="http://schemas.openxmlformats.org/officeDocument/2006/relationships" name="Basis of Presentation (Details)" sheetId="71" state="visible" r:id="rId71"/>
    <sheet xmlns:r="http://schemas.openxmlformats.org/officeDocument/2006/relationships" name="Basis of Presentation (Detail_2" sheetId="72" state="visible" r:id="rId72"/>
    <sheet xmlns:r="http://schemas.openxmlformats.org/officeDocument/2006/relationships" name="Basis of Presentation (Detail_3" sheetId="73" state="visible" r:id="rId73"/>
    <sheet xmlns:r="http://schemas.openxmlformats.org/officeDocument/2006/relationships" name="TOML Acquisition (Details)" sheetId="74" state="visible" r:id="rId74"/>
    <sheet xmlns:r="http://schemas.openxmlformats.org/officeDocument/2006/relationships" name="TOML Acquisition (Details) - Sc" sheetId="75" state="visible" r:id="rId75"/>
    <sheet xmlns:r="http://schemas.openxmlformats.org/officeDocument/2006/relationships" name="TOML Acquisition (Details) - _2" sheetId="76" state="visible" r:id="rId76"/>
    <sheet xmlns:r="http://schemas.openxmlformats.org/officeDocument/2006/relationships" name="Financial Instruments (Details)" sheetId="77" state="visible" r:id="rId77"/>
    <sheet xmlns:r="http://schemas.openxmlformats.org/officeDocument/2006/relationships" name="Cash and Cash Equivalents (Deta" sheetId="78" state="visible" r:id="rId78"/>
    <sheet xmlns:r="http://schemas.openxmlformats.org/officeDocument/2006/relationships" name="Receivables and Prepayments (De" sheetId="79" state="visible" r:id="rId79"/>
    <sheet xmlns:r="http://schemas.openxmlformats.org/officeDocument/2006/relationships" name="Equipment (Details) - Schedule " sheetId="80" state="visible" r:id="rId80"/>
    <sheet xmlns:r="http://schemas.openxmlformats.org/officeDocument/2006/relationships" name="Exploration Licenses (Details)" sheetId="81" state="visible" r:id="rId81"/>
    <sheet xmlns:r="http://schemas.openxmlformats.org/officeDocument/2006/relationships" name="Exploration Licenses (Details) " sheetId="82" state="visible" r:id="rId82"/>
    <sheet xmlns:r="http://schemas.openxmlformats.org/officeDocument/2006/relationships" name="Exploration Licenses (Details_2" sheetId="83" state="visible" r:id="rId83"/>
    <sheet xmlns:r="http://schemas.openxmlformats.org/officeDocument/2006/relationships" name="Exploration Licenses (Details_3" sheetId="84" state="visible" r:id="rId84"/>
    <sheet xmlns:r="http://schemas.openxmlformats.org/officeDocument/2006/relationships" name="Share Capital (Details)" sheetId="85" state="visible" r:id="rId85"/>
    <sheet xmlns:r="http://schemas.openxmlformats.org/officeDocument/2006/relationships" name="Share Capital (Details) - Sched" sheetId="86" state="visible" r:id="rId86"/>
    <sheet xmlns:r="http://schemas.openxmlformats.org/officeDocument/2006/relationships" name="Share Capital (Details) - Sch_2" sheetId="87" state="visible" r:id="rId87"/>
    <sheet xmlns:r="http://schemas.openxmlformats.org/officeDocument/2006/relationships" name="Share Capital (Details) - Sch_3" sheetId="88" state="visible" r:id="rId88"/>
    <sheet xmlns:r="http://schemas.openxmlformats.org/officeDocument/2006/relationships" name="Stock Options (Details)" sheetId="89" state="visible" r:id="rId89"/>
    <sheet xmlns:r="http://schemas.openxmlformats.org/officeDocument/2006/relationships" name="Stock Options (Details) - Sched" sheetId="90" state="visible" r:id="rId90"/>
    <sheet xmlns:r="http://schemas.openxmlformats.org/officeDocument/2006/relationships" name="Stock Options (Details) - Sch_2" sheetId="91" state="visible" r:id="rId91"/>
    <sheet xmlns:r="http://schemas.openxmlformats.org/officeDocument/2006/relationships" name="Stock Options (Details) - Sch_3" sheetId="92" state="visible" r:id="rId92"/>
    <sheet xmlns:r="http://schemas.openxmlformats.org/officeDocument/2006/relationships" name="Stock Options (Details) - Sch_4" sheetId="93" state="visible" r:id="rId93"/>
    <sheet xmlns:r="http://schemas.openxmlformats.org/officeDocument/2006/relationships" name="Supplemental Cash Flow Inform_3" sheetId="94" state="visible" r:id="rId94"/>
    <sheet xmlns:r="http://schemas.openxmlformats.org/officeDocument/2006/relationships" name="Segmented Information (Details)" sheetId="95" state="visible" r:id="rId95"/>
    <sheet xmlns:r="http://schemas.openxmlformats.org/officeDocument/2006/relationships" name="Income Taxes (Details)" sheetId="96" state="visible" r:id="rId96"/>
    <sheet xmlns:r="http://schemas.openxmlformats.org/officeDocument/2006/relationships" name="Income Taxes (Details) - Schedu" sheetId="97" state="visible" r:id="rId97"/>
    <sheet xmlns:r="http://schemas.openxmlformats.org/officeDocument/2006/relationships" name="Income Taxes (Details) - Sche_2" sheetId="98" state="visible" r:id="rId98"/>
    <sheet xmlns:r="http://schemas.openxmlformats.org/officeDocument/2006/relationships" name="Income Taxes (Details) - Sche_3" sheetId="99" state="visible" r:id="rId99"/>
    <sheet xmlns:r="http://schemas.openxmlformats.org/officeDocument/2006/relationships" name="Income Taxes (Details) - Sche_4" sheetId="100" state="visible" r:id="rId100"/>
    <sheet xmlns:r="http://schemas.openxmlformats.org/officeDocument/2006/relationships" name="Income Taxes (Details) - Sche_5" sheetId="101" state="visible" r:id="rId101"/>
    <sheet xmlns:r="http://schemas.openxmlformats.org/officeDocument/2006/relationships" name="Subsequent Events (Details) - S" sheetId="102" state="visible" r:id="rId102"/>
    <sheet xmlns:r="http://schemas.openxmlformats.org/officeDocument/2006/relationships" name="Nature of Operations (Details) " sheetId="103" state="visible" r:id="rId103"/>
    <sheet xmlns:r="http://schemas.openxmlformats.org/officeDocument/2006/relationships" name="TOML Acquisition (Details) - _3" sheetId="104" state="visible" r:id="rId104"/>
    <sheet xmlns:r="http://schemas.openxmlformats.org/officeDocument/2006/relationships" name="TOML Acquisition (Details) - _4" sheetId="105" state="visible" r:id="rId105"/>
    <sheet xmlns:r="http://schemas.openxmlformats.org/officeDocument/2006/relationships" name="Exploration Licenses (Details_4" sheetId="106" state="visible" r:id="rId106"/>
    <sheet xmlns:r="http://schemas.openxmlformats.org/officeDocument/2006/relationships" name="Exploration Licenses (Details_5" sheetId="107" state="visible" r:id="rId107"/>
    <sheet xmlns:r="http://schemas.openxmlformats.org/officeDocument/2006/relationships" name="Convertible Debentures (Details" sheetId="108" state="visible" r:id="rId108"/>
    <sheet xmlns:r="http://schemas.openxmlformats.org/officeDocument/2006/relationships" name="Share Capital (Details) - Sch_4" sheetId="109" state="visible" r:id="rId109"/>
    <sheet xmlns:r="http://schemas.openxmlformats.org/officeDocument/2006/relationships" name="Share Capital (Details) - Sch_5" sheetId="110" state="visible" r:id="rId110"/>
    <sheet xmlns:r="http://schemas.openxmlformats.org/officeDocument/2006/relationships" name="Share Capital (Details) - Sch_6" sheetId="111" state="visible" r:id="rId111"/>
    <sheet xmlns:r="http://schemas.openxmlformats.org/officeDocument/2006/relationships" name="Stock Options (Details) - Sch_5" sheetId="112" state="visible" r:id="rId112"/>
    <sheet xmlns:r="http://schemas.openxmlformats.org/officeDocument/2006/relationships" name="Stock Options (Details) - Sch_6" sheetId="113" state="visible" r:id="rId113"/>
    <sheet xmlns:r="http://schemas.openxmlformats.org/officeDocument/2006/relationships" name="Stock Options (Details) - Sch_7" sheetId="114" state="visible" r:id="rId114"/>
    <sheet xmlns:r="http://schemas.openxmlformats.org/officeDocument/2006/relationships" name="Supplemental Cash Flow Inform_4" sheetId="115" state="visible" r:id="rId115"/>
    <sheet xmlns:r="http://schemas.openxmlformats.org/officeDocument/2006/relationships" name="Segmented Information (Detail_2" sheetId="116" state="visible" r:id="rId1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 xml:space="preserve">TMC the metals company Inc. </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79856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46"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3" t="inlineStr">
        <is>
          <t>Initial Public Offering [Abstract]</t>
        </is>
      </c>
    </row>
    <row r="4">
      <c r="A4" s="4" t="inlineStr">
        <is>
          <t>Initial Public Offering</t>
        </is>
      </c>
      <c r="B4" s="4" t="inlineStr">
        <is>
          <t>Note 3 — Initial Public Offering On May 8, 2020, the Company consummated its Initial Public Offering of 30,000,000 Units at $10.00 per Unit, generating gross proceeds of $300 million, and incurring offering costs of approximately $17.4 million, inclusive of $10.5 million in deferred underwriting commissions. Each Unit consists of one Class A ordinary share and one -half</t>
        </is>
      </c>
      <c r="C4" s="4" t="inlineStr">
        <is>
          <t>Note 4 — Initial Public Offering On May -hal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future taxable income - DeepGreen Metals Inc. [Member] - USD ($)</t>
        </is>
      </c>
      <c r="B1" s="2" t="inlineStr">
        <is>
          <t>Dec. 31, 2020</t>
        </is>
      </c>
      <c r="C1" s="2" t="inlineStr">
        <is>
          <t>Dec. 31, 2019</t>
        </is>
      </c>
    </row>
    <row r="2">
      <c r="A2" s="4" t="inlineStr">
        <is>
          <t>Canada [Member]</t>
        </is>
      </c>
    </row>
    <row r="3">
      <c r="A3" s="3" t="inlineStr">
        <is>
          <t>Income Taxes (Details) - Schedule of future taxable income [Line Items]</t>
        </is>
      </c>
    </row>
    <row r="4">
      <c r="A4" s="4" t="inlineStr">
        <is>
          <t>Loss carry-forwards</t>
        </is>
      </c>
      <c r="B4" s="5" t="n">
        <v>20703827</v>
      </c>
      <c r="C4" s="5" t="n">
        <v>15725792</v>
      </c>
    </row>
    <row r="5">
      <c r="A5" s="4" t="inlineStr">
        <is>
          <t>Canada [Member] | 2031 [Member]</t>
        </is>
      </c>
    </row>
    <row r="6">
      <c r="A6" s="3" t="inlineStr">
        <is>
          <t>Income Taxes (Details) - Schedule of future taxable income [Line Items]</t>
        </is>
      </c>
    </row>
    <row r="7">
      <c r="A7" s="4" t="inlineStr">
        <is>
          <t>Loss carry-forwards</t>
        </is>
      </c>
      <c r="B7" s="6" t="n">
        <v>445778</v>
      </c>
    </row>
    <row r="8">
      <c r="A8" s="4" t="inlineStr">
        <is>
          <t>Canada [Member] | 2032 [Member]</t>
        </is>
      </c>
    </row>
    <row r="9">
      <c r="A9" s="3" t="inlineStr">
        <is>
          <t>Income Taxes (Details) - Schedule of future taxable income [Line Items]</t>
        </is>
      </c>
    </row>
    <row r="10">
      <c r="A10" s="4" t="inlineStr">
        <is>
          <t>Loss carry-forwards</t>
        </is>
      </c>
      <c r="B10" s="6" t="n">
        <v>478464</v>
      </c>
    </row>
    <row r="11">
      <c r="A11" s="4" t="inlineStr">
        <is>
          <t>Canada [Member] | 2033 [Member]</t>
        </is>
      </c>
    </row>
    <row r="12">
      <c r="A12" s="3" t="inlineStr">
        <is>
          <t>Income Taxes (Details) - Schedule of future taxable income [Line Items]</t>
        </is>
      </c>
    </row>
    <row r="13">
      <c r="A13" s="4" t="inlineStr">
        <is>
          <t>Loss carry-forwards</t>
        </is>
      </c>
      <c r="B13" s="6" t="n">
        <v>325440</v>
      </c>
    </row>
    <row r="14">
      <c r="A14" s="4" t="inlineStr">
        <is>
          <t>Canada [Member] | 2034 [Member]</t>
        </is>
      </c>
    </row>
    <row r="15">
      <c r="A15" s="3" t="inlineStr">
        <is>
          <t>Income Taxes (Details) - Schedule of future taxable income [Line Items]</t>
        </is>
      </c>
    </row>
    <row r="16">
      <c r="A16" s="4" t="inlineStr">
        <is>
          <t>Loss carry-forwards</t>
        </is>
      </c>
      <c r="B16" s="6" t="n">
        <v>812056</v>
      </c>
    </row>
    <row r="17">
      <c r="A17" s="4" t="inlineStr">
        <is>
          <t>Canada [Member] | 2035 [Member]</t>
        </is>
      </c>
    </row>
    <row r="18">
      <c r="A18" s="3" t="inlineStr">
        <is>
          <t>Income Taxes (Details) - Schedule of future taxable income [Line Items]</t>
        </is>
      </c>
    </row>
    <row r="19">
      <c r="A19" s="4" t="inlineStr">
        <is>
          <t>Loss carry-forwards</t>
        </is>
      </c>
      <c r="B19" s="6" t="n">
        <v>1814112</v>
      </c>
    </row>
    <row r="20">
      <c r="A20" s="4" t="inlineStr">
        <is>
          <t>Canada [Member] | 2036 [Member]</t>
        </is>
      </c>
    </row>
    <row r="21">
      <c r="A21" s="3" t="inlineStr">
        <is>
          <t>Income Taxes (Details) - Schedule of future taxable income [Line Items]</t>
        </is>
      </c>
    </row>
    <row r="22">
      <c r="A22" s="4" t="inlineStr">
        <is>
          <t>Loss carry-forwards</t>
        </is>
      </c>
      <c r="B22" s="6" t="n">
        <v>1601988</v>
      </c>
    </row>
    <row r="23">
      <c r="A23" s="4" t="inlineStr">
        <is>
          <t>Canada [Member] | 2037 [Member]</t>
        </is>
      </c>
    </row>
    <row r="24">
      <c r="A24" s="3" t="inlineStr">
        <is>
          <t>Income Taxes (Details) - Schedule of future taxable income [Line Items]</t>
        </is>
      </c>
    </row>
    <row r="25">
      <c r="A25" s="4" t="inlineStr">
        <is>
          <t>Loss carry-forwards</t>
        </is>
      </c>
      <c r="B25" s="6" t="n">
        <v>2615282</v>
      </c>
    </row>
    <row r="26">
      <c r="A26" s="4" t="inlineStr">
        <is>
          <t>Canada [Member] | 2038 [Member]</t>
        </is>
      </c>
    </row>
    <row r="27">
      <c r="A27" s="3" t="inlineStr">
        <is>
          <t>Income Taxes (Details) - Schedule of future taxable income [Line Items]</t>
        </is>
      </c>
    </row>
    <row r="28">
      <c r="A28" s="4" t="inlineStr">
        <is>
          <t>Loss carry-forwards</t>
        </is>
      </c>
      <c r="B28" s="6" t="n">
        <v>4800633</v>
      </c>
    </row>
    <row r="29">
      <c r="A29" s="4" t="inlineStr">
        <is>
          <t>Canada [Member] | 2039 [Member]</t>
        </is>
      </c>
    </row>
    <row r="30">
      <c r="A30" s="3" t="inlineStr">
        <is>
          <t>Income Taxes (Details) - Schedule of future taxable income [Line Items]</t>
        </is>
      </c>
    </row>
    <row r="31">
      <c r="A31" s="4" t="inlineStr">
        <is>
          <t>Loss carry-forwards</t>
        </is>
      </c>
      <c r="B31" s="6" t="n">
        <v>3497333</v>
      </c>
    </row>
    <row r="32">
      <c r="A32" s="4" t="inlineStr">
        <is>
          <t>Canada [Member] | 2040 [Member]</t>
        </is>
      </c>
    </row>
    <row r="33">
      <c r="A33" s="3" t="inlineStr">
        <is>
          <t>Income Taxes (Details) - Schedule of future taxable income [Line Items]</t>
        </is>
      </c>
    </row>
    <row r="34">
      <c r="A34" s="4" t="inlineStr">
        <is>
          <t>Loss carry-forwards</t>
        </is>
      </c>
      <c r="B34" s="6" t="n">
        <v>4312741</v>
      </c>
    </row>
    <row r="35">
      <c r="A35" s="4" t="inlineStr">
        <is>
          <t>Canada [Member] | No expiry [Member]</t>
        </is>
      </c>
    </row>
    <row r="36">
      <c r="A36" s="3" t="inlineStr">
        <is>
          <t>Income Taxes (Details) - Schedule of future taxable income [Line Items]</t>
        </is>
      </c>
    </row>
    <row r="37">
      <c r="A37" s="4" t="inlineStr">
        <is>
          <t>Loss carry-forwards</t>
        </is>
      </c>
      <c r="B37" s="4" t="inlineStr">
        <is>
          <t xml:space="preserve"> </t>
        </is>
      </c>
    </row>
    <row r="38">
      <c r="A38" s="4" t="inlineStr">
        <is>
          <t>United States [Member]</t>
        </is>
      </c>
    </row>
    <row r="39">
      <c r="A39" s="3" t="inlineStr">
        <is>
          <t>Income Taxes (Details) - Schedule of future taxable income [Line Items]</t>
        </is>
      </c>
    </row>
    <row r="40">
      <c r="A40" s="4" t="inlineStr">
        <is>
          <t>Loss carry-forwards</t>
        </is>
      </c>
      <c r="B40" s="6" t="n">
        <v>2780</v>
      </c>
      <c r="C40" s="6" t="n">
        <v>2780</v>
      </c>
    </row>
    <row r="41">
      <c r="A41" s="4" t="inlineStr">
        <is>
          <t>United States [Member] | 2031 [Member]</t>
        </is>
      </c>
    </row>
    <row r="42">
      <c r="A42" s="3" t="inlineStr">
        <is>
          <t>Income Taxes (Details) - Schedule of future taxable income [Line Items]</t>
        </is>
      </c>
    </row>
    <row r="43">
      <c r="A43" s="4" t="inlineStr">
        <is>
          <t>Loss carry-forwards</t>
        </is>
      </c>
      <c r="B43" s="4" t="inlineStr">
        <is>
          <t xml:space="preserve"> </t>
        </is>
      </c>
    </row>
    <row r="44">
      <c r="A44" s="4" t="inlineStr">
        <is>
          <t>United States [Member] | 2032 [Member]</t>
        </is>
      </c>
    </row>
    <row r="45">
      <c r="A45" s="3" t="inlineStr">
        <is>
          <t>Income Taxes (Details) - Schedule of future taxable income [Line Items]</t>
        </is>
      </c>
    </row>
    <row r="46">
      <c r="A46" s="4" t="inlineStr">
        <is>
          <t>Loss carry-forwards</t>
        </is>
      </c>
      <c r="B46" s="4" t="inlineStr">
        <is>
          <t xml:space="preserve"> </t>
        </is>
      </c>
    </row>
    <row r="47">
      <c r="A47" s="4" t="inlineStr">
        <is>
          <t>United States [Member] | 2033 [Member]</t>
        </is>
      </c>
    </row>
    <row r="48">
      <c r="A48" s="3" t="inlineStr">
        <is>
          <t>Income Taxes (Details) - Schedule of future taxable income [Line Items]</t>
        </is>
      </c>
    </row>
    <row r="49">
      <c r="A49" s="4" t="inlineStr">
        <is>
          <t>Loss carry-forwards</t>
        </is>
      </c>
      <c r="B49" s="4" t="inlineStr">
        <is>
          <t xml:space="preserve"> </t>
        </is>
      </c>
    </row>
    <row r="50">
      <c r="A50" s="4" t="inlineStr">
        <is>
          <t>United States [Member] | 2034 [Member]</t>
        </is>
      </c>
    </row>
    <row r="51">
      <c r="A51" s="3" t="inlineStr">
        <is>
          <t>Income Taxes (Details) - Schedule of future taxable income [Line Items]</t>
        </is>
      </c>
    </row>
    <row r="52">
      <c r="A52" s="4" t="inlineStr">
        <is>
          <t>Loss carry-forwards</t>
        </is>
      </c>
      <c r="B52" s="4" t="inlineStr">
        <is>
          <t xml:space="preserve"> </t>
        </is>
      </c>
    </row>
    <row r="53">
      <c r="A53" s="4" t="inlineStr">
        <is>
          <t>United States [Member] | 2035 [Member]</t>
        </is>
      </c>
    </row>
    <row r="54">
      <c r="A54" s="3" t="inlineStr">
        <is>
          <t>Income Taxes (Details) - Schedule of future taxable income [Line Items]</t>
        </is>
      </c>
    </row>
    <row r="55">
      <c r="A55" s="4" t="inlineStr">
        <is>
          <t>Loss carry-forwards</t>
        </is>
      </c>
      <c r="B55" s="6" t="n">
        <v>2340</v>
      </c>
    </row>
    <row r="56">
      <c r="A56" s="4" t="inlineStr">
        <is>
          <t>United States [Member] | 2036 [Member]</t>
        </is>
      </c>
    </row>
    <row r="57">
      <c r="A57" s="3" t="inlineStr">
        <is>
          <t>Income Taxes (Details) - Schedule of future taxable income [Line Items]</t>
        </is>
      </c>
    </row>
    <row r="58">
      <c r="A58" s="4" t="inlineStr">
        <is>
          <t>Loss carry-forwards</t>
        </is>
      </c>
      <c r="B58" s="6" t="n">
        <v>232</v>
      </c>
    </row>
    <row r="59">
      <c r="A59" s="4" t="inlineStr">
        <is>
          <t>United States [Member] | 2037 [Member]</t>
        </is>
      </c>
    </row>
    <row r="60">
      <c r="A60" s="3" t="inlineStr">
        <is>
          <t>Income Taxes (Details) - Schedule of future taxable income [Line Items]</t>
        </is>
      </c>
    </row>
    <row r="61">
      <c r="A61" s="4" t="inlineStr">
        <is>
          <t>Loss carry-forwards</t>
        </is>
      </c>
      <c r="B61" s="6" t="n">
        <v>208</v>
      </c>
    </row>
    <row r="62">
      <c r="A62" s="4" t="inlineStr">
        <is>
          <t>United States [Member] | 2038 [Member]</t>
        </is>
      </c>
    </row>
    <row r="63">
      <c r="A63" s="3" t="inlineStr">
        <is>
          <t>Income Taxes (Details) - Schedule of future taxable income [Line Items]</t>
        </is>
      </c>
    </row>
    <row r="64">
      <c r="A64" s="4" t="inlineStr">
        <is>
          <t>Loss carry-forwards</t>
        </is>
      </c>
      <c r="B64" s="4" t="inlineStr">
        <is>
          <t xml:space="preserve"> </t>
        </is>
      </c>
    </row>
    <row r="65">
      <c r="A65" s="4" t="inlineStr">
        <is>
          <t>United States [Member] | 2039 [Member]</t>
        </is>
      </c>
    </row>
    <row r="66">
      <c r="A66" s="3" t="inlineStr">
        <is>
          <t>Income Taxes (Details) - Schedule of future taxable income [Line Items]</t>
        </is>
      </c>
    </row>
    <row r="67">
      <c r="A67" s="4" t="inlineStr">
        <is>
          <t>Loss carry-forwards</t>
        </is>
      </c>
      <c r="B67" s="4" t="inlineStr">
        <is>
          <t xml:space="preserve"> </t>
        </is>
      </c>
    </row>
    <row r="68">
      <c r="A68" s="4" t="inlineStr">
        <is>
          <t>United States [Member] | 2040 [Member]</t>
        </is>
      </c>
    </row>
    <row r="69">
      <c r="A69" s="3" t="inlineStr">
        <is>
          <t>Income Taxes (Details) - Schedule of future taxable income [Line Items]</t>
        </is>
      </c>
    </row>
    <row r="70">
      <c r="A70" s="4" t="inlineStr">
        <is>
          <t>Loss carry-forwards</t>
        </is>
      </c>
      <c r="B70" s="4" t="inlineStr">
        <is>
          <t xml:space="preserve"> </t>
        </is>
      </c>
    </row>
    <row r="71">
      <c r="A71" s="4" t="inlineStr">
        <is>
          <t>United States [Member] | No expiry [Member]</t>
        </is>
      </c>
    </row>
    <row r="72">
      <c r="A72" s="3" t="inlineStr">
        <is>
          <t>Income Taxes (Details) - Schedule of future taxable income [Line Items]</t>
        </is>
      </c>
    </row>
    <row r="73">
      <c r="A73" s="4" t="inlineStr">
        <is>
          <t>Loss carry-forwards</t>
        </is>
      </c>
      <c r="B73" s="4" t="inlineStr">
        <is>
          <t xml:space="preserve"> </t>
        </is>
      </c>
    </row>
    <row r="74">
      <c r="A74" s="4" t="inlineStr">
        <is>
          <t>Singapore [Member]</t>
        </is>
      </c>
    </row>
    <row r="75">
      <c r="A75" s="3" t="inlineStr">
        <is>
          <t>Income Taxes (Details) - Schedule of future taxable income [Line Items]</t>
        </is>
      </c>
    </row>
    <row r="76">
      <c r="A76" s="4" t="inlineStr">
        <is>
          <t>Loss carry-forwards</t>
        </is>
      </c>
      <c r="B76" s="6" t="n">
        <v>10214470</v>
      </c>
      <c r="C76" s="6" t="n">
        <v>5353060</v>
      </c>
    </row>
    <row r="77">
      <c r="A77" s="4" t="inlineStr">
        <is>
          <t>Singapore [Member] | 2031 [Member]</t>
        </is>
      </c>
    </row>
    <row r="78">
      <c r="A78" s="3" t="inlineStr">
        <is>
          <t>Income Taxes (Details) - Schedule of future taxable income [Line Items]</t>
        </is>
      </c>
    </row>
    <row r="79">
      <c r="A79" s="4" t="inlineStr">
        <is>
          <t>Loss carry-forwards</t>
        </is>
      </c>
      <c r="B79" s="4" t="inlineStr">
        <is>
          <t xml:space="preserve"> </t>
        </is>
      </c>
    </row>
    <row r="80">
      <c r="A80" s="4" t="inlineStr">
        <is>
          <t>Singapore [Member] | 2032 [Member]</t>
        </is>
      </c>
    </row>
    <row r="81">
      <c r="A81" s="3" t="inlineStr">
        <is>
          <t>Income Taxes (Details) - Schedule of future taxable income [Line Items]</t>
        </is>
      </c>
    </row>
    <row r="82">
      <c r="A82" s="4" t="inlineStr">
        <is>
          <t>Loss carry-forwards</t>
        </is>
      </c>
      <c r="B82" s="4" t="inlineStr">
        <is>
          <t xml:space="preserve"> </t>
        </is>
      </c>
    </row>
    <row r="83">
      <c r="A83" s="4" t="inlineStr">
        <is>
          <t>Singapore [Member] | 2033 [Member]</t>
        </is>
      </c>
    </row>
    <row r="84">
      <c r="A84" s="3" t="inlineStr">
        <is>
          <t>Income Taxes (Details) - Schedule of future taxable income [Line Items]</t>
        </is>
      </c>
    </row>
    <row r="85">
      <c r="A85" s="4" t="inlineStr">
        <is>
          <t>Loss carry-forwards</t>
        </is>
      </c>
      <c r="B85" s="4" t="inlineStr">
        <is>
          <t xml:space="preserve"> </t>
        </is>
      </c>
    </row>
    <row r="86">
      <c r="A86" s="4" t="inlineStr">
        <is>
          <t>Singapore [Member] | 2034 [Member]</t>
        </is>
      </c>
    </row>
    <row r="87">
      <c r="A87" s="3" t="inlineStr">
        <is>
          <t>Income Taxes (Details) - Schedule of future taxable income [Line Items]</t>
        </is>
      </c>
    </row>
    <row r="88">
      <c r="A88" s="4" t="inlineStr">
        <is>
          <t>Loss carry-forwards</t>
        </is>
      </c>
      <c r="B88" s="4" t="inlineStr">
        <is>
          <t xml:space="preserve"> </t>
        </is>
      </c>
    </row>
    <row r="89">
      <c r="A89" s="4" t="inlineStr">
        <is>
          <t>Singapore [Member] | 2035 [Member]</t>
        </is>
      </c>
    </row>
    <row r="90">
      <c r="A90" s="3" t="inlineStr">
        <is>
          <t>Income Taxes (Details) - Schedule of future taxable income [Line Items]</t>
        </is>
      </c>
    </row>
    <row r="91">
      <c r="A91" s="4" t="inlineStr">
        <is>
          <t>Loss carry-forwards</t>
        </is>
      </c>
      <c r="B91" s="4" t="inlineStr">
        <is>
          <t xml:space="preserve"> </t>
        </is>
      </c>
    </row>
    <row r="92">
      <c r="A92" s="4" t="inlineStr">
        <is>
          <t>Singapore [Member] | 2036 [Member]</t>
        </is>
      </c>
    </row>
    <row r="93">
      <c r="A93" s="3" t="inlineStr">
        <is>
          <t>Income Taxes (Details) - Schedule of future taxable income [Line Items]</t>
        </is>
      </c>
    </row>
    <row r="94">
      <c r="A94" s="4" t="inlineStr">
        <is>
          <t>Loss carry-forwards</t>
        </is>
      </c>
      <c r="B94" s="4" t="inlineStr">
        <is>
          <t xml:space="preserve"> </t>
        </is>
      </c>
    </row>
    <row r="95">
      <c r="A95" s="4" t="inlineStr">
        <is>
          <t>Singapore [Member] | 2037 [Member]</t>
        </is>
      </c>
    </row>
    <row r="96">
      <c r="A96" s="3" t="inlineStr">
        <is>
          <t>Income Taxes (Details) - Schedule of future taxable income [Line Items]</t>
        </is>
      </c>
    </row>
    <row r="97">
      <c r="A97" s="4" t="inlineStr">
        <is>
          <t>Loss carry-forwards</t>
        </is>
      </c>
      <c r="B97" s="4" t="inlineStr">
        <is>
          <t xml:space="preserve"> </t>
        </is>
      </c>
    </row>
    <row r="98">
      <c r="A98" s="4" t="inlineStr">
        <is>
          <t>Singapore [Member] | 2038 [Member]</t>
        </is>
      </c>
    </row>
    <row r="99">
      <c r="A99" s="3" t="inlineStr">
        <is>
          <t>Income Taxes (Details) - Schedule of future taxable income [Line Items]</t>
        </is>
      </c>
    </row>
    <row r="100">
      <c r="A100" s="4" t="inlineStr">
        <is>
          <t>Loss carry-forwards</t>
        </is>
      </c>
      <c r="B100" s="4" t="inlineStr">
        <is>
          <t xml:space="preserve"> </t>
        </is>
      </c>
    </row>
    <row r="101">
      <c r="A101" s="4" t="inlineStr">
        <is>
          <t>Singapore [Member] | 2039 [Member]</t>
        </is>
      </c>
    </row>
    <row r="102">
      <c r="A102" s="3" t="inlineStr">
        <is>
          <t>Income Taxes (Details) - Schedule of future taxable income [Line Items]</t>
        </is>
      </c>
    </row>
    <row r="103">
      <c r="A103" s="4" t="inlineStr">
        <is>
          <t>Loss carry-forwards</t>
        </is>
      </c>
      <c r="B103" s="4" t="inlineStr">
        <is>
          <t xml:space="preserve"> </t>
        </is>
      </c>
    </row>
    <row r="104">
      <c r="A104" s="4" t="inlineStr">
        <is>
          <t>Singapore [Member] | 2040 [Member]</t>
        </is>
      </c>
    </row>
    <row r="105">
      <c r="A105" s="3" t="inlineStr">
        <is>
          <t>Income Taxes (Details) - Schedule of future taxable income [Line Items]</t>
        </is>
      </c>
    </row>
    <row r="106">
      <c r="A106" s="4" t="inlineStr">
        <is>
          <t>Loss carry-forwards</t>
        </is>
      </c>
      <c r="B106" s="4" t="inlineStr">
        <is>
          <t xml:space="preserve"> </t>
        </is>
      </c>
    </row>
    <row r="107">
      <c r="A107" s="4" t="inlineStr">
        <is>
          <t>Singapore [Member] | No expiry [Member]</t>
        </is>
      </c>
    </row>
    <row r="108">
      <c r="A108" s="3" t="inlineStr">
        <is>
          <t>Income Taxes (Details) - Schedule of future taxable income [Line Items]</t>
        </is>
      </c>
    </row>
    <row r="109">
      <c r="A109" s="4" t="inlineStr">
        <is>
          <t>Loss carry-forwards</t>
        </is>
      </c>
      <c r="B109" s="6" t="n">
        <v>10214470</v>
      </c>
    </row>
    <row r="110">
      <c r="A110" s="4" t="inlineStr">
        <is>
          <t>Tonga [Member]</t>
        </is>
      </c>
    </row>
    <row r="111">
      <c r="A111" s="3" t="inlineStr">
        <is>
          <t>Income Taxes (Details) - Schedule of future taxable income [Line Items]</t>
        </is>
      </c>
    </row>
    <row r="112">
      <c r="A112" s="4" t="inlineStr">
        <is>
          <t>Loss carry-forwards</t>
        </is>
      </c>
      <c r="B112" s="6" t="n">
        <v>14391864</v>
      </c>
      <c r="C112" s="4" t="inlineStr">
        <is>
          <t xml:space="preserve"> </t>
        </is>
      </c>
    </row>
    <row r="113">
      <c r="A113" s="4" t="inlineStr">
        <is>
          <t>Tonga [Member] | 2031 [Member]</t>
        </is>
      </c>
    </row>
    <row r="114">
      <c r="A114" s="3" t="inlineStr">
        <is>
          <t>Income Taxes (Details) - Schedule of future taxable income [Line Items]</t>
        </is>
      </c>
    </row>
    <row r="115">
      <c r="A115" s="4" t="inlineStr">
        <is>
          <t>Loss carry-forwards</t>
        </is>
      </c>
      <c r="B115" s="4" t="inlineStr">
        <is>
          <t xml:space="preserve"> </t>
        </is>
      </c>
    </row>
    <row r="116">
      <c r="A116" s="4" t="inlineStr">
        <is>
          <t>Tonga [Member] | 2032 [Member]</t>
        </is>
      </c>
    </row>
    <row r="117">
      <c r="A117" s="3" t="inlineStr">
        <is>
          <t>Income Taxes (Details) - Schedule of future taxable income [Line Items]</t>
        </is>
      </c>
    </row>
    <row r="118">
      <c r="A118" s="4" t="inlineStr">
        <is>
          <t>Loss carry-forwards</t>
        </is>
      </c>
      <c r="B118" s="4" t="inlineStr">
        <is>
          <t xml:space="preserve"> </t>
        </is>
      </c>
    </row>
    <row r="119">
      <c r="A119" s="4" t="inlineStr">
        <is>
          <t>Tonga [Member] | 2033 [Member]</t>
        </is>
      </c>
    </row>
    <row r="120">
      <c r="A120" s="3" t="inlineStr">
        <is>
          <t>Income Taxes (Details) - Schedule of future taxable income [Line Items]</t>
        </is>
      </c>
    </row>
    <row r="121">
      <c r="A121" s="4" t="inlineStr">
        <is>
          <t>Loss carry-forwards</t>
        </is>
      </c>
      <c r="B121" s="4" t="inlineStr">
        <is>
          <t xml:space="preserve"> </t>
        </is>
      </c>
    </row>
    <row r="122">
      <c r="A122" s="4" t="inlineStr">
        <is>
          <t>Tonga [Member] | 2034 [Member]</t>
        </is>
      </c>
    </row>
    <row r="123">
      <c r="A123" s="3" t="inlineStr">
        <is>
          <t>Income Taxes (Details) - Schedule of future taxable income [Line Items]</t>
        </is>
      </c>
    </row>
    <row r="124">
      <c r="A124" s="4" t="inlineStr">
        <is>
          <t>Loss carry-forwards</t>
        </is>
      </c>
      <c r="B124" s="4" t="inlineStr">
        <is>
          <t xml:space="preserve"> </t>
        </is>
      </c>
    </row>
    <row r="125">
      <c r="A125" s="4" t="inlineStr">
        <is>
          <t>Tonga [Member] | 2035 [Member]</t>
        </is>
      </c>
    </row>
    <row r="126">
      <c r="A126" s="3" t="inlineStr">
        <is>
          <t>Income Taxes (Details) - Schedule of future taxable income [Line Items]</t>
        </is>
      </c>
    </row>
    <row r="127">
      <c r="A127" s="4" t="inlineStr">
        <is>
          <t>Loss carry-forwards</t>
        </is>
      </c>
      <c r="B127" s="4" t="inlineStr">
        <is>
          <t xml:space="preserve"> </t>
        </is>
      </c>
    </row>
    <row r="128">
      <c r="A128" s="4" t="inlineStr">
        <is>
          <t>Tonga [Member] | 2036 [Member]</t>
        </is>
      </c>
    </row>
    <row r="129">
      <c r="A129" s="3" t="inlineStr">
        <is>
          <t>Income Taxes (Details) - Schedule of future taxable income [Line Items]</t>
        </is>
      </c>
    </row>
    <row r="130">
      <c r="A130" s="4" t="inlineStr">
        <is>
          <t>Loss carry-forwards</t>
        </is>
      </c>
      <c r="B130" s="4" t="inlineStr">
        <is>
          <t xml:space="preserve"> </t>
        </is>
      </c>
    </row>
    <row r="131">
      <c r="A131" s="4" t="inlineStr">
        <is>
          <t>Tonga [Member] | 2037 [Member]</t>
        </is>
      </c>
    </row>
    <row r="132">
      <c r="A132" s="3" t="inlineStr">
        <is>
          <t>Income Taxes (Details) - Schedule of future taxable income [Line Items]</t>
        </is>
      </c>
    </row>
    <row r="133">
      <c r="A133" s="4" t="inlineStr">
        <is>
          <t>Loss carry-forwards</t>
        </is>
      </c>
      <c r="B133" s="4" t="inlineStr">
        <is>
          <t xml:space="preserve"> </t>
        </is>
      </c>
    </row>
    <row r="134">
      <c r="A134" s="4" t="inlineStr">
        <is>
          <t>Tonga [Member] | 2038 [Member]</t>
        </is>
      </c>
    </row>
    <row r="135">
      <c r="A135" s="3" t="inlineStr">
        <is>
          <t>Income Taxes (Details) - Schedule of future taxable income [Line Items]</t>
        </is>
      </c>
    </row>
    <row r="136">
      <c r="A136" s="4" t="inlineStr">
        <is>
          <t>Loss carry-forwards</t>
        </is>
      </c>
      <c r="B136" s="4" t="inlineStr">
        <is>
          <t xml:space="preserve"> </t>
        </is>
      </c>
    </row>
    <row r="137">
      <c r="A137" s="4" t="inlineStr">
        <is>
          <t>Tonga [Member] | 2039 [Member]</t>
        </is>
      </c>
    </row>
    <row r="138">
      <c r="A138" s="3" t="inlineStr">
        <is>
          <t>Income Taxes (Details) - Schedule of future taxable income [Line Items]</t>
        </is>
      </c>
    </row>
    <row r="139">
      <c r="A139" s="4" t="inlineStr">
        <is>
          <t>Loss carry-forwards</t>
        </is>
      </c>
      <c r="B139" s="4" t="inlineStr">
        <is>
          <t xml:space="preserve"> </t>
        </is>
      </c>
    </row>
    <row r="140">
      <c r="A140" s="4" t="inlineStr">
        <is>
          <t>Tonga [Member] | 2040 [Member]</t>
        </is>
      </c>
    </row>
    <row r="141">
      <c r="A141" s="3" t="inlineStr">
        <is>
          <t>Income Taxes (Details) - Schedule of future taxable income [Line Items]</t>
        </is>
      </c>
    </row>
    <row r="142">
      <c r="A142" s="4" t="inlineStr">
        <is>
          <t>Loss carry-forwards</t>
        </is>
      </c>
      <c r="B142" s="4" t="inlineStr">
        <is>
          <t xml:space="preserve"> </t>
        </is>
      </c>
    </row>
    <row r="143">
      <c r="A143" s="4" t="inlineStr">
        <is>
          <t>Tonga [Member] | No expiry [Member]</t>
        </is>
      </c>
    </row>
    <row r="144">
      <c r="A144" s="3" t="inlineStr">
        <is>
          <t>Income Taxes (Details) - Schedule of future taxable income [Line Items]</t>
        </is>
      </c>
    </row>
    <row r="145">
      <c r="A145" s="4" t="inlineStr">
        <is>
          <t>Loss carry-forwards</t>
        </is>
      </c>
      <c r="B145" s="5" t="n">
        <v>143918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on-capital loss carry-forwards - DeepGreen Metals Inc. [Member] - USD ($)</t>
        </is>
      </c>
      <c r="B1" s="2" t="inlineStr">
        <is>
          <t>Dec. 31, 2020</t>
        </is>
      </c>
      <c r="C1" s="2" t="inlineStr">
        <is>
          <t>Dec. 31, 2019</t>
        </is>
      </c>
    </row>
    <row r="2">
      <c r="A2" s="4" t="inlineStr">
        <is>
          <t>Canada [Member]</t>
        </is>
      </c>
    </row>
    <row r="3">
      <c r="A3" s="3" t="inlineStr">
        <is>
          <t>Income Taxes (Details) - Schedule of non-capital loss carry-forwards [Line Items]</t>
        </is>
      </c>
    </row>
    <row r="4">
      <c r="A4" s="4" t="inlineStr">
        <is>
          <t>Loss carry-forwards</t>
        </is>
      </c>
      <c r="B4" s="5" t="n">
        <v>20703827</v>
      </c>
      <c r="C4" s="5" t="n">
        <v>15725792</v>
      </c>
    </row>
    <row r="5">
      <c r="A5" s="4" t="inlineStr">
        <is>
          <t>United States [Member]</t>
        </is>
      </c>
    </row>
    <row r="6">
      <c r="A6" s="3" t="inlineStr">
        <is>
          <t>Income Taxes (Details) - Schedule of non-capital loss carry-forwards [Line Items]</t>
        </is>
      </c>
    </row>
    <row r="7">
      <c r="A7" s="4" t="inlineStr">
        <is>
          <t>Loss carry-forwards</t>
        </is>
      </c>
      <c r="B7" s="6" t="n">
        <v>2780</v>
      </c>
      <c r="C7" s="6" t="n">
        <v>2780</v>
      </c>
    </row>
    <row r="8">
      <c r="A8" s="4" t="inlineStr">
        <is>
          <t>Singapore [Member]</t>
        </is>
      </c>
    </row>
    <row r="9">
      <c r="A9" s="3" t="inlineStr">
        <is>
          <t>Income Taxes (Details) - Schedule of non-capital loss carry-forwards [Line Items]</t>
        </is>
      </c>
    </row>
    <row r="10">
      <c r="A10" s="4" t="inlineStr">
        <is>
          <t>Loss carry-forwards</t>
        </is>
      </c>
      <c r="B10" s="6" t="n">
        <v>10214470</v>
      </c>
      <c r="C10" s="6" t="n">
        <v>5353060</v>
      </c>
    </row>
    <row r="11">
      <c r="A11" s="4" t="inlineStr">
        <is>
          <t>Tonga [Member]</t>
        </is>
      </c>
    </row>
    <row r="12">
      <c r="A12" s="3" t="inlineStr">
        <is>
          <t>Income Taxes (Details) - Schedule of non-capital loss carry-forwards [Line Items]</t>
        </is>
      </c>
    </row>
    <row r="13">
      <c r="A13" s="4" t="inlineStr">
        <is>
          <t>Loss carry-forwards</t>
        </is>
      </c>
      <c r="B13" s="5" t="n">
        <v>14391864</v>
      </c>
      <c r="C1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Schedule of share price trades - DeepGreen Metals Inc. [Member] - Subsequent Event [Member]</t>
        </is>
      </c>
      <c r="B1" s="2" t="inlineStr">
        <is>
          <t>Dec. 31, 2020$ / sharesshares</t>
        </is>
      </c>
    </row>
    <row r="2">
      <c r="A2" s="4" t="inlineStr">
        <is>
          <t>Thresholds One [Member]</t>
        </is>
      </c>
    </row>
    <row r="3">
      <c r="A3" s="3" t="inlineStr">
        <is>
          <t>Fair Value, Concentration of Risk, Financial Statement Captions [Line Items]</t>
        </is>
      </c>
    </row>
    <row r="4">
      <c r="A4" s="4" t="inlineStr">
        <is>
          <t>Share price | $ / shares</t>
        </is>
      </c>
      <c r="B4" s="5" t="n">
        <v>25</v>
      </c>
    </row>
    <row r="5">
      <c r="A5" s="4" t="inlineStr">
        <is>
          <t>Incentive Shares | shares</t>
        </is>
      </c>
      <c r="B5" s="6" t="n">
        <v>10</v>
      </c>
    </row>
    <row r="6">
      <c r="A6" s="4" t="inlineStr">
        <is>
          <t>Thresholds Two [Member]</t>
        </is>
      </c>
    </row>
    <row r="7">
      <c r="A7" s="3" t="inlineStr">
        <is>
          <t>Fair Value, Concentration of Risk, Financial Statement Captions [Line Items]</t>
        </is>
      </c>
    </row>
    <row r="8">
      <c r="A8" s="4" t="inlineStr">
        <is>
          <t>Share price | $ / shares</t>
        </is>
      </c>
      <c r="B8" s="5" t="n">
        <v>35</v>
      </c>
    </row>
    <row r="9">
      <c r="A9" s="4" t="inlineStr">
        <is>
          <t>Incentive Shares | shares</t>
        </is>
      </c>
      <c r="B9" s="6" t="n">
        <v>10</v>
      </c>
    </row>
    <row r="10">
      <c r="A10" s="4" t="inlineStr">
        <is>
          <t>Thresholds Three [Member]</t>
        </is>
      </c>
    </row>
    <row r="11">
      <c r="A11" s="3" t="inlineStr">
        <is>
          <t>Fair Value, Concentration of Risk, Financial Statement Captions [Line Items]</t>
        </is>
      </c>
    </row>
    <row r="12">
      <c r="A12" s="4" t="inlineStr">
        <is>
          <t>Share price | $ / shares</t>
        </is>
      </c>
      <c r="B12" s="5" t="n">
        <v>50</v>
      </c>
    </row>
    <row r="13">
      <c r="A13" s="4" t="inlineStr">
        <is>
          <t>Incentive Shares | shares</t>
        </is>
      </c>
      <c r="B13" s="6" t="n">
        <v>20</v>
      </c>
    </row>
    <row r="14">
      <c r="A14" s="4" t="inlineStr">
        <is>
          <t>Thresholds Four [Member]</t>
        </is>
      </c>
    </row>
    <row r="15">
      <c r="A15" s="3" t="inlineStr">
        <is>
          <t>Fair Value, Concentration of Risk, Financial Statement Captions [Line Items]</t>
        </is>
      </c>
    </row>
    <row r="16">
      <c r="A16" s="4" t="inlineStr">
        <is>
          <t>Share price | $ / shares</t>
        </is>
      </c>
      <c r="B16" s="5" t="n">
        <v>75</v>
      </c>
    </row>
    <row r="17">
      <c r="A17" s="4" t="inlineStr">
        <is>
          <t>Incentive Shares | shares</t>
        </is>
      </c>
      <c r="B17" s="6" t="n">
        <v>20</v>
      </c>
    </row>
    <row r="18">
      <c r="A18" s="4" t="inlineStr">
        <is>
          <t>Thresholds Five [Member]</t>
        </is>
      </c>
    </row>
    <row r="19">
      <c r="A19" s="3" t="inlineStr">
        <is>
          <t>Fair Value, Concentration of Risk, Financial Statement Captions [Line Items]</t>
        </is>
      </c>
    </row>
    <row r="20">
      <c r="A20" s="4" t="inlineStr">
        <is>
          <t>Share price | $ / shares</t>
        </is>
      </c>
      <c r="B20" s="5" t="n">
        <v>100</v>
      </c>
    </row>
    <row r="21">
      <c r="A21" s="4" t="inlineStr">
        <is>
          <t>Incentive Shares | shares</t>
        </is>
      </c>
      <c r="B21" s="6" t="n">
        <v>20</v>
      </c>
    </row>
    <row r="22">
      <c r="A22" s="4" t="inlineStr">
        <is>
          <t>Thresholds Six [Member]</t>
        </is>
      </c>
    </row>
    <row r="23">
      <c r="A23" s="3" t="inlineStr">
        <is>
          <t>Fair Value, Concentration of Risk, Financial Statement Captions [Line Items]</t>
        </is>
      </c>
    </row>
    <row r="24">
      <c r="A24" s="4" t="inlineStr">
        <is>
          <t>Share price | $ / shares</t>
        </is>
      </c>
      <c r="B24" s="5" t="n">
        <v>150</v>
      </c>
    </row>
    <row r="25">
      <c r="A25" s="4" t="inlineStr">
        <is>
          <t>Incentive Shares | shares</t>
        </is>
      </c>
      <c r="B25" s="6" t="n">
        <v>25</v>
      </c>
    </row>
    <row r="26">
      <c r="A26" s="4" t="inlineStr">
        <is>
          <t>Thresholds Seven [Member]</t>
        </is>
      </c>
    </row>
    <row r="27">
      <c r="A27" s="3" t="inlineStr">
        <is>
          <t>Fair Value, Concentration of Risk, Financial Statement Captions [Line Items]</t>
        </is>
      </c>
    </row>
    <row r="28">
      <c r="A28" s="4" t="inlineStr">
        <is>
          <t>Share price | $ / shares</t>
        </is>
      </c>
      <c r="B28" s="5" t="n">
        <v>200</v>
      </c>
    </row>
    <row r="29">
      <c r="A29" s="4" t="inlineStr">
        <is>
          <t>Incentive Shares | shares</t>
        </is>
      </c>
      <c r="B29" s="6" t="n">
        <v>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Nature of Operations (Details) - Schedule of share-based consideration - DeepGreen Metals Inc. [Member] shares in Millions</t>
        </is>
      </c>
      <c r="B1" s="2" t="inlineStr">
        <is>
          <t>Jun. 30, 2021$ / sharesshares</t>
        </is>
      </c>
    </row>
    <row r="2">
      <c r="A2" s="4" t="inlineStr">
        <is>
          <t>Share Holder One [Member]</t>
        </is>
      </c>
    </row>
    <row r="3">
      <c r="A3" s="3" t="inlineStr">
        <is>
          <t>Nature of Operations (Details) - Schedule of share-based consideration [Line Items]</t>
        </is>
      </c>
    </row>
    <row r="4">
      <c r="A4" s="4" t="inlineStr">
        <is>
          <t>Share price | $ / shares</t>
        </is>
      </c>
      <c r="B4" s="5" t="n">
        <v>15</v>
      </c>
    </row>
    <row r="5">
      <c r="A5" s="4" t="inlineStr">
        <is>
          <t>DeepGreen Earnout Share | shares</t>
        </is>
      </c>
      <c r="B5" s="6" t="n">
        <v>5</v>
      </c>
    </row>
    <row r="6">
      <c r="A6" s="4" t="inlineStr">
        <is>
          <t>Share Holder Two [Member]</t>
        </is>
      </c>
    </row>
    <row r="7">
      <c r="A7" s="3" t="inlineStr">
        <is>
          <t>Nature of Operations (Details) - Schedule of share-based consideration [Line Items]</t>
        </is>
      </c>
    </row>
    <row r="8">
      <c r="A8" s="4" t="inlineStr">
        <is>
          <t>Share price | $ / shares</t>
        </is>
      </c>
      <c r="B8" s="5" t="n">
        <v>25</v>
      </c>
    </row>
    <row r="9">
      <c r="A9" s="4" t="inlineStr">
        <is>
          <t>DeepGreen Earnout Share | shares</t>
        </is>
      </c>
      <c r="B9" s="6" t="n">
        <v>10</v>
      </c>
    </row>
    <row r="10">
      <c r="A10" s="4" t="inlineStr">
        <is>
          <t>Share Holder Three [Member]</t>
        </is>
      </c>
    </row>
    <row r="11">
      <c r="A11" s="3" t="inlineStr">
        <is>
          <t>Nature of Operations (Details) - Schedule of share-based consideration [Line Items]</t>
        </is>
      </c>
    </row>
    <row r="12">
      <c r="A12" s="4" t="inlineStr">
        <is>
          <t>Share price | $ / shares</t>
        </is>
      </c>
      <c r="B12" s="5" t="n">
        <v>35</v>
      </c>
    </row>
    <row r="13">
      <c r="A13" s="4" t="inlineStr">
        <is>
          <t>DeepGreen Earnout Share | shares</t>
        </is>
      </c>
      <c r="B13" s="6" t="n">
        <v>10</v>
      </c>
    </row>
    <row r="14">
      <c r="A14" s="4" t="inlineStr">
        <is>
          <t>Share Holder Four [Member]</t>
        </is>
      </c>
    </row>
    <row r="15">
      <c r="A15" s="3" t="inlineStr">
        <is>
          <t>Nature of Operations (Details) - Schedule of share-based consideration [Line Items]</t>
        </is>
      </c>
    </row>
    <row r="16">
      <c r="A16" s="4" t="inlineStr">
        <is>
          <t>Share price | $ / shares</t>
        </is>
      </c>
      <c r="B16" s="5" t="n">
        <v>50</v>
      </c>
    </row>
    <row r="17">
      <c r="A17" s="4" t="inlineStr">
        <is>
          <t>DeepGreen Earnout Share | shares</t>
        </is>
      </c>
      <c r="B17" s="6" t="n">
        <v>20</v>
      </c>
    </row>
    <row r="18">
      <c r="A18" s="4" t="inlineStr">
        <is>
          <t>Share Holder Five [Member]</t>
        </is>
      </c>
    </row>
    <row r="19">
      <c r="A19" s="3" t="inlineStr">
        <is>
          <t>Nature of Operations (Details) - Schedule of share-based consideration [Line Items]</t>
        </is>
      </c>
    </row>
    <row r="20">
      <c r="A20" s="4" t="inlineStr">
        <is>
          <t>Share price | $ / shares</t>
        </is>
      </c>
      <c r="B20" s="5" t="n">
        <v>75</v>
      </c>
    </row>
    <row r="21">
      <c r="A21" s="4" t="inlineStr">
        <is>
          <t>DeepGreen Earnout Share | shares</t>
        </is>
      </c>
      <c r="B21" s="6" t="n">
        <v>20</v>
      </c>
    </row>
    <row r="22">
      <c r="A22" s="4" t="inlineStr">
        <is>
          <t>Share Holder Six [Member]</t>
        </is>
      </c>
    </row>
    <row r="23">
      <c r="A23" s="3" t="inlineStr">
        <is>
          <t>Nature of Operations (Details) - Schedule of share-based consideration [Line Items]</t>
        </is>
      </c>
    </row>
    <row r="24">
      <c r="A24" s="4" t="inlineStr">
        <is>
          <t>Share price | $ / shares</t>
        </is>
      </c>
      <c r="B24" s="5" t="n">
        <v>100</v>
      </c>
    </row>
    <row r="25">
      <c r="A25" s="4" t="inlineStr">
        <is>
          <t>DeepGreen Earnout Share | shares</t>
        </is>
      </c>
      <c r="B25" s="6" t="n">
        <v>20</v>
      </c>
    </row>
    <row r="26">
      <c r="A26" s="4" t="inlineStr">
        <is>
          <t>Share Holder Seven [Member]</t>
        </is>
      </c>
    </row>
    <row r="27">
      <c r="A27" s="3" t="inlineStr">
        <is>
          <t>Nature of Operations (Details) - Schedule of share-based consideration [Line Items]</t>
        </is>
      </c>
    </row>
    <row r="28">
      <c r="A28" s="4" t="inlineStr">
        <is>
          <t>Share price | $ / shares</t>
        </is>
      </c>
      <c r="B28" s="5" t="n">
        <v>150</v>
      </c>
    </row>
    <row r="29">
      <c r="A29" s="4" t="inlineStr">
        <is>
          <t>DeepGreen Earnout Share | shares</t>
        </is>
      </c>
      <c r="B29" s="6" t="n">
        <v>25</v>
      </c>
    </row>
    <row r="30">
      <c r="A30" s="4" t="inlineStr">
        <is>
          <t>Share Holder Eight [Member]</t>
        </is>
      </c>
    </row>
    <row r="31">
      <c r="A31" s="3" t="inlineStr">
        <is>
          <t>Nature of Operations (Details) - Schedule of share-based consideration [Line Items]</t>
        </is>
      </c>
    </row>
    <row r="32">
      <c r="A32" s="4" t="inlineStr">
        <is>
          <t>Share price | $ / shares</t>
        </is>
      </c>
      <c r="B32" s="5" t="n">
        <v>200</v>
      </c>
    </row>
    <row r="33">
      <c r="A33" s="4" t="inlineStr">
        <is>
          <t>DeepGreen Earnout Share | shares</t>
        </is>
      </c>
      <c r="B33" s="6" t="n">
        <v>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OML Acquisition (Details) - Schedule of net assets acquired as part of the TOML acquisition</t>
        </is>
      </c>
      <c r="B1" s="2" t="inlineStr">
        <is>
          <t>6 Months Ended</t>
        </is>
      </c>
    </row>
    <row r="2">
      <c r="B2" s="2" t="inlineStr">
        <is>
          <t>Jun. 30, 2021USD ($)</t>
        </is>
      </c>
    </row>
    <row r="3">
      <c r="A3" s="3" t="inlineStr">
        <is>
          <t>Schedule of net assets acquired as part of the TOML acquisition [Abstract]</t>
        </is>
      </c>
    </row>
    <row r="4">
      <c r="A4" s="4" t="inlineStr">
        <is>
          <t>Cash payment</t>
        </is>
      </c>
      <c r="B4" s="5" t="n">
        <v>560000</v>
      </c>
    </row>
    <row r="5">
      <c r="A5" s="4" t="inlineStr">
        <is>
          <t>Common shares issued for TOML acquisition (7,777,777 @ $3.60)</t>
        </is>
      </c>
      <c r="B5" s="6" t="n">
        <v>27999997</v>
      </c>
    </row>
    <row r="6">
      <c r="A6" s="4" t="inlineStr">
        <is>
          <t>Transaction costs paid</t>
        </is>
      </c>
      <c r="B6" s="6" t="n">
        <v>47375</v>
      </c>
    </row>
    <row r="7">
      <c r="A7" s="4" t="inlineStr">
        <is>
          <t>Deferred consideration</t>
        </is>
      </c>
      <c r="B7" s="6" t="n">
        <v>3440000</v>
      </c>
    </row>
    <row r="8">
      <c r="A8" s="4" t="inlineStr">
        <is>
          <t>Total Acquisition Cost</t>
        </is>
      </c>
      <c r="B8" s="6" t="n">
        <v>32047372</v>
      </c>
    </row>
    <row r="9">
      <c r="A9" s="3" t="inlineStr">
        <is>
          <t>Allocated to</t>
        </is>
      </c>
    </row>
    <row r="10">
      <c r="A10" s="4" t="inlineStr">
        <is>
          <t>Equipment</t>
        </is>
      </c>
      <c r="B10" s="6" t="n">
        <v>21274</v>
      </c>
    </row>
    <row r="11">
      <c r="A11" s="4" t="inlineStr">
        <is>
          <t>Exploration licenses (Note 4)</t>
        </is>
      </c>
      <c r="B11" s="6" t="n">
        <v>42701464</v>
      </c>
    </row>
    <row r="12">
      <c r="A12" s="4" t="inlineStr">
        <is>
          <t>Deferred tax liability(1)</t>
        </is>
      </c>
      <c r="B12" s="5" t="n">
        <v>-10675366</v>
      </c>
      <c r="C12" s="4" t="inlineStr">
        <is>
          <t>[1]</t>
        </is>
      </c>
    </row>
    <row r="13"/>
    <row r="14">
      <c r="A14" s="4" t="inlineStr">
        <is>
          <t>[1]</t>
        </is>
      </c>
      <c r="B14" s="4" t="inlineStr">
        <is>
          <t>A deferred tax liability of $10,675,366 was recognized by the Company on acquisition during the year ended December 31, 2020 related to the difference between the book value and the tax basis of the TOML exploration license.</t>
        </is>
      </c>
    </row>
  </sheetData>
  <mergeCells count="5">
    <mergeCell ref="A1:A2"/>
    <mergeCell ref="B1:C1"/>
    <mergeCell ref="B2:C2"/>
    <mergeCell ref="A13:C13"/>
    <mergeCell ref="B14:C1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TOML Acquisition (Details) - Schedule of net assets acquired as part of the TOML acquisition (Parentheticals)</t>
        </is>
      </c>
      <c r="B1" s="2" t="inlineStr">
        <is>
          <t>Jun. 30, 2021$ / sharesshares</t>
        </is>
      </c>
    </row>
    <row r="2">
      <c r="A2" s="3" t="inlineStr">
        <is>
          <t>Schedule of net assets acquired as part of the TOML acquisition [Abstract]</t>
        </is>
      </c>
    </row>
    <row r="3">
      <c r="A3" s="4" t="inlineStr">
        <is>
          <t>Common shares issued | shares</t>
        </is>
      </c>
      <c r="B3" s="6" t="n">
        <v>7777777</v>
      </c>
    </row>
    <row r="4">
      <c r="A4" s="4" t="inlineStr">
        <is>
          <t>Common shares issued price | $ / shares</t>
        </is>
      </c>
      <c r="B4" s="8" t="n">
        <v>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xploration Licenses (Details) - Schedule of common shares transactions - DeepGreen Metals Inc. [Member] - USD ($)</t>
        </is>
      </c>
      <c r="C1" s="2" t="inlineStr">
        <is>
          <t>Jun. 30, 2021</t>
        </is>
      </c>
      <c r="D1" s="2" t="inlineStr">
        <is>
          <t>Dec. 31, 2020</t>
        </is>
      </c>
    </row>
    <row r="2">
      <c r="A2" s="3" t="inlineStr">
        <is>
          <t>Exploration Licenses (Details) - Schedule of common shares transactions [Line Items]</t>
        </is>
      </c>
    </row>
    <row r="3">
      <c r="A3" s="4" t="inlineStr">
        <is>
          <t>Invoiced amount</t>
        </is>
      </c>
      <c r="C3" s="5" t="n">
        <v>22477655</v>
      </c>
      <c r="D3" s="5" t="n">
        <v>22366716</v>
      </c>
    </row>
    <row r="4">
      <c r="A4" s="4" t="inlineStr">
        <is>
          <t>Common Shares (in Shares)</t>
        </is>
      </c>
      <c r="C4" s="6" t="n">
        <v>17982124</v>
      </c>
      <c r="D4" s="6" t="n">
        <v>17893373</v>
      </c>
    </row>
    <row r="5">
      <c r="A5" s="4" t="inlineStr">
        <is>
          <t>Cost Recognized</t>
        </is>
      </c>
      <c r="C5" s="5" t="n">
        <v>64552749</v>
      </c>
      <c r="D5" s="5" t="n">
        <v>51767937</v>
      </c>
    </row>
    <row r="6">
      <c r="A6" s="4" t="inlineStr">
        <is>
          <t>2017/2018 [Member]</t>
        </is>
      </c>
    </row>
    <row r="7">
      <c r="A7" s="3" t="inlineStr">
        <is>
          <t>Exploration Licenses (Details) - Schedule of common shares transactions [Line Items]</t>
        </is>
      </c>
    </row>
    <row r="8">
      <c r="A8" s="4" t="inlineStr">
        <is>
          <t>Invoiced amount</t>
        </is>
      </c>
      <c r="C8" s="5" t="n">
        <v>2565500</v>
      </c>
    </row>
    <row r="9">
      <c r="A9" s="4" t="inlineStr">
        <is>
          <t>Contractual Common Share Price (in Dollars per share)</t>
        </is>
      </c>
      <c r="C9" s="8" t="n">
        <v>1.25</v>
      </c>
    </row>
    <row r="10">
      <c r="A10" s="4" t="inlineStr">
        <is>
          <t>Common Shares (in Shares)</t>
        </is>
      </c>
      <c r="C10" s="6" t="n">
        <v>2052400</v>
      </c>
    </row>
    <row r="11">
      <c r="A11" s="4" t="inlineStr">
        <is>
          <t>Fair value of Common Shares (in Dollars per share)</t>
        </is>
      </c>
      <c r="B11" s="4" t="inlineStr">
        <is>
          <t>[1]</t>
        </is>
      </c>
      <c r="C11" s="8" t="n">
        <v>0.75</v>
      </c>
    </row>
    <row r="12">
      <c r="A12" s="4" t="inlineStr">
        <is>
          <t>Cost Recognized</t>
        </is>
      </c>
      <c r="C12" s="5" t="n">
        <v>1539300</v>
      </c>
    </row>
    <row r="13">
      <c r="A13" s="4" t="inlineStr">
        <is>
          <t>2018 [Member]</t>
        </is>
      </c>
    </row>
    <row r="14">
      <c r="A14" s="3" t="inlineStr">
        <is>
          <t>Exploration Licenses (Details) - Schedule of common shares transactions [Line Items]</t>
        </is>
      </c>
    </row>
    <row r="15">
      <c r="A15" s="4" t="inlineStr">
        <is>
          <t>Invoiced amount</t>
        </is>
      </c>
      <c r="C15" s="5" t="n">
        <v>4593828</v>
      </c>
    </row>
    <row r="16">
      <c r="A16" s="4" t="inlineStr">
        <is>
          <t>Contractual Common Share Price (in Dollars per share)</t>
        </is>
      </c>
      <c r="C16" s="8" t="n">
        <v>1.25</v>
      </c>
    </row>
    <row r="17">
      <c r="A17" s="4" t="inlineStr">
        <is>
          <t>Common Shares (in Shares)</t>
        </is>
      </c>
      <c r="C17" s="6" t="n">
        <v>3675062</v>
      </c>
    </row>
    <row r="18">
      <c r="A18" s="4" t="inlineStr">
        <is>
          <t>Fair value of Common Shares (in Dollars per share)</t>
        </is>
      </c>
      <c r="B18" s="4" t="inlineStr">
        <is>
          <t>[1]</t>
        </is>
      </c>
      <c r="C18" s="8" t="n">
        <v>1.75</v>
      </c>
    </row>
    <row r="19">
      <c r="A19" s="4" t="inlineStr">
        <is>
          <t>Cost Recognized</t>
        </is>
      </c>
      <c r="C19" s="5" t="n">
        <v>6431359</v>
      </c>
    </row>
    <row r="20">
      <c r="A20" s="4" t="inlineStr">
        <is>
          <t>2019 [Member]</t>
        </is>
      </c>
    </row>
    <row r="21">
      <c r="A21" s="3" t="inlineStr">
        <is>
          <t>Exploration Licenses (Details) - Schedule of common shares transactions [Line Items]</t>
        </is>
      </c>
    </row>
    <row r="22">
      <c r="A22" s="4" t="inlineStr">
        <is>
          <t>Invoiced amount</t>
        </is>
      </c>
      <c r="C22" s="5" t="n">
        <v>5615480</v>
      </c>
    </row>
    <row r="23">
      <c r="A23" s="4" t="inlineStr">
        <is>
          <t>Contractual Common Share Price (in Dollars per share)</t>
        </is>
      </c>
      <c r="C23" s="8" t="n">
        <v>1.25</v>
      </c>
    </row>
    <row r="24">
      <c r="A24" s="4" t="inlineStr">
        <is>
          <t>Common Shares (in Shares)</t>
        </is>
      </c>
      <c r="C24" s="6" t="n">
        <v>4492384</v>
      </c>
    </row>
    <row r="25">
      <c r="A25" s="4" t="inlineStr">
        <is>
          <t>Fair value of Common Shares (in Dollars per share)</t>
        </is>
      </c>
      <c r="B25" s="4" t="inlineStr">
        <is>
          <t>[1]</t>
        </is>
      </c>
      <c r="C25" s="8" t="n">
        <v>3.6</v>
      </c>
    </row>
    <row r="26">
      <c r="A26" s="4" t="inlineStr">
        <is>
          <t>Cost Recognized</t>
        </is>
      </c>
      <c r="C26" s="5" t="n">
        <v>16172582</v>
      </c>
    </row>
    <row r="27">
      <c r="A27" s="4" t="inlineStr">
        <is>
          <t>2019/2020 [Member]</t>
        </is>
      </c>
    </row>
    <row r="28">
      <c r="A28" s="3" t="inlineStr">
        <is>
          <t>Exploration Licenses (Details) - Schedule of common shares transactions [Line Items]</t>
        </is>
      </c>
    </row>
    <row r="29">
      <c r="A29" s="4" t="inlineStr">
        <is>
          <t>Invoiced amount</t>
        </is>
      </c>
      <c r="C29" s="5" t="n">
        <v>5120013</v>
      </c>
    </row>
    <row r="30">
      <c r="A30" s="4" t="inlineStr">
        <is>
          <t>Contractual Common Share Price (in Dollars per share)</t>
        </is>
      </c>
      <c r="C30" s="8" t="n">
        <v>1.25</v>
      </c>
    </row>
    <row r="31">
      <c r="A31" s="4" t="inlineStr">
        <is>
          <t>Common Shares (in Shares)</t>
        </is>
      </c>
      <c r="C31" s="6" t="n">
        <v>4096011</v>
      </c>
    </row>
    <row r="32">
      <c r="A32" s="4" t="inlineStr">
        <is>
          <t>Fair value of Common Shares (in Dollars per share)</t>
        </is>
      </c>
      <c r="B32" s="4" t="inlineStr">
        <is>
          <t>[1]</t>
        </is>
      </c>
      <c r="C32" s="8" t="n">
        <v>3.6</v>
      </c>
    </row>
    <row r="33">
      <c r="A33" s="4" t="inlineStr">
        <is>
          <t>Cost Recognized</t>
        </is>
      </c>
      <c r="C33" s="5" t="n">
        <v>14745639</v>
      </c>
    </row>
    <row r="34">
      <c r="A34" s="4" t="inlineStr">
        <is>
          <t>2020/2021 [Member]</t>
        </is>
      </c>
    </row>
    <row r="35">
      <c r="A35" s="3" t="inlineStr">
        <is>
          <t>Exploration Licenses (Details) - Schedule of common shares transactions [Line Items]</t>
        </is>
      </c>
    </row>
    <row r="36">
      <c r="A36" s="4" t="inlineStr">
        <is>
          <t>Invoiced amount</t>
        </is>
      </c>
      <c r="B36" s="4" t="inlineStr">
        <is>
          <t>[2]</t>
        </is>
      </c>
      <c r="C36" s="5" t="n">
        <v>4582834</v>
      </c>
    </row>
    <row r="37">
      <c r="A37" s="4" t="inlineStr">
        <is>
          <t>Contractual Common Share Price (in Dollars per share)</t>
        </is>
      </c>
      <c r="B37" s="4" t="inlineStr">
        <is>
          <t>[2]</t>
        </is>
      </c>
      <c r="C37" s="8" t="n">
        <v>1.25</v>
      </c>
    </row>
    <row r="38">
      <c r="A38" s="4" t="inlineStr">
        <is>
          <t>Common Shares (in Shares)</t>
        </is>
      </c>
      <c r="B38" s="4" t="inlineStr">
        <is>
          <t>[2]</t>
        </is>
      </c>
      <c r="C38" s="6" t="n">
        <v>3666267</v>
      </c>
    </row>
    <row r="39">
      <c r="A39" s="4" t="inlineStr">
        <is>
          <t>Fair value of Common Shares (in Dollars per share)</t>
        </is>
      </c>
      <c r="B39" s="4" t="inlineStr">
        <is>
          <t>[1],[2]</t>
        </is>
      </c>
      <c r="C39" s="5" t="n">
        <v>7</v>
      </c>
    </row>
    <row r="40">
      <c r="A40" s="4" t="inlineStr">
        <is>
          <t>Cost Recognized</t>
        </is>
      </c>
      <c r="B40" s="4" t="inlineStr">
        <is>
          <t>[2]</t>
        </is>
      </c>
      <c r="C40" s="5" t="n">
        <v>25663869</v>
      </c>
    </row>
    <row r="41"/>
    <row r="42">
      <c r="A42" s="4" t="inlineStr">
        <is>
          <t>[1]</t>
        </is>
      </c>
      <c r="B42" s="4" t="inlineStr">
        <is>
          <t>The fair value of the Company’s Common Shares was determined based on the private placements completed around the time of Common Share issuances to Maersk, including the application of weighted average probability for the closing of the Business Combination.</t>
        </is>
      </c>
    </row>
    <row r="43">
      <c r="A43" s="4" t="inlineStr">
        <is>
          <t>[2]</t>
        </is>
      </c>
      <c r="B43" s="4" t="inlineStr">
        <is>
          <t>During the six months ended June 30, 2021, the Company issued 3,666,267 Common Shares to Maersk of which, 3,577,516 pertained to the marine vessel use during the year ended December 31, 2020. These Common Shares were recognized at their estimated fair value of $7.00 (December 31, 2020 — $3.60 per Common Share).</t>
        </is>
      </c>
    </row>
  </sheetData>
  <mergeCells count="4">
    <mergeCell ref="A1:B1"/>
    <mergeCell ref="A41:C41"/>
    <mergeCell ref="B42:C42"/>
    <mergeCell ref="B43:C4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xploration Licenses (Details) - Schedule of breakdown of exploration expense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Exploration expenses</t>
        </is>
      </c>
    </row>
    <row r="4">
      <c r="A4" s="4" t="inlineStr">
        <is>
          <t>Exploration labour</t>
        </is>
      </c>
      <c r="B4" s="5" t="n">
        <v>1537668</v>
      </c>
      <c r="C4" s="5" t="n">
        <v>1276153</v>
      </c>
    </row>
    <row r="5">
      <c r="A5" s="4" t="inlineStr">
        <is>
          <t>Marine cruise</t>
        </is>
      </c>
      <c r="B5" s="6" t="n">
        <v>20991091</v>
      </c>
      <c r="C5" s="6" t="n">
        <v>14820008</v>
      </c>
    </row>
    <row r="6">
      <c r="A6" s="4" t="inlineStr">
        <is>
          <t>Pilot Mining Test</t>
        </is>
      </c>
      <c r="C6" s="6" t="n">
        <v>11666666</v>
      </c>
    </row>
    <row r="7">
      <c r="A7" s="4" t="inlineStr">
        <is>
          <t>Common Share options-based payments</t>
        </is>
      </c>
      <c r="B7" s="6" t="n">
        <v>28611554</v>
      </c>
      <c r="C7" s="6" t="n">
        <v>200355</v>
      </c>
    </row>
    <row r="8">
      <c r="A8" s="4" t="inlineStr">
        <is>
          <t>Amortization</t>
        </is>
      </c>
      <c r="B8" s="6" t="n">
        <v>196080</v>
      </c>
      <c r="C8" s="6" t="n">
        <v>279997</v>
      </c>
    </row>
    <row r="9">
      <c r="A9" s="4" t="inlineStr">
        <is>
          <t>External consulting</t>
        </is>
      </c>
      <c r="B9" s="6" t="n">
        <v>2951367</v>
      </c>
      <c r="C9" s="6" t="n">
        <v>2132430</v>
      </c>
    </row>
    <row r="10">
      <c r="A10" s="4" t="inlineStr">
        <is>
          <t>Travel, workshop and other</t>
        </is>
      </c>
      <c r="B10" s="6" t="n">
        <v>448276</v>
      </c>
      <c r="C10" s="6" t="n">
        <v>812384</v>
      </c>
    </row>
    <row r="11">
      <c r="A11" s="4" t="inlineStr">
        <is>
          <t>Total</t>
        </is>
      </c>
      <c r="B11" s="6" t="n">
        <v>54736036</v>
      </c>
      <c r="C11" s="6" t="n">
        <v>31187993</v>
      </c>
    </row>
    <row r="12">
      <c r="A12" s="4" t="inlineStr">
        <is>
          <t>General [Member]</t>
        </is>
      </c>
    </row>
    <row r="13">
      <c r="A13" s="3" t="inlineStr">
        <is>
          <t>Exploration expenses</t>
        </is>
      </c>
    </row>
    <row r="14">
      <c r="A14" s="4" t="inlineStr">
        <is>
          <t>Exploration labour</t>
        </is>
      </c>
      <c r="C14" s="4" t="inlineStr">
        <is>
          <t xml:space="preserve"> </t>
        </is>
      </c>
    </row>
    <row r="15">
      <c r="A15" s="4" t="inlineStr">
        <is>
          <t>Marine cruise</t>
        </is>
      </c>
      <c r="C15" s="4" t="inlineStr">
        <is>
          <t xml:space="preserve"> </t>
        </is>
      </c>
    </row>
    <row r="16">
      <c r="A16" s="4" t="inlineStr">
        <is>
          <t>Pilot Mining Test</t>
        </is>
      </c>
      <c r="C16" s="4" t="inlineStr">
        <is>
          <t xml:space="preserve"> </t>
        </is>
      </c>
    </row>
    <row r="17">
      <c r="A17" s="4" t="inlineStr">
        <is>
          <t>Common Share options-based payments</t>
        </is>
      </c>
      <c r="C17" s="4" t="inlineStr">
        <is>
          <t xml:space="preserve"> </t>
        </is>
      </c>
    </row>
    <row r="18">
      <c r="A18" s="4" t="inlineStr">
        <is>
          <t>Amortization</t>
        </is>
      </c>
      <c r="C18" s="4" t="inlineStr">
        <is>
          <t xml:space="preserve"> </t>
        </is>
      </c>
    </row>
    <row r="19">
      <c r="A19" s="4" t="inlineStr">
        <is>
          <t>External consulting</t>
        </is>
      </c>
      <c r="C19" s="6" t="n">
        <v>20550</v>
      </c>
    </row>
    <row r="20">
      <c r="A20" s="4" t="inlineStr">
        <is>
          <t>Travel, workshop and other</t>
        </is>
      </c>
      <c r="C20" s="4" t="inlineStr">
        <is>
          <t xml:space="preserve"> </t>
        </is>
      </c>
    </row>
    <row r="21">
      <c r="A21" s="4" t="inlineStr">
        <is>
          <t>Total</t>
        </is>
      </c>
      <c r="C21" s="6" t="n">
        <v>20550</v>
      </c>
    </row>
    <row r="22">
      <c r="A22" s="4" t="inlineStr">
        <is>
          <t>DeepGreen Metals Inc. [Member]</t>
        </is>
      </c>
    </row>
    <row r="23">
      <c r="A23" s="3" t="inlineStr">
        <is>
          <t>Exploration expenses</t>
        </is>
      </c>
    </row>
    <row r="24">
      <c r="A24" s="4" t="inlineStr">
        <is>
          <t>Exploration labour</t>
        </is>
      </c>
      <c r="D24" s="5" t="n">
        <v>2780734</v>
      </c>
      <c r="E24" s="5" t="n">
        <v>2531023</v>
      </c>
    </row>
    <row r="25">
      <c r="A25" s="4" t="inlineStr">
        <is>
          <t>Marine cruise</t>
        </is>
      </c>
      <c r="D25" s="6" t="n">
        <v>27993088</v>
      </c>
      <c r="E25" s="6" t="n">
        <v>28159778</v>
      </c>
    </row>
    <row r="26">
      <c r="A26" s="4" t="inlineStr">
        <is>
          <t>Pilot Mining Test</t>
        </is>
      </c>
      <c r="D26" s="6" t="n">
        <v>11666666</v>
      </c>
    </row>
    <row r="27">
      <c r="A27" s="4" t="inlineStr">
        <is>
          <t>Amortization</t>
        </is>
      </c>
      <c r="D27" s="6" t="n">
        <v>562122</v>
      </c>
      <c r="E27" s="6" t="n">
        <v>336990</v>
      </c>
    </row>
    <row r="28">
      <c r="A28" s="4" t="inlineStr">
        <is>
          <t>External consulting</t>
        </is>
      </c>
      <c r="D28" s="6" t="n">
        <v>4168599</v>
      </c>
      <c r="E28" s="6" t="n">
        <v>5416958</v>
      </c>
    </row>
    <row r="29">
      <c r="A29" s="4" t="inlineStr">
        <is>
          <t>Travel, workshop and other</t>
        </is>
      </c>
      <c r="D29" s="6" t="n">
        <v>876848</v>
      </c>
      <c r="E29" s="6" t="n">
        <v>1107919</v>
      </c>
    </row>
    <row r="30">
      <c r="A30" s="4" t="inlineStr">
        <is>
          <t>Total</t>
        </is>
      </c>
      <c r="D30" s="6" t="n">
        <v>48881445</v>
      </c>
      <c r="E30" s="6" t="n">
        <v>38830228</v>
      </c>
    </row>
    <row r="31">
      <c r="A31" s="4" t="inlineStr">
        <is>
          <t>DeepGreen Metals Inc. [Member] | General [Member]</t>
        </is>
      </c>
    </row>
    <row r="32">
      <c r="A32" s="3" t="inlineStr">
        <is>
          <t>Exploration expenses</t>
        </is>
      </c>
    </row>
    <row r="33">
      <c r="A33" s="4" t="inlineStr">
        <is>
          <t>Exploration labour</t>
        </is>
      </c>
      <c r="B33" s="4" t="inlineStr">
        <is>
          <t xml:space="preserve"> </t>
        </is>
      </c>
      <c r="D33" s="4" t="inlineStr">
        <is>
          <t xml:space="preserve"> </t>
        </is>
      </c>
      <c r="E33" s="4" t="inlineStr">
        <is>
          <t xml:space="preserve"> </t>
        </is>
      </c>
    </row>
    <row r="34">
      <c r="A34" s="4" t="inlineStr">
        <is>
          <t>Marine cruise</t>
        </is>
      </c>
      <c r="B34" s="4" t="inlineStr">
        <is>
          <t xml:space="preserve"> </t>
        </is>
      </c>
      <c r="D34" s="4" t="inlineStr">
        <is>
          <t xml:space="preserve"> </t>
        </is>
      </c>
      <c r="E34" s="4" t="inlineStr">
        <is>
          <t xml:space="preserve"> </t>
        </is>
      </c>
    </row>
    <row r="35">
      <c r="A35" s="4" t="inlineStr">
        <is>
          <t>Pilot Mining Test</t>
        </is>
      </c>
      <c r="D35" s="4" t="inlineStr">
        <is>
          <t xml:space="preserve"> </t>
        </is>
      </c>
    </row>
    <row r="36">
      <c r="A36" s="4" t="inlineStr">
        <is>
          <t>Common Share options-based payments</t>
        </is>
      </c>
      <c r="B36" s="4" t="inlineStr">
        <is>
          <t xml:space="preserve"> </t>
        </is>
      </c>
    </row>
    <row r="37">
      <c r="A37" s="4" t="inlineStr">
        <is>
          <t>Amortization</t>
        </is>
      </c>
      <c r="B37" s="4" t="inlineStr">
        <is>
          <t xml:space="preserve"> </t>
        </is>
      </c>
      <c r="D37" s="4" t="inlineStr">
        <is>
          <t xml:space="preserve"> </t>
        </is>
      </c>
      <c r="E37" s="4" t="inlineStr">
        <is>
          <t xml:space="preserve"> </t>
        </is>
      </c>
    </row>
    <row r="38">
      <c r="A38" s="4" t="inlineStr">
        <is>
          <t>External consulting</t>
        </is>
      </c>
      <c r="B38" s="6" t="n">
        <v>511</v>
      </c>
      <c r="D38" s="6" t="n">
        <v>39968</v>
      </c>
      <c r="E38" s="6" t="n">
        <v>19578</v>
      </c>
    </row>
    <row r="39">
      <c r="A39" s="4" t="inlineStr">
        <is>
          <t>Travel, workshop and other</t>
        </is>
      </c>
      <c r="B39" s="4" t="inlineStr">
        <is>
          <t xml:space="preserve"> </t>
        </is>
      </c>
      <c r="D39" s="4" t="inlineStr">
        <is>
          <t xml:space="preserve"> </t>
        </is>
      </c>
      <c r="E39" s="4" t="inlineStr">
        <is>
          <t xml:space="preserve"> </t>
        </is>
      </c>
    </row>
    <row r="40">
      <c r="A40" s="4" t="inlineStr">
        <is>
          <t>Total</t>
        </is>
      </c>
      <c r="B40" s="6" t="n">
        <v>511</v>
      </c>
      <c r="D40" s="6" t="n">
        <v>39968</v>
      </c>
      <c r="E40" s="6" t="n">
        <v>19578</v>
      </c>
    </row>
    <row r="41">
      <c r="A41" s="4" t="inlineStr">
        <is>
          <t>DeepGreen Metals Inc. [Member] | NORI License [Member]</t>
        </is>
      </c>
    </row>
    <row r="42">
      <c r="A42" s="3" t="inlineStr">
        <is>
          <t>Exploration expenses</t>
        </is>
      </c>
    </row>
    <row r="43">
      <c r="A43" s="4" t="inlineStr">
        <is>
          <t>Exploration labour</t>
        </is>
      </c>
      <c r="B43" s="6" t="n">
        <v>846167</v>
      </c>
      <c r="C43" s="6" t="n">
        <v>748548</v>
      </c>
      <c r="D43" s="6" t="n">
        <v>1557966</v>
      </c>
      <c r="E43" s="6" t="n">
        <v>1635858</v>
      </c>
    </row>
    <row r="44">
      <c r="A44" s="4" t="inlineStr">
        <is>
          <t>Marine cruise</t>
        </is>
      </c>
      <c r="B44" s="6" t="n">
        <v>16883359</v>
      </c>
      <c r="C44" s="6" t="n">
        <v>11785427</v>
      </c>
      <c r="D44" s="6" t="n">
        <v>23119404</v>
      </c>
      <c r="E44" s="6" t="n">
        <v>27039041</v>
      </c>
    </row>
    <row r="45">
      <c r="A45" s="4" t="inlineStr">
        <is>
          <t>Pilot Mining Test</t>
        </is>
      </c>
      <c r="C45" s="6" t="n">
        <v>9333333</v>
      </c>
      <c r="D45" s="6" t="n">
        <v>9333334</v>
      </c>
    </row>
    <row r="46">
      <c r="A46" s="4" t="inlineStr">
        <is>
          <t>Common Share options-based payments</t>
        </is>
      </c>
      <c r="B46" s="6" t="n">
        <v>15824192</v>
      </c>
      <c r="C46" s="6" t="n">
        <v>116533</v>
      </c>
    </row>
    <row r="47">
      <c r="A47" s="4" t="inlineStr">
        <is>
          <t>Amortization</t>
        </is>
      </c>
      <c r="B47" s="6" t="n">
        <v>193846</v>
      </c>
      <c r="C47" s="6" t="n">
        <v>277870</v>
      </c>
      <c r="D47" s="6" t="n">
        <v>555740</v>
      </c>
      <c r="E47" s="6" t="n">
        <v>336990</v>
      </c>
    </row>
    <row r="48">
      <c r="A48" s="4" t="inlineStr">
        <is>
          <t>External consulting</t>
        </is>
      </c>
      <c r="B48" s="6" t="n">
        <v>2084525</v>
      </c>
      <c r="C48" s="6" t="n">
        <v>1537775</v>
      </c>
      <c r="D48" s="6" t="n">
        <v>2829200</v>
      </c>
      <c r="E48" s="6" t="n">
        <v>4834170</v>
      </c>
    </row>
    <row r="49">
      <c r="A49" s="4" t="inlineStr">
        <is>
          <t>Travel, workshop and other</t>
        </is>
      </c>
      <c r="B49" s="6" t="n">
        <v>249790</v>
      </c>
      <c r="C49" s="6" t="n">
        <v>572424</v>
      </c>
      <c r="D49" s="6" t="n">
        <v>663684</v>
      </c>
      <c r="E49" s="6" t="n">
        <v>785638</v>
      </c>
    </row>
    <row r="50">
      <c r="A50" s="4" t="inlineStr">
        <is>
          <t>Total</t>
        </is>
      </c>
      <c r="B50" s="6" t="n">
        <v>36081879</v>
      </c>
      <c r="C50" s="6" t="n">
        <v>24371910</v>
      </c>
      <c r="D50" s="6" t="n">
        <v>38508733</v>
      </c>
      <c r="E50" s="6" t="n">
        <v>35400872</v>
      </c>
    </row>
    <row r="51">
      <c r="A51" s="4" t="inlineStr">
        <is>
          <t>DeepGreen Metals Inc. [Member] | Marawa Option [Member]</t>
        </is>
      </c>
    </row>
    <row r="52">
      <c r="A52" s="3" t="inlineStr">
        <is>
          <t>Exploration expenses</t>
        </is>
      </c>
    </row>
    <row r="53">
      <c r="A53" s="4" t="inlineStr">
        <is>
          <t>Exploration labour</t>
        </is>
      </c>
      <c r="B53" s="6" t="n">
        <v>353119</v>
      </c>
      <c r="C53" s="6" t="n">
        <v>384537</v>
      </c>
      <c r="D53" s="6" t="n">
        <v>721940</v>
      </c>
      <c r="E53" s="6" t="n">
        <v>895165</v>
      </c>
    </row>
    <row r="54">
      <c r="A54" s="4" t="inlineStr">
        <is>
          <t>Marine cruise</t>
        </is>
      </c>
      <c r="B54" s="6" t="n">
        <v>2053866</v>
      </c>
      <c r="C54" s="6" t="n">
        <v>2524460</v>
      </c>
      <c r="D54" s="6" t="n">
        <v>2618512</v>
      </c>
      <c r="E54" s="6" t="n">
        <v>1120737</v>
      </c>
    </row>
    <row r="55">
      <c r="A55" s="4" t="inlineStr">
        <is>
          <t>Pilot Mining Test</t>
        </is>
      </c>
      <c r="C55" s="6" t="n">
        <v>1166667</v>
      </c>
      <c r="D55" s="6" t="n">
        <v>1166666</v>
      </c>
    </row>
    <row r="56">
      <c r="A56" s="4" t="inlineStr">
        <is>
          <t>Common Share options-based payments</t>
        </is>
      </c>
      <c r="B56" s="6" t="n">
        <v>6455350</v>
      </c>
      <c r="C56" s="6" t="n">
        <v>83822</v>
      </c>
    </row>
    <row r="57">
      <c r="A57" s="4" t="inlineStr">
        <is>
          <t>Amortization</t>
        </is>
      </c>
      <c r="B57" s="4" t="inlineStr">
        <is>
          <t xml:space="preserve"> </t>
        </is>
      </c>
      <c r="C57" s="4" t="inlineStr">
        <is>
          <t xml:space="preserve"> </t>
        </is>
      </c>
      <c r="D57" s="4" t="inlineStr">
        <is>
          <t xml:space="preserve"> </t>
        </is>
      </c>
      <c r="E57" s="4" t="inlineStr">
        <is>
          <t xml:space="preserve"> </t>
        </is>
      </c>
    </row>
    <row r="58">
      <c r="A58" s="4" t="inlineStr">
        <is>
          <t>External consulting</t>
        </is>
      </c>
      <c r="B58" s="6" t="n">
        <v>419941</v>
      </c>
      <c r="C58" s="6" t="n">
        <v>337650</v>
      </c>
      <c r="D58" s="6" t="n">
        <v>650168</v>
      </c>
      <c r="E58" s="6" t="n">
        <v>563210</v>
      </c>
    </row>
    <row r="59">
      <c r="A59" s="4" t="inlineStr">
        <is>
          <t>Travel, workshop and other</t>
        </is>
      </c>
      <c r="B59" s="6" t="n">
        <v>92837</v>
      </c>
      <c r="C59" s="6" t="n">
        <v>173064</v>
      </c>
      <c r="D59" s="6" t="n">
        <v>191056</v>
      </c>
      <c r="E59" s="6" t="n">
        <v>322281</v>
      </c>
    </row>
    <row r="60">
      <c r="A60" s="4" t="inlineStr">
        <is>
          <t>Total</t>
        </is>
      </c>
      <c r="B60" s="6" t="n">
        <v>9375113</v>
      </c>
      <c r="C60" s="6" t="n">
        <v>4670200</v>
      </c>
      <c r="D60" s="5" t="n">
        <v>5624155</v>
      </c>
      <c r="E60" s="5" t="n">
        <v>3409778</v>
      </c>
    </row>
    <row r="61">
      <c r="A61" s="4" t="inlineStr">
        <is>
          <t>DeepGreen Metals Inc. [Member] | TOML group [Member]</t>
        </is>
      </c>
    </row>
    <row r="62">
      <c r="A62" s="3" t="inlineStr">
        <is>
          <t>Exploration expenses</t>
        </is>
      </c>
    </row>
    <row r="63">
      <c r="A63" s="4" t="inlineStr">
        <is>
          <t>Exploration labour</t>
        </is>
      </c>
      <c r="B63" s="6" t="n">
        <v>338382</v>
      </c>
      <c r="C63" s="6" t="n">
        <v>143068</v>
      </c>
    </row>
    <row r="64">
      <c r="A64" s="4" t="inlineStr">
        <is>
          <t>Marine cruise</t>
        </is>
      </c>
      <c r="B64" s="6" t="n">
        <v>2053866</v>
      </c>
      <c r="C64" s="6" t="n">
        <v>510121</v>
      </c>
    </row>
    <row r="65">
      <c r="A65" s="4" t="inlineStr">
        <is>
          <t>Pilot Mining Test</t>
        </is>
      </c>
      <c r="C65" s="6" t="n">
        <v>1166666</v>
      </c>
    </row>
    <row r="66">
      <c r="A66" s="4" t="inlineStr">
        <is>
          <t>Common Share options-based payments</t>
        </is>
      </c>
      <c r="B66" s="6" t="n">
        <v>6332012</v>
      </c>
      <c r="C66" s="4" t="inlineStr">
        <is>
          <t xml:space="preserve"> </t>
        </is>
      </c>
    </row>
    <row r="67">
      <c r="A67" s="4" t="inlineStr">
        <is>
          <t>Amortization</t>
        </is>
      </c>
      <c r="B67" s="6" t="n">
        <v>2234</v>
      </c>
      <c r="C67" s="6" t="n">
        <v>2127</v>
      </c>
    </row>
    <row r="68">
      <c r="A68" s="4" t="inlineStr">
        <is>
          <t>External consulting</t>
        </is>
      </c>
      <c r="B68" s="6" t="n">
        <v>446390</v>
      </c>
      <c r="C68" s="6" t="n">
        <v>236455</v>
      </c>
    </row>
    <row r="69">
      <c r="A69" s="4" t="inlineStr">
        <is>
          <t>Travel, workshop and other</t>
        </is>
      </c>
      <c r="B69" s="6" t="n">
        <v>105649</v>
      </c>
      <c r="C69" s="6" t="n">
        <v>66896</v>
      </c>
    </row>
    <row r="70">
      <c r="A70" s="4" t="inlineStr">
        <is>
          <t>Total</t>
        </is>
      </c>
      <c r="B70" s="5" t="n">
        <v>9278533</v>
      </c>
      <c r="C70" s="5" t="n">
        <v>212533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Convertible Debentures (Details) - DeepGreen Metals Inc. [Member] - USD ($)</t>
        </is>
      </c>
      <c r="B1" s="2" t="inlineStr">
        <is>
          <t>1 Months Ended</t>
        </is>
      </c>
      <c r="D1" s="2" t="inlineStr">
        <is>
          <t>6 Months Ended</t>
        </is>
      </c>
    </row>
    <row r="2">
      <c r="B2" s="2" t="inlineStr">
        <is>
          <t>Feb. 28, 2021</t>
        </is>
      </c>
      <c r="C2" s="2" t="inlineStr">
        <is>
          <t>Feb. 18, 2021</t>
        </is>
      </c>
      <c r="D2" s="2" t="inlineStr">
        <is>
          <t>Jun. 30, 2021</t>
        </is>
      </c>
    </row>
    <row r="3">
      <c r="A3" s="3" t="inlineStr">
        <is>
          <t>Convertible Debentures (Details) [Line Items]</t>
        </is>
      </c>
    </row>
    <row r="4">
      <c r="A4" s="4" t="inlineStr">
        <is>
          <t>Total debentures financing</t>
        </is>
      </c>
      <c r="B4" s="5" t="n">
        <v>26000000</v>
      </c>
    </row>
    <row r="5">
      <c r="A5" s="4" t="inlineStr">
        <is>
          <t>Interest rate percentage</t>
        </is>
      </c>
      <c r="B5" s="4" t="inlineStr">
        <is>
          <t>7.00%</t>
        </is>
      </c>
    </row>
    <row r="6">
      <c r="A6" s="4" t="inlineStr">
        <is>
          <t>Conversion price per share (in Dollars per share)</t>
        </is>
      </c>
      <c r="B6" s="5" t="n">
        <v>10</v>
      </c>
    </row>
    <row r="7">
      <c r="A7" s="4" t="inlineStr">
        <is>
          <t>Principal amount</t>
        </is>
      </c>
      <c r="C7" s="5" t="n">
        <v>500000</v>
      </c>
    </row>
    <row r="8">
      <c r="A8" s="4" t="inlineStr">
        <is>
          <t>Common share (in Shares)</t>
        </is>
      </c>
      <c r="C8" s="6" t="n">
        <v>50000</v>
      </c>
    </row>
    <row r="9">
      <c r="A9" s="4" t="inlineStr">
        <is>
          <t>Accrued interest on convertible debentures</t>
        </is>
      </c>
      <c r="D9" s="5" t="n">
        <v>660589</v>
      </c>
    </row>
    <row r="10">
      <c r="A10" s="4" t="inlineStr">
        <is>
          <t>Reserved common shares (in Shares)</t>
        </is>
      </c>
      <c r="D10" s="6" t="n">
        <v>2594014</v>
      </c>
    </row>
    <row r="11">
      <c r="A11" s="4" t="inlineStr">
        <is>
          <t>Consisting principal amount</t>
        </is>
      </c>
      <c r="D11" s="5" t="n">
        <v>25500000</v>
      </c>
    </row>
    <row r="12">
      <c r="A12" s="4" t="inlineStr">
        <is>
          <t>Accrued interest</t>
        </is>
      </c>
      <c r="D12" s="5" t="n">
        <v>440137</v>
      </c>
    </row>
    <row r="13">
      <c r="A13" s="4" t="inlineStr">
        <is>
          <t>Series of Individually Immaterial Business Acquisitions [Member]</t>
        </is>
      </c>
    </row>
    <row r="14">
      <c r="A14" s="3" t="inlineStr">
        <is>
          <t>Convertible Debentures (Details) [Line Items]</t>
        </is>
      </c>
    </row>
    <row r="15">
      <c r="A15" s="4" t="inlineStr">
        <is>
          <t>Conversion price per share (in Dollars per share)</t>
        </is>
      </c>
      <c r="B15" s="6" t="n">
        <v>10</v>
      </c>
    </row>
    <row r="16">
      <c r="A16" s="4" t="inlineStr">
        <is>
          <t>Common Stock [Member]</t>
        </is>
      </c>
    </row>
    <row r="17">
      <c r="A17" s="3" t="inlineStr">
        <is>
          <t>Convertible Debentures (Details) [Line Items]</t>
        </is>
      </c>
    </row>
    <row r="18">
      <c r="A18" s="4" t="inlineStr">
        <is>
          <t>Conversion price per share (in Dollars per share)</t>
        </is>
      </c>
      <c r="B18" s="5" t="n">
        <v>1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9" customWidth="1" min="3" max="3"/>
  </cols>
  <sheetData>
    <row r="1">
      <c r="A1" s="1" t="inlineStr">
        <is>
          <t>Share Capital (Details) - Schedule of authorized and issued share capital - DeepGreen Metals Inc. [Member] - shares</t>
        </is>
      </c>
      <c r="B1" s="2" t="inlineStr">
        <is>
          <t>Jun. 30, 2021</t>
        </is>
      </c>
      <c r="C1" s="2" t="inlineStr">
        <is>
          <t>Dec. 31, 2020</t>
        </is>
      </c>
    </row>
    <row r="2">
      <c r="A2" s="3" t="inlineStr">
        <is>
          <t>Share Capital (Details) - Schedule of authorized and issued share capital [Line Items]</t>
        </is>
      </c>
    </row>
    <row r="3">
      <c r="A3" s="4" t="inlineStr">
        <is>
          <t>Authorized, common shares</t>
        </is>
      </c>
      <c r="B3" s="4" t="inlineStr">
        <is>
          <t>Unlimited,  with no par value</t>
        </is>
      </c>
      <c r="C3" s="4" t="inlineStr">
        <is>
          <t>Unlimited, with no par value</t>
        </is>
      </c>
    </row>
    <row r="4">
      <c r="A4" s="4" t="inlineStr">
        <is>
          <t>Issued and outstanding, common shares</t>
        </is>
      </c>
      <c r="B4" s="6" t="n">
        <v>170827222</v>
      </c>
      <c r="C4" s="6" t="n">
        <v>163658134</v>
      </c>
    </row>
    <row r="5">
      <c r="A5" s="4" t="inlineStr">
        <is>
          <t>Authorized, class B preferred shares</t>
        </is>
      </c>
      <c r="B5" s="4" t="inlineStr">
        <is>
          <t>Unlimited,  with no par value</t>
        </is>
      </c>
      <c r="C5" s="4" t="inlineStr">
        <is>
          <t>Unlimited, with no par value</t>
        </is>
      </c>
    </row>
    <row r="6">
      <c r="A6" s="4" t="inlineStr">
        <is>
          <t>Issued and outstanding, class B preferred shares</t>
        </is>
      </c>
      <c r="B6" s="6" t="n">
        <v>440000</v>
      </c>
      <c r="C6" s="6" t="n">
        <v>44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Line Items]</t>
        </is>
      </c>
    </row>
    <row r="4">
      <c r="A4" s="4" t="inlineStr">
        <is>
          <t>Related Party Transactions</t>
        </is>
      </c>
      <c r="B4" s="4" t="inlineStr">
        <is>
          <t>Note 4 — Related Party Transactions Founder Shares On December 31, 2019, the Sponsor purchased 8,625,000 -allotment -allotment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share capitalizations, reorganizations, recapitalizations and the like) for any 20 trading days within any 30 -trading Private Placement Warrants Simultaneously with the closing of the Initial Public Offering, the Company consummated the Private Placement of 9,500,000 Private Placement Warrants at a price of $1.00 per Private Placement Warrant to the Sponsor, generating gross proceeds of $9.5 million. Each Private Placement Warrant is exercisable for one whol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 Related Party Loans On December 31, 2019, the Sponsor agreed to loan the Company an aggregate of up to $300,000 to cover expenses related to the Initial Public Offering pursuant to a promissory note (the “Note”). This loan wa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June 30, 2021, the Company had no borrowings under the Working Capital Loans. Administrative Support Agreement The Company entered into an agreement, commencing on May 8, 2020 through the earlier of the Company’s consummation of a Business Combination and its liquidation, to reimburse the Sponsor a total of $10,000 per month for office space, secretarial and administrative services. The Company incurred and paid $30,000 and $60,000 for the three and six months ended June 30, 2021, respectively, and $20,000 for the three and six months ended June 30, 2020 respectively, in expenses in connection with such services and recorded in general and administrative expenses in the condensed statements of operations.</t>
        </is>
      </c>
      <c r="C4" s="4" t="inlineStr">
        <is>
          <t xml:space="preserve">Note 5 — Related Party Transactions Founder Shares On December -allotment -allotment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share capitalizations, reorganizations, recapitalizations and the like) for any 20 trading days within any 30 -trading Private Placement Warrants Simultaneously with the closing of the Initial Public Offering, the Company consummated the Private Placement of 9,500,000 Private Placement Warrants at a price of $1.00 per Private Placement Warrant to the Sponsor, generating gross proceeds of $9.5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 Related Party Loans On December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Administrative Support Agreement The Company entered into an agreement, commencing on May </t>
        </is>
      </c>
    </row>
    <row r="5">
      <c r="A5" s="4" t="inlineStr">
        <is>
          <t>DeepGreen Metals Inc. [Member]</t>
        </is>
      </c>
    </row>
    <row r="6">
      <c r="A6" s="3" t="inlineStr">
        <is>
          <t>Related Party Transactions [Line Items]</t>
        </is>
      </c>
    </row>
    <row r="7">
      <c r="A7" s="4" t="inlineStr">
        <is>
          <t>Related Party Transactions</t>
        </is>
      </c>
      <c r="B7" s="4" t="inlineStr">
        <is>
          <t>8. Related Party Transactions The Company’s subsidiary, DGE, is party to a consulting agreement with SSCS Pte. Ltd. (“SSCS”) to manage offshore engineering studies. A director of DGE is employed through SSCS Pte. Ltd. Consulting services during the six months period ended June 30, 2021, amounted to $137,500 (June 30, 2020 – $161,820) and are disclosed as external consulting and Exploration labour within exploration expenses (Note 4). As at June 30, 2021, the amount payable to SSCS amounted to $22,917 (December 31, 2020 – $22,917). The Company’s Chief Ocean Scientist provides consulting services to the Company through Ocean Renaissance LLC (“Ocean Renaissance”) where he is a principal. Consulting services during the six months ended June 30, 2021 amounted to $187,529 (June 30, 2020 – $186,264) and are disclosed as exploration labour within exploration expenses (Note 4). As at June 30, 2021, the amount payable to Ocean Renaissance amounted to $489 (December 31, 2020 – $175).</t>
        </is>
      </c>
      <c r="C7" s="4" t="inlineStr">
        <is>
          <t xml:space="preserve">11. Related Party Transactions The Company’s subsidiary, DGE, is party to a consulting agreement with SSCS Pte. Ltd. (“SSCS”) to manage offshore engineering studies. A director of DGE is employed through SSCS Pte. Ltd. Consulting services during the year ended December The Company’s Chief Ocean Scientist provides consulting services to the Company through Ocean Renaissance LLC (“Ocean Renaissance”) where he is a principal. Consulting services during the year ended Decemb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Details) - Schedule of common shares - DeepGreen Metals Inc. [Member] - USD ($)</t>
        </is>
      </c>
      <c r="B1" s="2" t="inlineStr">
        <is>
          <t>Dec. 31, 2019</t>
        </is>
      </c>
      <c r="C1" s="2" t="inlineStr">
        <is>
          <t>Jun. 30, 2021</t>
        </is>
      </c>
      <c r="D1" s="2" t="inlineStr">
        <is>
          <t>Dec. 31, 2020</t>
        </is>
      </c>
    </row>
    <row r="2">
      <c r="A2" s="3" t="inlineStr">
        <is>
          <t>Share Capital (Details) - Schedule of common shares [Line Items]</t>
        </is>
      </c>
    </row>
    <row r="3">
      <c r="A3" s="4" t="inlineStr">
        <is>
          <t>Number of beginning balance</t>
        </is>
      </c>
      <c r="C3" s="6" t="n">
        <v>163658134</v>
      </c>
      <c r="D3" s="6" t="n">
        <v>141063316</v>
      </c>
    </row>
    <row r="4">
      <c r="A4" s="4" t="inlineStr">
        <is>
          <t>Amount of beginning balance</t>
        </is>
      </c>
      <c r="C4" s="5" t="n">
        <v>154431291</v>
      </c>
      <c r="D4" s="5" t="n">
        <v>79824445</v>
      </c>
    </row>
    <row r="5">
      <c r="A5" s="4" t="inlineStr">
        <is>
          <t>Number of private placement</t>
        </is>
      </c>
      <c r="B5" s="6" t="n">
        <v>10185811</v>
      </c>
      <c r="D5" s="6" t="n">
        <v>5659920</v>
      </c>
    </row>
    <row r="6">
      <c r="A6" s="4" t="inlineStr">
        <is>
          <t>Amount of private placement</t>
        </is>
      </c>
      <c r="B6" s="5" t="n">
        <v>26158504</v>
      </c>
      <c r="D6" s="5" t="n">
        <v>20375712</v>
      </c>
    </row>
    <row r="7">
      <c r="A7" s="4" t="inlineStr">
        <is>
          <t>Number of financing cost incurred – Cash</t>
        </is>
      </c>
      <c r="B7" s="4" t="inlineStr">
        <is>
          <t xml:space="preserve"> </t>
        </is>
      </c>
      <c r="D7" s="4" t="inlineStr">
        <is>
          <t xml:space="preserve"> </t>
        </is>
      </c>
    </row>
    <row r="8">
      <c r="A8" s="4" t="inlineStr">
        <is>
          <t>Amount of financing cost incurred – Cash</t>
        </is>
      </c>
      <c r="B8" s="5" t="n">
        <v>-2079</v>
      </c>
      <c r="D8" s="5" t="n">
        <v>-28089</v>
      </c>
    </row>
    <row r="9">
      <c r="A9" s="4" t="inlineStr">
        <is>
          <t>Number of financing cost incurred – Stock options-based payments</t>
        </is>
      </c>
      <c r="B9" s="4" t="inlineStr">
        <is>
          <t xml:space="preserve"> </t>
        </is>
      </c>
      <c r="D9" s="4" t="inlineStr">
        <is>
          <t xml:space="preserve"> </t>
        </is>
      </c>
    </row>
    <row r="10">
      <c r="A10" s="4" t="inlineStr">
        <is>
          <t>Amount of financing cost incurred – Stock options-based payments</t>
        </is>
      </c>
      <c r="B10" s="5" t="n">
        <v>-1584657</v>
      </c>
      <c r="D10" s="5" t="n">
        <v>-396568</v>
      </c>
    </row>
    <row r="11">
      <c r="A11" s="4" t="inlineStr">
        <is>
          <t>Number of issued for TOML acquisition (Note 3)</t>
        </is>
      </c>
      <c r="D11" s="6" t="n">
        <v>7777777</v>
      </c>
    </row>
    <row r="12">
      <c r="A12" s="4" t="inlineStr">
        <is>
          <t>Amount of issued for TOML acquisition (Note 3)</t>
        </is>
      </c>
      <c r="D12" s="5" t="n">
        <v>27999997</v>
      </c>
    </row>
    <row r="13">
      <c r="A13" s="4" t="inlineStr">
        <is>
          <t>Number of issued for services (note 4)</t>
        </is>
      </c>
      <c r="B13" s="6" t="n">
        <v>8167446</v>
      </c>
      <c r="C13" s="6" t="n">
        <v>3672267</v>
      </c>
      <c r="D13" s="6" t="n">
        <v>6907121</v>
      </c>
    </row>
    <row r="14">
      <c r="A14" s="4" t="inlineStr">
        <is>
          <t>Amount of issued for services (note 4)</t>
        </is>
      </c>
      <c r="B14" s="5" t="n">
        <v>14270606</v>
      </c>
      <c r="C14" s="5" t="n">
        <v>25711869</v>
      </c>
      <c r="D14" s="5" t="n">
        <v>24865637</v>
      </c>
    </row>
    <row r="15">
      <c r="A15" s="4" t="inlineStr">
        <is>
          <t>Number of Exercise of stock options</t>
        </is>
      </c>
      <c r="B15" s="6" t="n">
        <v>500000</v>
      </c>
      <c r="C15" s="6" t="n">
        <v>3446821</v>
      </c>
      <c r="D15" s="6" t="n">
        <v>2250000</v>
      </c>
    </row>
    <row r="16">
      <c r="A16" s="4" t="inlineStr">
        <is>
          <t>Amount of Exercise of stock options</t>
        </is>
      </c>
      <c r="C16" s="5" t="n">
        <v>8257763</v>
      </c>
      <c r="D16" s="5" t="n">
        <v>1790157</v>
      </c>
    </row>
    <row r="17">
      <c r="A17" s="4" t="inlineStr">
        <is>
          <t>Number of conversion of debentures</t>
        </is>
      </c>
      <c r="C17" s="6" t="n">
        <v>50000</v>
      </c>
    </row>
    <row r="18">
      <c r="A18" s="4" t="inlineStr">
        <is>
          <t>Amount of conversion of debentures</t>
        </is>
      </c>
      <c r="C18" s="5" t="n">
        <v>500000</v>
      </c>
    </row>
    <row r="19">
      <c r="A19" s="4" t="inlineStr">
        <is>
          <t>Number of ending balance</t>
        </is>
      </c>
      <c r="B19" s="6" t="n">
        <v>141063316</v>
      </c>
      <c r="C19" s="6" t="n">
        <v>170827222</v>
      </c>
      <c r="D19" s="6" t="n">
        <v>163658134</v>
      </c>
    </row>
    <row r="20">
      <c r="A20" s="4" t="inlineStr">
        <is>
          <t>Amount of ending balance</t>
        </is>
      </c>
      <c r="B20" s="5" t="n">
        <v>79824445</v>
      </c>
      <c r="C20" s="5" t="n">
        <v>188900923</v>
      </c>
      <c r="D20" s="5" t="n">
        <v>15443129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etails) - Schedule of preferred shares - DeepGreen Metals Inc. [Member] - USD ($)</t>
        </is>
      </c>
      <c r="B1" s="2" t="inlineStr">
        <is>
          <t>Jun. 30, 2021</t>
        </is>
      </c>
      <c r="C1" s="2" t="inlineStr">
        <is>
          <t>Dec. 31, 2020</t>
        </is>
      </c>
    </row>
    <row r="2">
      <c r="A2" s="3" t="inlineStr">
        <is>
          <t>Share Capital (Details) - Schedule of preferred shares [Line Items]</t>
        </is>
      </c>
    </row>
    <row r="3">
      <c r="A3" s="4" t="inlineStr">
        <is>
          <t>Number of balance — December 31, 2020 and June 30, 2021 440,000</t>
        </is>
      </c>
      <c r="B3" s="6" t="n">
        <v>440000</v>
      </c>
      <c r="C3" s="6" t="n">
        <v>440000</v>
      </c>
    </row>
    <row r="4">
      <c r="A4" s="4" t="inlineStr">
        <is>
          <t>Amount of balance — December 31, 2020 and June 30, 2021 440,000</t>
        </is>
      </c>
      <c r="B4" s="5" t="n">
        <v>550000</v>
      </c>
      <c r="C4" s="5" t="n">
        <v>55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 Options (Details) - Schedule of the Company’s stock options in the Company’s STIP - DeepGreen Metals Inc. [Member] - USD ($)</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tock Options (Details) - Schedule of the Company’s stock options in the Company’s STIP [Line Items]</t>
        </is>
      </c>
    </row>
    <row r="4">
      <c r="A4" s="4" t="inlineStr">
        <is>
          <t>Options Outstanding, beginning balance</t>
        </is>
      </c>
      <c r="B4" s="6" t="n">
        <v>13429912</v>
      </c>
      <c r="C4" s="6" t="n">
        <v>16976248</v>
      </c>
      <c r="D4" s="6" t="n">
        <v>19138748</v>
      </c>
    </row>
    <row r="5">
      <c r="A5" s="4" t="inlineStr">
        <is>
          <t>Weighted average exercise price, beginning balance (in Dollars per share)</t>
        </is>
      </c>
      <c r="B5" s="8" t="n">
        <v>0.9</v>
      </c>
    </row>
    <row r="6">
      <c r="A6" s="4" t="inlineStr">
        <is>
          <t>Aggregate Intrinsic value of stock options, beginning balance (in Dollars)</t>
        </is>
      </c>
      <c r="B6" s="5" t="n">
        <v>36126463</v>
      </c>
      <c r="C6" s="5" t="n">
        <v>36126463</v>
      </c>
      <c r="D6" s="5" t="n">
        <v>49231119</v>
      </c>
      <c r="E6" s="5" t="n">
        <v>5741624</v>
      </c>
    </row>
    <row r="7">
      <c r="A7" s="4" t="inlineStr">
        <is>
          <t>Weighted average contractual life (years), beginning balance</t>
        </is>
      </c>
      <c r="B7" s="4" t="inlineStr">
        <is>
          <t>7 years 4 months 2 days</t>
        </is>
      </c>
    </row>
    <row r="8">
      <c r="A8" s="4" t="inlineStr">
        <is>
          <t>Options Outstanding, Granted</t>
        </is>
      </c>
      <c r="B8" s="6" t="n">
        <v>5506303</v>
      </c>
      <c r="C8" s="6" t="n">
        <v>1391164</v>
      </c>
      <c r="D8" s="6" t="n">
        <v>50000</v>
      </c>
    </row>
    <row r="9">
      <c r="A9" s="4" t="inlineStr">
        <is>
          <t>Weighted average exercise price, Granted (in Dollars per share)</t>
        </is>
      </c>
      <c r="B9" s="8" t="n">
        <v>2.44</v>
      </c>
      <c r="C9" s="8" t="n">
        <v>2.31</v>
      </c>
      <c r="D9" s="8" t="n">
        <v>0.75</v>
      </c>
    </row>
    <row r="10">
      <c r="A10" s="4" t="inlineStr">
        <is>
          <t>Options Outstanding, Expired</t>
        </is>
      </c>
      <c r="B10" s="6" t="n">
        <v>-44000</v>
      </c>
      <c r="C10" s="6" t="n">
        <v>-100000</v>
      </c>
    </row>
    <row r="11">
      <c r="A11" s="4" t="inlineStr">
        <is>
          <t>Weighted average exercise price, Expired (in Dollars per share)</t>
        </is>
      </c>
      <c r="B11" s="8" t="n">
        <v>0.45</v>
      </c>
      <c r="C11" s="8" t="n">
        <v>0.35</v>
      </c>
    </row>
    <row r="12">
      <c r="A12" s="4" t="inlineStr">
        <is>
          <t>Options Outstanding, Cancelled/Forfeited</t>
        </is>
      </c>
      <c r="B12" s="6" t="n">
        <v>-50000</v>
      </c>
      <c r="C12" s="6" t="n">
        <v>-862500</v>
      </c>
      <c r="D12" s="6" t="n">
        <v>-1362500</v>
      </c>
    </row>
    <row r="13">
      <c r="A13" s="4" t="inlineStr">
        <is>
          <t>Weighted average exercise price, Cancelled/Forfeited</t>
        </is>
      </c>
      <c r="B13" s="10" t="n">
        <v>0.75</v>
      </c>
    </row>
    <row r="14">
      <c r="A14" s="4" t="inlineStr">
        <is>
          <t>Options Outstanding, Exercised</t>
        </is>
      </c>
      <c r="B14" s="6" t="n">
        <v>-3446821</v>
      </c>
      <c r="C14" s="6" t="n">
        <v>-2250000</v>
      </c>
      <c r="D14" s="6" t="n">
        <v>-500000</v>
      </c>
    </row>
    <row r="15">
      <c r="A15" s="4" t="inlineStr">
        <is>
          <t>Weighted average exercise price, Exercised (in Dollars per share)</t>
        </is>
      </c>
      <c r="B15" s="8" t="n">
        <v>0.74</v>
      </c>
      <c r="C15" s="8" t="n">
        <v>0.41</v>
      </c>
      <c r="D15" s="8" t="n">
        <v>0.7</v>
      </c>
    </row>
    <row r="16">
      <c r="A16" s="4" t="inlineStr">
        <is>
          <t>Options Outstanding, ending balance</t>
        </is>
      </c>
      <c r="B16" s="6" t="n">
        <v>15395394</v>
      </c>
      <c r="C16" s="6" t="n">
        <v>13429912</v>
      </c>
      <c r="D16" s="6" t="n">
        <v>16976248</v>
      </c>
    </row>
    <row r="17">
      <c r="A17" s="4" t="inlineStr">
        <is>
          <t>Weighted average exercise price, ending balance (in Dollars per share)</t>
        </is>
      </c>
      <c r="B17" s="8" t="n">
        <v>1.39</v>
      </c>
      <c r="C17" s="8" t="n">
        <v>0.9</v>
      </c>
    </row>
    <row r="18">
      <c r="A18" s="4" t="inlineStr">
        <is>
          <t>Aggregate Intrinsic value of stock options, ending balance (in Dollars)</t>
        </is>
      </c>
      <c r="B18" s="5" t="n">
        <v>101561190</v>
      </c>
    </row>
    <row r="19">
      <c r="A19" s="4" t="inlineStr">
        <is>
          <t>Weighted average contractual life (years), ending balance</t>
        </is>
      </c>
      <c r="B19" s="4" t="inlineStr">
        <is>
          <t>6 years 10 months 6 days</t>
        </is>
      </c>
    </row>
    <row r="20">
      <c r="A20" s="4" t="inlineStr">
        <is>
          <t>Options Outstanding, Vested and expected to Vest</t>
        </is>
      </c>
      <c r="B20" s="6" t="n">
        <v>15395394</v>
      </c>
      <c r="C20" s="6" t="n">
        <v>13429912</v>
      </c>
    </row>
    <row r="21">
      <c r="A21" s="4" t="inlineStr">
        <is>
          <t>Weighted average exercise price, Vested and expected to Vest (in Dollars per share)</t>
        </is>
      </c>
      <c r="B21" s="8" t="n">
        <v>1.39</v>
      </c>
      <c r="C21" s="8" t="n">
        <v>0.9</v>
      </c>
    </row>
    <row r="22">
      <c r="A22" s="4" t="inlineStr">
        <is>
          <t>Aggregate Intrinsic value of stock options, Vested and expected to Vest (in Dollars)</t>
        </is>
      </c>
      <c r="B22" s="5" t="n">
        <v>101561190</v>
      </c>
      <c r="C22" s="5" t="n">
        <v>36126463</v>
      </c>
    </row>
    <row r="23">
      <c r="A23" s="4" t="inlineStr">
        <is>
          <t>Weighted average contractual life (years), Vested and expected to Vest</t>
        </is>
      </c>
      <c r="B23" s="4" t="inlineStr">
        <is>
          <t>6 years 10 months 6 days</t>
        </is>
      </c>
      <c r="C23" s="4" t="inlineStr">
        <is>
          <t>7 years 4 months 2 days</t>
        </is>
      </c>
    </row>
    <row r="24">
      <c r="A24" s="4" t="inlineStr">
        <is>
          <t>Options Outstanding, Vested and exercisable</t>
        </is>
      </c>
      <c r="B24" s="6" t="n">
        <v>13495394</v>
      </c>
      <c r="C24" s="6" t="n">
        <v>12575162</v>
      </c>
    </row>
    <row r="25">
      <c r="A25" s="4" t="inlineStr">
        <is>
          <t>Weighted average exercise price, Vested and exercisable (in Dollars per share)</t>
        </is>
      </c>
      <c r="B25" s="8" t="n">
        <v>0.93</v>
      </c>
      <c r="C25" s="8" t="n">
        <v>0.84</v>
      </c>
    </row>
    <row r="26">
      <c r="A26" s="4" t="inlineStr">
        <is>
          <t>Aggregate Intrinsic value of stock options, Vested and exercisable (in Dollars)</t>
        </is>
      </c>
      <c r="B26" s="5" t="n">
        <v>95473684</v>
      </c>
      <c r="C26" s="5" t="n">
        <v>34833199</v>
      </c>
    </row>
    <row r="27">
      <c r="A27" s="4" t="inlineStr">
        <is>
          <t>Weighted average contractual life (years), Vested and exercisable</t>
        </is>
      </c>
      <c r="B27" s="4" t="inlineStr">
        <is>
          <t>6 years 10 months 2 days</t>
        </is>
      </c>
      <c r="C27" s="4" t="inlineStr">
        <is>
          <t>7 years 3 months 29 days</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Options (Details) - Schedule of company’s stock options outstanding - DeepGreen Metals Inc. [Member] - shares</t>
        </is>
      </c>
      <c r="B1" s="2" t="inlineStr">
        <is>
          <t>6 Months Ended</t>
        </is>
      </c>
      <c r="C1" s="2" t="inlineStr">
        <is>
          <t>12 Months Ended</t>
        </is>
      </c>
    </row>
    <row r="2">
      <c r="B2" s="2" t="inlineStr">
        <is>
          <t>Jun. 30, 2021</t>
        </is>
      </c>
      <c r="C2" s="2" t="inlineStr">
        <is>
          <t>Dec. 31, 2020</t>
        </is>
      </c>
    </row>
    <row r="3">
      <c r="A3" s="3" t="inlineStr">
        <is>
          <t>Class of Warrant or Right [Line Items]</t>
        </is>
      </c>
    </row>
    <row r="4">
      <c r="A4" s="4" t="inlineStr">
        <is>
          <t>Options Outstanding</t>
        </is>
      </c>
      <c r="B4" s="6" t="n">
        <v>15395394</v>
      </c>
      <c r="C4" s="6" t="n">
        <v>13429912</v>
      </c>
    </row>
    <row r="5">
      <c r="A5" s="4" t="inlineStr">
        <is>
          <t>Options Exercisable</t>
        </is>
      </c>
      <c r="B5" s="6" t="n">
        <v>13495394</v>
      </c>
      <c r="C5" s="6" t="n">
        <v>12575162</v>
      </c>
    </row>
    <row r="6">
      <c r="A6" s="4" t="inlineStr">
        <is>
          <t>March 31, 2024 [Member]</t>
        </is>
      </c>
    </row>
    <row r="7">
      <c r="A7" s="3" t="inlineStr">
        <is>
          <t>Class of Warrant or Right [Line Items]</t>
        </is>
      </c>
    </row>
    <row r="8">
      <c r="A8" s="4" t="inlineStr">
        <is>
          <t>Expiry Date</t>
        </is>
      </c>
      <c r="B8" s="4" t="inlineStr">
        <is>
          <t>Mar. 31,
		2024</t>
        </is>
      </c>
      <c r="C8" s="4" t="inlineStr">
        <is>
          <t>Mar. 31,
		2024</t>
        </is>
      </c>
    </row>
    <row r="9">
      <c r="A9" s="4" t="inlineStr">
        <is>
          <t>Exercise price</t>
        </is>
      </c>
      <c r="B9" s="4" t="inlineStr">
        <is>
          <t>$0.75</t>
        </is>
      </c>
    </row>
    <row r="10">
      <c r="A10" s="4" t="inlineStr">
        <is>
          <t>Weighted average life to expiry (years)</t>
        </is>
      </c>
      <c r="B10" s="4" t="inlineStr">
        <is>
          <t>2 years 9 months</t>
        </is>
      </c>
      <c r="C10" s="4" t="inlineStr">
        <is>
          <t>3 years 3 months</t>
        </is>
      </c>
    </row>
    <row r="11">
      <c r="A11" s="4" t="inlineStr">
        <is>
          <t>Options Outstanding</t>
        </is>
      </c>
      <c r="B11" s="6" t="n">
        <v>63748</v>
      </c>
      <c r="C11" s="6" t="n">
        <v>63748</v>
      </c>
    </row>
    <row r="12">
      <c r="A12" s="4" t="inlineStr">
        <is>
          <t>Options Exercisable</t>
        </is>
      </c>
      <c r="B12" s="6" t="n">
        <v>63748</v>
      </c>
      <c r="C12" s="6" t="n">
        <v>63748</v>
      </c>
    </row>
    <row r="13">
      <c r="A13" s="4" t="inlineStr">
        <is>
          <t>December 31, 2025 [Member]</t>
        </is>
      </c>
    </row>
    <row r="14">
      <c r="A14" s="3" t="inlineStr">
        <is>
          <t>Class of Warrant or Right [Line Items]</t>
        </is>
      </c>
    </row>
    <row r="15">
      <c r="A15" s="4" t="inlineStr">
        <is>
          <t>Expiry Date</t>
        </is>
      </c>
      <c r="B15" s="4" t="inlineStr">
        <is>
          <t>Dec. 31,
		2025</t>
        </is>
      </c>
      <c r="C15" s="4" t="inlineStr">
        <is>
          <t>Dec. 31,
		2025</t>
        </is>
      </c>
    </row>
    <row r="16">
      <c r="A16" s="4" t="inlineStr">
        <is>
          <t>Exercise price</t>
        </is>
      </c>
      <c r="B16" s="4" t="inlineStr">
        <is>
          <t>$0.75</t>
        </is>
      </c>
    </row>
    <row r="17">
      <c r="A17" s="4" t="inlineStr">
        <is>
          <t>Weighted average life to expiry (years)</t>
        </is>
      </c>
      <c r="B17" s="4" t="inlineStr">
        <is>
          <t>4 years 6 months 3 days</t>
        </is>
      </c>
      <c r="C17" s="4" t="inlineStr">
        <is>
          <t>5 years</t>
        </is>
      </c>
    </row>
    <row r="18">
      <c r="A18" s="4" t="inlineStr">
        <is>
          <t>Options Outstanding</t>
        </is>
      </c>
      <c r="B18" s="6" t="n">
        <v>10000</v>
      </c>
      <c r="C18" s="6" t="n">
        <v>220000</v>
      </c>
    </row>
    <row r="19">
      <c r="A19" s="4" t="inlineStr">
        <is>
          <t>Options Exercisable</t>
        </is>
      </c>
      <c r="B19" s="6" t="n">
        <v>10000</v>
      </c>
      <c r="C19" s="6" t="n">
        <v>220000</v>
      </c>
    </row>
    <row r="20">
      <c r="A20" s="4" t="inlineStr">
        <is>
          <t>February 2, 2026 [Member]</t>
        </is>
      </c>
    </row>
    <row r="21">
      <c r="A21" s="3" t="inlineStr">
        <is>
          <t>Class of Warrant or Right [Line Items]</t>
        </is>
      </c>
    </row>
    <row r="22">
      <c r="A22" s="4" t="inlineStr">
        <is>
          <t>Expiry Date</t>
        </is>
      </c>
      <c r="B22" s="4" t="inlineStr">
        <is>
          <t>Feb. 2,
		2026</t>
        </is>
      </c>
    </row>
    <row r="23">
      <c r="A23" s="4" t="inlineStr">
        <is>
          <t>Exercise price</t>
        </is>
      </c>
      <c r="B23" s="4" t="inlineStr">
        <is>
          <t>$0.75</t>
        </is>
      </c>
    </row>
    <row r="24">
      <c r="A24" s="4" t="inlineStr">
        <is>
          <t>Weighted average life to expiry (years)</t>
        </is>
      </c>
      <c r="B24" s="4" t="inlineStr">
        <is>
          <t>4 years 7 months 6 days</t>
        </is>
      </c>
    </row>
    <row r="25">
      <c r="A25" s="4" t="inlineStr">
        <is>
          <t>Options Outstanding</t>
        </is>
      </c>
      <c r="B25" s="6" t="n">
        <v>50000</v>
      </c>
    </row>
    <row r="26">
      <c r="A26" s="4" t="inlineStr">
        <is>
          <t>Options Exercisable</t>
        </is>
      </c>
      <c r="B26" s="6" t="n">
        <v>50000</v>
      </c>
    </row>
    <row r="27">
      <c r="A27" s="4" t="inlineStr">
        <is>
          <t>February 17, 2026 [Member]</t>
        </is>
      </c>
    </row>
    <row r="28">
      <c r="A28" s="3" t="inlineStr">
        <is>
          <t>Class of Warrant or Right [Line Items]</t>
        </is>
      </c>
    </row>
    <row r="29">
      <c r="A29" s="4" t="inlineStr">
        <is>
          <t>Expiry Date</t>
        </is>
      </c>
      <c r="B29" s="4" t="inlineStr">
        <is>
          <t>Feb. 17,
		2026</t>
        </is>
      </c>
    </row>
    <row r="30">
      <c r="A30" s="4" t="inlineStr">
        <is>
          <t>Exercise price</t>
        </is>
      </c>
      <c r="B30" s="4" t="inlineStr">
        <is>
          <t>$0.60</t>
        </is>
      </c>
    </row>
    <row r="31">
      <c r="A31" s="4" t="inlineStr">
        <is>
          <t>Weighted average life to expiry (years)</t>
        </is>
      </c>
      <c r="B31" s="4" t="inlineStr">
        <is>
          <t>4 years 7 months 20 days</t>
        </is>
      </c>
    </row>
    <row r="32">
      <c r="A32" s="4" t="inlineStr">
        <is>
          <t>Options Outstanding</t>
        </is>
      </c>
      <c r="B32" s="6" t="n">
        <v>80000</v>
      </c>
    </row>
    <row r="33">
      <c r="A33" s="4" t="inlineStr">
        <is>
          <t>Options Exercisable</t>
        </is>
      </c>
      <c r="B33" s="6" t="n">
        <v>80000</v>
      </c>
    </row>
    <row r="34">
      <c r="A34" s="4" t="inlineStr">
        <is>
          <t>February 17, 2026 [Member]</t>
        </is>
      </c>
    </row>
    <row r="35">
      <c r="A35" s="3" t="inlineStr">
        <is>
          <t>Class of Warrant or Right [Line Items]</t>
        </is>
      </c>
    </row>
    <row r="36">
      <c r="A36" s="4" t="inlineStr">
        <is>
          <t>Expiry Date</t>
        </is>
      </c>
      <c r="B36" s="4" t="inlineStr">
        <is>
          <t>Feb. 17,
		2026</t>
        </is>
      </c>
    </row>
    <row r="37">
      <c r="A37" s="4" t="inlineStr">
        <is>
          <t>Exercise price</t>
        </is>
      </c>
      <c r="B37" s="4" t="inlineStr">
        <is>
          <t>$0.25</t>
        </is>
      </c>
    </row>
    <row r="38">
      <c r="A38" s="4" t="inlineStr">
        <is>
          <t>Weighted average life to expiry (years)</t>
        </is>
      </c>
      <c r="B38" s="4" t="inlineStr">
        <is>
          <t>4 years 7 months 20 days</t>
        </is>
      </c>
    </row>
    <row r="39">
      <c r="A39" s="4" t="inlineStr">
        <is>
          <t>Options Outstanding</t>
        </is>
      </c>
      <c r="B39" s="6" t="n">
        <v>307666</v>
      </c>
    </row>
    <row r="40">
      <c r="A40" s="4" t="inlineStr">
        <is>
          <t>Options Exercisable</t>
        </is>
      </c>
      <c r="B40" s="6" t="n">
        <v>307666</v>
      </c>
    </row>
    <row r="41">
      <c r="A41" s="4" t="inlineStr">
        <is>
          <t>June 1, 2028 [Member]</t>
        </is>
      </c>
    </row>
    <row r="42">
      <c r="A42" s="3" t="inlineStr">
        <is>
          <t>Class of Warrant or Right [Line Items]</t>
        </is>
      </c>
    </row>
    <row r="43">
      <c r="A43" s="4" t="inlineStr">
        <is>
          <t>Expiry Date</t>
        </is>
      </c>
      <c r="B43" s="4" t="inlineStr">
        <is>
          <t>Jun. 1,
		2028</t>
        </is>
      </c>
      <c r="C43" s="4" t="inlineStr">
        <is>
          <t>Jun. 1,
		2028</t>
        </is>
      </c>
    </row>
    <row r="44">
      <c r="A44" s="4" t="inlineStr">
        <is>
          <t>Exercise price</t>
        </is>
      </c>
      <c r="B44" s="4" t="inlineStr">
        <is>
          <t>Various</t>
        </is>
      </c>
    </row>
    <row r="45">
      <c r="A45" s="4" t="inlineStr">
        <is>
          <t>Weighted average life to expiry (years)</t>
        </is>
      </c>
      <c r="B45" s="4" t="inlineStr">
        <is>
          <t>6 years 11 months 4 days</t>
        </is>
      </c>
      <c r="C45" s="4" t="inlineStr">
        <is>
          <t>7 years 5 months 1 day</t>
        </is>
      </c>
    </row>
    <row r="46">
      <c r="A46" s="4" t="inlineStr">
        <is>
          <t>Options Outstanding</t>
        </is>
      </c>
      <c r="B46" s="6" t="n">
        <v>13783980</v>
      </c>
      <c r="C46" s="6" t="n">
        <v>11875000</v>
      </c>
    </row>
    <row r="47">
      <c r="A47" s="4" t="inlineStr">
        <is>
          <t>Options Exercisable</t>
        </is>
      </c>
      <c r="B47" s="6" t="n">
        <v>12383980</v>
      </c>
      <c r="C47" s="6" t="n">
        <v>11520250</v>
      </c>
    </row>
    <row r="48">
      <c r="A48" s="4" t="inlineStr">
        <is>
          <t>June 30, 2028 [Member]</t>
        </is>
      </c>
    </row>
    <row r="49">
      <c r="A49" s="3" t="inlineStr">
        <is>
          <t>Class of Warrant or Right [Line Items]</t>
        </is>
      </c>
    </row>
    <row r="50">
      <c r="A50" s="4" t="inlineStr">
        <is>
          <t>Expiry Date</t>
        </is>
      </c>
      <c r="B50" s="4" t="inlineStr">
        <is>
          <t>Jun. 30,
		2028</t>
        </is>
      </c>
      <c r="C50" s="4" t="inlineStr">
        <is>
          <t>Jun. 30,
		2028</t>
        </is>
      </c>
    </row>
    <row r="51">
      <c r="A51" s="4" t="inlineStr">
        <is>
          <t>Exercise price</t>
        </is>
      </c>
      <c r="B51" s="4" t="inlineStr">
        <is>
          <t>$3.00</t>
        </is>
      </c>
    </row>
    <row r="52">
      <c r="A52" s="4" t="inlineStr">
        <is>
          <t>Weighted average life to expiry (years)</t>
        </is>
      </c>
      <c r="B52" s="4" t="inlineStr">
        <is>
          <t>7 years 3 days</t>
        </is>
      </c>
      <c r="C52" s="4" t="inlineStr">
        <is>
          <t>7 years 6 months</t>
        </is>
      </c>
    </row>
    <row r="53">
      <c r="A53" s="4" t="inlineStr">
        <is>
          <t>Options Outstanding</t>
        </is>
      </c>
      <c r="B53" s="6" t="n">
        <v>1000000</v>
      </c>
      <c r="C53" s="6" t="n">
        <v>1000000</v>
      </c>
    </row>
    <row r="54">
      <c r="A54" s="4" t="inlineStr">
        <is>
          <t>Options Exercisable</t>
        </is>
      </c>
      <c r="B54" s="6" t="n">
        <v>500000</v>
      </c>
      <c r="C54" s="6" t="n">
        <v>500000</v>
      </c>
    </row>
    <row r="55">
      <c r="A55" s="4" t="inlineStr">
        <is>
          <t>June 30, 2028 [Member]</t>
        </is>
      </c>
    </row>
    <row r="56">
      <c r="A56" s="3" t="inlineStr">
        <is>
          <t>Class of Warrant or Right [Line Items]</t>
        </is>
      </c>
    </row>
    <row r="57">
      <c r="A57" s="4" t="inlineStr">
        <is>
          <t>Expiry Date</t>
        </is>
      </c>
      <c r="B57" s="4" t="inlineStr">
        <is>
          <t>Jun. 30,
		2028</t>
        </is>
      </c>
      <c r="C57" s="4" t="inlineStr">
        <is>
          <t>Jun. 30,
		2028</t>
        </is>
      </c>
    </row>
    <row r="58">
      <c r="A58" s="4" t="inlineStr">
        <is>
          <t>Exercise price</t>
        </is>
      </c>
      <c r="B58" s="4" t="inlineStr">
        <is>
          <t xml:space="preserve"> </t>
        </is>
      </c>
    </row>
    <row r="59">
      <c r="A59" s="4" t="inlineStr">
        <is>
          <t>Weighted average life to expiry (years)</t>
        </is>
      </c>
      <c r="B59" s="4" t="inlineStr">
        <is>
          <t>7 years 3 days</t>
        </is>
      </c>
      <c r="C59" s="4" t="inlineStr">
        <is>
          <t>7 years 6 months</t>
        </is>
      </c>
    </row>
    <row r="60">
      <c r="A60" s="4" t="inlineStr">
        <is>
          <t>Options Outstanding</t>
        </is>
      </c>
      <c r="B60" s="6" t="n">
        <v>100000</v>
      </c>
      <c r="C60" s="6" t="n">
        <v>100000</v>
      </c>
    </row>
    <row r="61">
      <c r="A61" s="4" t="inlineStr">
        <is>
          <t>Options Exercisable</t>
        </is>
      </c>
      <c r="B61" s="6" t="n">
        <v>100000</v>
      </c>
      <c r="C61" s="6" t="n">
        <v>1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Options (Details) - Schedule of weighted average assumptions - DeepGreen Metals Inc. [Member]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tock Options (Details) - Schedule of weighted average assumptions [Line Items]</t>
        </is>
      </c>
    </row>
    <row r="4">
      <c r="A4" s="4" t="inlineStr">
        <is>
          <t>Expected dividend yield</t>
        </is>
      </c>
      <c r="B4" s="4" t="inlineStr">
        <is>
          <t>0.00%</t>
        </is>
      </c>
      <c r="C4" s="4" t="inlineStr">
        <is>
          <t>0.00%</t>
        </is>
      </c>
      <c r="D4" s="4" t="inlineStr">
        <is>
          <t>0.00%</t>
        </is>
      </c>
    </row>
    <row r="5">
      <c r="A5" s="4" t="inlineStr">
        <is>
          <t>Expected stock price volatility</t>
        </is>
      </c>
      <c r="B5" s="4" t="inlineStr">
        <is>
          <t>89.44%</t>
        </is>
      </c>
      <c r="C5" s="4" t="inlineStr">
        <is>
          <t>100.00%</t>
        </is>
      </c>
      <c r="D5" s="4" t="inlineStr">
        <is>
          <t>100.00%</t>
        </is>
      </c>
    </row>
    <row r="6">
      <c r="A6" s="4" t="inlineStr">
        <is>
          <t>Risk-free interest rate</t>
        </is>
      </c>
      <c r="B6" s="4" t="inlineStr">
        <is>
          <t>0.51%</t>
        </is>
      </c>
      <c r="C6" s="4" t="inlineStr">
        <is>
          <t>0.53%</t>
        </is>
      </c>
      <c r="D6" s="4" t="inlineStr">
        <is>
          <t>1.59%</t>
        </is>
      </c>
    </row>
    <row r="7">
      <c r="A7" s="4" t="inlineStr">
        <is>
          <t>Expected life of options (years)</t>
        </is>
      </c>
      <c r="B7" s="4" t="inlineStr">
        <is>
          <t>3 years 8 months 23 days</t>
        </is>
      </c>
      <c r="C7" s="4" t="inlineStr">
        <is>
          <t>7 years 4 months 17 days</t>
        </is>
      </c>
      <c r="D7" s="4" t="inlineStr">
        <is>
          <t>2 years</t>
        </is>
      </c>
    </row>
    <row r="8">
      <c r="A8" s="4" t="inlineStr">
        <is>
          <t>Estimated per share fair value of the Company’s Common Shares (in Dollars per share)</t>
        </is>
      </c>
      <c r="B8" s="5" t="n">
        <v>7</v>
      </c>
      <c r="C8" s="8" t="n">
        <v>3.6</v>
      </c>
      <c r="D8" s="8" t="n">
        <v>1.75</v>
      </c>
    </row>
    <row r="9">
      <c r="A9" s="4" t="inlineStr">
        <is>
          <t>Tranche 1 and Tranche 2 [Member]</t>
        </is>
      </c>
    </row>
    <row r="10">
      <c r="A10" s="3" t="inlineStr">
        <is>
          <t>Stock Options (Details) - Schedule of weighted average assumptions [Line Items]</t>
        </is>
      </c>
    </row>
    <row r="11">
      <c r="A11" s="4" t="inlineStr">
        <is>
          <t>Expected dividend yield</t>
        </is>
      </c>
      <c r="B11" s="4" t="inlineStr">
        <is>
          <t>0.00%</t>
        </is>
      </c>
    </row>
    <row r="12">
      <c r="A12" s="4" t="inlineStr">
        <is>
          <t>Expected stock price volatility</t>
        </is>
      </c>
      <c r="B12" s="4" t="inlineStr">
        <is>
          <t>90.98%</t>
        </is>
      </c>
    </row>
    <row r="13">
      <c r="A13" s="4" t="inlineStr">
        <is>
          <t>Risk-free interest rate</t>
        </is>
      </c>
      <c r="B13" s="4" t="inlineStr">
        <is>
          <t>1.25%</t>
        </is>
      </c>
    </row>
    <row r="14">
      <c r="A14" s="4" t="inlineStr">
        <is>
          <t>Expected life of options (years)</t>
        </is>
      </c>
      <c r="B14" s="4" t="inlineStr">
        <is>
          <t>7 years 3 months</t>
        </is>
      </c>
    </row>
    <row r="15">
      <c r="A15" s="4" t="inlineStr">
        <is>
          <t>Estimated per share fair value of the Company’s Common Shares (in Dollars per share)</t>
        </is>
      </c>
      <c r="B15" s="5" t="n">
        <v>7</v>
      </c>
    </row>
    <row r="16">
      <c r="A16" s="4" t="inlineStr">
        <is>
          <t>Tranche 3 [Member]</t>
        </is>
      </c>
    </row>
    <row r="17">
      <c r="A17" s="3" t="inlineStr">
        <is>
          <t>Stock Options (Details) - Schedule of weighted average assumptions [Line Items]</t>
        </is>
      </c>
    </row>
    <row r="18">
      <c r="A18" s="4" t="inlineStr">
        <is>
          <t>Expected dividend yield</t>
        </is>
      </c>
      <c r="B18" s="4" t="inlineStr">
        <is>
          <t>0.00%</t>
        </is>
      </c>
    </row>
    <row r="19">
      <c r="A19" s="4" t="inlineStr">
        <is>
          <t>Expected stock price volatility</t>
        </is>
      </c>
      <c r="B19" s="4" t="inlineStr">
        <is>
          <t>91.23%</t>
        </is>
      </c>
    </row>
    <row r="20">
      <c r="A20" s="4" t="inlineStr">
        <is>
          <t>Risk-free interest rate</t>
        </is>
      </c>
      <c r="B20" s="4" t="inlineStr">
        <is>
          <t>0.82%</t>
        </is>
      </c>
    </row>
    <row r="21">
      <c r="A21" s="4" t="inlineStr">
        <is>
          <t>Expected life of options (years)</t>
        </is>
      </c>
      <c r="B21" s="4" t="inlineStr">
        <is>
          <t>5 years 2 months 19 days</t>
        </is>
      </c>
    </row>
    <row r="22">
      <c r="A22" s="4" t="inlineStr">
        <is>
          <t>Estimated per share fair value of the Company’s Common Shares (in Dollars per share)</t>
        </is>
      </c>
      <c r="B22" s="5" t="n">
        <v>7</v>
      </c>
    </row>
    <row r="23">
      <c r="A23" s="4" t="inlineStr">
        <is>
          <t>Tranche 4 Member]</t>
        </is>
      </c>
    </row>
    <row r="24">
      <c r="A24" s="3" t="inlineStr">
        <is>
          <t>Stock Options (Details) - Schedule of weighted average assumptions [Line Items]</t>
        </is>
      </c>
    </row>
    <row r="25">
      <c r="A25" s="4" t="inlineStr">
        <is>
          <t>Expected dividend yield</t>
        </is>
      </c>
      <c r="B25" s="4" t="inlineStr">
        <is>
          <t>0.00%</t>
        </is>
      </c>
    </row>
    <row r="26">
      <c r="A26" s="4" t="inlineStr">
        <is>
          <t>Expected stock price volatility</t>
        </is>
      </c>
      <c r="B26" s="4" t="inlineStr">
        <is>
          <t>91.23%</t>
        </is>
      </c>
    </row>
    <row r="27">
      <c r="A27" s="4" t="inlineStr">
        <is>
          <t>Risk-free interest rate</t>
        </is>
      </c>
      <c r="B27" s="4" t="inlineStr">
        <is>
          <t>0.85%</t>
        </is>
      </c>
    </row>
    <row r="28">
      <c r="A28" s="4" t="inlineStr">
        <is>
          <t>Expected life of options (years)</t>
        </is>
      </c>
      <c r="B28" s="4" t="inlineStr">
        <is>
          <t>5 years 4 months 6 days</t>
        </is>
      </c>
    </row>
    <row r="29">
      <c r="A29" s="4" t="inlineStr">
        <is>
          <t>Estimated per share fair value of the Company’s Common Shares (in Dollars per share)</t>
        </is>
      </c>
      <c r="B29" s="5" t="n">
        <v>7</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non cash investing and financing activities - shares</t>
        </is>
      </c>
      <c r="B1" s="2" t="inlineStr">
        <is>
          <t>6 Months Ended</t>
        </is>
      </c>
    </row>
    <row r="2">
      <c r="B2" s="2" t="inlineStr">
        <is>
          <t>Jun. 30, 2021</t>
        </is>
      </c>
      <c r="C2" s="2" t="inlineStr">
        <is>
          <t>Jun. 30, 2020</t>
        </is>
      </c>
    </row>
    <row r="3">
      <c r="A3" s="3" t="inlineStr">
        <is>
          <t>Schedule non cash investing and financing activities [Abstract]</t>
        </is>
      </c>
    </row>
    <row r="4">
      <c r="A4" s="4" t="inlineStr">
        <is>
          <t>Common Shares issued to settle accounts payable and accrued liabilities. (Note 4)</t>
        </is>
      </c>
      <c r="B4" s="6" t="n">
        <v>12879057</v>
      </c>
      <c r="C4" s="4" t="inlineStr">
        <is>
          <t xml:space="preserve"> </t>
        </is>
      </c>
    </row>
    <row r="5">
      <c r="A5" s="4" t="inlineStr">
        <is>
          <t>Common Shares issued for exploration license acquisition (Note 3)</t>
        </is>
      </c>
      <c r="B5" s="4" t="inlineStr">
        <is>
          <t xml:space="preserve"> </t>
        </is>
      </c>
      <c r="C5" s="6" t="n">
        <v>2799999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Details) - Schedule of equipment - DeepGreen Metals Inc. [Member] - USD ($)</t>
        </is>
      </c>
      <c r="B1" s="2" t="inlineStr">
        <is>
          <t>Jun. 30, 2021</t>
        </is>
      </c>
      <c r="C1" s="2" t="inlineStr">
        <is>
          <t>Dec. 31, 2020</t>
        </is>
      </c>
      <c r="D1" s="2" t="inlineStr">
        <is>
          <t>Dec. 31, 2019</t>
        </is>
      </c>
    </row>
    <row r="2">
      <c r="A2" s="3" t="inlineStr">
        <is>
          <t>Segment Reporting Information [Line Items]</t>
        </is>
      </c>
    </row>
    <row r="3">
      <c r="A3" s="4" t="inlineStr">
        <is>
          <t>Equipment</t>
        </is>
      </c>
      <c r="B3" s="5" t="n">
        <v>1515101</v>
      </c>
      <c r="C3" s="5" t="n">
        <v>1309677</v>
      </c>
      <c r="D3" s="5" t="n">
        <v>1851586</v>
      </c>
    </row>
    <row r="4">
      <c r="A4" s="4" t="inlineStr">
        <is>
          <t>Republic of Nauru [Member]</t>
        </is>
      </c>
    </row>
    <row r="5">
      <c r="A5" s="3" t="inlineStr">
        <is>
          <t>Segment Reporting Information [Line Items]</t>
        </is>
      </c>
    </row>
    <row r="6">
      <c r="A6" s="4" t="inlineStr">
        <is>
          <t>Equipment</t>
        </is>
      </c>
      <c r="B6" s="6" t="n">
        <v>1500338</v>
      </c>
      <c r="C6" s="6" t="n">
        <v>1292308</v>
      </c>
      <c r="D6" s="6" t="n">
        <v>1848048</v>
      </c>
    </row>
    <row r="7">
      <c r="A7" s="4" t="inlineStr">
        <is>
          <t>Tonga [Member]</t>
        </is>
      </c>
    </row>
    <row r="8">
      <c r="A8" s="3" t="inlineStr">
        <is>
          <t>Segment Reporting Information [Line Items]</t>
        </is>
      </c>
    </row>
    <row r="9">
      <c r="A9" s="4" t="inlineStr">
        <is>
          <t>Equipment</t>
        </is>
      </c>
      <c r="B9" s="6" t="n">
        <v>12658</v>
      </c>
      <c r="C9" s="6" t="n">
        <v>14892</v>
      </c>
      <c r="D9" s="4" t="inlineStr">
        <is>
          <t xml:space="preserve"> </t>
        </is>
      </c>
    </row>
    <row r="10">
      <c r="A10" s="4" t="inlineStr">
        <is>
          <t>North America [Member]</t>
        </is>
      </c>
    </row>
    <row r="11">
      <c r="A11" s="3" t="inlineStr">
        <is>
          <t>Segment Reporting Information [Line Items]</t>
        </is>
      </c>
    </row>
    <row r="12">
      <c r="A12" s="4" t="inlineStr">
        <is>
          <t>Equipment</t>
        </is>
      </c>
      <c r="B12" s="5" t="n">
        <v>2105</v>
      </c>
      <c r="C12" s="5" t="n">
        <v>2477</v>
      </c>
      <c r="D12" s="5" t="n">
        <v>35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mp; Contingencies</t>
        </is>
      </c>
      <c r="B1" s="2" t="inlineStr">
        <is>
          <t>6 Months Ended</t>
        </is>
      </c>
      <c r="C1" s="2" t="inlineStr">
        <is>
          <t>12 Months Ended</t>
        </is>
      </c>
    </row>
    <row r="2">
      <c r="B2" s="2" t="inlineStr">
        <is>
          <t>Jun. 30, 2021</t>
        </is>
      </c>
      <c r="C2" s="2" t="inlineStr">
        <is>
          <t>Dec. 31, 2020</t>
        </is>
      </c>
    </row>
    <row r="3">
      <c r="A3" s="3" t="inlineStr">
        <is>
          <t>Commitments &amp; Contingencies [Line Items]</t>
        </is>
      </c>
    </row>
    <row r="4">
      <c r="A4" s="4" t="inlineStr">
        <is>
          <t>Commitments &amp; Contingencies</t>
        </is>
      </c>
      <c r="B4" s="4" t="inlineStr">
        <is>
          <t>Note 5 — Commitments &amp; Contingencies Registration and Shareholder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 -up Underwriting Agreement The Company granted the underwriter a 45 -day -allotments -allotment The underwriter was entitled to an underwriting discount of $0.20 per unit, or $6.0 million in the aggregate paid upon the closing of the Initial Public Offering. In addition, $0.35 per unit, or $10.5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 Consulting Agreement The Company is receiving consulting services in connection with identification of potential targets for a Business Combination and due diligence on such targets. As compensation for such services, the Company paid a nonrefundable fixed fee of $350,000 and agreed to pay the consulting firm $2,650,000 solely in the event that the Company completes a Business Combination. The consulting agreement may be terminated early by either party to the agreement provided that the Company pays a termination fee to the consulting firm determined based on a monthly increasing amount through November 2021. The Company recognized $418,400 and $836,800 in general and administrative expenses within the condensed statements of operations for the three and six months ended June 30, 2021, respectively. The Company recognized $0 for the same fee in the three and six months ended June 30, 2020, respectively. The termination fee accrued was $1,952,600 and $1,115,800 as of June 30, 2021 and December 31, 2020, respectively.</t>
        </is>
      </c>
      <c r="C4" s="4" t="inlineStr">
        <is>
          <t xml:space="preserve">Note 6 — Commitments and Contingencies Registration and Shareholder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 -up Underwriting Agreement The Company granted the underwriter a 45 -day -allotments -allotment The underwriter was entitled to an underwriting discount of $0.20 per unit, or $6.0 Consulting Agreement The Company is receiving consulting services in connection with identification of potential targets for a Business Combination and due diligence on such targets. As compensation for such services, the Company paid a nonrefundable fixed fee of $350,000 and agreed to pay the consulting firm $2,650,000 solely in the event that the Company completes a Business Combination. The consulting agreement may be terminated early by either party to the agreement provided that the Company pays a termination fee to the consulting firm determined based on a monthly increasing amount through November 2021. As of December </t>
        </is>
      </c>
    </row>
    <row r="5">
      <c r="A5" s="4" t="inlineStr">
        <is>
          <t>DeepGreen Metals Inc. [Member]</t>
        </is>
      </c>
    </row>
    <row r="6">
      <c r="A6" s="3" t="inlineStr">
        <is>
          <t>Commitments &amp; Contingencies [Line Items]</t>
        </is>
      </c>
    </row>
    <row r="7">
      <c r="A7" s="4" t="inlineStr">
        <is>
          <t>Commitments &amp; Contingencies</t>
        </is>
      </c>
      <c r="B7" s="4" t="inlineStr">
        <is>
          <t>9. Commitments NORI Exploration Contract As part of NORI’s exploration contract with the ISA with respect to the NORI Area (Note 4), NORI committed to expending $5 million over the five -year Marawa Exploration Contract As part of Marawa’s exploration contract with the ISA with respect to the Marawa Area (Note 4), Marawa commits to expending funds on exploration activities on an annual basis. The Commitment for fiscal 2021 is Australian dollar $2 million. Such commitment is negotiated with the ISA on an annual basis. TOML Exploration Contract As part of TOML’s exploration contract with the ISA with respect to the TOML Area (Note 4), TOML has committed to expending $30 million for a period from 2016 to 2021 in the first five -year Offtake Agreements, On May 25, 2012, the Company’s wholly owned subsidiary, DGE, and Glencore International AG (“Glencore”) entered into a copper offtake agreement and a nickel offtake agreement. DGE has agreed to deliver to Glencore 50% of the annual quantity of copper and nickel produced at a DGE owned processing facility from nodules derived from the NORI Area at LME referenced market pricing with allowances for product quality and delivery location. Both the copper and nickel offtake agreements are for the life of the Company’s rights to the NORI Area. Either party may terminate the agreement upon a material breach or insolvency of the other party. Glencore may also terminate the agreement by giving twelve months’ notice. Sponsorship Agreements On July 5, 2017, the Republic of Nauru (“Nauru”), the Nauru Seabed Minerals Authority and NORI entered into a sponsorship agreement (the “NORI Sponsorship Agreement”) formalising certain obligations of the parties in relation to NORI’s exploration and potential exploitation of the NORI Area. Upon reaching a minimum level of nodule production from the tenement area, NORI will pay Nauru a seabed mineral recovery payment based on the wet tonnes of polymetallic nodules recovered from the tenement area. In addition, NORI will pay an administration fee each year to Nauru for such administration and sponsorship, which is subject to review and increase in the event that NORI is granted an ISA exploitation contract. On March 8, 2008, the Kingdom of Tonga (“Tonga”) and TOML entered into a sponsorship agreement (the “TOML Sponsorship Agreement”) formalising certain obligations of the parties in relation to TOML’s exploration and potential exploitation of the TOML Area. Upon reaching a minimum recovery level of nodule production from the tenement area, TOML has agreed to pay Tonga a seabed mineral recovery payment based on the wet tonnes of polymetallic nodules recovered from the tenement area. In addition, TOML has agreed to pay the reasonable direct costs incurred by Tonga to administer the ISA obligations of Tonga to the ISA.</t>
        </is>
      </c>
      <c r="C7" s="4" t="inlineStr">
        <is>
          <t xml:space="preserve">12. Commitments NORI Exploration Contract As part of NORI’s exploration contract with the ISA with respect to the NORI Area (Note -year Marawa Exploration Contract As part of Marawa’s exploration contract with the ISA with respect to the Marawa Area (Note TOML Exploration Contract As part of TOML’s exploration contract with the ISA with respect to the TOML Area (Note -year Offtake Agreements, On May Sponsorship Agreements On July On Marc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Note 7 — Fair Value Measurements The Company follows the guidance in ASC 820 for its financial assets and liabilities that are re -measured -financial -measured The following table presents our fair value hierarchy for liabilities measured at fair value on a recurring basis as of June 30, 2021: June 30, 2021
Level 1
Level 2
Level 3
Total
Warrant liabilities:
Public Warrants
$ 21,600,000
$
—
$
—
$ 21,600,000
Private Placement Warrants
—
—
14,155,000
14,155,000
Total warrant liabilities
$ 21,600,000
$
—
$ 14,155,000
$ 35,755,000 The Private Placement Warrants were valued using a modified Black Scholes Model including inputs from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88% which was estimated based on the observed success rates of business combinations for special purpose acquisition companies. The following table provides quantitative information regarding Level 3 fair value measurements inputs at their measurement dates:
As of
As of
Exercise price
$ 11.50
$ 11.50
Implied stock price range (or underlying asset price at December 31, 2020)
$ 9.95
$ 10.76
Volatility
21.0
%
30.5
%
Term
5.14
5.25
Risk-free rate
0.89
%
0.40
%
Dividend yield
0.0
%
0.0
% The following table presents the changes in the fair value of warrant liabilities:
Private
Fair value, December 31, 2020
$ 23,180,000
Change in fair value
(9,025,000
)
Fair value, June 30, 2021
$ 14,155,000</t>
        </is>
      </c>
      <c r="C4" s="4" t="inlineStr">
        <is>
          <t>Note 7 — Fair Value Measurements The Company follows the guidance in ASC 820 for its financial assets and liabilities that are re -measured -financial -measured As of December -term The Warrants are accounted for as liabilities pursuant to ASC 815 -40 The following table presents our fair value hierarchy for liabilities measured at fair value on a recurring basis for each reporting period:
December 31, 2020 (As Restated)
Level 1
Level 2
Level 3
Total
Warrant liabilities:
Public Warrants
$ 33,750,000
$
—
$
—
$ 33,750,000
Private Placement Warrants
—
—
23,180,000
23,180,000
Total warrant liabilities
$ 33,750,000
$
—
$ 23,180,000
$ 56,930,000
September 30, 2020 (As Restated)
Level 1
Level 2
Level 3
Total
Warrant liabilities:
Public Warrants (1)
$ 27,000,000
$
—
$
—
$ 27,000,000
Private Placement Warrants
—
—
18,050,000
18,050,000
Total warrant liabilities
$ 27,000,000
$
—
$ 18,050,000
$ 45,050,000
June 30, 2020 (As Restated)
Level 1
Level 2
Level 3
Total
Warrant liabilities:
Public Warrants
$ 14,100,000
$
—
$
—
$ 14,100,000
Private Placement Warrants
—
—
8,930,000
8,930,000
Total warrant liabilities
$ 14,100,000
$
—
$ 8,930,000
$ 23,030,000
May 8, 2020 (As Restated)
Level 1
Level 2
Level 3
Total
Warrant liabilities:
Public Warrants
$
—
$
—
$ 14,700,000
$ 14,700,000
Private Placement Warrants
—
—
9,500,000
9,500,000
Total warrant liabilities
$
—
$
—
$ 24,200,000
$ 24,200,000 ____________ (1) Due to the use of quoted prices in an active market (Level 1) to measure the fair value of the Public Warrants, subsequent to initial measurement, the Company had transfers out of Level 3 totaling $14,700,000 during the period May 8, 2020 through December 31, 2020. The Private Placement Warrants were valued using a modified Black Scholes Model including inputs from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88% which was estimated based on the observed success rates of business combinations for special purpose acquisition companies. The following table provides quantitative information regarding Level 3 fair value measurements inputs at their measurement dates:
As of May 8,
As of June 30,
As of
As of
Exercise price
$ 11.50
$ 11.50
$ 11.50
$ 11.50
IPO price
10.00
10.00
10.00
10.00
Implied stock price range (or underlying asset price at December 31, 2020)
9.51
9.70
10.20
10.76
Volatility
18.7
%
17.45
%
26.95
%
30.5
%
Term
5.91
5.75
5.50
5.25
Risk-free rate
0.44
%
37.00
%
33.00
%
0.40
%
Dividend yield
0.0
%
0.0
%
0.0
%
0.0
% The following table presents the changes in the fair value of warrant liabilities:
Private
Public
Total Warrant
Initial measurement on May 8, 2020 (As Restated)
$ 9,500,000
$ 14,700,000
$ 24,200,000
Change in fair value of warrant liability
(570,000
)
(600,000
)
(1,170,000
)
Fair value, June 30, 2020 (As Restated)
$ 8,930,000
$ 14,100,000
$ 23,030,000
Change in fair value of warrant liability
9,120,000
12,900,000
22,020,000
Fair value, September 30, 2020 (As Restated)
$ 18,050,000
$ 27,000,000
$ 45,050,000
Change in fair value of warrant liability
5,130,000
6,750,000
11,880,000
Fair value, December 31, 2020 (As Restated)
$ 23,180,000
$ 33,750,000
$ 56,93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hareholders' Equity</t>
        </is>
      </c>
      <c r="B4" s="4" t="inlineStr">
        <is>
          <t>Note 6 — Shareholders’ Equity Preference Shares The Company is authorized to issue 1,000,000 preference shares with such designations, voting and other rights and preferences as may be determined from time to time by the Company’s board of directors. As of June 30, 2021 and December 31, 2020, there were no preference shares issued or outstanding. Ordinary Shares Class A Ordinary Shares Class B Ordinary Shares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at a ratio such that the number of Class A ordinary shares issuable upon conversion of all Founder Shares will equal, in the aggregate, on an as -converted -linked -linked -to-one</t>
        </is>
      </c>
      <c r="C4" s="4" t="inlineStr">
        <is>
          <t>Note 8 — Shareholders’ Equity Preference Shares The Company is authorized to issue 1,000,000 preference shares with such designations, voting and other rights and preferences as may be determined from time to time by the Company’s board of directors. As of December Ordinary Shares Class A Ordinary Shares Class B Ordinary Shares -allotment -allotment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at a ratio such that the number of Class A ordinary shares issuable upon conversion of all Founder Shares will equal, in the aggregate, on an as -converted -linked -linked -to-one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th Each whole Public Warrant entitles the holder to purchase one Class A ordinary share at a price of $11.50 per share. If (x) the Company issues additional Class A ordinary shares or equity -linked -trading The Company may call the Public Warrants for redemption (except with respect to the Private Placement Warrants): • • • • -trading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Line Items]</t>
        </is>
      </c>
    </row>
    <row r="4">
      <c r="A4" s="4" t="inlineStr">
        <is>
          <t>Subsequent Events</t>
        </is>
      </c>
      <c r="B4" s="4" t="inlineStr">
        <is>
          <t>Note 9 — Subsequent Events The Company has evaluated subsequent events and transactions that occurred after the balance sheet date up to the date that the financial statements were issued. Based upon this review, other than as described in these financial statements, the Company did not identify any subsequent events that would have required adjustment or disclosure in the financial statements.</t>
        </is>
      </c>
      <c r="C4" s="4" t="inlineStr">
        <is>
          <t>Note 9 — Subsequent Events Proposed Business Combination and Related Transactions On March Business Combination Agreement NewCo Sub Company DeepGreen Pursuant to the Business Combination Agreement, the Company will migrate to and be continued as a company in British Columbia, Canada (the “ SOAC Continuance Plan of Arrangement Business Corporations Act DeepGreen Shares Share Exchange -owned Each option to purchase common shares in the capital of the Company (the “ DeepGreen Options The Proposed Business Combination is expected to close in the second quarter of 2021, following the receipt of the required approval by the Company’s shareholders and the fulfillment of other conditions. The shareholders and the optionholders of DeepGreen will be entitled to receive, in exchange for their DeepGreen Shares or DeepGreen Options, as applicable, an aggregate of (i) will receive shares in the capital of the Company or comparable equity awards that are settled or are exercisable for shares in the capital of the Company, as applicable, based on an implied DeepGreen equity value of $2.25 SOAC Common Shares Company Earnout Shares Concurrently with the execution of the Business Combination Agreement, the Company entered into subscription agreements (the “ Subscription Agreements PIPE Financing The Company evaluated subsequent events and transactions that occurred after the balance sheet date up to the date the financial statements were issued. Based upon this review, the Company did not identify any subsequent events that would have required adjustment or disclosure in the financial statements which have not previously been disclosed within the financial statements.</t>
        </is>
      </c>
    </row>
    <row r="5">
      <c r="A5" s="4" t="inlineStr">
        <is>
          <t>DeepGreen Metals Inc. [Member]</t>
        </is>
      </c>
    </row>
    <row r="6">
      <c r="A6" s="3" t="inlineStr">
        <is>
          <t>Subsequent Events [Line Items]</t>
        </is>
      </c>
    </row>
    <row r="7">
      <c r="A7" s="4" t="inlineStr">
        <is>
          <t>Subsequent Events</t>
        </is>
      </c>
      <c r="B7" s="4" t="inlineStr">
        <is>
          <t>12. Subsequent Events In preparing the consolidated financial statements for the period ended June 30, 2021, the Company has evaluated subsequent events for recognition and disclosure through September 9, 2021, the date that these unaudited consolidated financial statements and accompanying notes were available for issuance. On September 9, 2021, the Company completed the Business Combination with SOAC. The Business Combination was approved by SOAC’s shareholders at its extraordinary general meeting held on September 3, 2021. The transaction resulted in the combined company being renamed “TMC the metals company Inc.” and the combined company’s common shares and warrants to purchase common shares commenced trading on the NASDAQ on September 10, 2021 under the symbols “TMC” and “TMCWW,” respectively. As a result of the Business Combination, the Company received gross proceeds of approximately $137.5 million. Additional discussion about the Business Combination is provided in Item 2.01 of this Current Report on Form 8 -K The Business Combination will be accounted for as a reverse recapitalization. The Company will be deemed the accounting predecessor and the combined entity will be the successor SEC registrant. As such, the Company’s financial statements for previous periods will be disclosed in the registrant’s future periodic reports filed with the SEC. Under this method of accounting, SOAC will be treated as the acquired company for financial statement reporting purposes.</t>
        </is>
      </c>
      <c r="C7" s="4" t="inlineStr">
        <is>
          <t>16. Subsequent Events In preparing the consolidated financial statements for the year ended December 1. On January The Parties to the LOI have granted mutual exclusivity of 30 days to complete transaction due diligence and commence marketing to potential PIPE investors in connection with the transaction. SOAC currently holds approximately $300 In addition to the share -based
Share price ($)
15 25 35 50 75 100 150 200
Incentive Shares (mil)
5 10 10 20 20 20 25 25 Similarly, in connection with the transaction, the SOAC sponsors will also be entitled to additional 0.5 In connection with the proposal, SOAC, a Cayman entity, proposes to redomicile to Canada. Accordingly, DeepGreen would amalgamate and remain a Canadian entity, being listed in the United States on the NASDAQ. The Company and SOAC finalized the Business Combination agreement on March 2. The Company made a payment of $1,250,000 on January 3. On January 4. On February -employees 5. On February 6. During February 2021, the Company raised a total of $26 In the event that the Company completes a SPAC transaction or a change of control transaction at any time prior to the maturity date, the debenture value will be automatically converted into the common shares at the conversion price immediately prior to the SPAC or change of control transaction. If the debentures, or any portion thereof, is not converted by the holder upon the earlier of the maturity date or the completion of the SPAC of change of control transaction, the outstanding debenture value will automatically convert into the common shares of the Company at the conversion price of $10 per share. On February 7. On March On March 8. On March -term -term The stock options granted under the STIP expire on June The stock options granted under the LTIP have an exercise price of $0.75 per share and expire on June 9. On March The Allseas Warrant will be assumed by SOAC at the closing of the Business Combination to become a warrant to purchase The Metals Company (“TMC”) common shares, adjusted for the exchange ratio for the transaction. If the market price of the TMC common shares on June The cash payment of $30 • • • The Amendment # 3 is not effective until the successful completion of the Business Combination. If the Business Combination is not consummated, the Allseas Warrant shall be cancelled and the rights and obligations set forth in Amendment # 3 shall not take effect and the rights and obligations under the arrangements with Allseas as in effect prior to the execution of Amendment # 3 shall continue in effect unless otherwise am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1</t>
        </is>
      </c>
    </row>
    <row r="3">
      <c r="A3" s="3" t="inlineStr">
        <is>
          <t>Warrant Liability [Abstract]</t>
        </is>
      </c>
    </row>
    <row r="4">
      <c r="A4" s="4" t="inlineStr">
        <is>
          <t>Warrant Liability</t>
        </is>
      </c>
      <c r="B4" s="4" t="inlineStr">
        <is>
          <t>Note 8 — Warrant Liability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20 business days, after the closing of a Business Combination, the Company will use its commercially reasonable efforts to file with the SEC a registration statement covering the Class A ordinary shares issuable upon exercise of the warrants and to maintain a current prospectus relating to those Class A ordinary shares until the warrants expire or are redeemed. If a registration statement covering the Class A ordinary shares issuable upon exercise of the warrants is not effective by the 60 th five Each whole Public Warrant entitles the holder to purchase one Class A ordinary share at a price of $11.50 per share. If (x) the Company issues additional Class A ordinary shares or equity -linked -trading The Company may call the Public Warrants for redemption (except with respect to the Private Placement Warrants): • • • • -trading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1</t>
        </is>
      </c>
      <c r="C2" s="2" t="inlineStr">
        <is>
          <t>Dec. 31, 2020</t>
        </is>
      </c>
    </row>
    <row r="3">
      <c r="A3" s="4" t="inlineStr">
        <is>
          <t>DeepGreen Metals Inc. [Member]</t>
        </is>
      </c>
    </row>
    <row r="4">
      <c r="A4" s="3" t="inlineStr">
        <is>
          <t>Nature of Operations [Line Items]</t>
        </is>
      </c>
    </row>
    <row r="5">
      <c r="A5" s="4" t="inlineStr">
        <is>
          <t>Nature of Operations</t>
        </is>
      </c>
      <c r="B5" s="4" t="inlineStr">
        <is>
          <t>1. Nature of Operations DeepGreen Metals Inc. (“DeepGreen” or the “Company”) is incorporated under the laws of the Province of British Columbia, Canada. The Company’s corporate office, registered address and records office is located at 10 th DeepGreen is a Canadian company engaged in seafloor mineral exploration in the Clarion Clipperton Zone (the “CCZ”), approximately 2,000 km west of Mexico in the East Pacific Ocean, a region that hosts high grade polymetallic nodules containing manganese, nickel, copper and cobalt. DeepGreen is considered to have mining operations and mining properties in accordance with US Securities and Exchange Commission (“SEC”) regulations. The Company is also developing technology for onshore processing of polymetallic nodules as well as working with Allseas Group S.A (“Allseas”) to develop a system to collect, lift and transport nodules to shore. DeepGreen’s wholly -owned 2 2 2 On March 4, 2021, the Company and Sustainable Opportunities Acquisition Corporation (“SOAC”), a NYSE listed Special Purpose Acquisition Corporation (“SPAC”), entered into a business combination agreement (the “BCA”) in which SOAC would merge with DeepGreen pursuant to a proposed combination and relist on the NASDAQ (the “Business Combination”). The new entity will be renamed TMC the metals company Inc. (“TMC”) in connection with the Business Combination. In addition to the share -based
Share price ($) 15 25 35 50 75 100 150 200
DeepGreen Earnout Shares (mil) 5 10 10 20 20 20 25 25 Similarly, in connection with the transaction, the SOAC sponsors will also be entitled to additional 0.5 million special shares when the share price of TMC trades at $50.00. The Business Combination closed on September 9, 2021 (refer to note 12 for details). In connection with the Business Combination, SOAC, a Cayman entity, redomiciled to Canada. Accordingly, DeepGreen remains a Canadian entity and became a wholly -owned The recovery of the Company’s exploration licenses and attainment of profitable operations is dependent upon many factors including, among other things: financing being arranged by the Company to continue operations, explore and develop the ocean floor for the extraction of polymetallic nodules as well as develop processing technology for the treatment of polymetallic nodules, the establishment of a mineable resource, the commercial and technical feasibility of seafloor polymetallic nodule mining and processing, metal prices, and regulatory approval for mining and environmental permitting. The outcome of these matters cannot presently be determined because they are contingent on future events. Despite the expected completion of the Business Combination, the Company will require additional funding in the future for administration and to execute its exploration and development plans. While the Company has been successful in obtaining its required funding in the past, there is no assurance that such financing will continue to be available. Factors that could affect the availability of financing include, among other things, progress and exploration results, the state of international debt and equity markets, investor perceptions and expectations, and the global financial and metals markets. Since March 2020, several measures have been implemented by the governments in Canada, the United States, Australia, and the rest of the world in the form of office closures and limiting the movement of personnel in response to the increased impact from the novel coronavirus (“COVID -19 -19</t>
        </is>
      </c>
      <c r="C5" s="4" t="inlineStr">
        <is>
          <t>1. Nature of Operations DeepGreen Metals Inc. (“DeepGreen” or the “Company”) is incorporated under the laws of the Province of British Columbia, Canada. The Company’s corporate office, registered address and records office is located at 10 th DeepGreen is a Canadian company engaged in seafloor mineral exploration in the Clarion Clipperton Zone (the “Clarion Clipperton Zone”), approximately 2,000 km west of Mexico in the East Pacific Ocean, a region that hosts high grade polymetallic nodules containing manganese, nickel, copper and cobalt. DeepGreen is considered to have mining operations and mining properties in accordance with SEC regulations. The Company is also developing technology for onshore processing of polymetallic nodules as well as working with Allseas Group S.A (“Allseas”) to develop a system to collect, lift and transport nodules to shore. DeepGreen’s subsidiary, Nauru Ocean Resources Inc., (“NORI”) was granted an exploration license by the International Seabed Authority (“ISA”) in July 2011 and has exclusive rights to explore for polymetallic nodules covering 74,830 km 2 2 2 The recovery of the Company’s exploration licenses and attainment of profitable operations is dependent upon many factors including, among other things: financing being arranged by the Company to continue operations, explore and develop the ocean floor for the extraction of polymetallic nodules as well as develop processing technology for the treatment of polymetallic nodules, the establishment of a mineable resource, the commercial and technical feasibility of seafloor polymetallic nodule mining and processing, metal prices, and regulatory approval for mining and environmental permitting. The outcome of these matters cannot presently be determined because they are contingent on future events. The Company will require additional funding in the future, for administration and to execute its exploration and development plans. While the Company has been successful in obtaining its required funding in the past, there is no assurance that such financing will continue to be available. Factors that could affect the availability of financing include, among other things, progress and exploration results, the state of international debt and equity markets, investor perceptions and expectations, and the global financial and metals markets. Since March 2020, several measures have been implemented by the governments in Canada, the United States, Australia, and the rest of the world in the form of office closures and limiting the movement of personals in response to the increased impact from the novel coronavirus (“COVID -19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0</t>
        </is>
      </c>
    </row>
    <row r="3">
      <c r="A3" s="4" t="inlineStr">
        <is>
          <t>DeepGreen Metals Inc. [Member]</t>
        </is>
      </c>
    </row>
    <row r="4">
      <c r="A4" s="3" t="inlineStr">
        <is>
          <t>Basis of Presentation [Line Items]</t>
        </is>
      </c>
    </row>
    <row r="5">
      <c r="A5" s="4" t="inlineStr">
        <is>
          <t>Basis of Presentation</t>
        </is>
      </c>
      <c r="B5" s="4" t="inlineStr">
        <is>
          <t xml:space="preserve">2. Basis of Presentation Statement of Compliance These consolidated financial statements have been prepared in accordance Generally Accepted Accounting Principles in the United States (“U.S. GAAP”) and include the accounts of DeepGreen and its wholly owned subsidiaries. The Board of Directors approved the consolidated financial statements on March Basis of Measurement These consolidated financial statements have been prepared under the historical cost convention and are presented in United States (“US”) dollars. Consolidation These consolidated financial statements include the accounts of the Company (the “Parent”) and its subsidiaries. The principal subsidiaries of the Company, their activities, and their geographic locations as at December
Subsidiary
Principal Activity
Location
Proportion of
DeepGreen Engineering Pte. Ltd. (“DGE”) Mineral exploration Singapore 100%
DeepGreen Resources LLC (“DGL”) Holding Company USA 100%
NORI Mineral exploration Republic of Nauru 100%
Nauru Education and Training Foundation Inc. (“NEAT”) Holding Company Republic of Nauru 100%
Nauru Health and Environment Foundation Incorporated (“NHEF”) Holding Company Republic of Nauru 100%
Tonga Offshore Mining Ltd. (“TOML”) Mineral exploration Tonga 100%
Koloa Moana Resources Ltd. (“Koloa Moana”) Holding Company Canada 100%
Offshore Minerals Pte. Ltd. (“Offshore Minerals”) Mineral exploration Australia 100%
DeepGreen TOML Singapore Ltd. (TOML Singapore”) Mineral exploration Singapore 100%
DeepGreen TOML Holding 1 (“TOML Hold 1”) Holding Company British Virgin Islands 100%
DeepGreen TOML Holding 1 (“TOML Hold 2”) Holding Company British Virgin Islands 100%
The Metals Company Nauru Holding LLC (“Nauru Holding”) Holding Company USA 100%
The Metals Company LLC (“TMC”) Holding Company USA 100% The transactions among the entities in the consolidated group pertain to the transfer of funds and the payment of third -party -group Significant Accounting Policies The Company’s accounting policies specific to significant financial statement line items are included below. All accounting policies have been consistently applied to all years presented. i. Foreign Currencies The functional currency is the currency of the primary economic environment in which the entity operates. The functional currency of the Company and all its subsidiaries is the US Dollar, except for NEAT and NHEF, whose functional currency is the Australian Dollar. At the end of each reporting period, monetary assets and liabilities that are denominated in foreign currencies are translated into the functional currency at the rates prevailing at that date. Non -monetary -monetary For consolidation purposes, the assets and liabilities of entities with functional currencies other than the US dollar are translated at the period end rates of exchange, and the results of their operations are translated at average rates of exchange for the period. The resulting changes are recognized in accumulated other comprehensive loss within equity as currency translation differences. ii. Loss Per Share Basic loss per share is computed by dividing loss available to common shareholders by the weighted average number of common shares outstanding during the year. The computation of diluted loss per share assumes the conversion, exercise or contingent issuance of securities only when such conversion, exercise or issuance would have a dilutive effect on the loss per share. The dilutive effect of convertible securities is reflected in the diluted loss per share by application of the “if converted” method. The dilutive effect of outstanding options and their equivalents is reflected in the diluted loss per share by application of the treasury stock method. iii.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 financial liability is derecognized when the obligation specified in the contract is discharged, cancelled, or expires. The Company’s financial instruments consists of cash and cash equivalents, accounts payable and accrued inabilities, and deferred acquisition costs all of which are recorded at amortized cost. iv. Cash and Cash Equivalents Cash and cash equivalents include cash on hand and term deposits with a remaining term to maturity at acquisition of three months or less. v. Equipment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when it is probable that future economic benefits from such assets will flow to the Company and the cost of such assets can be measured reliably. The carrying amount of an asset is derecognized when it is replaced or taken out of service. Repairs and maintenance costs are charged to the statement of loss and comprehensive loss during the period they are incurred. The major categories of equipment are amortized on declining balance basis as follows:
Exploration and other equipment 30
%
Office equipment 30
% The Company allocates the amount initially recognized to each asset’s significant components and depreciates each component separately. Amortization methods and useful life of the assets are reviewed at each financial period end and adjusted on a prospective basis, if required. Gains and losses on disposals of equipment are determined by comparing the proceeds with the carrying amount of the asset and are included in the statement of loss and comprehensive loss. vi. Leases The Company determines if an arrangement is a lease at inception. Operating leases are included in operating lease right -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such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and when it is reasonably certain that we will exercise that option. The Company elected to apply the short -term vii. Exploration Licenses The Company is in the exploration stage with respect to its investment in mineral licenses and follows the practice of capitalizing costs relating to the acquisition of such mineral licenses. Exploration Expenses The Company expenses all costs relating to exploration for and development of mineral claims. Such exploration and development costs include, but are not limited to, claims management, geological, geochemical and geophysical studies, process development. The mineral licenses would be charged to operations on a unit -of-production viii. Stock-based compensation Stock -based -based -based -based -based For stock options issued with performance conditions related to financing activities, the Company recognizes the costs when the specific performance targets are achieved using the accelerated attribution method. When these costs relate to equity financing, they are netted against share capital as a share issuance cost The Company at times grants common shares or stock options in lieu of cash to certain vendors for their services to the Company. The Company recognizes the associated cost in the same period and manner as if the Company paid cash for the services provided. ix. Income Taxes 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 Significant Accounting Estimates and Judgments The preparation of financial statements in accordance with U.S. GAAP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management judgments and estimates were applied to the following areas: i. TOML Acquisition In March 2020, the Company completed the TOML Acquisition (Note 3) and applied guidance from U.S. GAAP Accounting Standard Coding (“ASC”) 805 to understand the accounting treatment regarding this acquisition and make necessary judgements. ASC 805 defines a business as inputs and processes, when applied to the inputs, resulting in the creation of outputs. The key input acquired in connection with the TOML Acquisition is the TOML Exploration License and the related intellectual property. TOML Exploration License is in the development stage and therefore does not produce outputs. ASC 805 requires that where there is no output, there must be both an input and substantive process which must include an organized workforce with the necessary skills, experience, and knowledge to develop and convert the inputs into outputs, for a group of assets to be considered a business. An organized workforce was not included in the TOML Acquisition and therefore the Company’s management deemed that the TOML Acquisition was not a business acquisition and only an acquisition of a group of assets. The Company’s position is supported by ASC 805’s guidance that if substantially all of the fair value of the gross assets acquired is concentrated in a single identifiable asset or a group of similar identifiable assets, the set is not considered a business. The value of the TOML is considered to be primarily in the TOML Exploration License. Management also determined that other assets acquired (which included other intangible assets such as patents and trademarks) were connected to the TOML Exploration License and would not hold value by themselves. The value of the total cost was therefore capitalized into one line item on the Company’s balance sheet, the Exploration licenses. ii. Valuation of common share-based payments DeepGreen recognizes the cost of share -based -employees -date -Scholes • • • • • -Free -coupon Changes in these assumptions used to determine the fair value of the common share incentive stock options, including the vesting timeline of granted stock options, could have a material impact on the Company’s loss and comprehensive loss. DeepGreen determines the fair value of common shares issued for services based on the most recent private placements. Recently Adopted Accounting Guidance i. Leases In February 2016, the FASB issued ASU 2016 -02 -term -02 -02 -term ii. Stock Based Compensation In June 2018, the FASB issued ASU 2018 -07 -based -07 Recent Accounting Guidance Not Yet Adopted i.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 -u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TOML Acquisition</t>
        </is>
      </c>
      <c r="B1" s="2" t="inlineStr">
        <is>
          <t>6 Months Ended</t>
        </is>
      </c>
      <c r="C1" s="2" t="inlineStr">
        <is>
          <t>12 Months Ended</t>
        </is>
      </c>
    </row>
    <row r="2">
      <c r="B2" s="2" t="inlineStr">
        <is>
          <t>Jun. 30, 2021</t>
        </is>
      </c>
      <c r="C2" s="2" t="inlineStr">
        <is>
          <t>Dec. 31, 2020</t>
        </is>
      </c>
    </row>
    <row r="3">
      <c r="A3" s="4" t="inlineStr">
        <is>
          <t>DeepGreen Metals Inc. [Member]</t>
        </is>
      </c>
    </row>
    <row r="4">
      <c r="A4" s="3" t="inlineStr">
        <is>
          <t>TOML Acquisition [Line Items]</t>
        </is>
      </c>
    </row>
    <row r="5">
      <c r="A5" s="4" t="inlineStr">
        <is>
          <t>TOML Acquisition</t>
        </is>
      </c>
      <c r="B5" s="4" t="inlineStr">
        <is>
          <t>3. TOML Acquisition On March 31, 2020, the Company entered into an acquisition agreement (“TOML Acquisition”) to acquire the nodules business unit of Tonga Offshore Mining Ltd (“TOML”) and other entities in the group (the “TOML Group”), from Deep Sea Mining Finance Ltd. (“Deep Sea Mining”). Total purchase price of the TOML Acquisition, before transaction costs, was $32,000,000. TOML holds an ISA Exploration Contract in the CCZ (“TOML Exploration Contract”). The TOML Acquisition includes the exclusive rights held by TOML to explore for polymetallic nodules in an area covering 74,713 km 2 The purchase price of $32,000,000 was settled through initial cash payments of $500,000 in two tranches of $250,000 each (paid on March 31, 2020 and May 31, 2020, respectively), issuance of 7,777,777 common shares of the Company, $60,000 payment to ISA on behalf of Deep Sea Mining and deferred consideration of $3.44 million to be paid on January 31, 2021. As long as the deferred consideration remains outstanding, it is secured by the shares of the TOML Group. The Common Share consideration paid by the Company was valued at $3.60 per share, based on the recent private placements completed by the Company, for a total of $28 million. The Company had the option of settling the deferred consideration in either cash or Common Shares of the Company at its sole discretion. During January 2021, the arrangement with Deep Sea Mining was amended to pay the entire deferred consideration with cash in tranches by June 30, 2021. The Company incurred legal and regulatory fees to complete the acquisition, totalling $47,375. The Company determined that the value of TOML Acquisition was substantially concentrated in the TOML Exploration Contract and therefore considered this to be an acquisition of a group of connected assets rather than an acquisition of business. Consequently, the total cost of the transaction was primarily allocated to exploration licenses. The net assets acquired as part of the TOML acquisition were as follows:
Net Assets acquired
$
Cash payment 560,000
Common shares issued for TOML acquisition (7,777,777 $3.60) 27,999,997
Transaction costs paid 47,375
Deferred consideration 3,440,000
Total Acquisition Cost 32,047,372
Allocated to
Equipment 21,274
Exploration licenses (Note 4) 42,701,464
Deferred tax liability (1) (10,675,366
) __________ (1) A deferred tax liability of $10,675,366 was recognized by the Company on acquisition during the year ended December 31, 2020 related to the difference between the book value and the tax basis of the TOML exploration license. The Company made payments to Deep Sea Mining as follow in connection with the deferred consideration: $1,250,000 on January 26, 2021, $440,000 on February 26, 2021, $500,000 on March 31, 2021, $500,000 on April 30, 2021, $500,000 on May 31, 2021, and $250,000 on June 30, 2021. As at June 30, 2021, the Company has no further deferred consideration outstanding for this acquisition.</t>
        </is>
      </c>
      <c r="C5" s="4" t="inlineStr">
        <is>
          <t>3. TOML Acquisition On March The purchase price of $32 The Company had the option of settling the deferred consideration in either cash or Common Shares of the Company at its sole discretion. Subsequent to the year ended December The Company incurred legal and regulatory fees to complete the acquisition, totalling $47,375. The Company determined that the value of TOML acquisition was substantially concentrated in the TOML Exploration Contract and therefore considered this to be an acquisition of a group of connected assets rather than an acquisition of business. As a consequence, the total cost of the transaction was primarily allocated to exploration licenses. The net assets acquired as part of the TOML acquisition were as follows:
Net Assets acquired as at March 31, 2020
$
Cash payment 560,000
Common shares issued for TOML acquisition (7,777,777 $3.60) 27,999,997
Transaction costs paid 47,375
Deferred consideration 3,440,000
Total Acquisition Cost 32,047,372
Allocated to
Equipment (Note 7) 21,274
Exploration licenses (Note 8) 42,701,464
Deferred tax liability (Note 15) ( 1) (10,675,366
) ____________ (1) A deferred tax liability of $10,675,366 is recognized by the Company on acquisition during the year ended December 31, 2020 related to the difference between the book value and the tax basis of the TOML exploration license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t>
        </is>
      </c>
      <c r="B3" s="5" t="n">
        <v>293323</v>
      </c>
      <c r="C3" s="5" t="n">
        <v>1299301</v>
      </c>
      <c r="D3" s="4" t="inlineStr">
        <is>
          <t xml:space="preserve"> </t>
        </is>
      </c>
    </row>
    <row r="4">
      <c r="A4" s="4" t="inlineStr">
        <is>
          <t>Prepaid expenses</t>
        </is>
      </c>
      <c r="B4" s="6" t="n">
        <v>133778</v>
      </c>
      <c r="C4" s="6" t="n">
        <v>209784</v>
      </c>
      <c r="D4" s="6" t="n">
        <v>15961</v>
      </c>
    </row>
    <row r="5">
      <c r="A5" s="4" t="inlineStr">
        <is>
          <t>Total current assets</t>
        </is>
      </c>
      <c r="B5" s="6" t="n">
        <v>427101</v>
      </c>
      <c r="C5" s="6" t="n">
        <v>1509085</v>
      </c>
      <c r="D5" s="6" t="n">
        <v>15961</v>
      </c>
    </row>
    <row r="6">
      <c r="A6" s="4" t="inlineStr">
        <is>
          <t>Investments held in Trust Account</t>
        </is>
      </c>
      <c r="B6" s="6" t="n">
        <v>300078204</v>
      </c>
      <c r="C6" s="6" t="n">
        <v>300069135</v>
      </c>
      <c r="D6" s="4" t="inlineStr">
        <is>
          <t xml:space="preserve"> </t>
        </is>
      </c>
    </row>
    <row r="7">
      <c r="A7" s="4" t="inlineStr">
        <is>
          <t>Deferred offering costs associated with initial public offering</t>
        </is>
      </c>
      <c r="C7" s="4" t="inlineStr">
        <is>
          <t xml:space="preserve"> </t>
        </is>
      </c>
      <c r="D7" s="6" t="n">
        <v>103660</v>
      </c>
    </row>
    <row r="8">
      <c r="A8" s="4" t="inlineStr">
        <is>
          <t>Total Assets</t>
        </is>
      </c>
      <c r="B8" s="6" t="n">
        <v>300505305</v>
      </c>
      <c r="C8" s="6" t="n">
        <v>301578220</v>
      </c>
      <c r="D8" s="6" t="n">
        <v>119621</v>
      </c>
    </row>
    <row r="9">
      <c r="A9" s="3" t="inlineStr">
        <is>
          <t>Current liabilities:</t>
        </is>
      </c>
    </row>
    <row r="10">
      <c r="A10" s="4" t="inlineStr">
        <is>
          <t>Accounts payable</t>
        </is>
      </c>
      <c r="B10" s="6" t="n">
        <v>476646</v>
      </c>
      <c r="C10" s="6" t="n">
        <v>34298</v>
      </c>
      <c r="D10" s="6" t="n">
        <v>23060</v>
      </c>
    </row>
    <row r="11">
      <c r="A11" s="4" t="inlineStr">
        <is>
          <t>Accrued expenses</t>
        </is>
      </c>
      <c r="B11" s="6" t="n">
        <v>6812376</v>
      </c>
      <c r="C11" s="6" t="n">
        <v>1846704</v>
      </c>
      <c r="D11" s="6" t="n">
        <v>80600</v>
      </c>
    </row>
    <row r="12">
      <c r="A12" s="4" t="inlineStr">
        <is>
          <t>Total current liabilities</t>
        </is>
      </c>
      <c r="B12" s="6" t="n">
        <v>7289022</v>
      </c>
      <c r="C12" s="6" t="n">
        <v>1881002</v>
      </c>
      <c r="D12" s="6" t="n">
        <v>103660</v>
      </c>
    </row>
    <row r="13">
      <c r="A13" s="3" t="inlineStr">
        <is>
          <t>Long term liabilities:</t>
        </is>
      </c>
    </row>
    <row r="14">
      <c r="A14" s="4" t="inlineStr">
        <is>
          <t>Warrant liability</t>
        </is>
      </c>
      <c r="B14" s="6" t="n">
        <v>35755000</v>
      </c>
      <c r="C14" s="6" t="n">
        <v>56930000</v>
      </c>
      <c r="D14" s="4" t="inlineStr">
        <is>
          <t xml:space="preserve"> </t>
        </is>
      </c>
    </row>
    <row r="15">
      <c r="A15" s="4" t="inlineStr">
        <is>
          <t>Deferred underwriting commissions</t>
        </is>
      </c>
      <c r="B15" s="6" t="n">
        <v>10500000</v>
      </c>
      <c r="C15" s="6" t="n">
        <v>10500000</v>
      </c>
      <c r="D15" s="4" t="inlineStr">
        <is>
          <t xml:space="preserve"> </t>
        </is>
      </c>
    </row>
    <row r="16">
      <c r="A16" s="4" t="inlineStr">
        <is>
          <t>Total liabilities</t>
        </is>
      </c>
      <c r="B16" s="6" t="n">
        <v>53544022</v>
      </c>
      <c r="C16" s="6" t="n">
        <v>69311002</v>
      </c>
      <c r="D16" s="6" t="n">
        <v>103660</v>
      </c>
    </row>
    <row r="17">
      <c r="A17" s="4" t="inlineStr">
        <is>
          <t>Commitments and Contingencies</t>
        </is>
      </c>
      <c r="B17" s="4" t="inlineStr">
        <is>
          <t xml:space="preserve"> </t>
        </is>
      </c>
      <c r="C17" s="4" t="inlineStr">
        <is>
          <t xml:space="preserve"> </t>
        </is>
      </c>
      <c r="D17" s="4" t="inlineStr">
        <is>
          <t xml:space="preserve"> </t>
        </is>
      </c>
    </row>
    <row r="18">
      <c r="A18" s="4" t="inlineStr">
        <is>
          <t>Class A ordinary shares subject to possible redemption</t>
        </is>
      </c>
      <c r="B18" s="6" t="n">
        <v>300078204</v>
      </c>
      <c r="C18" s="6" t="n">
        <v>227267210</v>
      </c>
      <c r="D18" s="4" t="inlineStr">
        <is>
          <t xml:space="preserve"> </t>
        </is>
      </c>
    </row>
    <row r="19">
      <c r="A19" s="3" t="inlineStr">
        <is>
          <t>Shareholders’ Equity:</t>
        </is>
      </c>
    </row>
    <row r="20">
      <c r="A20" s="4" t="inlineStr">
        <is>
          <t>Preference shares, $0.0001 par value; 1,000,000 shares authorized; none issued and outstanding</t>
        </is>
      </c>
      <c r="B20" s="4" t="inlineStr">
        <is>
          <t xml:space="preserve"> </t>
        </is>
      </c>
      <c r="C20" s="4" t="inlineStr">
        <is>
          <t xml:space="preserve"> </t>
        </is>
      </c>
      <c r="D20" s="4" t="inlineStr">
        <is>
          <t xml:space="preserve"> </t>
        </is>
      </c>
    </row>
    <row r="21">
      <c r="A21" s="4" t="inlineStr">
        <is>
          <t>Additional Paid in Capital</t>
        </is>
      </c>
      <c r="B21" s="4" t="inlineStr">
        <is>
          <t xml:space="preserve"> </t>
        </is>
      </c>
      <c r="C21" s="6" t="n">
        <v>41549625</v>
      </c>
      <c r="D21" s="6" t="n">
        <v>24137</v>
      </c>
    </row>
    <row r="22">
      <c r="A22" s="4" t="inlineStr">
        <is>
          <t>Accumulated deficit</t>
        </is>
      </c>
      <c r="B22" s="6" t="n">
        <v>-53117671</v>
      </c>
      <c r="C22" s="6" t="n">
        <v>-36551094</v>
      </c>
      <c r="D22" s="6" t="n">
        <v>-9039</v>
      </c>
    </row>
    <row r="23">
      <c r="A23" s="4" t="inlineStr">
        <is>
          <t>Total shareholders’ equity (deficit)</t>
        </is>
      </c>
      <c r="B23" s="6" t="n">
        <v>-53116921</v>
      </c>
      <c r="C23" s="6" t="n">
        <v>5000008</v>
      </c>
      <c r="D23" s="6" t="n">
        <v>15961</v>
      </c>
    </row>
    <row r="24">
      <c r="A24" s="4" t="inlineStr">
        <is>
          <t>Total Liabilities and Shareholders’ Equity (Deficit)</t>
        </is>
      </c>
      <c r="B24" s="6" t="n">
        <v>300505305</v>
      </c>
      <c r="C24" s="6" t="n">
        <v>301578220</v>
      </c>
      <c r="D24" s="6" t="n">
        <v>119621</v>
      </c>
    </row>
    <row r="25">
      <c r="A25" s="4" t="inlineStr">
        <is>
          <t>DeepGreen Metals Inc. [Member]</t>
        </is>
      </c>
    </row>
    <row r="26">
      <c r="A26" s="3" t="inlineStr">
        <is>
          <t>Current assets:</t>
        </is>
      </c>
    </row>
    <row r="27">
      <c r="A27" s="4" t="inlineStr">
        <is>
          <t>Cash</t>
        </is>
      </c>
      <c r="B27" s="6" t="n">
        <v>16880031</v>
      </c>
      <c r="C27" s="6" t="n">
        <v>10096205</v>
      </c>
      <c r="D27" s="6" t="n">
        <v>15950624</v>
      </c>
    </row>
    <row r="28">
      <c r="A28" s="4" t="inlineStr">
        <is>
          <t>Receivables and prepayments</t>
        </is>
      </c>
      <c r="B28" s="6" t="n">
        <v>55116</v>
      </c>
      <c r="C28" s="6" t="n">
        <v>128772</v>
      </c>
      <c r="D28" s="6" t="n">
        <v>72396</v>
      </c>
    </row>
    <row r="29">
      <c r="A29" s="4" t="inlineStr">
        <is>
          <t>Total current assets</t>
        </is>
      </c>
      <c r="B29" s="6" t="n">
        <v>16935147</v>
      </c>
      <c r="C29" s="6" t="n">
        <v>10224977</v>
      </c>
      <c r="D29" s="6" t="n">
        <v>16023020</v>
      </c>
    </row>
    <row r="30">
      <c r="A30" s="4" t="inlineStr">
        <is>
          <t>Exploration licenses</t>
        </is>
      </c>
      <c r="B30" s="6" t="n">
        <v>43150319</v>
      </c>
      <c r="C30" s="6" t="n">
        <v>43150319</v>
      </c>
      <c r="D30" s="6" t="n">
        <v>448855</v>
      </c>
    </row>
    <row r="31">
      <c r="A31" s="4" t="inlineStr">
        <is>
          <t>Equipment</t>
        </is>
      </c>
      <c r="B31" s="6" t="n">
        <v>1515101</v>
      </c>
      <c r="C31" s="6" t="n">
        <v>1309677</v>
      </c>
      <c r="D31" s="6" t="n">
        <v>1851586</v>
      </c>
    </row>
    <row r="32">
      <c r="A32" s="4" t="inlineStr">
        <is>
          <t>Total non-current assets</t>
        </is>
      </c>
      <c r="B32" s="6" t="n">
        <v>44665420</v>
      </c>
      <c r="C32" s="6" t="n">
        <v>44459996</v>
      </c>
      <c r="D32" s="6" t="n">
        <v>2300441</v>
      </c>
    </row>
    <row r="33">
      <c r="A33" s="4" t="inlineStr">
        <is>
          <t>Total Assets</t>
        </is>
      </c>
      <c r="B33" s="6" t="n">
        <v>61600567</v>
      </c>
      <c r="C33" s="6" t="n">
        <v>54684973</v>
      </c>
      <c r="D33" s="6" t="n">
        <v>18323461</v>
      </c>
    </row>
    <row r="34">
      <c r="A34" s="3" t="inlineStr">
        <is>
          <t>Current liabilities:</t>
        </is>
      </c>
    </row>
    <row r="35">
      <c r="A35" s="4" t="inlineStr">
        <is>
          <t>Accounts payable and accrued liabilities</t>
        </is>
      </c>
      <c r="B35" s="6" t="n">
        <v>9033765</v>
      </c>
      <c r="C35" s="6" t="n">
        <v>4315477</v>
      </c>
      <c r="D35" s="6" t="n">
        <v>1802514</v>
      </c>
    </row>
    <row r="36">
      <c r="A36" s="4" t="inlineStr">
        <is>
          <t>Deferred acquisition costs</t>
        </is>
      </c>
      <c r="B36" s="4" t="inlineStr">
        <is>
          <t xml:space="preserve"> </t>
        </is>
      </c>
      <c r="C36" s="6" t="n">
        <v>3440000</v>
      </c>
      <c r="D36" s="4" t="inlineStr">
        <is>
          <t xml:space="preserve"> </t>
        </is>
      </c>
    </row>
    <row r="37">
      <c r="A37" s="4" t="inlineStr">
        <is>
          <t>Total current liabilities</t>
        </is>
      </c>
      <c r="B37" s="6" t="n">
        <v>9033765</v>
      </c>
      <c r="C37" s="6" t="n">
        <v>7755477</v>
      </c>
      <c r="D37" s="6" t="n">
        <v>1802514</v>
      </c>
    </row>
    <row r="38">
      <c r="A38" s="3" t="inlineStr">
        <is>
          <t>Non-current</t>
        </is>
      </c>
    </row>
    <row r="39">
      <c r="A39" s="4" t="inlineStr">
        <is>
          <t>Contribution from Strategic Service Provider</t>
        </is>
      </c>
      <c r="C39" s="4" t="inlineStr">
        <is>
          <t xml:space="preserve"> </t>
        </is>
      </c>
      <c r="D39" s="6" t="n">
        <v>8333335</v>
      </c>
    </row>
    <row r="40">
      <c r="A40" s="4" t="inlineStr">
        <is>
          <t>Convertible debentures</t>
        </is>
      </c>
      <c r="B40" s="6" t="n">
        <v>26160589</v>
      </c>
      <c r="C40" s="4" t="inlineStr">
        <is>
          <t xml:space="preserve"> </t>
        </is>
      </c>
    </row>
    <row r="41">
      <c r="A41" s="4" t="inlineStr">
        <is>
          <t>Deferred tax liability</t>
        </is>
      </c>
      <c r="B41" s="6" t="n">
        <v>10675366</v>
      </c>
      <c r="C41" s="6" t="n">
        <v>10675366</v>
      </c>
      <c r="D41" s="4" t="inlineStr">
        <is>
          <t xml:space="preserve"> </t>
        </is>
      </c>
    </row>
    <row r="42">
      <c r="A42" s="4" t="inlineStr">
        <is>
          <t>Total non-current liabilities</t>
        </is>
      </c>
      <c r="B42" s="6" t="n">
        <v>45869720</v>
      </c>
      <c r="C42" s="6" t="n">
        <v>18430843</v>
      </c>
      <c r="D42" s="6" t="n">
        <v>10135849</v>
      </c>
    </row>
    <row r="43">
      <c r="A43" s="3" t="inlineStr">
        <is>
          <t>Shareholders’ Equity:</t>
        </is>
      </c>
    </row>
    <row r="44">
      <c r="A44" s="4" t="inlineStr">
        <is>
          <t>Preference shares, $0.0001 par value; 1,000,000 shares authorized; none issued and outstanding</t>
        </is>
      </c>
      <c r="B44" s="6" t="n">
        <v>550000</v>
      </c>
      <c r="C44" s="6" t="n">
        <v>550000</v>
      </c>
      <c r="D44" s="6" t="n">
        <v>550000</v>
      </c>
    </row>
    <row r="45">
      <c r="A45" s="4" t="inlineStr">
        <is>
          <t>Ordinary share, value</t>
        </is>
      </c>
      <c r="B45" s="6" t="n">
        <v>188900923</v>
      </c>
      <c r="C45" s="6" t="n">
        <v>154431291</v>
      </c>
      <c r="D45" s="6" t="n">
        <v>79824445</v>
      </c>
    </row>
    <row r="46">
      <c r="A46" s="4" t="inlineStr">
        <is>
          <t>Additional Paid in Capital</t>
        </is>
      </c>
      <c r="B46" s="6" t="n">
        <v>74068708</v>
      </c>
      <c r="C46" s="6" t="n">
        <v>45346696</v>
      </c>
      <c r="D46" s="6" t="n">
        <v>35255520</v>
      </c>
    </row>
    <row r="47">
      <c r="A47" s="4" t="inlineStr">
        <is>
          <t>Accumulated other comprehensive loss</t>
        </is>
      </c>
      <c r="B47" s="6" t="n">
        <v>-1215685</v>
      </c>
      <c r="C47" s="6" t="n">
        <v>-1215659</v>
      </c>
      <c r="D47" s="6" t="n">
        <v>-1215534</v>
      </c>
    </row>
    <row r="48">
      <c r="A48" s="4" t="inlineStr">
        <is>
          <t>Accumulated deficit</t>
        </is>
      </c>
      <c r="B48" s="6" t="n">
        <v>-246573099</v>
      </c>
      <c r="C48" s="6" t="n">
        <v>-162858198</v>
      </c>
      <c r="D48" s="6" t="n">
        <v>-106226819</v>
      </c>
    </row>
    <row r="49">
      <c r="A49" s="4" t="inlineStr">
        <is>
          <t>Total shareholders’ equity (deficit)</t>
        </is>
      </c>
      <c r="B49" s="6" t="n">
        <v>15730847</v>
      </c>
      <c r="C49" s="6" t="n">
        <v>36254130</v>
      </c>
      <c r="D49" s="6" t="n">
        <v>8187612</v>
      </c>
    </row>
    <row r="50">
      <c r="A50" s="4" t="inlineStr">
        <is>
          <t>Total Liabilities and Shareholders’ Equity (Deficit)</t>
        </is>
      </c>
      <c r="B50" s="6" t="n">
        <v>61600567</v>
      </c>
      <c r="C50" s="6" t="n">
        <v>54684973</v>
      </c>
      <c r="D50" s="6" t="n">
        <v>18323461</v>
      </c>
    </row>
    <row r="51">
      <c r="A51" s="4" t="inlineStr">
        <is>
          <t>Class A Ordinary Shares</t>
        </is>
      </c>
    </row>
    <row r="52">
      <c r="A52" s="3" t="inlineStr">
        <is>
          <t>Shareholders’ Equity:</t>
        </is>
      </c>
    </row>
    <row r="53">
      <c r="A53" s="4" t="inlineStr">
        <is>
          <t>Ordinary share, value</t>
        </is>
      </c>
      <c r="B53" s="4" t="inlineStr">
        <is>
          <t xml:space="preserve"> </t>
        </is>
      </c>
      <c r="C53" s="6" t="n">
        <v>727</v>
      </c>
      <c r="D53" s="4" t="inlineStr">
        <is>
          <t xml:space="preserve"> </t>
        </is>
      </c>
    </row>
    <row r="54">
      <c r="A54" s="4" t="inlineStr">
        <is>
          <t>Class B Ordinary Shares</t>
        </is>
      </c>
    </row>
    <row r="55">
      <c r="A55" s="3" t="inlineStr">
        <is>
          <t>Shareholders’ Equity:</t>
        </is>
      </c>
    </row>
    <row r="56">
      <c r="A56" s="4" t="inlineStr">
        <is>
          <t>Ordinary share, value</t>
        </is>
      </c>
      <c r="B56" s="5" t="n">
        <v>750</v>
      </c>
      <c r="C56" s="5" t="n">
        <v>750</v>
      </c>
      <c r="D56"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0</t>
        </is>
      </c>
    </row>
    <row r="3">
      <c r="A3" s="3" t="inlineStr">
        <is>
          <t>Disclosure Text Block Supplement [Abstract]</t>
        </is>
      </c>
    </row>
    <row r="4">
      <c r="A4" s="4" t="inlineStr">
        <is>
          <t>Financial Instruments</t>
        </is>
      </c>
      <c r="B4" s="4" t="inlineStr">
        <is>
          <t>4. Financial Instruments Categories of Financial Instruments
December 31
December 31
Financial assets
Amortized cost
Cash and cash equivalents 10,096,205 15,950,624
10,096,205 15,950,624
Financial liabilities
Amortized cost
Accounts payable and accrued liabilities 4,315,477 1,802,514
Deferred acquisition costs 3,440,000
—
7,755,477 1,802,5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2 Months Ended</t>
        </is>
      </c>
    </row>
    <row r="2">
      <c r="B2" s="2" t="inlineStr">
        <is>
          <t>Dec. 31, 2020</t>
        </is>
      </c>
    </row>
    <row r="3">
      <c r="A3" s="4" t="inlineStr">
        <is>
          <t>DeepGreen Metals Inc. [Member]</t>
        </is>
      </c>
    </row>
    <row r="4">
      <c r="A4" s="3" t="inlineStr">
        <is>
          <t>Cash and Cash Equivalents [Line Items]</t>
        </is>
      </c>
    </row>
    <row r="5">
      <c r="A5" s="4" t="inlineStr">
        <is>
          <t>Cash and Cash Equivalents</t>
        </is>
      </c>
      <c r="B5" s="4" t="inlineStr">
        <is>
          <t>5. Cash and Cash Equivalents Cash and cash equivalents include cash on hand and term deposits with a remaining term to maturity of three months or less as follows:
December 31
December 31
Cash 10,096,205 1,450,624
Term deposits
— 14,500,000
10,096,205 15,950,6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and Prepayments</t>
        </is>
      </c>
      <c r="B1" s="2" t="inlineStr">
        <is>
          <t>12 Months Ended</t>
        </is>
      </c>
    </row>
    <row r="2">
      <c r="B2" s="2" t="inlineStr">
        <is>
          <t>Dec. 31, 2020</t>
        </is>
      </c>
    </row>
    <row r="3">
      <c r="A3" s="3" t="inlineStr">
        <is>
          <t>Receivables And Prepayments [Abstract]</t>
        </is>
      </c>
    </row>
    <row r="4">
      <c r="A4" s="4" t="inlineStr">
        <is>
          <t>Receivables and Prepayments</t>
        </is>
      </c>
      <c r="B4" s="4" t="inlineStr">
        <is>
          <t>6. Receivables and Prepayments
December 31
December 31
Taxes and other receivables 55,832 12,871
Prepayments 72,940 59,525
128,772 72,3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pment</t>
        </is>
      </c>
      <c r="B1" s="2" t="inlineStr">
        <is>
          <t>12 Months Ended</t>
        </is>
      </c>
    </row>
    <row r="2">
      <c r="B2" s="2" t="inlineStr">
        <is>
          <t>Dec. 31, 2020</t>
        </is>
      </c>
    </row>
    <row r="3">
      <c r="A3" s="4" t="inlineStr">
        <is>
          <t>DeepGreen Metals Inc. [Member]</t>
        </is>
      </c>
    </row>
    <row r="4">
      <c r="A4" s="3" t="inlineStr">
        <is>
          <t>Equipment [Line Items]</t>
        </is>
      </c>
    </row>
    <row r="5">
      <c r="A5" s="4" t="inlineStr">
        <is>
          <t>Equipment</t>
        </is>
      </c>
      <c r="B5" s="4" t="inlineStr">
        <is>
          <t>7. Equipment The continuity schedule of equipment is as follows:
Cost
Exploration
Office
Total
Balance, December 31, 2018 95,514
20,950
116,464
Additions 2,123,475
—
2,123,475
Balance, December 31, 2019 2,218,989
20,950
2,239,939
TOML Acquisition (Note 3) 21,274
—
21,274
Balance, December 31, 2020 2,240,263
20,950
2,261,213
Accumulated depreciation
Balance, December 31, 2018 (33,951
) (14,961
) (48,912
)
Amortization for the year (336,990
) (2,451
) (339,441
)
Balance, December 31, 2019 (370,941
) (17,412
) (388,353
)
Amortization for the year (562,122
) (1,061
) (563,183
)
Balance, December 31, 2020 (933,063
) (18,473
) (951,536
)
Net book value
As at December 31, 2019 1,848,048
3,538
1,851,586
As at December 31, 2020 1,307,200
2,477
1,309,6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xploration Licenses</t>
        </is>
      </c>
      <c r="B1" s="2" t="inlineStr">
        <is>
          <t>6 Months Ended</t>
        </is>
      </c>
      <c r="C1" s="2" t="inlineStr">
        <is>
          <t>12 Months Ended</t>
        </is>
      </c>
    </row>
    <row r="2">
      <c r="B2" s="2" t="inlineStr">
        <is>
          <t>Jun. 30, 2021</t>
        </is>
      </c>
      <c r="C2" s="2" t="inlineStr">
        <is>
          <t>Dec. 31, 2020</t>
        </is>
      </c>
    </row>
    <row r="3">
      <c r="A3" s="4" t="inlineStr">
        <is>
          <t>DeepGreen Metals Inc. [Member]</t>
        </is>
      </c>
    </row>
    <row r="4">
      <c r="A4" s="3" t="inlineStr">
        <is>
          <t>Exploration Licenses [Line Items]</t>
        </is>
      </c>
    </row>
    <row r="5">
      <c r="A5" s="4" t="inlineStr">
        <is>
          <t>Exploration Licenses</t>
        </is>
      </c>
      <c r="B5" s="4" t="inlineStr">
        <is>
          <t>4. Exploration Licenses Significant Exploration Agreements NORI Exploration Contract: The Company’s wholly -owned 2 NORI has a right to renounce, without penalty, the whole or part of its rights in the exploration area at any time and therefore doesn’t have a fixed commitment with relation to the NORI License (Note 9) Marawa Agreements: On March 17, 2012 the Company’s wholly -owned As at June 30, 2021, Marawa had no amounts owing to DGE under the Marawa Services Agreement (defined below) and no purchase tenements had been granted to Marawa. On October 1, 2013, DGE entered into a services agreement (the “Marawa Services Agreement”) with Marawa and the State, which grants the Company the exclusive right to carry out all exploration and mining in the Marawa Area. Under this agreement DGE will pay to the ISA on behalf of Marawa the following dues: $47,000 annual exploration fees, the ISA royalty and taxes and the ISA exploitation application fee of $250,000. Also, DGE will ensure that the activities carried out in the Marawa Area by DGE and any other service contractor complies with the ISA regulations and any other required regulations. The Marawa Area is situated in close proximity to the 74,830 km 2 The Marawa Services Agreement grants DGE the right to recover any and all polymetallic nodules from the Marawa Area by paying the Republic of Kiribati a royalty per wet tonne of polymetallic nodules (adjusted for inflation from October 1, 2013 onwards). DGE has the right to terminate the Marawa Services Agreement at its sole discretion by giving written notice to Marawa and the State, and such termination shall take effect two months following the date of the termination notice, provided that DGE shall pay to the ISA on behalf of Marawa the fees or payments legally owed to the ISA by Marawa (including the annual ISA exploration fee and ISA royalties and taxes) that are outstanding at the date of termination or that are incurred within 12 months after the date of such termination. There are no other longer -term TOML Exploration Contract: The Company’s wholly -owned 2 Strategic Partnerships Marine Vessel Services: Effective March 15, 2017, the Company entered into a strategic partnership with Maersk to undertake the exploration, environmental base line and offshore testing required to support development of feasibility studies for economic production of polymetallic nodules from the CCZ. Under the agreement, Maersk provides marine vessel services and project management services, enabling DeepGreen to undertake the various marine cruises to support required prefeasibility studies. During these marine cruises DeepGreen undertook baseline studies required to complete an Environmental and Social Impact Assessment (“ESIA”), collected nodules for metallurgical test work and collected samples for resource evaluation. Up until February 5, 2021, the costs related to the marine vessel use was settled through DeepGreen Common Shares, the number of which was based on a contractual price of $1.25 per Common Share. Project management services provided by Maersk are paid in cash.
Year of Service
Invoiced amount
Contractual Common
# of
Fair value of (1)
Cost
2017/2018 2,565,500 1.25 2,052,400 0.75 1,539,300
2018 4,593,828 1.25 3,675,062 1.75 6,431,359
2019 5,615,480 1.25 4,492,384 3.60 16,172,582
2019/2020 5,120,013 1.25 4,096,011 3.60 14,745,639
2020/2021 (2) 4,582,834 1.25 3,666,267 7.00 25,663,869
22,477,655 17,982,124 64,552,749 __________ (1) The fair value of the Company’s Common Shares was determined based on the private placements completed around the time of Common Share issuances to Maersk, including the application of weighted average probability for the closing of the Business Combination. (2) During the six months ended June 30, 2021, the Company issued 3,666,267 Common Shares to Maersk of which, 3,577,516 pertained to the marine vessel use during the year ended December 31, 2020. These Common Shares were recognized at their estimated fair value of $7.00 (December 31, 2020 — $3.60 per Common Share). As at June 30, 2021, Maersk owned 17,982,123 Common Shares of the Company which constituted 10.53% of the total Common Shares outstanding. Maersk is considered a related party to the Company. Total cost incurred to Maersk for marine campaigns during the six months ended June 30, 2021 amounted to $22,056,802 (June 30, 2020 - $15,547,941). On March 4, 2021, the agreement with Maersk was amended whereby all costs incurred from February 5, 2021 pertaining to the use of the marine vessel would be paid in cash rather than through issuance of the Common Shares of the Company. The amended agreement is in place until early 2022, at which point the parties will finalize the potential offshore engagement beyond 2022. As at June 30, 2021, amount payable to Maersk was $5,904,606 (December 31, 2020 - $1,829,268). Pilot Mining Test Project On March 29, 2019, DeepGreen and Allseas entered into a strategic alliance to conduct a Pilot Mining Test System (“PMTS”), the successful completion of which would aid DeepGreen’s application for an exploitation contract with the ISA. Under the terms of this strategic alliance, Allseas subscribed for 6,666,668 Common Shares of DeepGreen for a total of $20,000,000 in cash (received during the year ended December 31, 2019) and in consideration for a successful PMTS, DeepGreen committed to paying Allseas $30,000,000 in cash and further issuing 10,000,000 Common Shares (with a contractual price of $3.00 per share) for an additional anticipated cost of $30,000,000 to Allseas. This additional payment is contingent upon successful delivery of the PMTS. Allseas will cover all the development cost of the project and will own all intellectual property used and generated in the development of the PMTS. Upon successful completion of the PMTS, DeepGreen and Allseas have also agreed to enter into a nodule collection and shipping agreement whereby Allseas will provide production services for the production of the first 200 million metric tonnes of polymetallic nodules on a cost plus 50% profit basis. DeepGreen and Allseas can terminate the strategic alliance without cause at any time subject to the following: • • • Upon termination without successful commissioning of the PMTS, Allseas will be compelled to either (at Allseas’ sole election): • • The fair value of the Company’s Common Shares at the time of the initial subscription of $20,000,000 by Allseas was determined to be $1.75 per Common Share, based on the recent private placements completed by the Company at the time. As a result, the difference between the fair value and the total proceeds of $8,333,335 (i.e. $1.25 per Common Share) was considered to be an additional initial contribution by Allseas during the year ended December 31, 2019. During 2020, the PMTS agreement was amended and DeepGreen paid an additional $10,000,000 in cash and issued 2,777,778 common shares valued at $3.60 per share for an additional $10,000,000 to allow for higher costs that had been incurred by Allseas. The expense related to the payment and issuance of shares was offset by the additional initial contribution by Allseas received in 2019. During the year ended December 31, 2020, Allseas subscribed for an additional 2,777,778 Common Shares for cash proceeds of $10 million. On March 4, 2021 and June 30, 2021, DeepGreen entered into an amended agreement with Allseas (the “Amendment #3 and “Amendment #4”, respectively”) whereby, upon successful completion of the Business Combination (Note 1), instead of issuing 10 million Common Shares to Allseas in connection with the PMTS, DeepGreen issued to Allseas, on March 4, 2021, a warrant to acquire 10 million DeepGreen Common Shares at a nominal value (the “Allseas Warrant”). The Allseas Warrant will vest and become exercisable upon successful completion of the PMTS and will expire on September 30, 2026. There are vesting conditions associated with the Allseas Warrant whereby a maximum of 10 million DeepGreen Common Shares would be issued if the PMTS is completed by September 30, 2023, gradually decreasing to 5 million DeepGreen Common Shares if PMTS is completed after September 30, 2025. The Allseas Warrant was assumed by SOAC at the closing of the Business Combination (Note 1) to become a warrant to purchase TMC common shares, adjusted for the exchange ratio for the transaction. If the market price of the TMC common shares on June 1, 2022 is higher than $15 per share (as adjusted based on the exchange ratio for the closing of the Business Combination), the aggregate value of the shares underlying the warrant above $150 million as at June 1, 2022 will automatically become a commercial credit from Allseas to TMC equal to the excess value. This commercial credit will be effective on the vesting date of the Allseas Warrant and the Company will be able to exchange this excess value for any future goods and services from Allseas under the nodule collection and shipping contract for one year after commercial production. The cash payment of $30 million in the original agreements was also amended to be paid as follows, provided that the Business Combination is completed: • • • As at June 30, 2021, Allseas has successfully reached the progress milestone for the construction of the collector vehicle and confirmed the order of the required equipment. The Amendment #3 and Amendment #4 became effective upon the completion of the Business Combination and will be payable within 10 days of the closing of the Business Combination (Note 12). As at June 30, 2021, Allseas owned 12,222,224 Common Shares of the Company which constituted 7.15% of total Common Shares outstanding. Exploration Expenses The breakdown of exploration expenses was as follows:
For the six months period ended June 30, 2021
General
NORI License
Marawa Option
TOML
Total
Exploration expenses
Exploration labour
— 846,167 353,119 338,382 1,537,668
Marine cruise
— 16,883,359 2,053,866 2,053,866 20,991,091
Common Share options-based payments (Note 7)
— 15,824,192 6,455,350 6,332,012 28,611,554
Amortization
— 193,846
— 2,234 196,080
External consulting 511 2,084,525 419,941 446,390 2,951,367
Travel, workshop and other
— 249,790 92,837 105,649 448,276
511 36,081,879 9,375,113 9,278,533 54,736,036
For the six months period ended
General
NORI License
Marawa Option
TOML
Total
Exploration expenses
Exploration labour
— 748,548 384,537 143,068 1,276,153
Marine cruise
— 11,785,427 2,524,460 510,121 14,820,008
Pilot Mining Test
— 9,333,333 1,166,667 1,166,666 11,666,666
Common Share options-based payments (Note 7)
— 116,533 83,822
— 200,355
Amortization
— 277,870
— 2,127 279,997
External consulting 20,550 1,537,775 337,650 236,455 2,132,430
Travel, workshop and other
— 572,424 173,064 66,896 812,384
20,550 24,371,910 4,670,200 2,125,333 31,187,993</t>
        </is>
      </c>
      <c r="C5" s="4" t="inlineStr">
        <is>
          <t>8. Exploration Licenses Significant Exploration Agreements NORI Exploration Contract: The Company’s wholly -owned 2 NORI has a right to renounce, without penalty, the whole or part of its rights in the exploration area at any time and therefore doesn’t have a fixed commitment with relation to the NORI License (Note 12) Marawa Agreements: On March -owned As at December On October 2 The Services Agreement grants DGE the right to recover any and all polymetallic nodules from the Marawa Tenement Area by paying the Republic of Kiribati a royalty per wet tonne of polymetallic nodules (adjusted for inflation from October DGE has the right to terminate the Services Agreement at its sole discretion by giving written notice to Marawa and the State, and such termination shall take effect two months following the date of the termination notice, provided that DGE shall pay to the ISA on behalf of Marawa the fees or payments legally owed to the ISA by Marawa (including the annual ISA exploration fee and ISA royalties and taxes) that are outstanding at the date of termination or that are incurred within 12 TOML Exploration Contract: The Company’s wholly -owned 2 Strategic Partnerships Marine Vessel Services: Effective March Common Shares transactions with Maersk since the inception of the strategic partnership with DeepGreen are as follows:
Year of Service
Invoiced
Contractual
# of
Fair value (1)
Cost
2017/2018 2,565,500 1.25 2,052,400 0.75 1,539,300
2018 4,593,828 1.25 3,675,062 1.75 6,431,359
2019 5,615,480 1.25 4,492,384 3.60 16,172,582
2019/2020 (2) 5,120,013 1.25 4,096,011 3.60 14,745,639
2020 (2) 4,471,895 1.25 3,577,516 3.60 12,879,057
22,366,716 17,893,373 51,767,937 ____________ (1) The fair value of the Company’s Common Shares was determined based on the private placements completed around the time of Common Share issuances to Maersk. (2) As at December 31, 2020, 3,577,516 (2019 – 1,780,632) Common Shares were yet to be issued by the Company for total value of $12,879,057 (2019 – $6,410,275) (Note 16). As at December Total Maersk project management fees incurred during the year ended December Pilot Mining Test Project On March Upon successful completion of the PMTS, DeepGreen and Allseas have also agreed to enter into a nodule collection and shipping agreement whereby Allseas will provide production services for the production of the first 200 DeepGreen and Allseas can terminate the strategic alliance without cause at any time subject to the following: • • • Upon termination without successful commissioning of the PMTS, Allseas will be compelled to either (at Allseas’ sole election): • • The fair value of the Company’s Common Shares at the time of the initial subscription of $20,000,000 by Allseas was determined to be $1.75 per Common Share, based on the recent private placements completed by the Company at the time. As a result, the difference between the fair value and the total proceeds of $8,333,335 ($1.25 per Common Share) was considered to be an additional initial contribution by Allseas during the year ended December During 2020, the PMTS agreement was amended and DeepGreen paid an additional $10,000,000 in cash and issued 2,777,778 common shares valued at $3.60 per share for an additional $10,000,000 to allow for higher costs that had been incurred by Allseas. The expense related to the payment and issuance of shares was offset by the additional initial contribution by Allseas received in 2019. During the year ended December As at December Reconciliation — Exploration Licenses A reconciliation of the Company’s exploration licenses is as follows:
NORI
Marawa
TOML
Total
Balance at December 31, 2018 and 2019 250,000 198,855
— 448,855
TOML Acquisition ( Note 3
—
— 42,701,464 42,701,464
Balance at December 31, 2020 250,000 198,855 42,701,464 43,150,319 Exploration Expenses The breakdown of exploration expenses incurred during 2020 and 2019 is as follows:
For the year ended December 31, 2020
General
NORI
Marawa
TOML
Total
Exploration expenses
Exploration labour
— 1,557,966 721,940 500,828 2,780,734
Marine cruise
— 23,119,404 2,618,512 2,255,172 27,993,088
Pilot Mining Test
— 9,333,334 1,166,666 1,166,666 11,666,666
Common Share options-based payments (Note 10)
— 449,405 275,813 108,170 833,388
Amortization (Note 7)
— 555,740
— 6,382 562,122
External consulting 39,968 2,829,200 650,168 649,263 4,168,599
Travel, workshop and other
— 663,684 191,056 22,108 876,848
39,968 38,508,733 5,624,155 4,708,589 48,881,445
For the year ended December 31, 2019
General
NORI
Marawa
Total
Exploration expenses
Exploration labour
— 1,635,858 895,165 2,531,023
Marine cruise
— 27,039,041 1,120,737 28,159,778
Common Share options-based payments (Note 10)
— 769,175 508,385 1,277,560
Amortization (Note 7)
— 336,990
— 336,990
External consulting 19,578 4,834,170 563,210 5,416,958
Travel, workshop and other
— 785,638 322,281 1,107,919
19,578 35,400,872 3,409,778 38,830,2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Jun. 30, 2021</t>
        </is>
      </c>
      <c r="C2" s="2" t="inlineStr">
        <is>
          <t>Dec. 31, 2020</t>
        </is>
      </c>
    </row>
    <row r="3">
      <c r="A3" s="4" t="inlineStr">
        <is>
          <t>DeepGreen Metals Inc. [Member]</t>
        </is>
      </c>
    </row>
    <row r="4">
      <c r="A4" s="3" t="inlineStr">
        <is>
          <t>Share Capital [Line Items]</t>
        </is>
      </c>
    </row>
    <row r="5">
      <c r="A5" s="4" t="inlineStr">
        <is>
          <t>Share Capital</t>
        </is>
      </c>
      <c r="B5" s="4" t="inlineStr">
        <is>
          <t>6. Share Capital Authorized and Issued The Company has two classes of shares, being its Common Shares and Class B Preferred Shares. The authorized and issued share capital of the Company is as follows:
Authorized
Issued and Outstanding
Common Shares Unlimited, 170,827,222
Class B Preferred Shares Unlimited, 440,000 Class B Preferred Shares are non -dividend Continuity of Share Capital
Common Shares
Number
Amount
Balance – December 31, 2019 141,063,316 79,824,445
Private placement 5,659,920 20,375,712
Financing cost incurred – Cash
— (28,089
)
Financing cost incurred – Stock options-based payments
— (396,568
)
Issued for TOML acquisition ( Note 3 7,777,777 27,999,997
Issued for services 6,907,121 24,865,637
Exercise of stock options 2,250,000 1,790,157
Balance – December 31, 2020 163,658,134 154,431,291
Issued for services (Note 4) 3,672,267 25,711,869
Exercise of stock options 3,446,821 8,257,763
Conversion of debentures 50,000 500,000
Balance – June 30, 2021 170,827,222 188,900,923
Class B Preferred Shares
Number
Amount
Balance — December 31, 2020 and June 30, 2021 440,000 550,000 Fiscal 2021 Activity The Company issued 3,666,267 Common Shares to Maersk for services valued at $7.00 per share (Note 4). The Company estimated the fair value of common stock based on observable transactions in the Company’s common stock and by applying a probability -weighted During the period ended June 30, 2021, option holders exercised 3,446,821 stock options for total proceeds of $2,563,156 at a weighted average exercise price of $0.74 per share. On February 18, 2021, convertible debentures with a principal amount of $500,000 were converted into 50,000 common shares of the Company.</t>
        </is>
      </c>
      <c r="C5" s="4" t="inlineStr">
        <is>
          <t>9. Share Capital Authorized and Issued The Company has two classes of shares, being its Common Shares and Class B Preferred Shares. The authorized and issued share capital of the Company is as follows:
Authorized
Issued and
Common Shares Unlimited, with no par value 163,658,134
Class B Preferred Shares Unlimited, with no par value 440,000 Class B Preferred Shares are non -dividend The Class B Preferred Shares were issued in September 2016 at $1.25 per share. These shares had a condition that if, within 36 Continuity of Share Capital
Common Shares
Number
Amount
Balance – December 31, 2018 122,210,059 40,350,123
Private placement 10,185,811 26,158,504
Financing cost incurred – Cash
— (2,079
)
Financing cost incurred – Stock options-based payments (Note 10)
— (1,584,657
)
Issued for services 8,167,446 14,270,606
Exercise of stock options 500,000 631,948
Balance – December 31, 2019 141,063,316 79,824,445
Private placement 5,659,920 20,375,712
Financing cost incurred – Cash
— (28,089
)
Financing cost incurred – Stock options-based payments (Note 10)
— (396,568
)
Issued for TOML acquisition 7,777,777 27,999,997
Issued for services 6,907,121 24,865,637
Exercise of stock options 2,250,000 1,790,157
Balance – December 31, 2020 163,658,134 154,431,291
Class B Preferred Shares
Number
Amount
Balance – December 31, 2018, 2019 and 2020 440,000 550,000 Fiscal 2020 Activity — Shares During the year ended December The Company issued 2,777,778 and 4,096,010 Common Shares to Allseas and Maersk, respectively, for services (Note 8). The Company issued and additional 33,333 Common Shares for services to an arm’s length party. Such Common Shares were valued at $3.60 per share based on the pricing of the recent private placements. During the year ended December Fiscal 2019 Activity — Shares During the year ended December The Company further issued 8,167,446 Common Shares for services to Maersk (Note 8) and 500,000 Common shares were issued upon exercise of incentive stock options at a price of $0.70 for total proceeds of $35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 Options</t>
        </is>
      </c>
      <c r="B1" s="2" t="inlineStr">
        <is>
          <t>6 Months Ended</t>
        </is>
      </c>
      <c r="C1" s="2" t="inlineStr">
        <is>
          <t>12 Months Ended</t>
        </is>
      </c>
    </row>
    <row r="2">
      <c r="B2" s="2" t="inlineStr">
        <is>
          <t>Jun. 30, 2021</t>
        </is>
      </c>
      <c r="C2" s="2" t="inlineStr">
        <is>
          <t>Dec. 31, 2020</t>
        </is>
      </c>
    </row>
    <row r="3">
      <c r="A3" s="4" t="inlineStr">
        <is>
          <t>DeepGreen Metals Inc. [Member]</t>
        </is>
      </c>
    </row>
    <row r="4">
      <c r="A4" s="3" t="inlineStr">
        <is>
          <t>Stock Options [Line Items]</t>
        </is>
      </c>
    </row>
    <row r="5">
      <c r="A5" s="4" t="inlineStr">
        <is>
          <t>Stock Options</t>
        </is>
      </c>
      <c r="B5" s="4" t="inlineStr">
        <is>
          <t>7. Stock Options Pursuant to the Company’s stock option plan, directors may, from time to time, authorize the issuance of stock options to directors, officers, employees, and consultants of the Company and its subsidiaries. The board of directors grants such options with vesting periods and the exercise prices determined at its sole discretion. The Company’s stock option plan provides that the aggregate number of Common Shares reserved for issuance under the plan shall not exceed 20% of the total number of issued and outstanding Common Shares of the Company on a non -diluted -Term -term Continuity A continuity schedule of the Company’s stock options in the Company’s STIP is as follows:
Options Outstanding
Weighted average
Aggregate Intrinsic
Weighted average contractual
Outstanding – December 31, 2020 13,429,912
0.90 36,126,463 7.34
Granted 5,506,303
2.44
Expired (44,000
) 0.45
Cancelled/Forfeited (50,000
) 0.75
Exercised (3,446,821
) 0.74
Outstanding – June 30, 2021 15,395,394
1.39 101,561,190 6.85
Vested and expected to Vest – June 30, 2021 15,395,394
1.39 101,561,190 6.85
Vested and exercisable – June 30, 2021 13,495,394
0.93 95,473,684 6.84 A summary of the Company’s stock options outstanding, granted under DeepGreen’s STIP as at June 30, 2021 is as follows:
Expiry Date
Exercise
Weighted average life
Options Outstanding
Options Exercisable
March 31, 2024
$ 0.75 2.75 63,748 63,748
December 31, 2025
$ 0.75 4.51 10,000 10,000
February 2, 2026
$ 0.75 4.60 50,000 50,000
February 17, 2026
$ 0.60 4.64 80,000 80,000
February 17, 2026
$ 0.25 4.64 307,666 307,666
June 1, 2028
Various 6.93 13,783,980 12,383,980
June 30, 2028
$ 3.00 7.01 1,000,000 500,000
June 30, 2028
$ Nil 7.01 100,000 100,000
15,395,394 13,495,394 During the six months ended June 30, 2021, the Company also granted 8,450,000 under its LTIP. Such stock options have an exercise price of $0.75 per Common Share and expire on June 1, 2028. The aggregate intrinsic value of such LTIP stock options as at June 30, 2021, was $61,262,500. None of the LTIP stock options were exercisable on June 30, 2021. The Company expects such options to vest as and when the market and performance milestones described below are achieved. As at June 30, 2021, total unrecognized stock -based As at June 30, 2021, the fair value of the Company’s Common Shares was $8.00 per share. The Company estimated the fair value of common stock based on observable transactions in the Company’s common stock and by applying a probability -weighted The aggregate intrinsic value of stock options exercised during the period ended June 30, 2021, was $25,011,412. The total grant date fair value of STIP stock options that vested during the period ended June 30, 2021, was $25,916,669. As of June 30, 2021, total unrecognized stock -based -average Activity and Valuation On February 17, 2021, the Company granted a total of 490,666 incentive stock options to certain directors and non -employees On February 26, 2021, the Company granted a total of 40,400 incentive stock options to a consultant. These options have an exercise price between $0.25 per share, vested immediately upon grant, and expire on February 26, 2026. On March 4, 2021, the Company granted 4,973,237 incentive stock options to certain employees, directors and consultants under the Company’s STIP, as well as 8,450,000 incentive stock options to the same individuals under its LTIP. The stock options granted under the STIP expire on June 1, 2028, have and exercise prices ranging between $0.75 per share and $10 per share, and have vesting periods to a maximum of three The stock options granted under the LTIP have an exercise price of $0.75 per share and expire on June 1, 2028. The LTIP awards vest as follows: (1) 25% when the Company’s market capitalization equals $3 billion (“Tranche 1”); (2) 35% when the Company’s market capitalization equals $6 billion (“Tranche 2”); (3) 20% upon the date that the ISA grants an exploitation contract to the Company (“Tranche 3”); and (4) 20% upon the commencement of the first commercial production following the grant of the exploitation contract (“Tranche 4”). As the vesting of Tranche 1 and Tranche 2 is based on the Company’s market capitalization of $3 billion and $6 billion, respectively, these options are determined to be market -based Tranche 3 and Tranche 4 of the LTIP stock options vest based on the ISA contract and the commencement of commercial production. These options are determined to be performance -based The fair value of the options granted under the Company’s STIP was estimated on the date of grant using the Black -Scholes
2021
Expected dividend yield 0.00
%
Expected stock price volatility 89.44
%
Risk-free interest rate 0.51
%
Expected life of options (years) 3.73
Estimated per share fair value of the Company’s Common Shares 7.00
The fair value of the Market Based Awards granted under the LTIP was estimated on the date of grant using a Monte Carlo model to simulate a distribution of future stock prices with the following weighted average assumptions:
Tranche 1
Expected dividend yield 0.00
%
Expected stock price volatility 90.98
%
Risk-free interest rate 1.25
%
Expected life of options (years) 7.25
Estimated per share fair value of the Company’s Common Shares 7.00
The fair value of the Performance Based Awards granted under the LTIP was estimated on the date of grant using the Black -Scholes
Tranche 3
Tranche 4
Expected dividend yield 0.00
% 0.00
%
Expected stock price volatility 91.23
% 91.23
%
Risk-free interest rate 0.82
% 0.85
%
Expected term (years) 5.22
5.35
Estimated per share fair value of the Company’s Common Shares 7.00
7.00
Changes in these assumptions could have a material impact on the Company’s loss and comprehensive loss. During the six months ended June 30, 2021, a total of 3,446,821 stock options were exercised for total proceeds of $2,563,156 with a weighted average exercise price of $0.74 per stock option. During the six months ended June 30, 2021, the Company recognized $47,295,676 as common share option -based -based -based</t>
        </is>
      </c>
      <c r="C5" s="4" t="inlineStr">
        <is>
          <t>10. Stock Options Pursuant to the Company’s stock option plan, directors may, from time to time, authorize the issuance of stock options to directors, officers, employees, and consultants of the Company and its subsidiaries. The board of directors grants such options with vesting periods and the exercise prices determined at its sole discretion. The Company’s stock option plan provides that the aggregate number of Common Shares reserved for issuance under the plan shall not exceed 20% of the total number of issued and outstanding Common Shares of the Company on a non -diluted Continuity — Common Share Options A continuity schedule of the Company’s stock options is as follows:
Options
Weighted
Aggregate
Weighted
Outstanding – December 31, 2018 19,138,748
0.71 5,741,624 8.16
Cancelled (1,362,500
) 0.75
Forfeited (350,000
) 0.75
Granted 50,000
0.75
Exercised (500,000
) 0.70
Outstanding – December 31, 2019 16,976,248
0.70 49,231,119 7.28
Cancelled (862,500
) 0.75
Forfeited (1,725,000
) 0.75
Expired (100,000
) 0.35
Granted 1,391,164
2.31
Exercised (2,250,000
) 0.41
Outstanding – December 31, 2020 13,429,912
0.90 36,126,463 7.34
Vested and expected to Vest – December 31, 2020 13,429,912
0.90 36,126,463 7.34
Vested and exercisable – December 31, 2020 12,575,162
0.84 34,833,199 7.33 A summary of the Company’s stock options outstanding as at December
Expiry Date
Exercise price
Weighted
Options
Options
January 18, 2021
$ 0.35 0.05 100,000 100,000
March 31, 2024
$ 0.75 3.25 63,748 63,748
May 16, 2021
$ 0.75 0.37 50,000 50,000
June 1, 2028
$ 0.75 7.42 11,875,000 11,520,250
June 30, 2028
$ 3.00 7.50 1,000,000 500,000
June 30, 2028
$
Nil 7.50 100,000 100,000
December 31, 2025
$ 0.75 5.00 220,000 220,000
December 31, 2025
$ 0.25 5.00 21,164 21,164
13,429,912 12,575,162 On July
Vesting condition
Estimated date of
Exercise
Number of
Status as at
Raise $10,000,000 March 1, 2019
$ 0.75 987,500 Forfeited
Complete Go Public transaction June 1, 2019
$ 0.75 375,000 Forfeited
Raise $20,000,000 September 1, 2019
$ 0.75 1,481,500 Vested
Raise $30,000,000 March 1, 2020
$ 0.75 978,000 Vested
Raise $40,000,000 September 1, 2020
$ 0.75 862,500 Forfeited
Raise $40,000,000 December 31, 2020
$ 0.75 500,000 Vested
Raise $50,000,000 March 1, 2021
$ 0.75 115,500 Vested
5,300,000 As at December The aggregate intrinsic value of stock options exercised during the year ended December -based -average Activity and Valuation — Common Share Options On July On July Nil On December The fair value of the options granted was estimated on the date of grant using the Black -Scholes
2020
2019
Expected dividend yield 0.00
% 0.00
%
Expected stock price volatility 100.00
% 100.00
%
Risk-free interest rate 0.53
% 1.59
%
Expected life of options (years) 7.38
2.00
Estimated per share fair value of the Company’s Common Shares 3.60
1.75
Changes in these assumptions could have a material impact on the Company’s loss and comprehensive loss. During the year ended December -mentioned -based -ba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pplemental Cash Flow Information</t>
        </is>
      </c>
      <c r="B1" s="2" t="inlineStr">
        <is>
          <t>6 Months Ended</t>
        </is>
      </c>
      <c r="C1" s="2" t="inlineStr">
        <is>
          <t>12 Months Ended</t>
        </is>
      </c>
    </row>
    <row r="2">
      <c r="B2" s="2" t="inlineStr">
        <is>
          <t>Jun. 30, 2021</t>
        </is>
      </c>
      <c r="C2" s="2" t="inlineStr">
        <is>
          <t>Dec. 31, 2020</t>
        </is>
      </c>
    </row>
    <row r="3">
      <c r="A3" s="4" t="inlineStr">
        <is>
          <t>DeepGreen Metals Inc. [Member]</t>
        </is>
      </c>
    </row>
    <row r="4">
      <c r="A4" s="3" t="inlineStr">
        <is>
          <t>Supplemental Cash Flow Information [Line Items]</t>
        </is>
      </c>
    </row>
    <row r="5">
      <c r="A5" s="4" t="inlineStr">
        <is>
          <t>Supplemental Cash Flow Information</t>
        </is>
      </c>
      <c r="B5" s="4" t="inlineStr">
        <is>
          <t>10. Supplemental Cash Flow Information
Non-Cash Investing and Financing Activities
For the six months ended
For the six months ended
Common Shares issued to settle accounts payable and accrued liabilities. (Note 4) 12,879,057
—
Common Shares issued for exploration license acquisition (Note 3)
— 27,999,997</t>
        </is>
      </c>
      <c r="C5" s="4" t="inlineStr">
        <is>
          <t>13. Supplemental Cash Flow Information
Non-Cash Investing and Financing Activities
For the
For the
Common Shares issued for previous services (Note 8) 6,410,275 6,431,359
Common Shares issued for exploration license acquisition (Note 3) 27,999,997
—
Settlement of additional contribution from Allseas (Note 8) 8,333,335
—
Financing stock options issued (Note 10) 396,567 1,584,6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egmented Information</t>
        </is>
      </c>
      <c r="B1" s="2" t="inlineStr">
        <is>
          <t>6 Months Ended</t>
        </is>
      </c>
      <c r="C1" s="2" t="inlineStr">
        <is>
          <t>12 Months Ended</t>
        </is>
      </c>
    </row>
    <row r="2">
      <c r="B2" s="2" t="inlineStr">
        <is>
          <t>Jun. 30, 2021</t>
        </is>
      </c>
      <c r="C2" s="2" t="inlineStr">
        <is>
          <t>Dec. 31, 2020</t>
        </is>
      </c>
    </row>
    <row r="3">
      <c r="A3" s="4" t="inlineStr">
        <is>
          <t>DeepGreen Metals Inc. [Member]</t>
        </is>
      </c>
    </row>
    <row r="4">
      <c r="A4" s="3" t="inlineStr">
        <is>
          <t>Segmented Information [Line Items]</t>
        </is>
      </c>
    </row>
    <row r="5">
      <c r="A5" s="4" t="inlineStr">
        <is>
          <t>Segmented Information</t>
        </is>
      </c>
      <c r="B5" s="4" t="inlineStr">
        <is>
          <t>11. Segmented Information The Company’s business consists of only one operating segment, namely exploration of seafloor polymetallic nodules, which includes the development of a metallurgical process to treat such seafloor polymetallic nodules. Details on a geographical basis of the Company’s long -lived
Equipment
June 30
December 31
Republic of Nauru 1,500,338 1,292,308
Tonga 12,658 14,892
North America 2,105 2,477
Total 1,515,101 1,309,677</t>
        </is>
      </c>
      <c r="C5" s="4" t="inlineStr">
        <is>
          <t>14. Segmented Information The Company’s business consists of only one operating segment, namely exploration of seafloor polymetallic nodules, which includes the development of a metallurgical process to treat such seafloor polymetallic nodules. Details on a geographical basis of the Company’s long -lived
Equipment
December 31
December 31
Republic of Nauru 1,292,308 1,848,048
Tonga 14,892
—
North America 2,477 3,538
Total 1,309,677 1,851,5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Dec. 31, 2020</t>
        </is>
      </c>
    </row>
    <row r="3">
      <c r="A3" s="4" t="inlineStr">
        <is>
          <t>DeepGreen Metals Inc. [Member]</t>
        </is>
      </c>
    </row>
    <row r="4">
      <c r="A4" s="3" t="inlineStr">
        <is>
          <t>Income Taxes [Line Items]</t>
        </is>
      </c>
    </row>
    <row r="5">
      <c r="A5" s="4" t="inlineStr">
        <is>
          <t>Income Taxes</t>
        </is>
      </c>
      <c r="B5" s="4" t="inlineStr">
        <is>
          <t xml:space="preserve">15. Income Taxes Reconciliation of Effective Tax Rate The Company is subject to Canadian federal and provincial tax for the estimated assessable profit for the years ended December The tax expense at statutory rates for the Company can be reconciled to the reported loss for the year per the statement of loss and comprehensive loss as follows:
For the
For the
Net loss for the year (56,631,379
) (43,072,371
)
Canadian Federal and Provincial income tax rates 27.00
% 27.00
%
Income tax recovery based on the above rates (15,290,472
) (11,629,540
)
Permanent differences 980,690
386,507
Effect of differences in future and foreign tax rates 11,151,898
10,042,909
Foreign exchange and other (141,758
) (275,813
)
Valuation allowance changes affecting the provision of income taxes 3,299,642
1,475,937
Total income taxes
—
—
The Company follows a comprehensive model for recognizing, measuring, presenting, and disclosing uncertain tax positions taken or expected to be taken on a tax return.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urrently has no uncertain tax positions and is therefore not reflecting any adjustments for such in its deferred tax asset. The Company’s policy is to account for income tax related interest and penalties in income tax expense in the accompanying statements of operations. There have been no income tax related interest or penalties assessed or recorded. The Company’s deferred income taxes are as follows:
December 31
December 31
Deferred Tax Assets
Non-capital losses 10,925,043
5,156,568
Capital losses and other 70,162
68,777
Equipment 5,102
4,701
Share issuance costs 74,506
128,931
Total deferred income tax assets 11,074,813
5,358,977
Valuation allowance (11,074,813
) (5,358,977
)
Deferred tax asset recognized
—
—
Deferred tax liability recognized (10,675,366
)
—
ASC 740 requires that the tax benefit of net operating losses, temporary differences and credit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history of operating losses, management believes that recognition of the deferred tax assets arising from the above -mentioned The deferred tax liability is recognized due to the difference between the book value and the tax basis of the acquired assets, as part of the TOML Acquisition (Note 3). Deductible temporary differences, unused tax losses and unused tax credits:
December 31
December 31
Expiry Date
Non-capital losses 45,312,941 21,081,632 See below
Capital losses 519,720 509,463 Not applicable
Equipment 18,895 17,412 Not applicable
Share issuance costs 275,949 477,522 2021 to 2024 As at December -capital -forwards
Canada
United States
Singapore
Tonga
2031 445,778
—
—
—
2032 478,464
—
—
—
2033 325,440
—
—
—
2034 812,056
—
—
—
2035 1,814,112 2,340
—
—
2036 1,601,988 232
—
—
2037 2,615,282 208
—
—
2038 4,800,633
—
—
—
2039 3,497,333
—
—
—
2040 4,312,741
—
—
—
No expiry
—
— 10,214,470 14,391,864
20,703,827 2,780 10,214,470 14,391,864 As at December -capital -forwards
Canada
United States
Singapore
Tonga
Loss carry-forwards 15,725,792 2,780 5,353,060
— The Company files income tax returns in Canada, Singapore and the Kingdom of Tonga, and is subject to examination in these jurisdictions for all years since the Company’s inception in 2011. Fiscal years outside the normal statute of limitation remain open to audit by tax authorities due to tax attributes generated in those early years which have been carried forward and may be audited in subsequent years when utilized. The timing of the resolution, settlement and closure of any income tax audits is highly uncertain, and the Company is unable to estimate the full range of possible adjustments to the balance of gross unrecognized tax benefits. It is possible that the balance of gross unrecognized tax benefits could significantly change in the next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ondensed Consolidated Balance Sheets (Parentheticals) - $ / shares</t>
        </is>
      </c>
      <c r="B1" s="2" t="inlineStr">
        <is>
          <t>6 Months Ended</t>
        </is>
      </c>
      <c r="C1" s="2" t="inlineStr">
        <is>
          <t>12 Months Ended</t>
        </is>
      </c>
    </row>
    <row r="2">
      <c r="B2" s="2" t="inlineStr">
        <is>
          <t>Jun. 30, 2021</t>
        </is>
      </c>
      <c r="C2" s="2" t="inlineStr">
        <is>
          <t>Dec. 31, 2020</t>
        </is>
      </c>
      <c r="D2" s="2" t="inlineStr">
        <is>
          <t>Dec. 31, 2019</t>
        </is>
      </c>
    </row>
    <row r="3">
      <c r="A3" s="4" t="inlineStr">
        <is>
          <t>Preference shares, par value (in Dollars per share)</t>
        </is>
      </c>
      <c r="B3" s="7" t="n">
        <v>0.0001</v>
      </c>
      <c r="C3" s="7" t="n">
        <v>0.0001</v>
      </c>
      <c r="D3" s="7" t="n">
        <v>0.0001</v>
      </c>
    </row>
    <row r="4">
      <c r="A4" s="4" t="inlineStr">
        <is>
          <t>Preference shares, shares authorized</t>
        </is>
      </c>
      <c r="B4" s="6" t="n">
        <v>1000000</v>
      </c>
      <c r="C4" s="6" t="n">
        <v>1000000</v>
      </c>
      <c r="D4" s="6" t="n">
        <v>1000000</v>
      </c>
    </row>
    <row r="5">
      <c r="A5" s="4" t="inlineStr">
        <is>
          <t>Preference shares, shares issued</t>
        </is>
      </c>
      <c r="B5" s="4" t="inlineStr">
        <is>
          <t xml:space="preserve"> </t>
        </is>
      </c>
      <c r="C5" s="4" t="inlineStr">
        <is>
          <t xml:space="preserve"> </t>
        </is>
      </c>
      <c r="D5" s="4" t="inlineStr">
        <is>
          <t xml:space="preserve"> </t>
        </is>
      </c>
    </row>
    <row r="6">
      <c r="A6" s="4" t="inlineStr">
        <is>
          <t>Preference shares, shares outstanding</t>
        </is>
      </c>
      <c r="B6" s="4" t="inlineStr">
        <is>
          <t xml:space="preserve"> </t>
        </is>
      </c>
      <c r="C6" s="4" t="inlineStr">
        <is>
          <t xml:space="preserve"> </t>
        </is>
      </c>
      <c r="D6" s="4" t="inlineStr">
        <is>
          <t xml:space="preserve"> </t>
        </is>
      </c>
    </row>
    <row r="7">
      <c r="A7" s="4" t="inlineStr">
        <is>
          <t>Ordinary shares, par value (in Dollars per share)</t>
        </is>
      </c>
      <c r="B7" s="8" t="n">
        <v>3.6</v>
      </c>
    </row>
    <row r="8">
      <c r="A8" s="4" t="inlineStr">
        <is>
          <t>Ordinary shares, issued</t>
        </is>
      </c>
      <c r="B8" s="6" t="n">
        <v>7777777</v>
      </c>
    </row>
    <row r="9">
      <c r="A9" s="4" t="inlineStr">
        <is>
          <t>DeepGreen Metals Inc. [Member]</t>
        </is>
      </c>
    </row>
    <row r="10">
      <c r="A10" s="4" t="inlineStr">
        <is>
          <t>Preference shares, par value (in Dollars per share)</t>
        </is>
      </c>
      <c r="B10" s="4" t="inlineStr">
        <is>
          <t xml:space="preserve"> </t>
        </is>
      </c>
      <c r="C10" s="4" t="inlineStr">
        <is>
          <t xml:space="preserve"> </t>
        </is>
      </c>
      <c r="D10" s="4" t="inlineStr">
        <is>
          <t xml:space="preserve"> </t>
        </is>
      </c>
    </row>
    <row r="11">
      <c r="A11" s="4" t="inlineStr">
        <is>
          <t>Preference shares, shares issued</t>
        </is>
      </c>
      <c r="B11" s="6" t="n">
        <v>440000</v>
      </c>
      <c r="C11" s="6" t="n">
        <v>440000</v>
      </c>
      <c r="D11" s="6" t="n">
        <v>440000</v>
      </c>
    </row>
    <row r="12">
      <c r="A12" s="4" t="inlineStr">
        <is>
          <t>Preference shares, shares outstanding</t>
        </is>
      </c>
      <c r="B12" s="6" t="n">
        <v>440000</v>
      </c>
      <c r="C12" s="6" t="n">
        <v>440000</v>
      </c>
    </row>
    <row r="13">
      <c r="A13" s="4" t="inlineStr">
        <is>
          <t>Ordinary shares, par value (in Dollars per share)</t>
        </is>
      </c>
      <c r="B13" s="4" t="inlineStr">
        <is>
          <t xml:space="preserve"> </t>
        </is>
      </c>
      <c r="C13" s="4" t="inlineStr">
        <is>
          <t xml:space="preserve"> </t>
        </is>
      </c>
      <c r="D13" s="4" t="inlineStr">
        <is>
          <t xml:space="preserve"> </t>
        </is>
      </c>
    </row>
    <row r="14">
      <c r="A14" s="4" t="inlineStr">
        <is>
          <t>Ordinary shares, issued</t>
        </is>
      </c>
      <c r="B14" s="6" t="n">
        <v>170827222</v>
      </c>
      <c r="C14" s="6" t="n">
        <v>163658134</v>
      </c>
      <c r="D14" s="6" t="n">
        <v>141063316</v>
      </c>
    </row>
    <row r="15">
      <c r="A15" s="4" t="inlineStr">
        <is>
          <t>Ordinary shares, authorized</t>
        </is>
      </c>
      <c r="B15" s="4" t="inlineStr">
        <is>
          <t>Unlimited</t>
        </is>
      </c>
      <c r="C15" s="4" t="inlineStr">
        <is>
          <t>Unlimited</t>
        </is>
      </c>
      <c r="D15" s="4" t="inlineStr">
        <is>
          <t>Unlimited</t>
        </is>
      </c>
    </row>
    <row r="16">
      <c r="A16" s="4" t="inlineStr">
        <is>
          <t>Preferred stock, shares authorized</t>
        </is>
      </c>
      <c r="B16" s="4" t="inlineStr">
        <is>
          <t>Unlimited</t>
        </is>
      </c>
      <c r="C16" s="4" t="inlineStr">
        <is>
          <t>Unlimited</t>
        </is>
      </c>
      <c r="D16" s="4" t="inlineStr">
        <is>
          <t>Unlimited</t>
        </is>
      </c>
    </row>
    <row r="17">
      <c r="A17" s="4" t="inlineStr">
        <is>
          <t>Class A Ordinary Shares</t>
        </is>
      </c>
    </row>
    <row r="18">
      <c r="A18" s="4" t="inlineStr">
        <is>
          <t>Ordinary shares, par value (in Dollars per share)</t>
        </is>
      </c>
      <c r="B18" s="7" t="n">
        <v>0.0001</v>
      </c>
      <c r="C18" s="7" t="n">
        <v>0.0001</v>
      </c>
      <c r="D18" s="7" t="n">
        <v>0.0001</v>
      </c>
    </row>
    <row r="19">
      <c r="A19" s="4" t="inlineStr">
        <is>
          <t>Ordinary shares, redemption per share (in Dollars per share)</t>
        </is>
      </c>
      <c r="B19" s="5" t="n">
        <v>10</v>
      </c>
      <c r="C19" s="5" t="n">
        <v>10</v>
      </c>
      <c r="D19" s="5" t="n">
        <v>10</v>
      </c>
    </row>
    <row r="20">
      <c r="A20" s="4" t="inlineStr">
        <is>
          <t>Ordinary shares, redemption shares</t>
        </is>
      </c>
      <c r="B20" s="6" t="n">
        <v>30000000</v>
      </c>
      <c r="C20" s="6" t="n">
        <v>22726721</v>
      </c>
      <c r="D20" s="6" t="n">
        <v>0</v>
      </c>
    </row>
    <row r="21">
      <c r="A21" s="4" t="inlineStr">
        <is>
          <t>Ordinary shares, par value (in Dollars per share)</t>
        </is>
      </c>
      <c r="B21" s="7" t="n">
        <v>0.0001</v>
      </c>
      <c r="C21" s="7" t="n">
        <v>0.0001</v>
      </c>
      <c r="D21" s="7" t="n">
        <v>0.0001</v>
      </c>
    </row>
    <row r="22">
      <c r="A22" s="4" t="inlineStr">
        <is>
          <t>Ordinary shares, authorized</t>
        </is>
      </c>
      <c r="B22" s="6" t="n">
        <v>300000000</v>
      </c>
      <c r="C22" s="6" t="n">
        <v>300000000</v>
      </c>
      <c r="D22" s="6" t="n">
        <v>300000000</v>
      </c>
    </row>
    <row r="23">
      <c r="A23" s="4" t="inlineStr">
        <is>
          <t>Ordinary shares, issued</t>
        </is>
      </c>
      <c r="B23" s="6" t="n">
        <v>0</v>
      </c>
      <c r="C23" s="6" t="n">
        <v>7273279</v>
      </c>
      <c r="D23" s="6" t="n">
        <v>0</v>
      </c>
    </row>
    <row r="24">
      <c r="A24" s="4" t="inlineStr">
        <is>
          <t>Ordinary shares, outstanding</t>
        </is>
      </c>
      <c r="B24" s="6" t="n">
        <v>0</v>
      </c>
      <c r="C24" s="6" t="n">
        <v>7273279</v>
      </c>
      <c r="D24" s="6" t="n">
        <v>0</v>
      </c>
    </row>
    <row r="25">
      <c r="A25" s="4" t="inlineStr">
        <is>
          <t>Class B Ordinary Shares</t>
        </is>
      </c>
    </row>
    <row r="26">
      <c r="A26" s="4" t="inlineStr">
        <is>
          <t>Ordinary shares, par value (in Dollars per share)</t>
        </is>
      </c>
      <c r="B26" s="7" t="n">
        <v>0.0001</v>
      </c>
      <c r="C26" s="7" t="n">
        <v>0.0001</v>
      </c>
      <c r="D26" s="7" t="n">
        <v>0.0001</v>
      </c>
    </row>
    <row r="27">
      <c r="A27" s="4" t="inlineStr">
        <is>
          <t>Ordinary shares, authorized</t>
        </is>
      </c>
      <c r="B27" s="6" t="n">
        <v>30000000</v>
      </c>
      <c r="C27" s="6" t="n">
        <v>30000000</v>
      </c>
      <c r="D27" s="6" t="n">
        <v>30000000</v>
      </c>
    </row>
    <row r="28">
      <c r="A28" s="4" t="inlineStr">
        <is>
          <t>Ordinary shares, issued</t>
        </is>
      </c>
      <c r="B28" s="6" t="n">
        <v>7500000</v>
      </c>
      <c r="C28" s="6" t="n">
        <v>7500000</v>
      </c>
      <c r="D28" s="6" t="n">
        <v>8625000</v>
      </c>
    </row>
    <row r="29">
      <c r="A29" s="4" t="inlineStr">
        <is>
          <t>Ordinary shares, outstanding</t>
        </is>
      </c>
      <c r="B29" s="6" t="n">
        <v>7500000</v>
      </c>
      <c r="C29" s="6" t="n">
        <v>7500000</v>
      </c>
      <c r="D29" s="6" t="n">
        <v>862500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6 Months Ended</t>
        </is>
      </c>
    </row>
    <row r="2">
      <c r="B2" s="2" t="inlineStr">
        <is>
          <t>Jun. 30, 2021</t>
        </is>
      </c>
    </row>
    <row r="3">
      <c r="A3" s="4" t="inlineStr">
        <is>
          <t>DeepGreen Metals Inc. [Member]</t>
        </is>
      </c>
    </row>
    <row r="4">
      <c r="A4" s="3" t="inlineStr">
        <is>
          <t>Convertible Debentures [Line Items]</t>
        </is>
      </c>
    </row>
    <row r="5">
      <c r="A5" s="4" t="inlineStr">
        <is>
          <t>Convertible Debentures</t>
        </is>
      </c>
      <c r="B5" s="4" t="inlineStr">
        <is>
          <t>5. Convertible Debentures During February 2021, the Company raised a total of $26 million through a convertible debentures financing. The convertible debentures bear interest at the rate of 7.0% per annum, compounded annually, with a maturity date that is 24 months from the date of the financing. The debentures can be converted into shares of the Company at anytime at the conversion price of $10 per share. Unless any interest is converted prior to the maturity date, all accrued and unpaid interest shall be payable at the maturity date in DeepGreen Common Shares at a conversion price of $10 per share. In the event that the Company completes the Business Combination (Note 1) or another change of control transaction at any time prior to the maturity date, the debenture value will be automatically converted into the common shares at the conversion price immediately prior to the Business Combination or the change of control transaction. If the debentures, or any portion thereof, are not converted by the holder upon the earlier of the maturity date or the completion of the Business Combination or the change of control transaction, the outstanding debenture value will automatically convert into the common shares of the Company at the conversion price of $10 per share. On February 18, 2021, convertible debentures with a principal amount of $500,000 were converted into 50,000 Common Shares of the Company. During the six months ended June 30, 2021, the Company accrued $660,589 as interest on convertible debentures. As at June 30, 2021, the Company has reserved 2,594,014 Common Shares to be issued upon conversion of the outstanding debentures, consisting of $25,500,000 and $440,137 of principal and accrued interest,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by Policy (Policies) [Line Items]</t>
        </is>
      </c>
    </row>
    <row r="4">
      <c r="A4" s="4" t="inlineStr">
        <is>
          <t>Use of Estimates</t>
        </is>
      </c>
      <c r="B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t>
        </is>
      </c>
    </row>
    <row r="5">
      <c r="A5" s="4" t="inlineStr">
        <is>
          <t>Cash and Cash Equivalents</t>
        </is>
      </c>
      <c r="B5" s="4" t="inlineStr">
        <is>
          <t>Cash and Cash Equivalents The Company considers all short -term</t>
        </is>
      </c>
      <c r="C5" s="4" t="inlineStr">
        <is>
          <t xml:space="preserve">Cash and Cash Equivalents The Company considers all short -term </t>
        </is>
      </c>
    </row>
    <row r="6">
      <c r="A6" s="4" t="inlineStr">
        <is>
          <t>Investments Held in Trust Account</t>
        </is>
      </c>
      <c r="B6" s="4" t="inlineStr">
        <is>
          <t>Investments Held in Trust Account The Company’s portfolio of marketable securities is comprised solely of U.S. government securities, within the meaning set forth in Section 2(a)(16) of the Investment Company Act, with a maturity of 185 days or less or in any open -ended -7</t>
        </is>
      </c>
      <c r="C6" s="4" t="inlineStr">
        <is>
          <t xml:space="preserve">Investments Held in Trust Account The Company’s portfolio of marketable securities is comprised solely of U.S. government securities, within the meaning set forth in Section 2(a)(16) of the Investment Company Act, with a maturity of 185 days or less or in any open -ended -7 </t>
        </is>
      </c>
    </row>
    <row r="7">
      <c r="A7" s="4" t="inlineStr">
        <is>
          <t>Fair Value Measurement</t>
        </is>
      </c>
      <c r="B7" s="4" t="inlineStr">
        <is>
          <t>Fair Value Measurement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7" s="4" t="inlineStr">
        <is>
          <t>Fair Value Measurement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8">
      <c r="A8" s="4" t="inlineStr">
        <is>
          <t>Offering Costs Associated with the Initial Public Offering</t>
        </is>
      </c>
      <c r="C8" s="4" t="inlineStr">
        <is>
          <t xml:space="preserve">Offering Costs Associated with the Initial Public Offering The Company complies with the requirements of ASC 340 -10-S99 </t>
        </is>
      </c>
    </row>
    <row r="9">
      <c r="A9" s="4" t="inlineStr">
        <is>
          <t>Warrant Liabilities</t>
        </is>
      </c>
      <c r="B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issued 15,000,000 warrants as part of the units offered in its Initial Public Offering and, simultaneously with the closing of Initial Public Offering, the Company issued in a private placement an aggregate of 9,500,000 private placement warrants. The Company accounts for the Warrants in accordance with the guidance contained in ASC 815 -40 -measurement</t>
        </is>
      </c>
      <c r="C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issued 15,000,000 warrants as part of the units offered in its Initial Public Offering and, simultaneously with the closing of Initial Public Offering, the Company issued in a private placement an aggregate of 9,500,000 private placement warrants. The Company accounts for the Warrants in accordance with the guidance contained in ASC 815 -40-15-7D -measurement</t>
        </is>
      </c>
    </row>
    <row r="10">
      <c r="A10" s="4" t="inlineStr">
        <is>
          <t>Class A Ordinary Shares subject to possible redemption</t>
        </is>
      </c>
      <c r="B10"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June 30, 2021, 30,000,000 Class A ordinary shares subject to possible redemption were presented at redemption value as temporary equity, outside of the shareholders’ equity section of the Company’s balance sheet.</t>
        </is>
      </c>
      <c r="C10"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December </t>
        </is>
      </c>
    </row>
    <row r="11">
      <c r="A11" s="4" t="inlineStr">
        <is>
          <t>Loss Per Share</t>
        </is>
      </c>
      <c r="B11" s="4" t="inlineStr">
        <is>
          <t>Net Income (Loss) Per Ordinary Share The Company applies the two -class -average -dilutive</t>
        </is>
      </c>
      <c r="C11" s="4" t="inlineStr">
        <is>
          <t>Net Loss Per Ordinary Share The Company applies the two -class -average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t>
        </is>
      </c>
    </row>
    <row r="12">
      <c r="A12" s="4" t="inlineStr">
        <is>
          <t>Reconciliation of Net Income (Loss) per Ordinary Share</t>
        </is>
      </c>
      <c r="B12" s="4" t="inlineStr">
        <is>
          <t>Reconciliation of Net Income (Loss) per Ordinary Share The Company’s net income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three months ended
For the three months ended
For the six months ended
For the six months ended
Class A Ordinary Shares subject to possible redemption
Numerator: Earnings allocable to Ordinary Shares subject to possible redemption
Income from investments held in Trust Account
$ 4,560
$ 36,722
$ 9,070
$ 36,722
Less: Company’s portion available to be withdrawn to pay taxes
—
—
—
—
Net income attributable to ordinary shares
$ 4,560
$ 36,722
$ 9,070
$ 36,722
Denominator: Weighted average Class A ordinary shares subject to possible redemption
Weighted average shares outstanding subject to redemption, basic and diluted
30,000,000
26,284,337
27,468,417
26,284,337
Basic and diluted net income per share, shares subject to redemption
$ 0.00
$ 0.00
$ 0.00
$ 0.00
Non-Redeemable Ordinary Shares
Numerator: Net Income (Loss) minus Net Earnings attributable to redeemable shares
Net income (loss)
$ (17,175,554
)
$ 6,723
$ 14,694,066
$ (52,276
)
Less: Income attributable to Class A ordinary
(4,560
)
(36,722
)
(9,070
)
(36,722
)
Non-redeemable net income (loss)
$ (17,180,114
)
$ (29,998
)
$ 14,684,996
$ (88,997
)
Denominator: weighted average Non-redeemable ordinary shares
Weighted average ordinary shares outstanding,
7,500,000
9,649,510
10,031,583
8,602,438
Basic and diluted net income (loss) per share, Non-redeemable shares
$ (2.29
)
$ (0.00
)
$ 1.46
$ (0.01
)</t>
        </is>
      </c>
      <c r="C12" s="4" t="inlineStr">
        <is>
          <t>Reconciliation of Net Loss per Ordinary Share The Company’s net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Year
For the
Class A Ordinary Shares subject to possible redemption
Numerator: Earnings allocable to Ordinary Shares subject to possible redemption
Income from investments held in Trust Account
$ 65,492
$
—
Less: Company’s portion available to be withdrawn to pay taxes
—
—
Net income attributable
$ 65,492
$
—
Denominator: Weighted average Class A ordinary shares subject to possible redemption
Weighted average shares outstanding of shares subject to redemption,
25,440,915
—
Basic and diluted net income per share, shares subject to redemption
$
—
$
—
Non-Redeemable Ordinary Shares
Numerator: Net Loss minus Net Earnings attributable to redeemable shares
Net loss
$ (36,542,055
)
$ (9,039
)
Less: Income attributable to Class A ordinary shares subject to possible redemption
65,492
—
Non-redeemable net loss
$ (36,607,546
)
$ (9,039
)
Denominator: weighted average Non-redeemable ordinary shares
Weighted average ordinary shares outstanding, basic and diluted
10,464,651
7,500,000
Basic and diluted net loss per share, Non-redeemable shares
$ (3.50
)
$ (0.00
)</t>
        </is>
      </c>
    </row>
    <row r="13">
      <c r="A13" s="4" t="inlineStr">
        <is>
          <t>Income Taxes</t>
        </is>
      </c>
      <c r="B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c r="C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Recently Adopted Accounting Guidance</t>
        </is>
      </c>
      <c r="B14" s="4" t="inlineStr">
        <is>
          <t>Recent Accounting Standards The Company’s management does not believe that any recently issued, but not yet effective, accounting pronouncements, if currently adopted, would have a material effect on the Company’s financial statements.</t>
        </is>
      </c>
      <c r="C14" s="4" t="inlineStr">
        <is>
          <t>Recent Accounting Standards Management does not believe that any recently issued, but not yet effective, accounting pronouncements, if currently adopted, would have a material effect on the Company’s financial statements.</t>
        </is>
      </c>
    </row>
    <row r="15">
      <c r="A15" s="4" t="inlineStr">
        <is>
          <t>Basis of Accounting, Policy [Policy Text Block]</t>
        </is>
      </c>
      <c r="B15" s="4" t="inlineStr">
        <is>
          <t>Basis of Presentation The accompanying unaudited condensed consolidat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GAAP. In the opinion of management, the unaudit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for the year ending December 31, 2021 or for any future interim periods. The accompanying unaudited consolidated financial statements should be read in conjunction the financial statements and notes thereto included in with the Company’s Annual Report as amended on Form 10 -K</t>
        </is>
      </c>
    </row>
    <row r="16">
      <c r="A16" s="4" t="inlineStr">
        <is>
          <t>Principles of Consolidation</t>
        </is>
      </c>
      <c r="B16" s="4" t="inlineStr">
        <is>
          <t>Principles of Consolidation The accompanying consolidated financial statements include the accounts of the Company and its wholly -owned</t>
        </is>
      </c>
    </row>
    <row r="17">
      <c r="A17" s="4" t="inlineStr">
        <is>
          <t>Emerging Growth Company</t>
        </is>
      </c>
      <c r="B1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other public companies difficult or impossible because of the potential differences in accounting standards used.</t>
        </is>
      </c>
    </row>
    <row r="18">
      <c r="A18" s="4" t="inlineStr">
        <is>
          <t>Concentration of Credit Risk</t>
        </is>
      </c>
      <c r="B18"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t>
        </is>
      </c>
    </row>
    <row r="19">
      <c r="A19" s="4" t="inlineStr">
        <is>
          <t>Fair Value of Financial Instruments</t>
        </is>
      </c>
      <c r="B19" s="4" t="inlineStr">
        <is>
          <t>Fair Value of Financial Instruments As of June 30, 2021 and December 31, 2020, the carrying values of cash, prepaid expenses, and accounts payable approximate their fair values due to the short -term The Warrants are accounted for as liabilities pursuant to ASC 815 -40</t>
        </is>
      </c>
    </row>
    <row r="20">
      <c r="A20" s="4" t="inlineStr">
        <is>
          <t>DeepGreen Metals Inc. [Member]</t>
        </is>
      </c>
    </row>
    <row r="21">
      <c r="A21" s="3" t="inlineStr">
        <is>
          <t>Accounting Policies, by Policy (Policies) [Line Items]</t>
        </is>
      </c>
    </row>
    <row r="22">
      <c r="A22" s="4" t="inlineStr">
        <is>
          <t>Use of Estimates</t>
        </is>
      </c>
      <c r="B22" s="4" t="inlineStr">
        <is>
          <t>Use of Estimates The preparation of financial statements in conformity with US GAAP requires management to make estimates and assumptions that affect the reported amounts in the unaudited consolidated financial statements and the notes thereto. Significant estimates and assumptions reflected in these unaudited consolidated financial statements include, but are not limited to, the valuation of common -share</t>
        </is>
      </c>
    </row>
    <row r="23">
      <c r="A23" s="4" t="inlineStr">
        <is>
          <t>Cash and Cash Equivalents</t>
        </is>
      </c>
      <c r="C23" s="4" t="inlineStr">
        <is>
          <t>iv. Cash and Cash Equivalents Cash and cash equivalents include cash on hand and term deposits with a remaining term to maturity at acquisition of three months or less.</t>
        </is>
      </c>
    </row>
    <row r="24">
      <c r="A24" s="4" t="inlineStr">
        <is>
          <t>Loss Per Share</t>
        </is>
      </c>
      <c r="C24" s="4" t="inlineStr">
        <is>
          <t>ii. Loss Per Share Basic loss per share is computed by dividing loss available to common shareholders by the weighted average number of common shares outstanding during the year. The computation of diluted loss per share assumes the conversion, exercise or contingent issuance of securities only when such conversion, exercise or issuance would have a dilutive effect on the loss per share. The dilutive effect of convertible securities is reflected in the diluted loss per share by application of the “if converted” method. The dilutive effect of outstanding options and their equivalents is reflected in the diluted loss per share by application of the treasury stock method.</t>
        </is>
      </c>
    </row>
    <row r="25">
      <c r="A25" s="4" t="inlineStr">
        <is>
          <t>Income Taxes</t>
        </is>
      </c>
      <c r="C25" s="4" t="inlineStr">
        <is>
          <t>ix. Income Taxes 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t>
        </is>
      </c>
    </row>
    <row r="26">
      <c r="A26" s="4" t="inlineStr">
        <is>
          <t>Recently Adopted Accounting Guidance</t>
        </is>
      </c>
      <c r="C26" s="4" t="inlineStr">
        <is>
          <t xml:space="preserve">Recently Adopted Accounting Guidance i. Leases In February 2016, the FASB issued ASU 2016 -02 -term -02 -02 -term ii. Stock Based Compensation In June 2018, the FASB issued ASU 2018 -07 -based -07 </t>
        </is>
      </c>
    </row>
    <row r="27">
      <c r="A27" s="4" t="inlineStr">
        <is>
          <t>Basis of Accounting, Policy [Policy Text Block]</t>
        </is>
      </c>
      <c r="B27" s="4" t="inlineStr">
        <is>
          <t>Basis of Presentation These unaudited condensed consolidated financial statements are prepared in accordance with US Generally Accepted Accounting Principles (“US GAAP”) for interim financial statements. Accordingly, certain information and footnote disclosures required by US GAAP have been condensed or omitted in these unaudited consolidated financial statements pursuant to such rules and regulation. In management’s opinion, these unaudited consolidated interim financial statements include all adjustments of a normal recurring nature necessary for the fair presentation of the Company’s statement of financial position, operating results for the periods presented, comprehensive loss, stockholder’s equity and cash flows for the interim periods, but are not necessarily indicative of the results of operations to be expected for the full year ending December 31, 2021 or for any other period. These unaudited condensed consolidated financial statements should be read in conjunction with the audited annual consolidated financial statements for the year ended December 31, 2020. The Company has applied the same accounting policies as in the prior year.</t>
        </is>
      </c>
    </row>
    <row r="28">
      <c r="A28" s="4" t="inlineStr">
        <is>
          <t>Foreign Currencies</t>
        </is>
      </c>
      <c r="C28" s="4" t="inlineStr">
        <is>
          <t>i. Foreign Currencies The functional currency is the currency of the primary economic environment in which the entity operates. The functional currency of the Company and all its subsidiaries is the US Dollar, except for NEAT and NHEF, whose functional currency is the Australian Dollar. At the end of each reporting period, monetary assets and liabilities that are denominated in foreign currencies are translated into the functional currency at the rates prevailing at that date. Non -monetary -monetary For consolidation purposes, the assets and liabilities of entities with functional currencies other than the US dollar are translated at the period end rates of exchange, and the results of their operations are translated at average rates of exchange for the period. The resulting changes are recognized in accumulated other comprehensive loss within equity as currency translation differences.</t>
        </is>
      </c>
    </row>
    <row r="29">
      <c r="A29" s="4" t="inlineStr">
        <is>
          <t>Financial Instruments</t>
        </is>
      </c>
      <c r="C29" s="4" t="inlineStr">
        <is>
          <t>iii.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 financial liability is derecognized when the obligation specified in the contract is discharged, cancelled, or expires. The Company’s financial instruments consists of cash and cash equivalents, accounts payable and accrued inabilities, and deferred acquisition costs all of which are recorded at amortized cost.</t>
        </is>
      </c>
    </row>
    <row r="30">
      <c r="A30" s="4" t="inlineStr">
        <is>
          <t>Equipment</t>
        </is>
      </c>
      <c r="C30" s="4" t="inlineStr">
        <is>
          <t>v. Equipment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when it is probable that future economic benefits from such assets will flow to the Company and the cost of such assets can be measured reliably. The carrying amount of an asset is derecognized when it is replaced or taken out of service. Repairs and maintenance costs are charged to the statement of loss and comprehensive loss during the period they are incurred. The major categories of equipment are amortized on declining balance basis as follows:
Exploration and other equipment 30
%
Office equipment 30
% The Company allocates the amount initially recognized to each asset’s significant components and depreciates each component separately. Amortization methods and useful life of the assets are reviewed at each financial period end and adjusted on a prospective basis, if required. Gains and losses on disposals of equipment are determined by comparing the proceeds with the carrying amount of the asset and are included in the statement of loss and comprehensive loss.</t>
        </is>
      </c>
    </row>
    <row r="31">
      <c r="A31" s="4" t="inlineStr">
        <is>
          <t>Leases</t>
        </is>
      </c>
      <c r="C31" s="4" t="inlineStr">
        <is>
          <t xml:space="preserve">vi. Leases The Company determines if an arrangement is a lease at inception. Operating leases are included in operating lease right -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such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and when it is reasonably certain that we will exercise that option. The Company elected to apply the short -term </t>
        </is>
      </c>
    </row>
    <row r="32">
      <c r="A32" s="4" t="inlineStr">
        <is>
          <t>Exploration Licenses</t>
        </is>
      </c>
      <c r="C32" s="4" t="inlineStr">
        <is>
          <t>vii. Exploration Licenses The Company is in the exploration stage with respect to its investment in mineral licenses and follows the practice of capitalizing costs relating to the acquisition of such mineral licenses. Exploration Expenses The Company expenses all costs relating to exploration for and development of mineral claims. Such exploration and development costs include, but are not limited to, claims management, geological, geochemical and geophysical studies, process development. The mineral licenses would be charged to operations on a unit -of-production</t>
        </is>
      </c>
    </row>
    <row r="33">
      <c r="A33" s="4" t="inlineStr">
        <is>
          <t>Stock-based compensation</t>
        </is>
      </c>
      <c r="C33" s="4" t="inlineStr">
        <is>
          <t>viii. Stock-based compensation Stock -based -based -based -based -based For stock options issued with performance conditions related to financing activities, the Company recognizes the costs when the specific performance targets are achieved using the accelerated attribution method. When these costs relate to equity financing, they are netted against share capital as a share issuance cost The Company at times grants common shares or stock options in lieu of cash to certain vendors for their services to the Company. The Company recognizes the associated cost in the same period and manner as if the Company paid cash for the services provided.</t>
        </is>
      </c>
    </row>
    <row r="34">
      <c r="A34" s="4" t="inlineStr">
        <is>
          <t>Significant Accounting Estimates and Judgments</t>
        </is>
      </c>
      <c r="C34" s="4" t="inlineStr">
        <is>
          <t>Significant Accounting Estimates and Judgments The preparation of financial statements in accordance with U.S. GAAP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management judgments and estimates were applied to the following areas: i. TOML Acquisition In March 2020, the Company completed the TOML Acquisition (Note 3) and applied guidance from U.S. GAAP Accounting Standard Coding (“ASC”) 805 to understand the accounting treatment regarding this acquisition and make necessary judgements. ASC 805 defines a business as inputs and processes, when applied to the inputs, resulting in the creation of outputs. The key input acquired in connection with the TOML Acquisition is the TOML Exploration License and the related intellectual property. TOML Exploration License is in the development stage and therefore does not produce outputs. ASC 805 requires that where there is no output, there must be both an input and substantive process which must include an organized workforce with the necessary skills, experience, and knowledge to develop and convert the inputs into outputs, for a group of assets to be considered a business. An organized workforce was not included in the TOML Acquisition and therefore the Company’s management deemed that the TOML Acquisition was not a business acquisition and only an acquisition of a group of assets. The Company’s position is supported by ASC 805’s guidance that if substantially all of the fair value of the gross assets acquired is concentrated in a single identifiable asset or a group of similar identifiable assets, the set is not considered a business. The value of the TOML is considered to be primarily in the TOML Exploration License. Management also determined that other assets acquired (which included other intangible assets such as patents and trademarks) were connected to the TOML Exploration License and would not hold value by themselves. The value of the total cost was therefore capitalized into one line item on the Company’s balance sheet, the Exploration licenses. ii. Valuation of common share-based payments DeepGreen recognizes the cost of share -based -employees -date -Scholes • • • • • -Free -coupon Changes in these assumptions used to determine the fair value of the common share incentive stock options, including the vesting timeline of granted stock options, could have a material impact on the Company’s loss and comprehensive loss. DeepGreen determines the fair value of common shares issued for services based on the most recent private placements.</t>
        </is>
      </c>
    </row>
    <row r="35">
      <c r="A35" s="4" t="inlineStr">
        <is>
          <t>Recent Accounting Guidance Not Yet Adopted</t>
        </is>
      </c>
      <c r="B35" s="4" t="inlineStr">
        <is>
          <t>Recent Accounting Pronouncements Issued and Adopted i. Accounting for Debt with Conversion and Other Options In August 2020, the Financial Accounting Standards Board (the “FASB”) issued Accounting Standards Update (“ASU” 2020 -08 “Debt — Debt with Conversion and Other Options (Subtopic 470 -20 ) and Derivative and Hedging — Contracts in Entity’s Own Equity (Subtopic 815 -40 )” -08 -converted -08 -08</t>
        </is>
      </c>
      <c r="C35" s="4" t="inlineStr">
        <is>
          <t xml:space="preserve">Recent Accounting Guidance Not Yet Adopted i.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 -up </t>
        </is>
      </c>
    </row>
    <row r="36">
      <c r="A36" s="4" t="inlineStr">
        <is>
          <t>Basis of Presentation</t>
        </is>
      </c>
      <c r="B36" s="4" t="inlineStr">
        <is>
          <t>Basis of Measurement These unaudited condensed consolidated financial statements have been prepared under the historical cost convention and are presented in United States (“US”) doll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balance sheets</t>
        </is>
      </c>
      <c r="B4" s="4" t="inlineStr">
        <is>
          <t>May 8,
June 30,
September 30,
December 31,
Warrant liability
As Previously Reported
—
—
—
—
Adjustments 24,200,000
23,030,000
45,050,000
56,930,000
As Restated 24,200,000
23,030,000
45,050,000
56,930,000
Total Liabilities
As Previously Reported 11,299,788
10,753,271
11,443,090
12,381,002
Adjustments 24,200,000
23,030,000
45,050,000
56,930,000
As Restated 35,499,788
33,783,271
56,493,090
69,311,002
Class A ordinary shares
287,041,190
286,786,990
285,557,170
284,197,210
Adjustments (24,214,650
) (23,030,000
) (45,050,000
) (56,930,000
)
As Restated 262,826,540
263,756,990
240,507,170
227,267,210
Class A ordinary shares
28,704,119
28,678,699
28,555,717
28,419,721
Adjustments (2,421,465
) (2,303,000
) (4,505,000
) (5,693,000
)
As Restated 26,282,654
26,375,699
24,050,717
22,726,721
Class A ordinary shares
As Previously Reported 130
132
144
158
Adjustments 242
230
451
569
As Restated 372
362
595
727
Class A ordinary shares,
1,295,881
1,321,301
1,444,283
1,580,279
Adjustments 2,421,465
2,303,000
4,505,000
5,693,000
As Restated 3,717,346
3,624,301
5,949,283
7,273,279
Additional paid-in capital
As Previously Reported 5,113,134
5,352,792
6,582,601
7,942,547
Adjustments 877,413
(292,578
) 21,727,203
33,607,078
As Restated 5,990,547
5,060,214
28,309,804
41,549,625
Accumulated deficit
As Previously Reported (114,123
) (353,668
) (1,583,490
) (2,943,447
)
Adjustments (877,647
) 292,353
(21,727,647
) (33,607,647
)
As Restated (991,770
) (61,315
) (23,311,137
) (36,551,094
)
Total Shareholders’ equity
As Previously Reported 5,000,004
5,000,006
5,000,005
5,000,008
Adjustments (2
) 1
—
—
As Restated 5,000,002
5,000,007
5,000,005
5,000,008</t>
        </is>
      </c>
    </row>
    <row r="5">
      <c r="A5" s="4" t="inlineStr">
        <is>
          <t>Schedule of statements of operations</t>
        </is>
      </c>
      <c r="B5" s="4" t="inlineStr">
        <is>
          <t>Six Months
Nine Months
Year Ended
Change in fair value of the warrant liability
As Previously Reported
—
—
—
Adjustments
1,170,000
(20,850,000
)
(32,730,000
)
As Restated
1,170,000
(20,850,000
)
(32,730,000
)
Offering costs allocated to derivative warrant liabilities
As Previously Reported
—
—
—
Adjustments
(877,647
)
(877,647
)
(877,647
)
As Restated
(877,647
)
(877,647
)
(877,647
)
Net loss
As Previously Reported
(344,629
)
(1,574,451
)
(2,934,408
)
Adjustments
292,353
(21,727,647
)
(33,607,647
)
As Restated
(52,276
)
(23,302,098
)
(36,542,055
)
Weighted average shares outstanding subject to possible redemption, basic and diluted
As Previously Reported
N/A
N/A
28,635,732
Adjustments
26,284,377
26,325,998
(3,194,817
)
As Restated
26,284,377
26,325,998
25,440,915
Basic and diluted net income per share, shares subject to redemption
As Previously Reported
N/A
N/A
$ 0.00
Adjustments
$ 0.00
$ 0.00
$ 0.00
As Restated
$ 0.00
$ 0.00
$ 0.00
Weighted average ordinary shares outstanding, basic and diluted
As Previously Reported
8,675,841
8,724,681
8,387,147
Adjustments
(73,403
)
732,999
2,077,504
As Restated
8,602,438
9,457,680
10,464,651
Basic and diluted net loss per share, Non-redeemable shares
As Previously Reported
$ (0.04
)
$ (0.19
)
$ (0.36
)
Adjustments
$ 0.03
$ (2.28
)
$ (3.14
)
As Restated
$ (0.01
)
$ (2.47
)
$ (3.50
)
Three Months
Three Months
Change in fair value of the warrant liability
As Previously Reported
—
—
Adjustments
1,170,000
(22,020,000
)
As Restated
1,170,000
(22,020,000
)
Offering costs allocated to derivative warrant liabilities
As Previously Reported
—
—
Adjustments
(877,647
)
—
As Restated
(877,647
)
—
Net income (loss)
As Previously Reported
(285,630
)
(1,229,822
)
Adjustments
292,353
(22,020,000
)
As Restated
6,723
(23,249,822
)
Weighted average shares outstanding subject to possible redemption, basic and diluted
As Previously Reported
N/A
N/A
Adjustments
26,284,377
26,325,998
As Restated
26,284,377
26,325,998
Basic and diluted net income per share, shares subject to redemption
As Previously Reported
N/A
N/A
Adjustments
$ 0.00
$ 0.00
As Restated
$ 0.00
$ 0.00
Weighted average ordinary shares outstanding, basic and diluted
As Previously Reported
8,726,681
8,821,301
Adjustments
978,194
2,344,174
As Restated
9,704,875
11,165,475
Basic and diluted net loss per share, Non-redeemable shares
As Previously Reported
$ (0.04
)
$ (0.14
)
Adjustments
$ 0.04
$ (1.94
)
As Restated
$ (0.00
)
$ (2.08
)</t>
        </is>
      </c>
    </row>
    <row r="6">
      <c r="A6" s="4" t="inlineStr">
        <is>
          <t>Schedule of statements of changes in stockholders’ equity</t>
        </is>
      </c>
      <c r="B6" s="4" t="inlineStr">
        <is>
          <t>June 30,
September 30,
December 31,
Class A ordinary shares
As Previously Reported 132
144
158
Adjustments 230
451
569
As Restated 362
595
727
Additional Paid in Capital
As Previously Reported 5,352,793
6,582,601
7,942,547
Adjustments (292,579
) 21,727,203
33,607,078
As Restated 5,060,214
28,309,804
41,549,625
Accumulated Deficit
As Previously Reported (353,668
) (1,583,490
) (2,943,447
)
Adjustments 292,353
(21,727,647
) (33,607,647
)
As Restated (61,315
) (23,311,137
) (36,551,094
)
Total Shareholders’ Equity
As Previously Reported 5,000,006
5,000,005
5,000,008
Adjustments 1
—
—
As Restated 5,000,007
5,000,005
5,000,008</t>
        </is>
      </c>
    </row>
    <row r="7">
      <c r="A7" s="4" t="inlineStr">
        <is>
          <t>Schedule of statements of cash flows</t>
        </is>
      </c>
      <c r="B7" s="4" t="inlineStr">
        <is>
          <t>Six Months
Nine Months
Year Ended
Net loss
As Previously Reported (344,629
) (1,574,451
) (2,934,408
)
Adjustments 292,353
(21,727,647
) (33,607,647
)
As Restated (52,276
) (23,302,098
) (36,542,055
)
Change in fair value of warrant liability
As Previously Reported
—
—
—
Adjustments (1,170,000
) 20,850,000
32,730,000
As Restated (1,170,000
) 20,850,000
32,730,000
Offering costs allocated to derivative warrant liabilities
As Previously Reported
—
—
—
Adjustments 877,647
877,647
877,647
As Restated 877,647
877,647
877,647
Initial value of Class A ordinary shares subject to possible redemption
As Previously Reported 287,041,190
287,041,190
287,041,190
Adjustments (24,214,650
) (24,214,650
) (24,214,650
)
As Restated 262,826,540
262,826,540
262,826,540
Change in value of Class A ordinary shares subject to possible redemption
As Previously Reported (254,200
) (1,229,820
) (2,843,980
)
Adjustments 1,184,650
(22,020,000
) (32,715,350
)
As Restated 930,450
(23,249,820
) (35,559,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basic and diluted loss per ordinary share</t>
        </is>
      </c>
      <c r="B4" s="4" t="inlineStr">
        <is>
          <t>For the three months ended
For the three months ended
For the six months ended
For the six months ended
Class A Ordinary Shares subject to possible redemption
Numerator: Earnings allocable to Ordinary Shares subject to possible redemption
Income from investments held in Trust Account
$ 4,560
$ 36,722
$ 9,070
$ 36,722
Less: Company’s portion available to be withdrawn to pay taxes
—
—
—
—
Net income attributable to ordinary shares
$ 4,560
$ 36,722
$ 9,070
$ 36,722
Denominator: Weighted average Class A ordinary shares subject to possible redemption
Weighted average shares outstanding subject to redemption, basic and diluted
30,000,000
26,284,337
27,468,417
26,284,337
Basic and diluted net income per share, shares subject to redemption
$ 0.00
$ 0.00
$ 0.00
$ 0.00
Non-Redeemable Ordinary Shares
Numerator: Net Income (Loss) minus Net Earnings attributable to redeemable shares
Net income (loss)
$ (17,175,554
)
$ 6,723
$ 14,694,066
$ (52,276
)
Less: Income attributable to Class A ordinary
(4,560
)
(36,722
)
(9,070
)
(36,722
)
Non-redeemable net income (loss)
$ (17,180,114
)
$ (29,998
)
$ 14,684,996
$ (88,997
)
Denominator: weighted average Non-redeemable ordinary shares
Weighted average ordinary shares outstanding,
7,500,000
9,649,510
10,031,583
8,602,438
Basic and diluted net income (loss) per share, Non-redeemable shares
$ (2.29
)
$ (0.00
)
$ 1.46
$ (0.01
)</t>
        </is>
      </c>
      <c r="C4" s="4" t="inlineStr">
        <is>
          <t>For the Year
For the
Class A Ordinary Shares subject to possible redemption
Numerator: Earnings allocable to Ordinary Shares subject to possible redemption
Income from investments held in Trust Account
$ 65,492
$
—
Less: Company’s portion available to be withdrawn to pay taxes
—
—
Net income attributable
$ 65,492
$
—
Denominator: Weighted average Class A ordinary shares subject to possible redemption
Weighted average shares outstanding of shares subject to redemption,
25,440,915
—
Basic and diluted net income per share, shares subject to redemption
$
—
$
—
Non-Redeemable Ordinary Shares
Numerator: Net Loss minus Net Earnings attributable to redeemable shares
Net loss
$ (36,542,055
)
$ (9,039
)
Less: Income attributable to Class A ordinary shares subject to possible redemption
65,492
—
Non-redeemable net loss
$ (36,607,546
)
$ (9,039
)
Denominator: weighted average Non-redeemable ordinary shares
Weighted average ordinary shares outstanding, basic and diluted
10,464,651
7,500,000
Basic and diluted net loss per share, Non-redeemable shares
$ (3.50
)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fair value on a recurring basis</t>
        </is>
      </c>
      <c r="C4" s="4" t="inlineStr">
        <is>
          <t>December 31, 2020 (As Restated)
Level 1
Level 2
Level 3
Total
Warrant liabilities:
Public Warrants
$ 33,750,000
$
—
$
—
$ 33,750,000
Private Placement Warrants
—
—
23,180,000
23,180,000
Total warrant liabilities
$ 33,750,000
$
—
$ 23,180,000
$ 56,930,000
September 30, 2020 (As Restated)
Level 1
Level 2
Level 3
Total
Warrant liabilities:
Public Warrants (1)
$ 27,000,000
$
—
$
—
$ 27,000,000
Private Placement Warrants
—
—
18,050,000
18,050,000
Total warrant liabilities
$ 27,000,000
$
—
$ 18,050,000
$ 45,050,000
June 30, 2020 (As Restated)
Level 1
Level 2
Level 3
Total
Warrant liabilities:
Public Warrants
$ 14,100,000
$
—
$
—
$ 14,100,000
Private Placement Warrants
—
—
8,930,000
8,930,000
Total warrant liabilities
$ 14,100,000
$
—
$ 8,930,000
$ 23,030,000
May 8, 2020 (As Restated)
Level 1
Level 2
Level 3
Total
Warrant liabilities:
Public Warrants
$
—
$
—
$ 14,700,000
$ 14,700,000
Private Placement Warrants
—
—
9,500,000
9,500,000
Total warrant liabilities
$
—
$
—
$ 24,200,000
$ 24,200,000 (1) Due to the use of quoted prices in an active market (Level 1) to measure the fair value of the Public Warrants, subsequent to initial measurement, the Company had transfers out of Level 3 totaling $14,700,000 during the period May 8, 2020 through December 31, 2020.</t>
        </is>
      </c>
    </row>
    <row r="5">
      <c r="A5" s="4" t="inlineStr">
        <is>
          <t>Schedule of provides quantitative information regarding Level 3 fair value measurements</t>
        </is>
      </c>
      <c r="C5" s="4" t="inlineStr">
        <is>
          <t>As of May 8,
As of June 30,
As of
As of
Exercise price
$ 11.50
$ 11.50
$ 11.50
$ 11.50
IPO price
10.00
10.00
10.00
10.00
Implied stock price range (or underlying asset price at December 31, 2020)
9.51
9.70
10.20
10.76
Volatility
18.7
%
17.45
%
26.95
%
30.5
%
Term
5.91
5.75
5.50
5.25
Risk-free rate
0.44
%
37.00
%
33.00
%
0.40
%
Dividend yield
0.0
%
0.0
%
0.0
%
0.0
%</t>
        </is>
      </c>
    </row>
    <row r="6">
      <c r="A6" s="4" t="inlineStr">
        <is>
          <t>Schedule of changes in the fair value of warrant liabilities</t>
        </is>
      </c>
      <c r="C6" s="4" t="inlineStr">
        <is>
          <t>Private
Public
Total Warrant
Initial measurement on May 8, 2020 (As Restated)
$ 9,500,000
$ 14,700,000
$ 24,200,000
Change in fair value of warrant liability
(570,000
)
(600,000
)
(1,170,000
)
Fair value, June 30, 2020 (As Restated)
$ 8,930,000
$ 14,100,000
$ 23,030,000
Change in fair value of warrant liability
9,120,000
12,900,000
22,020,000
Fair value, September 30, 2020 (As Restated)
$ 18,050,000
$ 27,000,000
$ 45,050,000
Change in fair value of warrant liability
5,130,000
6,750,000
11,880,000
Fair value, December 31, 2020 (As Restated)
$ 23,180,000
$ 33,750,000
$ 56,930,000</t>
        </is>
      </c>
    </row>
    <row r="7">
      <c r="A7" s="4" t="inlineStr">
        <is>
          <t>Schedule of fair value hierarchy for liabilities measured at fair value on a recurring basis</t>
        </is>
      </c>
      <c r="B7" s="4" t="inlineStr">
        <is>
          <t>Level 1
Level 2
Level 3
Total
Warrant liabilities:
Public Warrants
$ 21,600,000
$
—
$
—
$ 21,600,000
Private Placement Warrants
—
—
14,155,000
14,155,000
Total warrant liabilities
$ 21,600,000
$
—
$ 14,155,000
$ 35,755,000</t>
        </is>
      </c>
    </row>
    <row r="8">
      <c r="A8" s="4" t="inlineStr">
        <is>
          <t>Schedule of quantitative information regarding level 3 fair value measurements</t>
        </is>
      </c>
      <c r="B8" s="4" t="inlineStr">
        <is>
          <t>As of
As of
Exercise price
$ 11.50
$ 11.50
Implied stock price range (or underlying asset price at December 31, 2020)
$ 9.95
$ 10.76
Volatility
21.0
%
30.5
%
Term
5.14
5.25
Risk-free rate
0.89
%
0.40
%
Dividend yield
0.0
%
0.0
%</t>
        </is>
      </c>
    </row>
    <row r="9">
      <c r="A9" s="4" t="inlineStr">
        <is>
          <t>Schedule of changes in the fair value of warrant liabilities</t>
        </is>
      </c>
      <c r="B9" s="4" t="inlineStr">
        <is>
          <t>Private
Fair value, December 31, 2020
$ 23,180,000
Change in fair value
(9,025,000
)
Fair value, June 30, 2021
$ 14,15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Tables) - DeepGreen Metals Inc. [Member]</t>
        </is>
      </c>
      <c r="B1" s="2" t="inlineStr">
        <is>
          <t>12 Months Ended</t>
        </is>
      </c>
    </row>
    <row r="2">
      <c r="B2" s="2" t="inlineStr">
        <is>
          <t>Dec. 31, 2020</t>
        </is>
      </c>
    </row>
    <row r="3">
      <c r="A3" s="3" t="inlineStr">
        <is>
          <t>Basis of Presentation (Tables) [Line Items]</t>
        </is>
      </c>
    </row>
    <row r="4">
      <c r="A4" s="4" t="inlineStr">
        <is>
          <t>Schedule of consolidated financial statements</t>
        </is>
      </c>
      <c r="B4" s="4" t="inlineStr">
        <is>
          <t>Subsidiary
Principal Activity
Location
Proportion of
DeepGreen Engineering Pte. Ltd. (“DGE”) Mineral exploration Singapore 100%
DeepGreen Resources LLC (“DGL”) Holding Company USA 100%
NORI Mineral exploration Republic of Nauru 100%
Nauru Education and Training Foundation Inc. (“NEAT”) Holding Company Republic of Nauru 100%
Nauru Health and Environment Foundation Incorporated (“NHEF”) Holding Company Republic of Nauru 100%
Tonga Offshore Mining Ltd. (“TOML”) Mineral exploration Tonga 100%
Koloa Moana Resources Ltd. (“Koloa Moana”) Holding Company Canada 100%
Offshore Minerals Pte. Ltd. (“Offshore Minerals”) Mineral exploration Australia 100%
DeepGreen TOML Singapore Ltd. (TOML Singapore”) Mineral exploration Singapore 100%
DeepGreen TOML Holding 1 (“TOML Hold 1”) Holding Company British Virgin Islands 100%
DeepGreen TOML Holding 1 (“TOML Hold 2”) Holding Company British Virgin Islands 100%
The Metals Company Nauru Holding LLC (“Nauru Holding”) Holding Company USA 100%
The Metals Company LLC (“TMC”) Holding Company USA 100%</t>
        </is>
      </c>
    </row>
    <row r="5">
      <c r="A5" s="4" t="inlineStr">
        <is>
          <t>Schedule of equipment</t>
        </is>
      </c>
      <c r="B5" s="4" t="inlineStr">
        <is>
          <t>Exploration and other equipment 30
%
Office equipment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TOML Acquisition (Tables)</t>
        </is>
      </c>
      <c r="B1" s="2" t="inlineStr">
        <is>
          <t>6 Months Ended</t>
        </is>
      </c>
      <c r="C1" s="2" t="inlineStr">
        <is>
          <t>12 Months Ended</t>
        </is>
      </c>
    </row>
    <row r="2">
      <c r="B2" s="2" t="inlineStr">
        <is>
          <t>Jun. 30, 2021</t>
        </is>
      </c>
      <c r="C2" s="2" t="inlineStr">
        <is>
          <t>Dec. 31, 2020</t>
        </is>
      </c>
    </row>
    <row r="3">
      <c r="A3" s="4" t="inlineStr">
        <is>
          <t>DeepGreen Metals Inc. [Member]</t>
        </is>
      </c>
    </row>
    <row r="4">
      <c r="A4" s="3" t="inlineStr">
        <is>
          <t>TOML Acquisition (Tables) [Line Items]</t>
        </is>
      </c>
    </row>
    <row r="5">
      <c r="A5" s="4" t="inlineStr">
        <is>
          <t>Schedule of net assets acquired as part of the TOML acquisition</t>
        </is>
      </c>
      <c r="B5" s="4" t="inlineStr">
        <is>
          <t>Net Assets acquired
$
Cash payment 560,000
Common shares issued for TOML acquisition (7,777,777 $3.60) 27,999,997
Transaction costs paid 47,375
Deferred consideration 3,440,000
Total Acquisition Cost 32,047,372
Allocated to
Equipment 21,274
Exploration licenses (Note 4) 42,701,464
Deferred tax liability (1) (10,675,366
)</t>
        </is>
      </c>
      <c r="C5" s="4" t="inlineStr">
        <is>
          <t>Net Assets acquired as at March 31, 2020
$
Cash payment 560,000
Common shares issued for TOML acquisition (7,777,777 $3.60) 27,999,997
Transaction costs paid 47,375
Deferred consideration 3,440,000
Total Acquisition Cost 32,047,372
Allocated to
Equipment (Note 7) 21,274
Exploration licenses (Note 8) 42,701,464
Deferred tax liability (Note 15) ( 1) (10,675,3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Text Block Supplement [Abstract]</t>
        </is>
      </c>
    </row>
    <row r="4">
      <c r="A4" s="4" t="inlineStr">
        <is>
          <t>Schedule of categories of financial instruments</t>
        </is>
      </c>
      <c r="B4" s="4" t="inlineStr">
        <is>
          <t>December 31
December 31
Financial assets
Amortized cost
Cash and cash equivalents 10,096,205 15,950,624
10,096,205 15,950,624
Financial liabilities
Amortized cost
Accounts payable and accrued liabilities 4,315,477 1,802,514
Deferred acquisition costs 3,440,000
—
7,755,477 1,802,5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 (Tables)</t>
        </is>
      </c>
      <c r="B1" s="2" t="inlineStr">
        <is>
          <t>12 Months Ended</t>
        </is>
      </c>
    </row>
    <row r="2">
      <c r="B2" s="2" t="inlineStr">
        <is>
          <t>Dec. 31, 2020</t>
        </is>
      </c>
    </row>
    <row r="3">
      <c r="A3" s="4" t="inlineStr">
        <is>
          <t>DeepGreen Metals Inc. [Member]</t>
        </is>
      </c>
    </row>
    <row r="4">
      <c r="A4" s="3" t="inlineStr">
        <is>
          <t>Cash and Cash Equivalents [Line Items]</t>
        </is>
      </c>
    </row>
    <row r="5">
      <c r="A5" s="4" t="inlineStr">
        <is>
          <t>Schedule of cash and cash equivalents</t>
        </is>
      </c>
      <c r="B5" s="4" t="inlineStr">
        <is>
          <t>December 31
December 31
Cash 10,096,205 1,450,624
Term deposits
— 14,500,000
10,096,205 15,950,6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Prepayments (Tables)</t>
        </is>
      </c>
      <c r="B1" s="2" t="inlineStr">
        <is>
          <t>12 Months Ended</t>
        </is>
      </c>
    </row>
    <row r="2">
      <c r="B2" s="2" t="inlineStr">
        <is>
          <t>Dec. 31, 2020</t>
        </is>
      </c>
    </row>
    <row r="3">
      <c r="A3" s="3" t="inlineStr">
        <is>
          <t>Receivables And Prepayments [Abstract]</t>
        </is>
      </c>
    </row>
    <row r="4">
      <c r="A4" s="4" t="inlineStr">
        <is>
          <t>Schedule of receivables and prepayments</t>
        </is>
      </c>
      <c r="B4" s="4" t="inlineStr">
        <is>
          <t>December 31
December 31
Taxes and other receivables 55,832 12,871
Prepayments 72,940 59,525
128,772 72,3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Operations (Unaudited) - USD ($)</t>
        </is>
      </c>
      <c r="B1" s="2" t="inlineStr">
        <is>
          <t>Dec. 31, 2019</t>
        </is>
      </c>
      <c r="C1" s="2" t="inlineStr">
        <is>
          <t>Jun. 30, 2021</t>
        </is>
      </c>
      <c r="D1" s="2" t="inlineStr">
        <is>
          <t>Jun. 30, 2020</t>
        </is>
      </c>
      <c r="E1" s="2" t="inlineStr">
        <is>
          <t>Jun. 30, 2021</t>
        </is>
      </c>
      <c r="F1" s="2" t="inlineStr">
        <is>
          <t>Jun. 30, 2020</t>
        </is>
      </c>
      <c r="G1" s="2" t="inlineStr">
        <is>
          <t>Dec. 31, 2020</t>
        </is>
      </c>
      <c r="H1" s="2" t="inlineStr">
        <is>
          <t>Dec. 31, 2019</t>
        </is>
      </c>
    </row>
    <row r="2">
      <c r="A2" s="4" t="inlineStr">
        <is>
          <t>General and administrative expenses</t>
        </is>
      </c>
      <c r="B2" s="5" t="n">
        <v>9039</v>
      </c>
      <c r="C2" s="5" t="n">
        <v>3445137</v>
      </c>
      <c r="D2" s="5" t="n">
        <v>307417</v>
      </c>
      <c r="E2" s="5" t="n">
        <v>6430059</v>
      </c>
      <c r="F2" s="5" t="n">
        <v>366416</v>
      </c>
      <c r="G2" s="5" t="n">
        <v>2923654</v>
      </c>
    </row>
    <row r="3">
      <c r="A3" s="4" t="inlineStr">
        <is>
          <t>General and administrative expenses – related party</t>
        </is>
      </c>
      <c r="B3" s="4" t="inlineStr">
        <is>
          <t xml:space="preserve"> </t>
        </is>
      </c>
      <c r="C3" s="6" t="n">
        <v>30000</v>
      </c>
      <c r="D3" s="6" t="n">
        <v>20000</v>
      </c>
      <c r="E3" s="6" t="n">
        <v>60000</v>
      </c>
      <c r="F3" s="6" t="n">
        <v>20000</v>
      </c>
      <c r="G3" s="6" t="n">
        <v>80000</v>
      </c>
    </row>
    <row r="4">
      <c r="A4" s="4" t="inlineStr">
        <is>
          <t>Loss from operations</t>
        </is>
      </c>
      <c r="B4" s="6" t="n">
        <v>-9039</v>
      </c>
      <c r="C4" s="6" t="n">
        <v>-3475137</v>
      </c>
      <c r="D4" s="6" t="n">
        <v>-327417</v>
      </c>
      <c r="E4" s="6" t="n">
        <v>-6490059</v>
      </c>
      <c r="F4" s="6" t="n">
        <v>-386416</v>
      </c>
      <c r="G4" s="6" t="n">
        <v>-3003654</v>
      </c>
    </row>
    <row r="5">
      <c r="A5" s="4" t="inlineStr">
        <is>
          <t>Change in fair value of warrant liability</t>
        </is>
      </c>
      <c r="B5" s="4" t="inlineStr">
        <is>
          <t xml:space="preserve"> </t>
        </is>
      </c>
      <c r="C5" s="6" t="n">
        <v>-13705000</v>
      </c>
      <c r="D5" s="6" t="n">
        <v>1170000</v>
      </c>
      <c r="E5" s="6" t="n">
        <v>21175000</v>
      </c>
      <c r="F5" s="6" t="n">
        <v>1170000</v>
      </c>
      <c r="G5" s="6" t="n">
        <v>-32730000</v>
      </c>
    </row>
    <row r="6">
      <c r="A6" s="4" t="inlineStr">
        <is>
          <t>Offering costs allocated to derivative warrant liabilities</t>
        </is>
      </c>
      <c r="B6" s="4" t="inlineStr">
        <is>
          <t xml:space="preserve"> </t>
        </is>
      </c>
      <c r="C6" s="4" t="inlineStr">
        <is>
          <t xml:space="preserve"> </t>
        </is>
      </c>
      <c r="D6" s="6" t="n">
        <v>-877647</v>
      </c>
      <c r="E6" s="4" t="inlineStr">
        <is>
          <t xml:space="preserve"> </t>
        </is>
      </c>
      <c r="F6" s="6" t="n">
        <v>-877647</v>
      </c>
      <c r="G6" s="6" t="n">
        <v>-877647</v>
      </c>
    </row>
    <row r="7">
      <c r="A7" s="4" t="inlineStr">
        <is>
          <t>Net gain on investments held in Trust Account</t>
        </is>
      </c>
      <c r="B7" s="4" t="inlineStr">
        <is>
          <t xml:space="preserve"> </t>
        </is>
      </c>
      <c r="C7" s="6" t="n">
        <v>4560</v>
      </c>
      <c r="D7" s="6" t="n">
        <v>41768</v>
      </c>
      <c r="E7" s="6" t="n">
        <v>9070</v>
      </c>
      <c r="F7" s="6" t="n">
        <v>41768</v>
      </c>
      <c r="G7" s="6" t="n">
        <v>69135</v>
      </c>
    </row>
    <row r="8">
      <c r="A8" s="4" t="inlineStr">
        <is>
          <t>Interest earned</t>
        </is>
      </c>
      <c r="B8" s="4" t="inlineStr">
        <is>
          <t xml:space="preserve"> </t>
        </is>
      </c>
      <c r="C8" s="6" t="n">
        <v>23</v>
      </c>
      <c r="D8" s="6" t="n">
        <v>19</v>
      </c>
      <c r="E8" s="6" t="n">
        <v>55</v>
      </c>
      <c r="F8" s="6" t="n">
        <v>19</v>
      </c>
      <c r="G8" s="6" t="n">
        <v>111</v>
      </c>
    </row>
    <row r="9">
      <c r="A9" s="3" t="inlineStr">
        <is>
          <t>Other income:</t>
        </is>
      </c>
    </row>
    <row r="10">
      <c r="A10" s="4" t="inlineStr">
        <is>
          <t>Net Income/loss</t>
        </is>
      </c>
      <c r="B10" s="5" t="n">
        <v>-9039</v>
      </c>
      <c r="C10" s="5" t="n">
        <v>-17175554</v>
      </c>
      <c r="D10" s="5" t="n">
        <v>6723</v>
      </c>
      <c r="E10" s="5" t="n">
        <v>14694066</v>
      </c>
      <c r="F10" s="5" t="n">
        <v>-52276</v>
      </c>
      <c r="G10" s="5" t="n">
        <v>-36542055</v>
      </c>
    </row>
    <row r="11">
      <c r="A11" s="3" t="inlineStr">
        <is>
          <t>Loss per share</t>
        </is>
      </c>
    </row>
    <row r="12">
      <c r="A12" s="4" t="inlineStr">
        <is>
          <t>Weighted average shares outstanding subject to possible redemption, basic and diluted (in Shares)</t>
        </is>
      </c>
      <c r="B12" s="4" t="inlineStr">
        <is>
          <t xml:space="preserve"> </t>
        </is>
      </c>
      <c r="C12" s="6" t="n">
        <v>30000000</v>
      </c>
      <c r="D12" s="6" t="n">
        <v>26284377</v>
      </c>
      <c r="E12" s="6" t="n">
        <v>27468417</v>
      </c>
      <c r="F12" s="6" t="n">
        <v>26284377</v>
      </c>
      <c r="G12" s="6" t="n">
        <v>25440915</v>
      </c>
    </row>
    <row r="13">
      <c r="A13" s="4" t="inlineStr">
        <is>
          <t>Basic and diluted net income per share, shares subject to possible redemption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Weighted average ordinary shares outstanding, basic and diluted (in Shares)</t>
        </is>
      </c>
      <c r="B14" s="6" t="n">
        <v>8625000</v>
      </c>
      <c r="C14" s="6" t="n">
        <v>7500000</v>
      </c>
      <c r="D14" s="6" t="n">
        <v>9649510</v>
      </c>
      <c r="E14" s="6" t="n">
        <v>10031583</v>
      </c>
      <c r="F14" s="6" t="n">
        <v>8602438</v>
      </c>
      <c r="G14" s="6" t="n">
        <v>10464651</v>
      </c>
    </row>
    <row r="15">
      <c r="A15" s="4" t="inlineStr">
        <is>
          <t>Basic and diluted net income (loss) per share (in Dollars per share)</t>
        </is>
      </c>
      <c r="C15" s="8" t="n">
        <v>-2.29</v>
      </c>
      <c r="D15" s="4" t="inlineStr">
        <is>
          <t xml:space="preserve"> </t>
        </is>
      </c>
      <c r="E15" s="8" t="n">
        <v>1.46</v>
      </c>
      <c r="F15" s="8" t="n">
        <v>-0.01</v>
      </c>
    </row>
    <row r="16">
      <c r="A16" s="3" t="inlineStr">
        <is>
          <t>Other items</t>
        </is>
      </c>
    </row>
    <row r="17">
      <c r="A17" s="4" t="inlineStr">
        <is>
          <t>Basic and diluted net loss per share, Non-redeemable shares (in Dollars per share)</t>
        </is>
      </c>
      <c r="B17" s="5" t="n">
        <v>0</v>
      </c>
      <c r="G17" s="8" t="n">
        <v>-3.5</v>
      </c>
    </row>
    <row r="18">
      <c r="A18" s="4" t="inlineStr">
        <is>
          <t>DeepGreen Metals Inc. [Member]</t>
        </is>
      </c>
    </row>
    <row r="19">
      <c r="A19" s="3" t="inlineStr">
        <is>
          <t>Other income:</t>
        </is>
      </c>
    </row>
    <row r="20">
      <c r="A20" s="4" t="inlineStr">
        <is>
          <t>Net Income/loss</t>
        </is>
      </c>
      <c r="E20" s="5" t="n">
        <v>83714901</v>
      </c>
      <c r="F20" s="5" t="n">
        <v>32760205</v>
      </c>
      <c r="G20" s="5" t="n">
        <v>56631379</v>
      </c>
      <c r="H20" s="5" t="n">
        <v>43072371</v>
      </c>
    </row>
    <row r="21">
      <c r="A21" s="3" t="inlineStr">
        <is>
          <t>Other comprehensive income to be reclassified to profit and loss in subsequent periods</t>
        </is>
      </c>
    </row>
    <row r="22">
      <c r="A22" s="4" t="inlineStr">
        <is>
          <t>Currency translation differences</t>
        </is>
      </c>
      <c r="E22" s="6" t="n">
        <v>26</v>
      </c>
      <c r="F22" s="6" t="n">
        <v>244</v>
      </c>
      <c r="G22" s="6" t="n">
        <v>125</v>
      </c>
      <c r="H22" s="6" t="n">
        <v>34</v>
      </c>
    </row>
    <row r="23">
      <c r="A23" s="4" t="inlineStr">
        <is>
          <t>Comprehensive loss for the year</t>
        </is>
      </c>
      <c r="E23" s="5" t="n">
        <v>83714927</v>
      </c>
      <c r="F23" s="5" t="n">
        <v>32760449</v>
      </c>
      <c r="G23" s="5" t="n">
        <v>56631504</v>
      </c>
      <c r="H23" s="5" t="n">
        <v>43072405</v>
      </c>
    </row>
    <row r="24">
      <c r="A24" s="3" t="inlineStr">
        <is>
          <t>Loss per share</t>
        </is>
      </c>
    </row>
    <row r="25">
      <c r="A25" s="4" t="inlineStr">
        <is>
          <t>Loss per share – Basic and diluted (in Dollars per share)</t>
        </is>
      </c>
      <c r="E25" s="8" t="n">
        <v>0.5</v>
      </c>
      <c r="F25" s="8" t="n">
        <v>0.22</v>
      </c>
      <c r="G25" s="8" t="n">
        <v>0.37</v>
      </c>
      <c r="H25" s="8" t="n">
        <v>0.33</v>
      </c>
    </row>
    <row r="26">
      <c r="A26" s="4" t="inlineStr">
        <is>
          <t>Weighted average number of common shares outstanding (in Shares)</t>
        </is>
      </c>
      <c r="E26" s="6" t="n">
        <v>167943190</v>
      </c>
      <c r="F26" s="6" t="n">
        <v>146970289</v>
      </c>
      <c r="G26" s="6" t="n">
        <v>154224664</v>
      </c>
      <c r="H26" s="6" t="n">
        <v>131308417</v>
      </c>
    </row>
    <row r="27">
      <c r="A27" s="3" t="inlineStr">
        <is>
          <t>Operating expenses</t>
        </is>
      </c>
    </row>
    <row r="28">
      <c r="A28" s="4" t="inlineStr">
        <is>
          <t>Exploration expenses</t>
        </is>
      </c>
      <c r="E28" s="5" t="n">
        <v>54736036</v>
      </c>
      <c r="F28" s="5" t="n">
        <v>31187993</v>
      </c>
      <c r="G28" s="5" t="n">
        <v>48881445</v>
      </c>
      <c r="H28" s="5" t="n">
        <v>38830228</v>
      </c>
    </row>
    <row r="29">
      <c r="A29" s="4" t="inlineStr">
        <is>
          <t>Consulting fees</t>
        </is>
      </c>
      <c r="E29" s="6" t="n">
        <v>1039425</v>
      </c>
      <c r="F29" s="6" t="n">
        <v>350591</v>
      </c>
      <c r="G29" s="6" t="n">
        <v>1385882</v>
      </c>
      <c r="H29" s="6" t="n">
        <v>820665</v>
      </c>
    </row>
    <row r="30">
      <c r="A30" s="4" t="inlineStr">
        <is>
          <t>Investor relations</t>
        </is>
      </c>
      <c r="E30" s="6" t="n">
        <v>2582554</v>
      </c>
      <c r="F30" s="6" t="n">
        <v>293882</v>
      </c>
      <c r="G30" s="6" t="n">
        <v>857810</v>
      </c>
      <c r="H30" s="6" t="n">
        <v>1221153</v>
      </c>
    </row>
    <row r="31">
      <c r="A31" s="4" t="inlineStr">
        <is>
          <t>Office and sundry</t>
        </is>
      </c>
      <c r="E31" s="6" t="n">
        <v>209518</v>
      </c>
      <c r="F31" s="6" t="n">
        <v>149037</v>
      </c>
      <c r="G31" s="6" t="n">
        <v>303006</v>
      </c>
      <c r="H31" s="6" t="n">
        <v>236360</v>
      </c>
    </row>
    <row r="32">
      <c r="A32" s="4" t="inlineStr">
        <is>
          <t>Professional fees</t>
        </is>
      </c>
      <c r="E32" s="6" t="n">
        <v>4695779</v>
      </c>
      <c r="F32" s="6" t="n">
        <v>116849</v>
      </c>
      <c r="G32" s="6" t="n">
        <v>663293</v>
      </c>
      <c r="H32" s="6" t="n">
        <v>248211</v>
      </c>
    </row>
    <row r="33">
      <c r="A33" s="4" t="inlineStr">
        <is>
          <t>Salaries and wages</t>
        </is>
      </c>
      <c r="E33" s="6" t="n">
        <v>731098</v>
      </c>
      <c r="F33" s="6" t="n">
        <v>467852</v>
      </c>
      <c r="G33" s="6" t="n">
        <v>915855</v>
      </c>
      <c r="H33" s="6" t="n">
        <v>741355</v>
      </c>
    </row>
    <row r="34">
      <c r="A34" s="4" t="inlineStr">
        <is>
          <t>Director fees</t>
        </is>
      </c>
      <c r="E34" s="6" t="n">
        <v>155034</v>
      </c>
      <c r="F34" s="6" t="n">
        <v>111130</v>
      </c>
      <c r="G34" s="6" t="n">
        <v>195101</v>
      </c>
      <c r="H34" s="6" t="n">
        <v>497368</v>
      </c>
    </row>
    <row r="35">
      <c r="A35" s="4" t="inlineStr">
        <is>
          <t>Common Share options-based payments</t>
        </is>
      </c>
      <c r="E35" s="6" t="n">
        <v>18684122</v>
      </c>
      <c r="F35" s="6" t="n">
        <v>33760</v>
      </c>
      <c r="G35" s="6" t="n">
        <v>3263131</v>
      </c>
      <c r="H35" s="6" t="n">
        <v>401926</v>
      </c>
    </row>
    <row r="36">
      <c r="A36" s="4" t="inlineStr">
        <is>
          <t>Transfer agent and filing fees</t>
        </is>
      </c>
      <c r="E36" s="6" t="n">
        <v>3280</v>
      </c>
      <c r="F36" s="6" t="n">
        <v>3948</v>
      </c>
      <c r="G36" s="6" t="n">
        <v>6023</v>
      </c>
      <c r="H36" s="6" t="n">
        <v>2536</v>
      </c>
    </row>
    <row r="37">
      <c r="A37" s="4" t="inlineStr">
        <is>
          <t>Travel</t>
        </is>
      </c>
      <c r="E37" s="6" t="n">
        <v>164963</v>
      </c>
      <c r="F37" s="6" t="n">
        <v>99170</v>
      </c>
      <c r="G37" s="6" t="n">
        <v>132821</v>
      </c>
      <c r="H37" s="6" t="n">
        <v>298921</v>
      </c>
    </row>
    <row r="38">
      <c r="A38" s="4" t="inlineStr">
        <is>
          <t>Operating expenses</t>
        </is>
      </c>
      <c r="E38" s="6" t="n">
        <v>83001809</v>
      </c>
      <c r="F38" s="6" t="n">
        <v>32814212</v>
      </c>
      <c r="G38" s="6" t="n">
        <v>56604367</v>
      </c>
      <c r="H38" s="6" t="n">
        <v>43298723</v>
      </c>
    </row>
    <row r="39">
      <c r="A39" s="3" t="inlineStr">
        <is>
          <t>Other items</t>
        </is>
      </c>
    </row>
    <row r="40">
      <c r="A40" s="4" t="inlineStr">
        <is>
          <t>Foreign exchange loss</t>
        </is>
      </c>
      <c r="E40" s="6" t="n">
        <v>52503</v>
      </c>
      <c r="F40" s="6" t="n">
        <v>-3089</v>
      </c>
      <c r="G40" s="6" t="n">
        <v>80447</v>
      </c>
      <c r="H40" s="6" t="n">
        <v>73951</v>
      </c>
    </row>
    <row r="41">
      <c r="A41" s="4" t="inlineStr">
        <is>
          <t>Interest income</t>
        </is>
      </c>
      <c r="E41" s="5" t="n">
        <v>660589</v>
      </c>
      <c r="F41" s="5" t="n">
        <v>-50918</v>
      </c>
      <c r="G41" s="5" t="n">
        <v>-53435</v>
      </c>
      <c r="H41" s="5" t="n">
        <v>-300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pment (Tables)</t>
        </is>
      </c>
      <c r="B1" s="2" t="inlineStr">
        <is>
          <t>12 Months Ended</t>
        </is>
      </c>
    </row>
    <row r="2">
      <c r="B2" s="2" t="inlineStr">
        <is>
          <t>Dec. 31, 2020</t>
        </is>
      </c>
    </row>
    <row r="3">
      <c r="A3" s="4" t="inlineStr">
        <is>
          <t>DeepGreen Metals Inc. [Member]</t>
        </is>
      </c>
    </row>
    <row r="4">
      <c r="A4" s="3" t="inlineStr">
        <is>
          <t>Equipment (Tables) [Line Items]</t>
        </is>
      </c>
    </row>
    <row r="5">
      <c r="A5" s="4" t="inlineStr">
        <is>
          <t>Schedule of equipment</t>
        </is>
      </c>
      <c r="B5" s="4" t="inlineStr">
        <is>
          <t>Cost
Exploration
Office
Total
Balance, December 31, 2018 95,514
20,950
116,464
Additions 2,123,475
—
2,123,475
Balance, December 31, 2019 2,218,989
20,950
2,239,939
TOML Acquisition (Note 3) 21,274
—
21,274
Balance, December 31, 2020 2,240,263
20,950
2,261,213
Accumulated depreciation
Balance, December 31, 2018 (33,951
) (14,961
) (48,912
)
Amortization for the year (336,990
) (2,451
) (339,441
)
Balance, December 31, 2019 (370,941
) (17,412
) (388,353
)
Amortization for the year (562,122
) (1,061
) (563,183
)
Balance, December 31, 2020 (933,063
) (18,473
) (951,536
)
Net book value
As at December 31, 2019 1,848,048
3,538
1,851,586
As at December 31, 2020 1,307,200
2,477
1,309,6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Exploration Licenses (Tables) - DeepGreen Metals Inc. [Member]</t>
        </is>
      </c>
      <c r="B1" s="2" t="inlineStr">
        <is>
          <t>6 Months Ended</t>
        </is>
      </c>
      <c r="C1" s="2" t="inlineStr">
        <is>
          <t>12 Months Ended</t>
        </is>
      </c>
    </row>
    <row r="2">
      <c r="B2" s="2" t="inlineStr">
        <is>
          <t>Jun. 30, 2021</t>
        </is>
      </c>
      <c r="C2" s="2" t="inlineStr">
        <is>
          <t>Dec. 31, 2020</t>
        </is>
      </c>
    </row>
    <row r="3">
      <c r="A3" s="3" t="inlineStr">
        <is>
          <t>Exploration Licenses (Tables) [Line Items]</t>
        </is>
      </c>
    </row>
    <row r="4">
      <c r="A4" s="4" t="inlineStr">
        <is>
          <t>Schedule of common shares transactions</t>
        </is>
      </c>
      <c r="B4" s="4" t="inlineStr">
        <is>
          <t>Year of Service
Invoiced amount
Contractual Common
# of
Fair value of (1)
Cost
2017/2018 2,565,500 1.25 2,052,400 0.75 1,539,300
2018 4,593,828 1.25 3,675,062 1.75 6,431,359
2019 5,615,480 1.25 4,492,384 3.60 16,172,582
2019/2020 5,120,013 1.25 4,096,011 3.60 14,745,639
2020/2021 (2) 4,582,834 1.25 3,666,267 7.00 25,663,869
22,477,655 17,982,124 64,552,749</t>
        </is>
      </c>
      <c r="C4" s="4" t="inlineStr">
        <is>
          <t>Year of Service
Invoiced
Contractual
# of
Fair value (1)
Cost
2017/2018 2,565,500 1.25 2,052,400 0.75 1,539,300
2018 4,593,828 1.25 3,675,062 1.75 6,431,359
2019 5,615,480 1.25 4,492,384 3.60 16,172,582
2019/2020 (2) 5,120,013 1.25 4,096,011 3.60 14,745,639
2020 (2) 4,471,895 1.25 3,577,516 3.60 12,879,057
22,366,716 17,893,373 51,767,937</t>
        </is>
      </c>
    </row>
    <row r="5">
      <c r="A5" s="4" t="inlineStr">
        <is>
          <t>Schedule of reconciliation exploration licenses</t>
        </is>
      </c>
      <c r="C5" s="4" t="inlineStr">
        <is>
          <t>NORI
Marawa
TOML
Total
Balance at December 31, 2018 and 2019 250,000 198,855
— 448,855
TOML Acquisition ( Note 3
—
— 42,701,464 42,701,464
Balance at December 31, 2020 250,000 198,855 42,701,464 43,150,319</t>
        </is>
      </c>
    </row>
    <row r="6">
      <c r="A6" s="4" t="inlineStr">
        <is>
          <t>Schedule of breakdown of exploration expenses</t>
        </is>
      </c>
      <c r="B6" s="4" t="inlineStr">
        <is>
          <t>For the six months period ended June 30, 2021
General
NORI License
Marawa Option
TOML
Total
Exploration expenses
Exploration labour
— 846,167 353,119 338,382 1,537,668
Marine cruise
— 16,883,359 2,053,866 2,053,866 20,991,091
Common Share options-based payments (Note 7)
— 15,824,192 6,455,350 6,332,012 28,611,554
Amortization
— 193,846
— 2,234 196,080
External consulting 511 2,084,525 419,941 446,390 2,951,367
Travel, workshop and other
— 249,790 92,837 105,649 448,276
511 36,081,879 9,375,113 9,278,533 54,736,036
For the six months period ended
General
NORI License
Marawa Option
TOML
Total
Exploration expenses
Exploration labour
— 748,548 384,537 143,068 1,276,153
Marine cruise
— 11,785,427 2,524,460 510,121 14,820,008
Pilot Mining Test
— 9,333,333 1,166,667 1,166,666 11,666,666
Common Share options-based payments (Note 7)
— 116,533 83,822
— 200,355
Amortization
— 277,870
— 2,127 279,997
External consulting 20,550 1,537,775 337,650 236,455 2,132,430
Travel, workshop and other
— 572,424 173,064 66,896 812,384
20,550 24,371,910 4,670,200 2,125,333 31,187,993</t>
        </is>
      </c>
      <c r="C6" s="4" t="inlineStr">
        <is>
          <t>For the year ended December 31, 2020
General
NORI
Marawa
TOML
Total
Exploration expenses
Exploration labour
— 1,557,966 721,940 500,828 2,780,734
Marine cruise
— 23,119,404 2,618,512 2,255,172 27,993,088
Pilot Mining Test
— 9,333,334 1,166,666 1,166,666 11,666,666
Common Share options-based payments (Note 10)
— 449,405 275,813 108,170 833,388
Amortization (Note 7)
— 555,740
— 6,382 562,122
External consulting 39,968 2,829,200 650,168 649,263 4,168,599
Travel, workshop and other
— 663,684 191,056 22,108 876,848
39,968 38,508,733 5,624,155 4,708,589 48,881,445
For the year ended December 31, 2019
General
NORI
Marawa
Total
Exploration expenses
Exploration labour
— 1,635,858 895,165 2,531,023
Marine cruise
— 27,039,041 1,120,737 28,159,778
Common Share options-based payments (Note 10)
— 769,175 508,385 1,277,560
Amortization (Note 7)
— 336,990
— 336,990
External consulting 19,578 4,834,170 563,210 5,416,958
Travel, workshop and other
— 785,638 322,281 1,107,919
19,578 35,400,872 3,409,778 38,830,2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hare Capital (Tables) - DeepGreen Metals Inc. [Member]</t>
        </is>
      </c>
      <c r="B1" s="2" t="inlineStr">
        <is>
          <t>6 Months Ended</t>
        </is>
      </c>
      <c r="C1" s="2" t="inlineStr">
        <is>
          <t>12 Months Ended</t>
        </is>
      </c>
    </row>
    <row r="2">
      <c r="B2" s="2" t="inlineStr">
        <is>
          <t>Jun. 30, 2021</t>
        </is>
      </c>
      <c r="C2" s="2" t="inlineStr">
        <is>
          <t>Dec. 31, 2020</t>
        </is>
      </c>
    </row>
    <row r="3">
      <c r="A3" s="3" t="inlineStr">
        <is>
          <t>Share Capital (Tables) [Line Items]</t>
        </is>
      </c>
    </row>
    <row r="4">
      <c r="A4" s="4" t="inlineStr">
        <is>
          <t>Schedule of authorized and issued share capital</t>
        </is>
      </c>
      <c r="B4" s="4" t="inlineStr">
        <is>
          <t>Authorized
Issued and Outstanding
Common Shares Unlimited, 170,827,222
Class B Preferred Shares Unlimited, 440,000</t>
        </is>
      </c>
      <c r="C4" s="4" t="inlineStr">
        <is>
          <t>Authorized
Issued and
Common Shares Unlimited, with no par value 163,658,134
Class B Preferred Shares Unlimited, with no par value 440,000</t>
        </is>
      </c>
    </row>
    <row r="5">
      <c r="A5" s="4" t="inlineStr">
        <is>
          <t>Schedule of common shares</t>
        </is>
      </c>
      <c r="B5" s="4" t="inlineStr">
        <is>
          <t>Common Shares
Number
Amount
Balance – December 31, 2019 141,063,316 79,824,445
Private placement 5,659,920 20,375,712
Financing cost incurred – Cash
— (28,089
)
Financing cost incurred – Stock options-based payments
— (396,568
)
Issued for TOML acquisition ( Note 3 7,777,777 27,999,997
Issued for services 6,907,121 24,865,637
Exercise of stock options 2,250,000 1,790,157
Balance – December 31, 2020 163,658,134 154,431,291
Issued for services (Note 4) 3,672,267 25,711,869
Exercise of stock options 3,446,821 8,257,763
Conversion of debentures 50,000 500,000
Balance – June 30, 2021 170,827,222 188,900,923</t>
        </is>
      </c>
      <c r="C5" s="4" t="inlineStr">
        <is>
          <t>Common Shares
Number
Amount
Balance – December 31, 2018 122,210,059 40,350,123
Private placement 10,185,811 26,158,504
Financing cost incurred – Cash
— (2,079
)
Financing cost incurred – Stock options-based payments (Note 10)
— (1,584,657
)
Issued for services 8,167,446 14,270,606
Exercise of stock options 500,000 631,948
Balance – December 31, 2019 141,063,316 79,824,445
Private placement 5,659,920 20,375,712
Financing cost incurred – Cash
— (28,089
)
Financing cost incurred – Stock options-based payments (Note 10)
— (396,568
)
Issued for TOML acquisition 7,777,777 27,999,997
Issued for services 6,907,121 24,865,637
Exercise of stock options 2,250,000 1,790,157
Balance – December 31, 2020 163,658,134 154,431,291</t>
        </is>
      </c>
    </row>
    <row r="6">
      <c r="A6" s="4" t="inlineStr">
        <is>
          <t>Schedule of preferred shares</t>
        </is>
      </c>
      <c r="B6" s="4" t="inlineStr">
        <is>
          <t>Class B Preferred Shares
Number
Amount
Balance — December 31, 2020 and June 30, 2021 440,000 550,000</t>
        </is>
      </c>
      <c r="C6" s="4" t="inlineStr">
        <is>
          <t>Class B Preferred Shares
Number
Amount
Balance – December 31, 2018, 2019 and 2020 440,000 55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 Options (Tables) - DeepGreen Metals Inc. [Member]</t>
        </is>
      </c>
      <c r="B1" s="2" t="inlineStr">
        <is>
          <t>6 Months Ended</t>
        </is>
      </c>
      <c r="C1" s="2" t="inlineStr">
        <is>
          <t>12 Months Ended</t>
        </is>
      </c>
    </row>
    <row r="2">
      <c r="B2" s="2" t="inlineStr">
        <is>
          <t>Jun. 30, 2021</t>
        </is>
      </c>
      <c r="C2" s="2" t="inlineStr">
        <is>
          <t>Dec. 31, 2020</t>
        </is>
      </c>
    </row>
    <row r="3">
      <c r="A3" s="3" t="inlineStr">
        <is>
          <t>Stock Options (Tables) [Line Items]</t>
        </is>
      </c>
    </row>
    <row r="4">
      <c r="A4" s="4" t="inlineStr">
        <is>
          <t>Schedule of company estimated the realization of the vesting conditions</t>
        </is>
      </c>
      <c r="B4" s="4" t="inlineStr">
        <is>
          <t>Options Outstanding
Weighted average
Aggregate Intrinsic
Weighted average contractual
Outstanding – December 31, 2020 13,429,912
0.90 36,126,463 7.34
Granted 5,506,303
2.44
Expired (44,000
) 0.45
Cancelled/Forfeited (50,000
) 0.75
Exercised (3,446,821
) 0.74
Outstanding – June 30, 2021 15,395,394
1.39 101,561,190 6.85
Vested and expected to Vest – June 30, 2021 15,395,394
1.39 101,561,190 6.85
Vested and exercisable – June 30, 2021 13,495,394
0.93 95,473,684 6.84</t>
        </is>
      </c>
      <c r="C4" s="4" t="inlineStr">
        <is>
          <t>Options
Weighted
Aggregate
Weighted
Outstanding – December 31, 2018 19,138,748
0.71 5,741,624 8.16
Cancelled (1,362,500
) 0.75
Forfeited (350,000
) 0.75
Granted 50,000
0.75
Exercised (500,000
) 0.70
Outstanding – December 31, 2019 16,976,248
0.70 49,231,119 7.28
Cancelled (862,500
) 0.75
Forfeited (1,725,000
) 0.75
Expired (100,000
) 0.35
Granted 1,391,164
2.31
Exercised (2,250,000
) 0.41
Outstanding – December 31, 2020 13,429,912
0.90 36,126,463 7.34
Vested and expected to Vest – December 31, 2020 13,429,912
0.90 36,126,463 7.34
Vested and exercisable – December 31, 2020 12,575,162
0.84 34,833,199 7.33</t>
        </is>
      </c>
    </row>
    <row r="5">
      <c r="A5" s="4" t="inlineStr">
        <is>
          <t>Schedule of company’s stock options outstanding</t>
        </is>
      </c>
      <c r="B5" s="4" t="inlineStr">
        <is>
          <t>Expiry Date
Exercise
Weighted average life
Options Outstanding
Options Exercisable
March 31, 2024
$ 0.75 2.75 63,748 63,748
December 31, 2025
$ 0.75 4.51 10,000 10,000
February 2, 2026
$ 0.75 4.60 50,000 50,000
February 17, 2026
$ 0.60 4.64 80,000 80,000
February 17, 2026
$ 0.25 4.64 307,666 307,666
June 1, 2028
Various 6.93 13,783,980 12,383,980
June 30, 2028
$ 3.00 7.01 1,000,000 500,000
June 30, 2028
$ Nil 7.01 100,000 100,000
15,395,394 13,495,394</t>
        </is>
      </c>
      <c r="C5" s="4" t="inlineStr">
        <is>
          <t>Expiry Date
Exercise price
Weighted
Options
Options
January 18, 2021
$ 0.35 0.05 100,000 100,000
March 31, 2024
$ 0.75 3.25 63,748 63,748
May 16, 2021
$ 0.75 0.37 50,000 50,000
June 1, 2028
$ 0.75 7.42 11,875,000 11,520,250
June 30, 2028
$ 3.00 7.50 1,000,000 500,000
June 30, 2028
$
Nil 7.50 100,000 100,000
December 31, 2025
$ 0.75 5.00 220,000 220,000
December 31, 2025
$ 0.25 5.00 21,164 21,164
13,429,912 12,575,162</t>
        </is>
      </c>
    </row>
    <row r="6">
      <c r="A6" s="4" t="inlineStr">
        <is>
          <t>Schedule of company estimated realization of vesting conditions</t>
        </is>
      </c>
      <c r="C6" s="4" t="inlineStr">
        <is>
          <t xml:space="preserve">Vesting condition
Estimated date of
Exercise
Number of
Status as at
Raise $10,000,000 March 1, 2019
$ 0.75 987,500 Forfeited
Complete Go Public transaction June 1, 2019
$ 0.75 375,000 Forfeited
Raise $20,000,000 September 1, 2019
$ 0.75 1,481,500 Vested
Raise $30,000,000 March 1, 2020
$ 0.75 978,000 Vested
Raise $40,000,000 September 1, 2020
$ 0.75 862,500 Forfeited
Raise $40,000,000 December 31, 2020
$ 0.75 500,000 Vested
Raise $50,000,000 March 1, 2021
$ 0.75 115,500 Vested
5,300,000 </t>
        </is>
      </c>
    </row>
    <row r="7">
      <c r="A7" s="4" t="inlineStr">
        <is>
          <t>Schedule of weighted average assumptions</t>
        </is>
      </c>
      <c r="B7" s="4" t="inlineStr">
        <is>
          <t>2021
Expected dividend yield 0.00
%
Expected stock price volatility 89.44
%
Risk-free interest rate 0.51
%
Expected life of options (years) 3.73
Estimated per share fair value of the Company’s Common Shares 7.00
Tranche 1
Expected dividend yield 0.00
%
Expected stock price volatility 90.98
%
Risk-free interest rate 1.25
%
Expected life of options (years) 7.25
Estimated per share fair value of the Company’s Common Shares 7.00
Tranche 3
Tranche 4
Expected dividend yield 0.00
% 0.00
%
Expected stock price volatility 91.23
% 91.23
%
Risk-free interest rate 0.82
% 0.85
%
Expected term (years) 5.22
5.35
Estimated per share fair value of the Company’s Common Shares 7.00
7.00</t>
        </is>
      </c>
      <c r="C7" s="4" t="inlineStr">
        <is>
          <t>2020
2019
Expected dividend yield 0.00
% 0.00
%
Expected stock price volatility 100.00
% 100.00
%
Risk-free interest rate 0.53
% 1.59
%
Expected life of options (years) 7.38
2.00
Estimated per share fair value of the Company’s Common Shares 3.60
1.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pplemental Cash Flow Information (Tables)</t>
        </is>
      </c>
      <c r="B1" s="2" t="inlineStr">
        <is>
          <t>6 Months Ended</t>
        </is>
      </c>
      <c r="C1" s="2" t="inlineStr">
        <is>
          <t>12 Months Ended</t>
        </is>
      </c>
    </row>
    <row r="2">
      <c r="B2" s="2" t="inlineStr">
        <is>
          <t>Jun. 30, 2021</t>
        </is>
      </c>
      <c r="C2" s="2" t="inlineStr">
        <is>
          <t>Dec. 31, 2020</t>
        </is>
      </c>
    </row>
    <row r="3">
      <c r="A3" s="4" t="inlineStr">
        <is>
          <t>DeepGreen Metals Inc. [Member]</t>
        </is>
      </c>
    </row>
    <row r="4">
      <c r="A4" s="3" t="inlineStr">
        <is>
          <t>Supplemental Cash Flow Information (Tables) [Line Items]</t>
        </is>
      </c>
    </row>
    <row r="5">
      <c r="A5" s="4" t="inlineStr">
        <is>
          <t>Schedule of non cash investing and financing activities</t>
        </is>
      </c>
      <c r="B5" s="4" t="inlineStr">
        <is>
          <t>Non-Cash Investing and Financing Activities
For the six months ended
For the six months ended
Common Shares issued to settle accounts payable and accrued liabilities. (Note 4) 12,879,057
—
Common Shares issued for exploration license acquisition (Note 3)
— 27,999,997</t>
        </is>
      </c>
      <c r="C5" s="4" t="inlineStr">
        <is>
          <t>Non-Cash Investing and Financing Activities
For the
For the
Common Shares issued for previous services (Note 8) 6,410,275 6,431,359
Common Shares issued for exploration license acquisition (Note 3) 27,999,997
—
Settlement of additional contribution from Allseas (Note 8) 8,333,335
—
Financing stock options issued (Note 10) 396,567 1,584,6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egmented Information (Tables)</t>
        </is>
      </c>
      <c r="B1" s="2" t="inlineStr">
        <is>
          <t>6 Months Ended</t>
        </is>
      </c>
      <c r="C1" s="2" t="inlineStr">
        <is>
          <t>12 Months Ended</t>
        </is>
      </c>
    </row>
    <row r="2">
      <c r="B2" s="2" t="inlineStr">
        <is>
          <t>Jun. 30, 2021</t>
        </is>
      </c>
      <c r="C2" s="2" t="inlineStr">
        <is>
          <t>Dec. 31, 2020</t>
        </is>
      </c>
    </row>
    <row r="3">
      <c r="A3" s="4" t="inlineStr">
        <is>
          <t>DeepGreen Metals Inc. [Member]</t>
        </is>
      </c>
    </row>
    <row r="4">
      <c r="A4" s="3" t="inlineStr">
        <is>
          <t>Segmented Information (Tables) [Line Items]</t>
        </is>
      </c>
    </row>
    <row r="5">
      <c r="A5" s="4" t="inlineStr">
        <is>
          <t>Schedule of equipment</t>
        </is>
      </c>
      <c r="B5" s="4" t="inlineStr">
        <is>
          <t>Equipment
June 30
December 31
Republic of Nauru 1,500,338 1,292,308
Tonga 12,658 14,892
North America 2,105 2,477
Total 1,515,101 1,309,677</t>
        </is>
      </c>
      <c r="C5" s="4" t="inlineStr">
        <is>
          <t>Equipment
December 31
December 31
Republic of Nauru 1,292,308 1,848,048
Tonga 14,892
—
North America 2,477 3,538
Total 1,309,677 1,851,5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 - DeepGreen Metals Inc. [Member]</t>
        </is>
      </c>
      <c r="B1" s="2" t="inlineStr">
        <is>
          <t>12 Months Ended</t>
        </is>
      </c>
    </row>
    <row r="2">
      <c r="B2" s="2" t="inlineStr">
        <is>
          <t>Dec. 31, 2020</t>
        </is>
      </c>
    </row>
    <row r="3">
      <c r="A3" s="3" t="inlineStr">
        <is>
          <t>Income Taxes (Tables) [Line Items]</t>
        </is>
      </c>
    </row>
    <row r="4">
      <c r="A4" s="4" t="inlineStr">
        <is>
          <t>Schedule of loss and comprehensive loss</t>
        </is>
      </c>
      <c r="B4" s="4" t="inlineStr">
        <is>
          <t>For the
For the
Net loss for the year (56,631,379
) (43,072,371
)
Canadian Federal and Provincial income tax rates 27.00
% 27.00
%
Income tax recovery based on the above rates (15,290,472
) (11,629,540
)
Permanent differences 980,690
386,507
Effect of differences in future and foreign tax rates 11,151,898
10,042,909
Foreign exchange and other (141,758
) (275,813
)
Valuation allowance changes affecting the provision of income taxes 3,299,642
1,475,937
Total income taxes
—
—</t>
        </is>
      </c>
    </row>
    <row r="5">
      <c r="A5" s="4" t="inlineStr">
        <is>
          <t>Schedule of income taxes</t>
        </is>
      </c>
      <c r="B5" s="4" t="inlineStr">
        <is>
          <t>December 31
December 31
Deferred Tax Assets
Non-capital losses 10,925,043
5,156,568
Capital losses and other 70,162
68,777
Equipment 5,102
4,701
Share issuance costs 74,506
128,931
Total deferred income tax assets 11,074,813
5,358,977
Valuation allowance (11,074,813
) (5,358,977
)
Deferred tax asset recognized
—
—
Deferred tax liability recognized (10,675,366
)
—</t>
        </is>
      </c>
    </row>
    <row r="6">
      <c r="A6" s="4" t="inlineStr">
        <is>
          <t>Schedule of unused tax losses and unused tax credits</t>
        </is>
      </c>
      <c r="B6" s="4" t="inlineStr">
        <is>
          <t>December 31
December 31
Expiry Date
Non-capital losses 45,312,941 21,081,632 See below
Capital losses 519,720 509,463 Not applicable
Equipment 18,895 17,412 Not applicable
Share issuance costs 275,949 477,522 2021 to 2024</t>
        </is>
      </c>
    </row>
    <row r="7">
      <c r="A7" s="4" t="inlineStr">
        <is>
          <t>Schedule of future taxable income</t>
        </is>
      </c>
      <c r="B7" s="4" t="inlineStr">
        <is>
          <t>Canada
United States
Singapore
Tonga
2031 445,778
—
—
—
2032 478,464
—
—
—
2033 325,440
—
—
—
2034 812,056
—
—
—
2035 1,814,112 2,340
—
—
2036 1,601,988 232
—
—
2037 2,615,282 208
—
—
2038 4,800,633
—
—
—
2039 3,497,333
—
—
—
2040 4,312,741
—
—
—
No expiry
—
— 10,214,470 14,391,864
20,703,827 2,780 10,214,470 14,391,864</t>
        </is>
      </c>
    </row>
    <row r="8">
      <c r="A8" s="4" t="inlineStr">
        <is>
          <t>Schedule of non-capital loss carry-forwards</t>
        </is>
      </c>
      <c r="B8" s="4" t="inlineStr">
        <is>
          <t>Canada
United States
Singapore
Tonga
Loss carry-forwards 15,725,792 2,780 5,353,0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ubsequent Events (Tables)</t>
        </is>
      </c>
      <c r="B1" s="2" t="inlineStr">
        <is>
          <t>12 Months Ended</t>
        </is>
      </c>
    </row>
    <row r="2">
      <c r="B2" s="2" t="inlineStr">
        <is>
          <t>Dec. 31, 2020</t>
        </is>
      </c>
    </row>
    <row r="3">
      <c r="A3" s="4" t="inlineStr">
        <is>
          <t>DeepGreen Metals Inc. [Member]</t>
        </is>
      </c>
    </row>
    <row r="4">
      <c r="A4" s="3" t="inlineStr">
        <is>
          <t>Subsequent Events (Tables) [Line Items]</t>
        </is>
      </c>
    </row>
    <row r="5">
      <c r="A5" s="4" t="inlineStr">
        <is>
          <t>Schedule of share price trades</t>
        </is>
      </c>
      <c r="B5" s="4" t="inlineStr">
        <is>
          <t>Share price ($)
15 25 35 50 75 100 150 200
Incentive Shares (mil)
5 10 10 20 20 20 25 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ature of Operations (Tables)</t>
        </is>
      </c>
      <c r="B1" s="2" t="inlineStr">
        <is>
          <t>6 Months Ended</t>
        </is>
      </c>
    </row>
    <row r="2">
      <c r="B2" s="2" t="inlineStr">
        <is>
          <t>Jun. 30, 2021</t>
        </is>
      </c>
    </row>
    <row r="3">
      <c r="A3" s="4" t="inlineStr">
        <is>
          <t>DeepGreen Metals Inc. [Member]</t>
        </is>
      </c>
    </row>
    <row r="4">
      <c r="A4" s="3" t="inlineStr">
        <is>
          <t>Nature of Operations (Tables) [Line Items]</t>
        </is>
      </c>
    </row>
    <row r="5">
      <c r="A5" s="4" t="inlineStr">
        <is>
          <t>Schedule of share-based consideration</t>
        </is>
      </c>
      <c r="B5" s="4" t="inlineStr">
        <is>
          <t>Share price ($) 15 25 35 50 75 100 150 200
DeepGreen Earnout Shares (mil) 5 10 10 20 20 20 25 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6" customWidth="1" min="2" max="2"/>
    <col width="14" customWidth="1" min="3" max="3"/>
    <col width="80" customWidth="1" min="4" max="4"/>
    <col width="14" customWidth="1" min="5" max="5"/>
    <col width="80" customWidth="1" min="6" max="6"/>
  </cols>
  <sheetData>
    <row r="1">
      <c r="A1" s="1" t="inlineStr">
        <is>
          <t>Description of Organization and Business Operations (Details) - USD ($)</t>
        </is>
      </c>
      <c r="B1" s="2" t="inlineStr">
        <is>
          <t>May 08, 2020</t>
        </is>
      </c>
      <c r="C1" s="2" t="inlineStr">
        <is>
          <t>Dec. 31, 2019</t>
        </is>
      </c>
      <c r="D1" s="2" t="inlineStr">
        <is>
          <t>Jun. 30, 2021</t>
        </is>
      </c>
      <c r="E1" s="2" t="inlineStr">
        <is>
          <t>Jun. 30, 2020</t>
        </is>
      </c>
      <c r="F1" s="2" t="inlineStr">
        <is>
          <t>Dec. 31, 2020</t>
        </is>
      </c>
    </row>
    <row r="2">
      <c r="A2" s="3" t="inlineStr">
        <is>
          <t>Description of Organization and Business Operations (Details) [Line Items]</t>
        </is>
      </c>
    </row>
    <row r="3">
      <c r="A3" s="4" t="inlineStr">
        <is>
          <t>Gross proceeds from issuance offering</t>
        </is>
      </c>
      <c r="B3" s="5" t="n">
        <v>300000000</v>
      </c>
      <c r="C3" s="4" t="inlineStr">
        <is>
          <t xml:space="preserve"> </t>
        </is>
      </c>
      <c r="D3" s="4" t="inlineStr">
        <is>
          <t xml:space="preserve"> </t>
        </is>
      </c>
      <c r="E3" s="5" t="n">
        <v>300000000</v>
      </c>
      <c r="F3" s="5" t="n">
        <v>300000000</v>
      </c>
    </row>
    <row r="4">
      <c r="A4" s="4" t="inlineStr">
        <is>
          <t>Deferred underwriting commissions</t>
        </is>
      </c>
      <c r="B4" s="5" t="n">
        <v>10500000</v>
      </c>
    </row>
    <row r="5">
      <c r="A5" s="4" t="inlineStr">
        <is>
          <t>Number of units issued in transaction (in Shares)</t>
        </is>
      </c>
      <c r="B5" s="6" t="n">
        <v>9500000</v>
      </c>
    </row>
    <row r="6">
      <c r="A6" s="4" t="inlineStr">
        <is>
          <t>Closing initial public offering ,description</t>
        </is>
      </c>
      <c r="D6" s="4" t="inlineStr">
        <is>
          <t>Upon the closing of the Initial Public Offering and the Private Placement, $300.0 million ($10.00 per Unit) of the net proceeds of the sale of the Units in the Initial Public Offering and the Private Placement were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t>
        </is>
      </c>
      <c r="F6" s="4" t="inlineStr">
        <is>
          <t>Upon the closing of the Initial Public Offering and the Private Placement, $300.0 million ($10.00 per Unit) of the net proceeds of the sale of the Units in the Initial Public Offering and the Private Placement were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t>
        </is>
      </c>
    </row>
    <row r="7">
      <c r="A7" s="4" t="inlineStr">
        <is>
          <t>Aggregate fair market value, description</t>
        </is>
      </c>
      <c r="D7" s="4" t="inlineStr">
        <is>
          <t>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t>
        </is>
      </c>
      <c r="F7" s="4" t="inlineStr">
        <is>
          <t>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t>
        </is>
      </c>
    </row>
    <row r="8">
      <c r="A8" s="4" t="inlineStr">
        <is>
          <t>Public shareholders, description</t>
        </is>
      </c>
      <c r="D8" s="4" t="inlineStr">
        <is>
          <t>The Company will provide the holders (the “Public Shareholders”) of its Class A ordinary shares, par value $0.0001 per share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t>
        </is>
      </c>
      <c r="F8" s="4" t="inlineStr">
        <is>
          <t>The Company will provide the holders (the “Public Shareholders”) of its Class A ordinary shares, par value $0.0001 per share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t>
        </is>
      </c>
    </row>
    <row r="9">
      <c r="A9" s="4" t="inlineStr">
        <is>
          <t>Amount of tangible assets</t>
        </is>
      </c>
      <c r="D9" s="5" t="n">
        <v>5000001</v>
      </c>
      <c r="F9" s="5" t="n">
        <v>5000001</v>
      </c>
    </row>
    <row r="10">
      <c r="A10" s="4" t="inlineStr">
        <is>
          <t>Redeeming shares, percentage</t>
        </is>
      </c>
      <c r="D10" s="4" t="inlineStr">
        <is>
          <t>15.00%</t>
        </is>
      </c>
      <c r="F10" s="4" t="inlineStr">
        <is>
          <t>15.00%</t>
        </is>
      </c>
    </row>
    <row r="11">
      <c r="A11" s="4" t="inlineStr">
        <is>
          <t>Percentage of redemption of company's outstanding public shares</t>
        </is>
      </c>
      <c r="D11" s="4" t="inlineStr">
        <is>
          <t>100.00%</t>
        </is>
      </c>
      <c r="F11" s="4" t="inlineStr">
        <is>
          <t>100.00%</t>
        </is>
      </c>
    </row>
    <row r="12">
      <c r="A12" s="4" t="inlineStr">
        <is>
          <t>Business combination, description</t>
        </is>
      </c>
      <c r="D12" s="4" t="inlineStr">
        <is>
          <t>(i) a number of shares in the capital of the Company or comparable equity awards that are settled or are exercisable for shares in the capital of the Company, as applicable, based on an implied DeepGreen equity value of $2.25 billion after giving effect to the SOAC Continuance (the “SOAC Ordinary shares”), (ii) 5,000,000 Class A Special Shares, (iii) 10,000,000 Class B Special Shares, (iv) 10,000,000 Class C Special Shares, (v) 20,000,000 Class D Special Shares, (vi) 20,000,000 Class E Special Shares, (vii) 20,000,000 Class F Special Shares, (viii) 25,000,000 Class G Special Shares and (ix) 25,000,000 Class H Special Shares, in each case, in the capital of the Company (collectively, the “Company Earnout Shares”), or, as applicable, options to purchase such SOAC Ordinary shares and Company Earnout Shares.</t>
        </is>
      </c>
      <c r="F12" s="4" t="inlineStr">
        <is>
          <t>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tax obligation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t>
        </is>
      </c>
    </row>
    <row r="13">
      <c r="A13" s="4" t="inlineStr">
        <is>
          <t>Interest to pay dissolution expenses</t>
        </is>
      </c>
      <c r="D13" s="5" t="n">
        <v>100000</v>
      </c>
      <c r="F13" s="5" t="n">
        <v>100000</v>
      </c>
    </row>
    <row r="14">
      <c r="A14" s="4" t="inlineStr">
        <is>
          <t>Price per shares (in Dollars per share)</t>
        </is>
      </c>
      <c r="D14" s="5" t="n">
        <v>10</v>
      </c>
      <c r="F14" s="5" t="n">
        <v>10</v>
      </c>
    </row>
    <row r="15">
      <c r="A15" s="4" t="inlineStr">
        <is>
          <t>Business combination, shares issued (in Shares)</t>
        </is>
      </c>
      <c r="D15" s="6" t="n">
        <v>33030000</v>
      </c>
      <c r="F15" s="6" t="n">
        <v>33030000</v>
      </c>
    </row>
    <row r="16">
      <c r="A16" s="4" t="inlineStr">
        <is>
          <t>Aggregate gross proceeds of business combination</t>
        </is>
      </c>
      <c r="D16" s="5" t="n">
        <v>330300000</v>
      </c>
      <c r="F16" s="5" t="n">
        <v>330300000</v>
      </c>
    </row>
    <row r="17">
      <c r="A17" s="4" t="inlineStr">
        <is>
          <t>Cash</t>
        </is>
      </c>
      <c r="D17" s="6" t="n">
        <v>293000000</v>
      </c>
      <c r="F17" s="6" t="n">
        <v>1300000</v>
      </c>
    </row>
    <row r="18">
      <c r="A18" s="4" t="inlineStr">
        <is>
          <t>working capital deficit</t>
        </is>
      </c>
      <c r="D18" s="6" t="n">
        <v>6800000</v>
      </c>
      <c r="F18" s="5" t="n">
        <v>372000</v>
      </c>
    </row>
    <row r="19">
      <c r="A19" s="4" t="inlineStr">
        <is>
          <t>Initial Public Offering [Member]</t>
        </is>
      </c>
    </row>
    <row r="20">
      <c r="A20" s="3" t="inlineStr">
        <is>
          <t>Description of Organization and Business Operations (Details) [Line Items]</t>
        </is>
      </c>
    </row>
    <row r="21">
      <c r="A21" s="4" t="inlineStr">
        <is>
          <t>Consummated initial public offering, shares (in Shares)</t>
        </is>
      </c>
      <c r="B21" s="6" t="n">
        <v>30000000</v>
      </c>
    </row>
    <row r="22">
      <c r="A22" s="4" t="inlineStr">
        <is>
          <t>Public shares per unit (in Dollars per share)</t>
        </is>
      </c>
      <c r="B22" s="5" t="n">
        <v>10</v>
      </c>
    </row>
    <row r="23">
      <c r="A23" s="4" t="inlineStr">
        <is>
          <t>Gross proceeds from issuance offering</t>
        </is>
      </c>
      <c r="B23" s="5" t="n">
        <v>300000000</v>
      </c>
    </row>
    <row r="24">
      <c r="A24" s="4" t="inlineStr">
        <is>
          <t>Offering costs</t>
        </is>
      </c>
      <c r="B24" s="6" t="n">
        <v>17400000</v>
      </c>
    </row>
    <row r="25">
      <c r="A25" s="4" t="inlineStr">
        <is>
          <t>Deferred underwriting commissions</t>
        </is>
      </c>
      <c r="B25" s="5" t="n">
        <v>10500000</v>
      </c>
    </row>
    <row r="26">
      <c r="A26" s="4" t="inlineStr">
        <is>
          <t>Number of units issued in transaction (in Shares)</t>
        </is>
      </c>
      <c r="B26" s="6" t="n">
        <v>30000000</v>
      </c>
    </row>
    <row r="27">
      <c r="A27" s="4" t="inlineStr">
        <is>
          <t>Private Placement [Member]</t>
        </is>
      </c>
    </row>
    <row r="28">
      <c r="A28" s="3" t="inlineStr">
        <is>
          <t>Description of Organization and Business Operations (Details) [Line Items]</t>
        </is>
      </c>
    </row>
    <row r="29">
      <c r="A29" s="4" t="inlineStr">
        <is>
          <t>Gross proceeds from issuance offering</t>
        </is>
      </c>
      <c r="B29" s="5" t="n">
        <v>9500000</v>
      </c>
      <c r="D29" s="5" t="n">
        <v>9500000</v>
      </c>
    </row>
    <row r="30">
      <c r="A30" s="4" t="inlineStr">
        <is>
          <t>Public shares per unit (in Dollars per share)</t>
        </is>
      </c>
      <c r="B30" s="5" t="n">
        <v>1</v>
      </c>
    </row>
    <row r="31">
      <c r="A31" s="4" t="inlineStr">
        <is>
          <t>Business Acquisition [Member]</t>
        </is>
      </c>
    </row>
    <row r="32">
      <c r="A32" s="3" t="inlineStr">
        <is>
          <t>Description of Organization and Business Operations (Details) [Line Items]</t>
        </is>
      </c>
    </row>
    <row r="33">
      <c r="A33" s="4" t="inlineStr">
        <is>
          <t>Percentage of outstanding voting securities</t>
        </is>
      </c>
      <c r="D33" s="4" t="inlineStr">
        <is>
          <t>50.00%</t>
        </is>
      </c>
      <c r="F33" s="4" t="inlineStr">
        <is>
          <t>50.00%</t>
        </is>
      </c>
    </row>
    <row r="34">
      <c r="A34" s="4" t="inlineStr">
        <is>
          <t>Business combination, share price (in Dollars per share)</t>
        </is>
      </c>
      <c r="D34" s="5" t="n">
        <v>10</v>
      </c>
      <c r="F34"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3" customWidth="1" min="2" max="2"/>
    <col width="23" customWidth="1" min="3" max="3"/>
    <col width="36" customWidth="1" min="4" max="4"/>
    <col width="47" customWidth="1" min="5" max="5"/>
    <col width="27" customWidth="1" min="6" max="6"/>
    <col width="40" customWidth="1" min="7" max="7"/>
    <col width="20" customWidth="1" min="8" max="8"/>
    <col width="37" customWidth="1" min="9" max="9"/>
    <col width="57" customWidth="1" min="10" max="10"/>
    <col width="21" customWidth="1" min="11" max="11"/>
    <col width="13" customWidth="1" min="12" max="12"/>
  </cols>
  <sheetData>
    <row r="1">
      <c r="A1" s="1" t="inlineStr">
        <is>
          <t>Condensed Consolidated Statements of Changes in Shareholders' Equity (Deficit) (Unaudited) - USD ($)</t>
        </is>
      </c>
      <c r="B1" s="2" t="inlineStr">
        <is>
          <t>Class AOrdinary Shares</t>
        </is>
      </c>
      <c r="C1" s="2" t="inlineStr">
        <is>
          <t>Class BOrdinary Shares</t>
        </is>
      </c>
      <c r="D1" s="2" t="inlineStr">
        <is>
          <t>Ordinary SharesDeepGreen Metals Inc</t>
        </is>
      </c>
      <c r="E1" s="2" t="inlineStr">
        <is>
          <t>Additional Paid-in CapitalDeepGreen Metals Inc</t>
        </is>
      </c>
      <c r="F1" s="2" t="inlineStr">
        <is>
          <t>Additional Paid-in Capital</t>
        </is>
      </c>
      <c r="G1" s="2" t="inlineStr">
        <is>
          <t>Accumulated DeficitDeepGreen Metals Inc</t>
        </is>
      </c>
      <c r="H1" s="2" t="inlineStr">
        <is>
          <t>Accumulated Deficit</t>
        </is>
      </c>
      <c r="I1" s="2" t="inlineStr">
        <is>
          <t>Preferred SharesDeepGreen Metals Inc</t>
        </is>
      </c>
      <c r="J1" s="2" t="inlineStr">
        <is>
          <t>Accumulated Other Comprehensive LossDeepGreen Metals Inc</t>
        </is>
      </c>
      <c r="K1" s="2" t="inlineStr">
        <is>
          <t>DeepGreen Metals Inc</t>
        </is>
      </c>
      <c r="L1" s="2" t="inlineStr">
        <is>
          <t>Total</t>
        </is>
      </c>
    </row>
    <row r="2">
      <c r="A2" s="4" t="inlineStr">
        <is>
          <t>Balance at Dec. 31, 2018</t>
        </is>
      </c>
      <c r="D2" s="5" t="n">
        <v>40350123</v>
      </c>
      <c r="E2" s="5" t="n">
        <v>29538112</v>
      </c>
      <c r="G2" s="5" t="n">
        <v>-63154448</v>
      </c>
      <c r="I2" s="5" t="n">
        <v>550000</v>
      </c>
      <c r="J2" s="5" t="n">
        <v>-1215500</v>
      </c>
      <c r="K2" s="5" t="n">
        <v>6068287</v>
      </c>
    </row>
    <row r="3">
      <c r="A3" s="4" t="inlineStr">
        <is>
          <t>Private placement</t>
        </is>
      </c>
      <c r="D3" s="6" t="n">
        <v>26158504</v>
      </c>
      <c r="E3" s="4" t="inlineStr">
        <is>
          <t xml:space="preserve"> </t>
        </is>
      </c>
      <c r="G3" s="4" t="inlineStr">
        <is>
          <t xml:space="preserve"> </t>
        </is>
      </c>
      <c r="I3" s="4" t="inlineStr">
        <is>
          <t xml:space="preserve"> </t>
        </is>
      </c>
      <c r="J3" s="4" t="inlineStr">
        <is>
          <t xml:space="preserve"> </t>
        </is>
      </c>
      <c r="K3" s="6" t="n">
        <v>26158504</v>
      </c>
    </row>
    <row r="4">
      <c r="A4" s="4" t="inlineStr">
        <is>
          <t>Financing cost</t>
        </is>
      </c>
      <c r="D4" s="6" t="n">
        <v>-2079</v>
      </c>
      <c r="E4" s="4" t="inlineStr">
        <is>
          <t xml:space="preserve"> </t>
        </is>
      </c>
      <c r="G4" s="4" t="inlineStr">
        <is>
          <t xml:space="preserve"> </t>
        </is>
      </c>
      <c r="I4" s="4" t="inlineStr">
        <is>
          <t xml:space="preserve"> </t>
        </is>
      </c>
      <c r="J4" s="4" t="inlineStr">
        <is>
          <t xml:space="preserve"> </t>
        </is>
      </c>
      <c r="K4" s="6" t="n">
        <v>-2079</v>
      </c>
    </row>
    <row r="5">
      <c r="A5" s="4" t="inlineStr">
        <is>
          <t>Common shares issued for services</t>
        </is>
      </c>
      <c r="D5" s="6" t="n">
        <v>14270606</v>
      </c>
      <c r="E5" s="6" t="n">
        <v>-3675062</v>
      </c>
      <c r="G5" s="4" t="inlineStr">
        <is>
          <t xml:space="preserve"> </t>
        </is>
      </c>
      <c r="I5" s="4" t="inlineStr">
        <is>
          <t xml:space="preserve"> </t>
        </is>
      </c>
      <c r="J5" s="4" t="inlineStr">
        <is>
          <t xml:space="preserve"> </t>
        </is>
      </c>
      <c r="K5" s="6" t="n">
        <v>10595544</v>
      </c>
    </row>
    <row r="6">
      <c r="A6" s="4" t="inlineStr">
        <is>
          <t>Exercise of stock options</t>
        </is>
      </c>
      <c r="D6" s="6" t="n">
        <v>631948</v>
      </c>
      <c r="E6" s="6" t="n">
        <v>-281948</v>
      </c>
      <c r="G6" s="4" t="inlineStr">
        <is>
          <t xml:space="preserve"> </t>
        </is>
      </c>
      <c r="I6" s="4" t="inlineStr">
        <is>
          <t xml:space="preserve"> </t>
        </is>
      </c>
      <c r="J6" s="4" t="inlineStr">
        <is>
          <t xml:space="preserve"> </t>
        </is>
      </c>
      <c r="K6" s="6" t="n">
        <v>350000</v>
      </c>
    </row>
    <row r="7">
      <c r="A7" s="4" t="inlineStr">
        <is>
          <t>Common shares to be issued for exploration expenses</t>
        </is>
      </c>
      <c r="D7" s="4" t="inlineStr">
        <is>
          <t xml:space="preserve"> </t>
        </is>
      </c>
      <c r="E7" s="6" t="n">
        <v>6410275</v>
      </c>
      <c r="G7" s="4" t="inlineStr">
        <is>
          <t xml:space="preserve"> </t>
        </is>
      </c>
      <c r="I7" s="4" t="inlineStr">
        <is>
          <t xml:space="preserve"> </t>
        </is>
      </c>
      <c r="J7" s="4" t="inlineStr">
        <is>
          <t xml:space="preserve"> </t>
        </is>
      </c>
      <c r="K7" s="6" t="n">
        <v>6410275</v>
      </c>
    </row>
    <row r="8">
      <c r="A8" s="4" t="inlineStr">
        <is>
          <t>Common Share options-payments</t>
        </is>
      </c>
      <c r="D8" s="6" t="n">
        <v>-1584657</v>
      </c>
      <c r="E8" s="6" t="n">
        <v>3264143</v>
      </c>
      <c r="G8" s="4" t="inlineStr">
        <is>
          <t xml:space="preserve"> </t>
        </is>
      </c>
      <c r="I8" s="4" t="inlineStr">
        <is>
          <t xml:space="preserve"> </t>
        </is>
      </c>
      <c r="J8" s="4" t="inlineStr">
        <is>
          <t xml:space="preserve"> </t>
        </is>
      </c>
      <c r="K8" s="6" t="n">
        <v>1679486</v>
      </c>
    </row>
    <row r="9">
      <c r="A9" s="4" t="inlineStr">
        <is>
          <t>Currency translation differences</t>
        </is>
      </c>
      <c r="D9" s="4" t="inlineStr">
        <is>
          <t xml:space="preserve"> </t>
        </is>
      </c>
      <c r="E9" s="4" t="inlineStr">
        <is>
          <t xml:space="preserve"> </t>
        </is>
      </c>
      <c r="G9" s="4" t="inlineStr">
        <is>
          <t xml:space="preserve"> </t>
        </is>
      </c>
      <c r="I9" s="4" t="inlineStr">
        <is>
          <t xml:space="preserve"> </t>
        </is>
      </c>
      <c r="J9" s="6" t="n">
        <v>-34</v>
      </c>
      <c r="K9" s="6" t="n">
        <v>-34</v>
      </c>
    </row>
    <row r="10">
      <c r="A10" s="4" t="inlineStr">
        <is>
          <t>Net income (loss)</t>
        </is>
      </c>
      <c r="D10" s="4" t="inlineStr">
        <is>
          <t xml:space="preserve"> </t>
        </is>
      </c>
      <c r="E10" s="4" t="inlineStr">
        <is>
          <t xml:space="preserve"> </t>
        </is>
      </c>
      <c r="G10" s="6" t="n">
        <v>-43072371</v>
      </c>
      <c r="I10" s="4" t="inlineStr">
        <is>
          <t xml:space="preserve"> </t>
        </is>
      </c>
      <c r="J10" s="4" t="inlineStr">
        <is>
          <t xml:space="preserve"> </t>
        </is>
      </c>
      <c r="K10" s="6" t="n">
        <v>-43072371</v>
      </c>
    </row>
    <row r="11">
      <c r="A11" s="4" t="inlineStr">
        <is>
          <t>Balance at Dec. 31, 2019</t>
        </is>
      </c>
      <c r="B11" s="4" t="inlineStr">
        <is>
          <t xml:space="preserve"> </t>
        </is>
      </c>
      <c r="C11" s="5" t="n">
        <v>863</v>
      </c>
      <c r="D11" s="6" t="n">
        <v>79824445</v>
      </c>
      <c r="E11" s="6" t="n">
        <v>35255520</v>
      </c>
      <c r="F11" s="5" t="n">
        <v>24137</v>
      </c>
      <c r="G11" s="6" t="n">
        <v>-106226819</v>
      </c>
      <c r="H11" s="5" t="n">
        <v>-9039</v>
      </c>
      <c r="I11" s="6" t="n">
        <v>550000</v>
      </c>
      <c r="J11" s="6" t="n">
        <v>-1215534</v>
      </c>
      <c r="K11" s="6" t="n">
        <v>8187612</v>
      </c>
      <c r="L11" s="5" t="n">
        <v>15961</v>
      </c>
    </row>
    <row r="12">
      <c r="A12" s="4" t="inlineStr">
        <is>
          <t>Balance (in Shares) at Dec. 31, 2019</t>
        </is>
      </c>
      <c r="B12" s="4" t="inlineStr">
        <is>
          <t xml:space="preserve"> </t>
        </is>
      </c>
      <c r="C12" s="6" t="n">
        <v>8625000</v>
      </c>
    </row>
    <row r="13">
      <c r="A13" s="4" t="inlineStr">
        <is>
          <t>Balance at Dec. 18, 2019</t>
        </is>
      </c>
      <c r="B13" s="4" t="inlineStr">
        <is>
          <t xml:space="preserve"> </t>
        </is>
      </c>
      <c r="C13" s="4" t="inlineStr">
        <is>
          <t xml:space="preserve"> </t>
        </is>
      </c>
      <c r="F13" s="4" t="inlineStr">
        <is>
          <t xml:space="preserve"> </t>
        </is>
      </c>
      <c r="H13" s="4" t="inlineStr">
        <is>
          <t xml:space="preserve"> </t>
        </is>
      </c>
      <c r="L13" s="4" t="inlineStr">
        <is>
          <t xml:space="preserve"> </t>
        </is>
      </c>
    </row>
    <row r="14">
      <c r="A14" s="4" t="inlineStr">
        <is>
          <t>Balance (in Shares) at Dec. 18, 2019</t>
        </is>
      </c>
      <c r="B14" s="4" t="inlineStr">
        <is>
          <t xml:space="preserve"> </t>
        </is>
      </c>
      <c r="C14" s="4" t="inlineStr">
        <is>
          <t xml:space="preserve"> </t>
        </is>
      </c>
    </row>
    <row r="15">
      <c r="A15" s="4" t="inlineStr">
        <is>
          <t>Issuance of Class B ordinary shares to Sponsor</t>
        </is>
      </c>
      <c r="B15" s="4" t="inlineStr">
        <is>
          <t xml:space="preserve"> </t>
        </is>
      </c>
      <c r="C15" s="5" t="n">
        <v>863</v>
      </c>
      <c r="F15" s="6" t="n">
        <v>24137</v>
      </c>
      <c r="H15" s="4" t="inlineStr">
        <is>
          <t xml:space="preserve"> </t>
        </is>
      </c>
      <c r="L15" s="6" t="n">
        <v>25000</v>
      </c>
    </row>
    <row r="16">
      <c r="A16" s="4" t="inlineStr">
        <is>
          <t>Issuance of Class B ordinary shares to Sponsor (in Shares)</t>
        </is>
      </c>
      <c r="B16" s="4" t="inlineStr">
        <is>
          <t xml:space="preserve"> </t>
        </is>
      </c>
      <c r="C16" s="6" t="n">
        <v>8625000</v>
      </c>
    </row>
    <row r="17">
      <c r="A17" s="4" t="inlineStr">
        <is>
          <t>Net income (loss)</t>
        </is>
      </c>
      <c r="B17" s="4" t="inlineStr">
        <is>
          <t xml:space="preserve"> </t>
        </is>
      </c>
      <c r="C17" s="4" t="inlineStr">
        <is>
          <t xml:space="preserve"> </t>
        </is>
      </c>
      <c r="F17" s="4" t="inlineStr">
        <is>
          <t xml:space="preserve"> </t>
        </is>
      </c>
      <c r="H17" s="6" t="n">
        <v>-9039</v>
      </c>
      <c r="L17" s="6" t="n">
        <v>-9039</v>
      </c>
    </row>
    <row r="18">
      <c r="A18" s="4" t="inlineStr">
        <is>
          <t>Balance at Dec. 31, 2019</t>
        </is>
      </c>
      <c r="B18" s="4" t="inlineStr">
        <is>
          <t xml:space="preserve"> </t>
        </is>
      </c>
      <c r="C18" s="5" t="n">
        <v>863</v>
      </c>
      <c r="D18" s="6" t="n">
        <v>79824445</v>
      </c>
      <c r="E18" s="6" t="n">
        <v>35255520</v>
      </c>
      <c r="F18" s="6" t="n">
        <v>24137</v>
      </c>
      <c r="G18" s="6" t="n">
        <v>-106226819</v>
      </c>
      <c r="H18" s="6" t="n">
        <v>-9039</v>
      </c>
      <c r="I18" s="6" t="n">
        <v>550000</v>
      </c>
      <c r="J18" s="6" t="n">
        <v>-1215534</v>
      </c>
      <c r="K18" s="6" t="n">
        <v>8187612</v>
      </c>
      <c r="L18" s="6" t="n">
        <v>15961</v>
      </c>
    </row>
    <row r="19">
      <c r="A19" s="4" t="inlineStr">
        <is>
          <t>Balance (in Shares) at Dec. 31, 2019</t>
        </is>
      </c>
      <c r="B19" s="4" t="inlineStr">
        <is>
          <t xml:space="preserve"> </t>
        </is>
      </c>
      <c r="C19" s="6" t="n">
        <v>8625000</v>
      </c>
    </row>
    <row r="20">
      <c r="A20" s="4" t="inlineStr">
        <is>
          <t>Net income (loss)</t>
        </is>
      </c>
      <c r="B20" s="4" t="inlineStr">
        <is>
          <t xml:space="preserve"> </t>
        </is>
      </c>
      <c r="C20" s="4" t="inlineStr">
        <is>
          <t xml:space="preserve"> </t>
        </is>
      </c>
      <c r="F20" s="4" t="inlineStr">
        <is>
          <t xml:space="preserve"> </t>
        </is>
      </c>
      <c r="H20" s="6" t="n">
        <v>-58999</v>
      </c>
      <c r="L20" s="6" t="n">
        <v>-58999</v>
      </c>
    </row>
    <row r="21">
      <c r="A21" s="4" t="inlineStr">
        <is>
          <t>Balance at Mar. 31, 2020</t>
        </is>
      </c>
      <c r="B21" s="4" t="inlineStr">
        <is>
          <t xml:space="preserve"> </t>
        </is>
      </c>
      <c r="C21" s="5" t="n">
        <v>863</v>
      </c>
      <c r="F21" s="6" t="n">
        <v>24137</v>
      </c>
      <c r="H21" s="6" t="n">
        <v>-68038</v>
      </c>
      <c r="L21" s="6" t="n">
        <v>-43038</v>
      </c>
    </row>
    <row r="22">
      <c r="A22" s="4" t="inlineStr">
        <is>
          <t>Balance (in Shares) at Mar. 31, 2020</t>
        </is>
      </c>
      <c r="B22" s="4" t="inlineStr">
        <is>
          <t xml:space="preserve"> </t>
        </is>
      </c>
      <c r="C22" s="6" t="n">
        <v>8625000</v>
      </c>
    </row>
    <row r="23">
      <c r="A23" s="4" t="inlineStr">
        <is>
          <t>Balance at Dec. 31, 2019</t>
        </is>
      </c>
      <c r="B23" s="4" t="inlineStr">
        <is>
          <t xml:space="preserve"> </t>
        </is>
      </c>
      <c r="C23" s="5" t="n">
        <v>863</v>
      </c>
      <c r="D23" s="6" t="n">
        <v>79824445</v>
      </c>
      <c r="E23" s="6" t="n">
        <v>35255520</v>
      </c>
      <c r="F23" s="6" t="n">
        <v>24137</v>
      </c>
      <c r="G23" s="6" t="n">
        <v>-106226819</v>
      </c>
      <c r="H23" s="6" t="n">
        <v>-9039</v>
      </c>
      <c r="I23" s="6" t="n">
        <v>550000</v>
      </c>
      <c r="J23" s="6" t="n">
        <v>-1215534</v>
      </c>
      <c r="K23" s="6" t="n">
        <v>8187612</v>
      </c>
      <c r="L23" s="6" t="n">
        <v>15961</v>
      </c>
    </row>
    <row r="24">
      <c r="A24" s="4" t="inlineStr">
        <is>
          <t>Balance (in Shares) at Dec. 31, 2019</t>
        </is>
      </c>
      <c r="B24" s="4" t="inlineStr">
        <is>
          <t xml:space="preserve"> </t>
        </is>
      </c>
      <c r="C24" s="6" t="n">
        <v>8625000</v>
      </c>
    </row>
    <row r="25">
      <c r="A25" s="4" t="inlineStr">
        <is>
          <t>Private placement</t>
        </is>
      </c>
      <c r="D25" s="6" t="n">
        <v>11843215</v>
      </c>
      <c r="E25" s="6" t="n">
        <v>-500000</v>
      </c>
      <c r="G25" s="4" t="inlineStr">
        <is>
          <t xml:space="preserve"> </t>
        </is>
      </c>
      <c r="I25" s="4" t="inlineStr">
        <is>
          <t xml:space="preserve"> </t>
        </is>
      </c>
      <c r="J25" s="4" t="inlineStr">
        <is>
          <t xml:space="preserve"> </t>
        </is>
      </c>
      <c r="K25" s="6" t="n">
        <v>11343215</v>
      </c>
    </row>
    <row r="26">
      <c r="A26" s="4" t="inlineStr">
        <is>
          <t>Common shares issued for TOML acquisition</t>
        </is>
      </c>
      <c r="D26" s="6" t="n">
        <v>27999997</v>
      </c>
      <c r="E26" s="4" t="inlineStr">
        <is>
          <t xml:space="preserve"> </t>
        </is>
      </c>
      <c r="G26" s="4" t="inlineStr">
        <is>
          <t xml:space="preserve"> </t>
        </is>
      </c>
      <c r="I26" s="4" t="inlineStr">
        <is>
          <t xml:space="preserve"> </t>
        </is>
      </c>
      <c r="J26" s="4" t="inlineStr">
        <is>
          <t xml:space="preserve"> </t>
        </is>
      </c>
      <c r="K26" s="6" t="n">
        <v>27999997</v>
      </c>
    </row>
    <row r="27">
      <c r="A27" s="4" t="inlineStr">
        <is>
          <t>Financing cost</t>
        </is>
      </c>
      <c r="D27" s="6" t="n">
        <v>-26260</v>
      </c>
      <c r="E27" s="4" t="inlineStr">
        <is>
          <t xml:space="preserve"> </t>
        </is>
      </c>
      <c r="G27" s="4" t="inlineStr">
        <is>
          <t xml:space="preserve"> </t>
        </is>
      </c>
      <c r="I27" s="4" t="inlineStr">
        <is>
          <t xml:space="preserve"> </t>
        </is>
      </c>
      <c r="J27" s="4" t="inlineStr">
        <is>
          <t xml:space="preserve"> </t>
        </is>
      </c>
      <c r="K27" s="6" t="n">
        <v>-26260</v>
      </c>
    </row>
    <row r="28">
      <c r="A28" s="4" t="inlineStr">
        <is>
          <t>Common shares issued for services</t>
        </is>
      </c>
      <c r="D28" s="6" t="n">
        <v>24745638</v>
      </c>
      <c r="E28" s="6" t="n">
        <v>-14745638</v>
      </c>
      <c r="G28" s="4" t="inlineStr">
        <is>
          <t xml:space="preserve"> </t>
        </is>
      </c>
      <c r="I28" s="4" t="inlineStr">
        <is>
          <t xml:space="preserve"> </t>
        </is>
      </c>
      <c r="J28" s="4" t="inlineStr">
        <is>
          <t xml:space="preserve"> </t>
        </is>
      </c>
      <c r="K28" s="6" t="n">
        <v>10000000</v>
      </c>
    </row>
    <row r="29">
      <c r="A29" s="4" t="inlineStr">
        <is>
          <t>Common shares to be issued for exploration expenses</t>
        </is>
      </c>
      <c r="D29" s="4" t="inlineStr">
        <is>
          <t xml:space="preserve"> </t>
        </is>
      </c>
      <c r="E29" s="6" t="n">
        <v>11727454</v>
      </c>
      <c r="G29" s="4" t="inlineStr">
        <is>
          <t xml:space="preserve"> </t>
        </is>
      </c>
      <c r="I29" s="4" t="inlineStr">
        <is>
          <t xml:space="preserve"> </t>
        </is>
      </c>
      <c r="J29" s="4" t="inlineStr">
        <is>
          <t xml:space="preserve"> </t>
        </is>
      </c>
      <c r="K29" s="6" t="n">
        <v>11727454</v>
      </c>
    </row>
    <row r="30">
      <c r="A30" s="4" t="inlineStr">
        <is>
          <t>Common Share options-payments</t>
        </is>
      </c>
      <c r="D30" s="6" t="n">
        <v>-322150</v>
      </c>
      <c r="E30" s="6" t="n">
        <v>556265</v>
      </c>
      <c r="G30" s="4" t="inlineStr">
        <is>
          <t xml:space="preserve"> </t>
        </is>
      </c>
      <c r="I30" s="4" t="inlineStr">
        <is>
          <t xml:space="preserve"> </t>
        </is>
      </c>
      <c r="J30" s="4" t="inlineStr">
        <is>
          <t xml:space="preserve"> </t>
        </is>
      </c>
      <c r="K30" s="6" t="n">
        <v>234115</v>
      </c>
    </row>
    <row r="31">
      <c r="A31" s="4" t="inlineStr">
        <is>
          <t>Currency translation differences</t>
        </is>
      </c>
      <c r="D31" s="4" t="inlineStr">
        <is>
          <t xml:space="preserve"> </t>
        </is>
      </c>
      <c r="E31" s="4" t="inlineStr">
        <is>
          <t xml:space="preserve"> </t>
        </is>
      </c>
      <c r="G31" s="4" t="inlineStr">
        <is>
          <t xml:space="preserve"> </t>
        </is>
      </c>
      <c r="I31" s="4" t="inlineStr">
        <is>
          <t xml:space="preserve"> </t>
        </is>
      </c>
      <c r="J31" s="6" t="n">
        <v>-244</v>
      </c>
      <c r="K31" s="6" t="n">
        <v>-244</v>
      </c>
    </row>
    <row r="32">
      <c r="A32" s="4" t="inlineStr">
        <is>
          <t>Net income (loss)</t>
        </is>
      </c>
      <c r="D32" s="4" t="inlineStr">
        <is>
          <t xml:space="preserve"> </t>
        </is>
      </c>
      <c r="E32" s="4" t="inlineStr">
        <is>
          <t xml:space="preserve"> </t>
        </is>
      </c>
      <c r="G32" s="6" t="n">
        <v>-32760205</v>
      </c>
      <c r="I32" s="4" t="inlineStr">
        <is>
          <t xml:space="preserve"> </t>
        </is>
      </c>
      <c r="J32" s="4" t="inlineStr">
        <is>
          <t xml:space="preserve"> </t>
        </is>
      </c>
      <c r="K32" s="6" t="n">
        <v>-32760205</v>
      </c>
      <c r="L32" s="6" t="n">
        <v>-52276</v>
      </c>
    </row>
    <row r="33">
      <c r="A33" s="4" t="inlineStr">
        <is>
          <t>Balance at Jun. 30, 2020</t>
        </is>
      </c>
      <c r="B33" s="5" t="n">
        <v>362</v>
      </c>
      <c r="C33" s="5" t="n">
        <v>750</v>
      </c>
      <c r="D33" s="6" t="n">
        <v>144064885</v>
      </c>
      <c r="E33" s="6" t="n">
        <v>32293601</v>
      </c>
      <c r="F33" s="6" t="n">
        <v>5060210</v>
      </c>
      <c r="G33" s="6" t="n">
        <v>-138987024</v>
      </c>
      <c r="H33" s="6" t="n">
        <v>-61315</v>
      </c>
      <c r="I33" s="6" t="n">
        <v>550000</v>
      </c>
      <c r="J33" s="6" t="n">
        <v>-1215778</v>
      </c>
      <c r="K33" s="6" t="n">
        <v>36705684</v>
      </c>
      <c r="L33" s="6" t="n">
        <v>5000007</v>
      </c>
    </row>
    <row r="34">
      <c r="A34" s="4" t="inlineStr">
        <is>
          <t>Balance (in Shares) at Jun. 30, 2020</t>
        </is>
      </c>
      <c r="B34" s="6" t="n">
        <v>3624301</v>
      </c>
      <c r="C34" s="6" t="n">
        <v>7500000</v>
      </c>
    </row>
    <row r="35">
      <c r="A35" s="4" t="inlineStr">
        <is>
          <t>Balance at Dec. 31, 2019</t>
        </is>
      </c>
      <c r="B35" s="4" t="inlineStr">
        <is>
          <t xml:space="preserve"> </t>
        </is>
      </c>
      <c r="C35" s="5" t="n">
        <v>863</v>
      </c>
      <c r="D35" s="6" t="n">
        <v>79824445</v>
      </c>
      <c r="E35" s="6" t="n">
        <v>35255520</v>
      </c>
      <c r="F35" s="6" t="n">
        <v>24137</v>
      </c>
      <c r="G35" s="6" t="n">
        <v>-106226819</v>
      </c>
      <c r="H35" s="6" t="n">
        <v>-9039</v>
      </c>
      <c r="I35" s="6" t="n">
        <v>550000</v>
      </c>
      <c r="J35" s="6" t="n">
        <v>-1215534</v>
      </c>
      <c r="K35" s="6" t="n">
        <v>8187612</v>
      </c>
      <c r="L35" s="6" t="n">
        <v>15961</v>
      </c>
    </row>
    <row r="36">
      <c r="A36" s="4" t="inlineStr">
        <is>
          <t>Balance (in Shares) at Dec. 31, 2019</t>
        </is>
      </c>
      <c r="B36" s="4" t="inlineStr">
        <is>
          <t xml:space="preserve"> </t>
        </is>
      </c>
      <c r="C36" s="6" t="n">
        <v>8625000</v>
      </c>
    </row>
    <row r="37">
      <c r="A37" s="4" t="inlineStr">
        <is>
          <t>Sale of units in initial public offering, less fair value of Public Warrant</t>
        </is>
      </c>
      <c r="B37" s="5" t="n">
        <v>3000</v>
      </c>
      <c r="C37" s="4" t="inlineStr">
        <is>
          <t xml:space="preserve"> </t>
        </is>
      </c>
      <c r="F37" s="6" t="n">
        <v>285297000</v>
      </c>
      <c r="H37" s="4" t="inlineStr">
        <is>
          <t xml:space="preserve"> </t>
        </is>
      </c>
      <c r="L37" s="6" t="n">
        <v>285300000</v>
      </c>
    </row>
    <row r="38">
      <c r="A38" s="4" t="inlineStr">
        <is>
          <t>Sale of units in initial public offering, less fair value of Public Warrant (in Shares)</t>
        </is>
      </c>
      <c r="B38" s="6" t="n">
        <v>30000000</v>
      </c>
      <c r="C38" s="4" t="inlineStr">
        <is>
          <t xml:space="preserve"> </t>
        </is>
      </c>
    </row>
    <row r="39">
      <c r="A39" s="4" t="inlineStr">
        <is>
          <t>Forfeiture of Class B ordinary shares</t>
        </is>
      </c>
      <c r="B39" s="4" t="inlineStr">
        <is>
          <t xml:space="preserve"> </t>
        </is>
      </c>
      <c r="C39" s="5" t="n">
        <v>-113</v>
      </c>
      <c r="F39" s="6" t="n">
        <v>113</v>
      </c>
      <c r="H39" s="4" t="inlineStr">
        <is>
          <t xml:space="preserve"> </t>
        </is>
      </c>
      <c r="L39" s="4" t="inlineStr">
        <is>
          <t xml:space="preserve"> </t>
        </is>
      </c>
    </row>
    <row r="40">
      <c r="A40" s="4" t="inlineStr">
        <is>
          <t>Forfeiture of Class B ordinary shares (in Shares)</t>
        </is>
      </c>
      <c r="B40" s="4" t="inlineStr">
        <is>
          <t xml:space="preserve"> </t>
        </is>
      </c>
      <c r="C40" s="6" t="n">
        <v>-1125000</v>
      </c>
    </row>
    <row r="41">
      <c r="A41" s="4" t="inlineStr">
        <is>
          <t>Offering costs</t>
        </is>
      </c>
      <c r="B41" s="4" t="inlineStr">
        <is>
          <t xml:space="preserve"> </t>
        </is>
      </c>
      <c r="C41" s="4" t="inlineStr">
        <is>
          <t xml:space="preserve"> </t>
        </is>
      </c>
      <c r="F41" s="6" t="n">
        <v>-16506688</v>
      </c>
      <c r="H41" s="4" t="inlineStr">
        <is>
          <t xml:space="preserve"> </t>
        </is>
      </c>
      <c r="L41" s="6" t="n">
        <v>-16506688</v>
      </c>
    </row>
    <row r="42">
      <c r="A42" s="4" t="inlineStr">
        <is>
          <t>Ordinary shares subject to possible redemption</t>
        </is>
      </c>
      <c r="B42" s="5" t="n">
        <v>-2273</v>
      </c>
      <c r="C42" s="4" t="inlineStr">
        <is>
          <t xml:space="preserve"> </t>
        </is>
      </c>
      <c r="F42" s="6" t="n">
        <v>-227264937</v>
      </c>
      <c r="H42" s="4" t="inlineStr">
        <is>
          <t xml:space="preserve"> </t>
        </is>
      </c>
      <c r="L42" s="6" t="n">
        <v>-227267210</v>
      </c>
    </row>
    <row r="43">
      <c r="A43" s="4" t="inlineStr">
        <is>
          <t>Ordinary shares subject to possible redemption (in Shares)</t>
        </is>
      </c>
      <c r="B43" s="6" t="n">
        <v>-22726721</v>
      </c>
      <c r="C43" s="4" t="inlineStr">
        <is>
          <t xml:space="preserve"> </t>
        </is>
      </c>
    </row>
    <row r="44">
      <c r="A44" s="4" t="inlineStr">
        <is>
          <t>Private placement</t>
        </is>
      </c>
      <c r="D44" s="6" t="n">
        <v>20375712</v>
      </c>
      <c r="E44" s="4" t="inlineStr">
        <is>
          <t xml:space="preserve"> </t>
        </is>
      </c>
      <c r="G44" s="4" t="inlineStr">
        <is>
          <t xml:space="preserve"> </t>
        </is>
      </c>
      <c r="I44" s="4" t="inlineStr">
        <is>
          <t xml:space="preserve"> </t>
        </is>
      </c>
      <c r="J44" s="4" t="inlineStr">
        <is>
          <t xml:space="preserve"> </t>
        </is>
      </c>
      <c r="K44" s="6" t="n">
        <v>20375712</v>
      </c>
    </row>
    <row r="45">
      <c r="A45" s="4" t="inlineStr">
        <is>
          <t>Common shares issued for TOML acquisition</t>
        </is>
      </c>
      <c r="D45" s="6" t="n">
        <v>27999997</v>
      </c>
      <c r="K45" s="6" t="n">
        <v>27999997</v>
      </c>
    </row>
    <row r="46">
      <c r="A46" s="4" t="inlineStr">
        <is>
          <t>Financing cost</t>
        </is>
      </c>
      <c r="D46" s="6" t="n">
        <v>-28089</v>
      </c>
      <c r="E46" s="4" t="inlineStr">
        <is>
          <t xml:space="preserve"> </t>
        </is>
      </c>
      <c r="G46" s="4" t="inlineStr">
        <is>
          <t xml:space="preserve"> </t>
        </is>
      </c>
      <c r="I46" s="4" t="inlineStr">
        <is>
          <t xml:space="preserve"> </t>
        </is>
      </c>
      <c r="J46" s="4" t="inlineStr">
        <is>
          <t xml:space="preserve"> </t>
        </is>
      </c>
      <c r="K46" s="6" t="n">
        <v>-28089</v>
      </c>
    </row>
    <row r="47">
      <c r="A47" s="4" t="inlineStr">
        <is>
          <t>Common shares issued for services</t>
        </is>
      </c>
      <c r="D47" s="6" t="n">
        <v>24865637</v>
      </c>
      <c r="E47" s="6" t="n">
        <v>-6410275</v>
      </c>
      <c r="G47" s="4" t="inlineStr">
        <is>
          <t xml:space="preserve"> </t>
        </is>
      </c>
      <c r="I47" s="4" t="inlineStr">
        <is>
          <t xml:space="preserve"> </t>
        </is>
      </c>
      <c r="J47" s="4" t="inlineStr">
        <is>
          <t xml:space="preserve"> </t>
        </is>
      </c>
      <c r="K47" s="6" t="n">
        <v>18455362</v>
      </c>
    </row>
    <row r="48">
      <c r="A48" s="4" t="inlineStr">
        <is>
          <t>Exercise of stock options</t>
        </is>
      </c>
      <c r="D48" s="6" t="n">
        <v>1790157</v>
      </c>
      <c r="E48" s="6" t="n">
        <v>-870692</v>
      </c>
      <c r="G48" s="4" t="inlineStr">
        <is>
          <t xml:space="preserve"> </t>
        </is>
      </c>
      <c r="I48" s="4" t="inlineStr">
        <is>
          <t xml:space="preserve"> </t>
        </is>
      </c>
      <c r="J48" s="4" t="inlineStr">
        <is>
          <t xml:space="preserve"> </t>
        </is>
      </c>
      <c r="K48" s="6" t="n">
        <v>919465</v>
      </c>
    </row>
    <row r="49">
      <c r="A49" s="4" t="inlineStr">
        <is>
          <t>Common shares to be issued for exploration expenses</t>
        </is>
      </c>
      <c r="D49" s="4" t="inlineStr">
        <is>
          <t xml:space="preserve"> </t>
        </is>
      </c>
      <c r="E49" s="6" t="n">
        <v>12879057</v>
      </c>
      <c r="G49" s="4" t="inlineStr">
        <is>
          <t xml:space="preserve"> </t>
        </is>
      </c>
      <c r="I49" s="4" t="inlineStr">
        <is>
          <t xml:space="preserve"> </t>
        </is>
      </c>
      <c r="J49" s="4" t="inlineStr">
        <is>
          <t xml:space="preserve"> </t>
        </is>
      </c>
      <c r="K49" s="6" t="n">
        <v>12879057</v>
      </c>
    </row>
    <row r="50">
      <c r="A50" s="4" t="inlineStr">
        <is>
          <t>Common Share options-payments</t>
        </is>
      </c>
      <c r="D50" s="6" t="n">
        <v>-396568</v>
      </c>
      <c r="E50" s="6" t="n">
        <v>4493086</v>
      </c>
      <c r="G50" s="4" t="inlineStr">
        <is>
          <t xml:space="preserve"> </t>
        </is>
      </c>
      <c r="I50" s="4" t="inlineStr">
        <is>
          <t xml:space="preserve"> </t>
        </is>
      </c>
      <c r="J50" s="4" t="inlineStr">
        <is>
          <t xml:space="preserve"> </t>
        </is>
      </c>
      <c r="K50" s="6" t="n">
        <v>4096518</v>
      </c>
    </row>
    <row r="51">
      <c r="A51" s="4" t="inlineStr">
        <is>
          <t>Currency translation differences</t>
        </is>
      </c>
      <c r="D51" s="4" t="inlineStr">
        <is>
          <t xml:space="preserve"> </t>
        </is>
      </c>
      <c r="E51" s="4" t="inlineStr">
        <is>
          <t xml:space="preserve"> </t>
        </is>
      </c>
      <c r="G51" s="4" t="inlineStr">
        <is>
          <t xml:space="preserve"> </t>
        </is>
      </c>
      <c r="I51" s="4" t="inlineStr">
        <is>
          <t xml:space="preserve"> </t>
        </is>
      </c>
      <c r="J51" s="6" t="n">
        <v>-125</v>
      </c>
      <c r="K51" s="6" t="n">
        <v>-125</v>
      </c>
    </row>
    <row r="52">
      <c r="A52" s="4" t="inlineStr">
        <is>
          <t>Net income (loss)</t>
        </is>
      </c>
      <c r="B52" s="4" t="inlineStr">
        <is>
          <t xml:space="preserve"> </t>
        </is>
      </c>
      <c r="C52" s="4" t="inlineStr">
        <is>
          <t xml:space="preserve"> </t>
        </is>
      </c>
      <c r="D52" s="4" t="inlineStr">
        <is>
          <t xml:space="preserve"> </t>
        </is>
      </c>
      <c r="E52" s="4" t="inlineStr">
        <is>
          <t xml:space="preserve"> </t>
        </is>
      </c>
      <c r="G52" s="6" t="n">
        <v>-56631379</v>
      </c>
      <c r="H52" s="6" t="n">
        <v>-36542055</v>
      </c>
      <c r="I52" s="4" t="inlineStr">
        <is>
          <t xml:space="preserve"> </t>
        </is>
      </c>
      <c r="J52" s="4" t="inlineStr">
        <is>
          <t xml:space="preserve"> </t>
        </is>
      </c>
      <c r="K52" s="6" t="n">
        <v>-56631379</v>
      </c>
      <c r="L52" s="6" t="n">
        <v>-36542055</v>
      </c>
    </row>
    <row r="53">
      <c r="A53" s="4" t="inlineStr">
        <is>
          <t>Balance at Dec. 31, 2020</t>
        </is>
      </c>
      <c r="B53" s="5" t="n">
        <v>727</v>
      </c>
      <c r="C53" s="5" t="n">
        <v>750</v>
      </c>
      <c r="D53" s="6" t="n">
        <v>154431291</v>
      </c>
      <c r="E53" s="6" t="n">
        <v>45346696</v>
      </c>
      <c r="F53" s="6" t="n">
        <v>41549625</v>
      </c>
      <c r="G53" s="6" t="n">
        <v>-162858198</v>
      </c>
      <c r="H53" s="6" t="n">
        <v>-36551094</v>
      </c>
      <c r="I53" s="6" t="n">
        <v>550000</v>
      </c>
      <c r="J53" s="6" t="n">
        <v>-1215659</v>
      </c>
      <c r="K53" s="6" t="n">
        <v>36254130</v>
      </c>
      <c r="L53" s="6" t="n">
        <v>5000008</v>
      </c>
    </row>
    <row r="54">
      <c r="A54" s="4" t="inlineStr">
        <is>
          <t>Balance (in Shares) at Dec. 31, 2020</t>
        </is>
      </c>
      <c r="B54" s="6" t="n">
        <v>7273279</v>
      </c>
      <c r="C54" s="6" t="n">
        <v>7500000</v>
      </c>
    </row>
    <row r="55">
      <c r="A55" s="4" t="inlineStr">
        <is>
          <t>Balance at Mar. 31, 2020</t>
        </is>
      </c>
      <c r="B55" s="4" t="inlineStr">
        <is>
          <t xml:space="preserve"> </t>
        </is>
      </c>
      <c r="C55" s="5" t="n">
        <v>863</v>
      </c>
      <c r="F55" s="6" t="n">
        <v>24137</v>
      </c>
      <c r="H55" s="6" t="n">
        <v>-68038</v>
      </c>
      <c r="L55" s="6" t="n">
        <v>-43038</v>
      </c>
    </row>
    <row r="56">
      <c r="A56" s="4" t="inlineStr">
        <is>
          <t>Balance (in Shares) at Mar. 31, 2020</t>
        </is>
      </c>
      <c r="B56" s="4" t="inlineStr">
        <is>
          <t xml:space="preserve"> </t>
        </is>
      </c>
      <c r="C56" s="6" t="n">
        <v>8625000</v>
      </c>
    </row>
    <row r="57">
      <c r="A57" s="4" t="inlineStr">
        <is>
          <t>Sale of units in initial public offering, gross</t>
        </is>
      </c>
      <c r="B57" s="5" t="n">
        <v>3000</v>
      </c>
      <c r="C57" s="4" t="inlineStr">
        <is>
          <t xml:space="preserve"> </t>
        </is>
      </c>
      <c r="F57" s="6" t="n">
        <v>285297000</v>
      </c>
      <c r="H57" s="4" t="inlineStr">
        <is>
          <t xml:space="preserve"> </t>
        </is>
      </c>
      <c r="L57" s="6" t="n">
        <v>285300000</v>
      </c>
    </row>
    <row r="58">
      <c r="A58" s="4" t="inlineStr">
        <is>
          <t>Sale of units in initial public offering, gross (in Shares)</t>
        </is>
      </c>
      <c r="B58" s="6" t="n">
        <v>30000000</v>
      </c>
      <c r="C58" s="4" t="inlineStr">
        <is>
          <t xml:space="preserve"> </t>
        </is>
      </c>
    </row>
    <row r="59">
      <c r="A59" s="4" t="inlineStr">
        <is>
          <t>Forfeiture of Class B ordinary shares</t>
        </is>
      </c>
      <c r="C59" s="5" t="n">
        <v>-113</v>
      </c>
      <c r="F59" s="6" t="n">
        <v>113</v>
      </c>
      <c r="L59" s="4" t="inlineStr">
        <is>
          <t xml:space="preserve"> </t>
        </is>
      </c>
    </row>
    <row r="60">
      <c r="A60" s="4" t="inlineStr">
        <is>
          <t>Forfeiture of Class B ordinary shares (in Shares)</t>
        </is>
      </c>
      <c r="C60" s="6" t="n">
        <v>-1125000</v>
      </c>
    </row>
    <row r="61">
      <c r="A61" s="4" t="inlineStr">
        <is>
          <t>Offering costs</t>
        </is>
      </c>
      <c r="B61" s="4" t="inlineStr">
        <is>
          <t xml:space="preserve"> </t>
        </is>
      </c>
      <c r="C61" s="4" t="inlineStr">
        <is>
          <t xml:space="preserve"> </t>
        </is>
      </c>
      <c r="F61" s="6" t="n">
        <v>-16506689</v>
      </c>
      <c r="H61" s="4" t="inlineStr">
        <is>
          <t xml:space="preserve"> </t>
        </is>
      </c>
      <c r="L61" s="6" t="n">
        <v>-16506689</v>
      </c>
    </row>
    <row r="62">
      <c r="A62" s="4" t="inlineStr">
        <is>
          <t>Ordinary shares subject to possible redemption</t>
        </is>
      </c>
      <c r="B62" s="5" t="n">
        <v>-2638</v>
      </c>
      <c r="C62" s="4" t="inlineStr">
        <is>
          <t xml:space="preserve"> </t>
        </is>
      </c>
      <c r="F62" s="6" t="n">
        <v>-263754351</v>
      </c>
      <c r="H62" s="4" t="inlineStr">
        <is>
          <t xml:space="preserve"> </t>
        </is>
      </c>
      <c r="L62" s="6" t="n">
        <v>-263756989</v>
      </c>
    </row>
    <row r="63">
      <c r="A63" s="4" t="inlineStr">
        <is>
          <t>Ordinary shares subject to possible redemption (in Shares)</t>
        </is>
      </c>
      <c r="B63" s="6" t="n">
        <v>-26375699</v>
      </c>
      <c r="C63" s="4" t="inlineStr">
        <is>
          <t xml:space="preserve"> </t>
        </is>
      </c>
    </row>
    <row r="64">
      <c r="A64" s="4" t="inlineStr">
        <is>
          <t>Net income (loss)</t>
        </is>
      </c>
      <c r="C64" s="4" t="inlineStr">
        <is>
          <t xml:space="preserve"> </t>
        </is>
      </c>
      <c r="F64" s="4" t="inlineStr">
        <is>
          <t xml:space="preserve"> </t>
        </is>
      </c>
      <c r="H64" s="6" t="n">
        <v>6723</v>
      </c>
      <c r="L64" s="6" t="n">
        <v>6723</v>
      </c>
    </row>
    <row r="65">
      <c r="A65" s="4" t="inlineStr">
        <is>
          <t>Balance at Jun. 30, 2020</t>
        </is>
      </c>
      <c r="B65" s="5" t="n">
        <v>362</v>
      </c>
      <c r="C65" s="5" t="n">
        <v>750</v>
      </c>
      <c r="D65" s="6" t="n">
        <v>144064885</v>
      </c>
      <c r="E65" s="6" t="n">
        <v>32293601</v>
      </c>
      <c r="F65" s="6" t="n">
        <v>5060210</v>
      </c>
      <c r="G65" s="6" t="n">
        <v>-138987024</v>
      </c>
      <c r="H65" s="6" t="n">
        <v>-61315</v>
      </c>
      <c r="I65" s="6" t="n">
        <v>550000</v>
      </c>
      <c r="J65" s="6" t="n">
        <v>-1215778</v>
      </c>
      <c r="K65" s="6" t="n">
        <v>36705684</v>
      </c>
      <c r="L65" s="6" t="n">
        <v>5000007</v>
      </c>
    </row>
    <row r="66">
      <c r="A66" s="4" t="inlineStr">
        <is>
          <t>Balance (in Shares) at Jun. 30, 2020</t>
        </is>
      </c>
      <c r="B66" s="6" t="n">
        <v>3624301</v>
      </c>
      <c r="C66" s="6" t="n">
        <v>7500000</v>
      </c>
    </row>
    <row r="67">
      <c r="A67" s="4" t="inlineStr">
        <is>
          <t>Balance at Dec. 31, 2020</t>
        </is>
      </c>
      <c r="B67" s="5" t="n">
        <v>727</v>
      </c>
      <c r="C67" s="5" t="n">
        <v>750</v>
      </c>
      <c r="D67" s="6" t="n">
        <v>154431291</v>
      </c>
      <c r="E67" s="6" t="n">
        <v>45346696</v>
      </c>
      <c r="F67" s="6" t="n">
        <v>41549625</v>
      </c>
      <c r="G67" s="6" t="n">
        <v>-162858198</v>
      </c>
      <c r="H67" s="6" t="n">
        <v>-36551094</v>
      </c>
      <c r="I67" s="6" t="n">
        <v>550000</v>
      </c>
      <c r="J67" s="6" t="n">
        <v>-1215659</v>
      </c>
      <c r="K67" s="6" t="n">
        <v>36254130</v>
      </c>
      <c r="L67" s="6" t="n">
        <v>5000008</v>
      </c>
    </row>
    <row r="68">
      <c r="A68" s="4" t="inlineStr">
        <is>
          <t>Balance (in Shares) at Dec. 31, 2020</t>
        </is>
      </c>
      <c r="B68" s="6" t="n">
        <v>7273279</v>
      </c>
      <c r="C68" s="6" t="n">
        <v>7500000</v>
      </c>
    </row>
    <row r="69">
      <c r="A69" s="4" t="inlineStr">
        <is>
          <t>Measurement adjustment on redeemable ordinary shares</t>
        </is>
      </c>
      <c r="B69" s="5" t="n">
        <v>-727</v>
      </c>
      <c r="C69" s="4" t="inlineStr">
        <is>
          <t xml:space="preserve"> </t>
        </is>
      </c>
      <c r="F69" s="6" t="n">
        <v>-41549625</v>
      </c>
      <c r="H69" s="6" t="n">
        <v>-31256083</v>
      </c>
      <c r="L69" s="6" t="n">
        <v>-72806435</v>
      </c>
    </row>
    <row r="70">
      <c r="A70" s="4" t="inlineStr">
        <is>
          <t>Measurement adjustment on redeemable ordinary shares (in Shares)</t>
        </is>
      </c>
      <c r="B70" s="6" t="n">
        <v>-7273279</v>
      </c>
      <c r="C70" s="4" t="inlineStr">
        <is>
          <t xml:space="preserve"> </t>
        </is>
      </c>
    </row>
    <row r="71">
      <c r="A71" s="4" t="inlineStr">
        <is>
          <t>Net income (loss)</t>
        </is>
      </c>
      <c r="B71" s="4" t="inlineStr">
        <is>
          <t xml:space="preserve"> </t>
        </is>
      </c>
      <c r="C71" s="4" t="inlineStr">
        <is>
          <t xml:space="preserve"> </t>
        </is>
      </c>
      <c r="F71" s="4" t="inlineStr">
        <is>
          <t xml:space="preserve"> </t>
        </is>
      </c>
      <c r="H71" s="6" t="n">
        <v>31869620</v>
      </c>
      <c r="L71" s="6" t="n">
        <v>31869620</v>
      </c>
    </row>
    <row r="72">
      <c r="A72" s="4" t="inlineStr">
        <is>
          <t>Balance at Mar. 31, 2021</t>
        </is>
      </c>
      <c r="B72" s="4" t="inlineStr">
        <is>
          <t xml:space="preserve"> </t>
        </is>
      </c>
      <c r="C72" s="5" t="n">
        <v>750</v>
      </c>
      <c r="F72" s="4" t="inlineStr">
        <is>
          <t xml:space="preserve"> </t>
        </is>
      </c>
      <c r="H72" s="6" t="n">
        <v>-35937557</v>
      </c>
      <c r="L72" s="6" t="n">
        <v>-35936807</v>
      </c>
    </row>
    <row r="73">
      <c r="A73" s="4" t="inlineStr">
        <is>
          <t>Balance (in Shares) at Mar. 31, 2021</t>
        </is>
      </c>
      <c r="B73" s="4" t="inlineStr">
        <is>
          <t xml:space="preserve"> </t>
        </is>
      </c>
      <c r="C73" s="6" t="n">
        <v>7500000</v>
      </c>
    </row>
    <row r="74">
      <c r="A74" s="4" t="inlineStr">
        <is>
          <t>Balance at Dec. 31, 2020</t>
        </is>
      </c>
      <c r="B74" s="5" t="n">
        <v>727</v>
      </c>
      <c r="C74" s="5" t="n">
        <v>750</v>
      </c>
      <c r="D74" s="6" t="n">
        <v>154431291</v>
      </c>
      <c r="E74" s="6" t="n">
        <v>45346696</v>
      </c>
      <c r="F74" s="6" t="n">
        <v>41549625</v>
      </c>
      <c r="G74" s="6" t="n">
        <v>-162858198</v>
      </c>
      <c r="H74" s="6" t="n">
        <v>-36551094</v>
      </c>
      <c r="I74" s="6" t="n">
        <v>550000</v>
      </c>
      <c r="J74" s="6" t="n">
        <v>-1215659</v>
      </c>
      <c r="K74" s="6" t="n">
        <v>36254130</v>
      </c>
      <c r="L74" s="6" t="n">
        <v>5000008</v>
      </c>
    </row>
    <row r="75">
      <c r="A75" s="4" t="inlineStr">
        <is>
          <t>Balance (in Shares) at Dec. 31, 2020</t>
        </is>
      </c>
      <c r="B75" s="6" t="n">
        <v>7273279</v>
      </c>
      <c r="C75" s="6" t="n">
        <v>7500000</v>
      </c>
    </row>
    <row r="76">
      <c r="A76" s="4" t="inlineStr">
        <is>
          <t>Common shares issued for services</t>
        </is>
      </c>
      <c r="D76" s="6" t="n">
        <v>48000</v>
      </c>
      <c r="E76" s="4" t="inlineStr">
        <is>
          <t xml:space="preserve"> </t>
        </is>
      </c>
      <c r="G76" s="4" t="inlineStr">
        <is>
          <t xml:space="preserve"> </t>
        </is>
      </c>
      <c r="I76" s="4" t="inlineStr">
        <is>
          <t xml:space="preserve"> </t>
        </is>
      </c>
      <c r="J76" s="4" t="inlineStr">
        <is>
          <t xml:space="preserve"> </t>
        </is>
      </c>
      <c r="K76" s="6" t="n">
        <v>48000</v>
      </c>
    </row>
    <row r="77">
      <c r="A77" s="4" t="inlineStr">
        <is>
          <t>Common shares to be issued for options exercise</t>
        </is>
      </c>
      <c r="D77" s="4" t="inlineStr">
        <is>
          <t xml:space="preserve"> </t>
        </is>
      </c>
      <c r="E77" s="6" t="n">
        <v>7500</v>
      </c>
      <c r="G77" s="4" t="inlineStr">
        <is>
          <t xml:space="preserve"> </t>
        </is>
      </c>
      <c r="I77" s="4" t="inlineStr">
        <is>
          <t xml:space="preserve"> </t>
        </is>
      </c>
      <c r="J77" s="4" t="inlineStr">
        <is>
          <t xml:space="preserve"> </t>
        </is>
      </c>
      <c r="K77" s="6" t="n">
        <v>7500</v>
      </c>
    </row>
    <row r="78">
      <c r="A78" s="4" t="inlineStr">
        <is>
          <t>Exercise of incentive stock options</t>
        </is>
      </c>
      <c r="D78" s="6" t="n">
        <v>8257763</v>
      </c>
      <c r="E78" s="6" t="n">
        <v>-5702107</v>
      </c>
      <c r="G78" s="4" t="inlineStr">
        <is>
          <t xml:space="preserve"> </t>
        </is>
      </c>
      <c r="I78" s="4" t="inlineStr">
        <is>
          <t xml:space="preserve"> </t>
        </is>
      </c>
      <c r="J78" s="4" t="inlineStr">
        <is>
          <t xml:space="preserve"> </t>
        </is>
      </c>
      <c r="K78" s="6" t="n">
        <v>2555656</v>
      </c>
    </row>
    <row r="79">
      <c r="A79" s="4" t="inlineStr">
        <is>
          <t>Common shares issued for exploration expenses</t>
        </is>
      </c>
      <c r="D79" s="6" t="n">
        <v>25663869</v>
      </c>
      <c r="E79" s="6" t="n">
        <v>-12879057</v>
      </c>
      <c r="G79" s="4" t="inlineStr">
        <is>
          <t xml:space="preserve"> </t>
        </is>
      </c>
      <c r="I79" s="4" t="inlineStr">
        <is>
          <t xml:space="preserve"> </t>
        </is>
      </c>
      <c r="J79" s="4" t="inlineStr">
        <is>
          <t xml:space="preserve"> </t>
        </is>
      </c>
      <c r="K79" s="6" t="n">
        <v>12784812</v>
      </c>
    </row>
    <row r="80">
      <c r="A80" s="4" t="inlineStr">
        <is>
          <t>Conversion of debentures</t>
        </is>
      </c>
      <c r="D80" s="6" t="n">
        <v>500000</v>
      </c>
      <c r="E80" s="4" t="inlineStr">
        <is>
          <t xml:space="preserve"> </t>
        </is>
      </c>
      <c r="G80" s="4" t="inlineStr">
        <is>
          <t xml:space="preserve"> </t>
        </is>
      </c>
      <c r="I80" s="4" t="inlineStr">
        <is>
          <t xml:space="preserve"> </t>
        </is>
      </c>
      <c r="J80" s="4" t="inlineStr">
        <is>
          <t xml:space="preserve"> </t>
        </is>
      </c>
      <c r="K80" s="6" t="n">
        <v>500000</v>
      </c>
    </row>
    <row r="81">
      <c r="A81" s="4" t="inlineStr">
        <is>
          <t>Common Share options-payments</t>
        </is>
      </c>
      <c r="D81" s="4" t="inlineStr">
        <is>
          <t xml:space="preserve"> </t>
        </is>
      </c>
      <c r="E81" s="6" t="n">
        <v>47295676</v>
      </c>
      <c r="G81" s="4" t="inlineStr">
        <is>
          <t xml:space="preserve"> </t>
        </is>
      </c>
      <c r="I81" s="4" t="inlineStr">
        <is>
          <t xml:space="preserve"> </t>
        </is>
      </c>
      <c r="J81" s="4" t="inlineStr">
        <is>
          <t xml:space="preserve"> </t>
        </is>
      </c>
      <c r="K81" s="6" t="n">
        <v>47295676</v>
      </c>
    </row>
    <row r="82">
      <c r="A82" s="4" t="inlineStr">
        <is>
          <t>Currency translation differences</t>
        </is>
      </c>
      <c r="D82" s="4" t="inlineStr">
        <is>
          <t xml:space="preserve"> </t>
        </is>
      </c>
      <c r="E82" s="4" t="inlineStr">
        <is>
          <t xml:space="preserve"> </t>
        </is>
      </c>
      <c r="G82" s="4" t="inlineStr">
        <is>
          <t xml:space="preserve"> </t>
        </is>
      </c>
      <c r="I82" s="4" t="inlineStr">
        <is>
          <t xml:space="preserve"> </t>
        </is>
      </c>
      <c r="J82" s="6" t="n">
        <v>-26</v>
      </c>
      <c r="K82" s="6" t="n">
        <v>-26</v>
      </c>
    </row>
    <row r="83">
      <c r="A83" s="4" t="inlineStr">
        <is>
          <t>Net income (loss)</t>
        </is>
      </c>
      <c r="D83" s="4" t="inlineStr">
        <is>
          <t xml:space="preserve"> </t>
        </is>
      </c>
      <c r="E83" s="4" t="inlineStr">
        <is>
          <t xml:space="preserve"> </t>
        </is>
      </c>
      <c r="G83" s="6" t="n">
        <v>-83714901</v>
      </c>
      <c r="I83" s="4" t="inlineStr">
        <is>
          <t xml:space="preserve"> </t>
        </is>
      </c>
      <c r="J83" s="4" t="inlineStr">
        <is>
          <t xml:space="preserve"> </t>
        </is>
      </c>
      <c r="K83" s="6" t="n">
        <v>-83714901</v>
      </c>
      <c r="L83" s="6" t="n">
        <v>14694066</v>
      </c>
    </row>
    <row r="84">
      <c r="A84" s="4" t="inlineStr">
        <is>
          <t>Balance at Jun. 30, 2021</t>
        </is>
      </c>
      <c r="B84" s="4" t="inlineStr">
        <is>
          <t xml:space="preserve"> </t>
        </is>
      </c>
      <c r="C84" s="5" t="n">
        <v>750</v>
      </c>
      <c r="D84" s="6" t="n">
        <v>188900923</v>
      </c>
      <c r="E84" s="6" t="n">
        <v>74068708</v>
      </c>
      <c r="F84" s="4" t="inlineStr">
        <is>
          <t xml:space="preserve"> </t>
        </is>
      </c>
      <c r="G84" s="6" t="n">
        <v>-246573099</v>
      </c>
      <c r="H84" s="6" t="n">
        <v>-53117671</v>
      </c>
      <c r="I84" s="6" t="n">
        <v>550000</v>
      </c>
      <c r="J84" s="6" t="n">
        <v>-1215685</v>
      </c>
      <c r="K84" s="6" t="n">
        <v>15730847</v>
      </c>
      <c r="L84" s="6" t="n">
        <v>-53116921</v>
      </c>
    </row>
    <row r="85">
      <c r="A85" s="4" t="inlineStr">
        <is>
          <t>Balance (in Shares) at Jun. 30, 2021</t>
        </is>
      </c>
      <c r="B85" s="4" t="inlineStr">
        <is>
          <t xml:space="preserve"> </t>
        </is>
      </c>
      <c r="C85" s="6" t="n">
        <v>7500000</v>
      </c>
    </row>
    <row r="86">
      <c r="A86" s="4" t="inlineStr">
        <is>
          <t>Balance at Mar. 31, 2021</t>
        </is>
      </c>
      <c r="B86" s="4" t="inlineStr">
        <is>
          <t xml:space="preserve"> </t>
        </is>
      </c>
      <c r="C86" s="5" t="n">
        <v>750</v>
      </c>
      <c r="F86" s="4" t="inlineStr">
        <is>
          <t xml:space="preserve"> </t>
        </is>
      </c>
      <c r="H86" s="6" t="n">
        <v>-35937557</v>
      </c>
      <c r="L86" s="6" t="n">
        <v>-35936807</v>
      </c>
    </row>
    <row r="87">
      <c r="A87" s="4" t="inlineStr">
        <is>
          <t>Balance (in Shares) at Mar. 31, 2021</t>
        </is>
      </c>
      <c r="B87" s="4" t="inlineStr">
        <is>
          <t xml:space="preserve"> </t>
        </is>
      </c>
      <c r="C87" s="6" t="n">
        <v>7500000</v>
      </c>
    </row>
    <row r="88">
      <c r="A88" s="4" t="inlineStr">
        <is>
          <t>Measurement adjustment on redeemable ordinary shares</t>
        </is>
      </c>
      <c r="B88" s="4" t="inlineStr">
        <is>
          <t xml:space="preserve"> </t>
        </is>
      </c>
      <c r="C88" s="4" t="inlineStr">
        <is>
          <t xml:space="preserve"> </t>
        </is>
      </c>
      <c r="F88" s="4" t="inlineStr">
        <is>
          <t xml:space="preserve"> </t>
        </is>
      </c>
      <c r="H88" s="6" t="n">
        <v>-4560</v>
      </c>
      <c r="L88" s="6" t="n">
        <v>-4560</v>
      </c>
    </row>
    <row r="89">
      <c r="A89" s="4" t="inlineStr">
        <is>
          <t>Measurement adjustment on redeemable ordinary shares (in Shares)</t>
        </is>
      </c>
      <c r="B89" s="4" t="inlineStr">
        <is>
          <t xml:space="preserve"> </t>
        </is>
      </c>
      <c r="C89" s="4" t="inlineStr">
        <is>
          <t xml:space="preserve"> </t>
        </is>
      </c>
    </row>
    <row r="90">
      <c r="A90" s="4" t="inlineStr">
        <is>
          <t>Net income (loss)</t>
        </is>
      </c>
      <c r="B90" s="4" t="inlineStr">
        <is>
          <t xml:space="preserve"> </t>
        </is>
      </c>
      <c r="C90" s="4" t="inlineStr">
        <is>
          <t xml:space="preserve"> </t>
        </is>
      </c>
      <c r="F90" s="4" t="inlineStr">
        <is>
          <t xml:space="preserve"> </t>
        </is>
      </c>
      <c r="H90" s="6" t="n">
        <v>-17175554</v>
      </c>
      <c r="L90" s="6" t="n">
        <v>-17175554</v>
      </c>
    </row>
    <row r="91">
      <c r="A91" s="4" t="inlineStr">
        <is>
          <t>Balance at Jun. 30, 2021</t>
        </is>
      </c>
      <c r="B91" s="4" t="inlineStr">
        <is>
          <t xml:space="preserve"> </t>
        </is>
      </c>
      <c r="C91" s="5" t="n">
        <v>750</v>
      </c>
      <c r="D91" s="5" t="n">
        <v>188900923</v>
      </c>
      <c r="E91" s="5" t="n">
        <v>74068708</v>
      </c>
      <c r="F91" s="4" t="inlineStr">
        <is>
          <t xml:space="preserve"> </t>
        </is>
      </c>
      <c r="G91" s="5" t="n">
        <v>-246573099</v>
      </c>
      <c r="H91" s="5" t="n">
        <v>-53117671</v>
      </c>
      <c r="I91" s="5" t="n">
        <v>550000</v>
      </c>
      <c r="J91" s="5" t="n">
        <v>-1215685</v>
      </c>
      <c r="K91" s="5" t="n">
        <v>15730847</v>
      </c>
      <c r="L91" s="5" t="n">
        <v>-53116921</v>
      </c>
    </row>
    <row r="92">
      <c r="A92" s="4" t="inlineStr">
        <is>
          <t>Balance (in Shares) at Jun. 30, 2021</t>
        </is>
      </c>
      <c r="B92" s="4" t="inlineStr">
        <is>
          <t xml:space="preserve"> </t>
        </is>
      </c>
      <c r="C92" s="6" t="n">
        <v>7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statement of Previously Issued Financial Statements (Details) - Schedule of balance sheets - USD ($)</t>
        </is>
      </c>
      <c r="B1" s="2" t="inlineStr">
        <is>
          <t>Dec. 31, 2020</t>
        </is>
      </c>
      <c r="C1" s="2" t="inlineStr">
        <is>
          <t>Sep. 30, 2020</t>
        </is>
      </c>
      <c r="D1" s="2" t="inlineStr">
        <is>
          <t>Jun. 30, 2020</t>
        </is>
      </c>
      <c r="E1" s="2" t="inlineStr">
        <is>
          <t>May 08, 2020</t>
        </is>
      </c>
    </row>
    <row r="2">
      <c r="A2" s="4" t="inlineStr">
        <is>
          <t>As Previously Reported [Member]</t>
        </is>
      </c>
    </row>
    <row r="3">
      <c r="A3" s="3" t="inlineStr">
        <is>
          <t>Condensed Financial Statements, Captions [Line Items]</t>
        </is>
      </c>
    </row>
    <row r="4">
      <c r="A4" s="4" t="inlineStr">
        <is>
          <t>Warrant liability</t>
        </is>
      </c>
      <c r="B4" s="4" t="inlineStr">
        <is>
          <t xml:space="preserve"> </t>
        </is>
      </c>
      <c r="C4" s="4" t="inlineStr">
        <is>
          <t xml:space="preserve"> </t>
        </is>
      </c>
      <c r="D4" s="4" t="inlineStr">
        <is>
          <t xml:space="preserve"> </t>
        </is>
      </c>
      <c r="E4" s="4" t="inlineStr">
        <is>
          <t xml:space="preserve"> </t>
        </is>
      </c>
    </row>
    <row r="5">
      <c r="A5" s="4" t="inlineStr">
        <is>
          <t>Total Liabilities</t>
        </is>
      </c>
      <c r="B5" s="6" t="n">
        <v>12381002</v>
      </c>
      <c r="C5" s="6" t="n">
        <v>11443090</v>
      </c>
      <c r="D5" s="6" t="n">
        <v>10753271</v>
      </c>
      <c r="E5" s="6" t="n">
        <v>11299788</v>
      </c>
    </row>
    <row r="6">
      <c r="A6" s="4" t="inlineStr">
        <is>
          <t>Class A ordinary shares subject to possible redemption</t>
        </is>
      </c>
      <c r="B6" s="6" t="n">
        <v>284197210</v>
      </c>
      <c r="C6" s="6" t="n">
        <v>285557170</v>
      </c>
      <c r="D6" s="6" t="n">
        <v>286786990</v>
      </c>
      <c r="E6" s="6" t="n">
        <v>287041190</v>
      </c>
    </row>
    <row r="7">
      <c r="A7" s="4" t="inlineStr">
        <is>
          <t>Class A ordinary shares subject to possible redemption, shares outstanding</t>
        </is>
      </c>
      <c r="B7" s="6" t="n">
        <v>28419721</v>
      </c>
      <c r="C7" s="6" t="n">
        <v>28555717</v>
      </c>
      <c r="D7" s="6" t="n">
        <v>28678699</v>
      </c>
      <c r="E7" s="6" t="n">
        <v>28704119</v>
      </c>
    </row>
    <row r="8">
      <c r="A8" s="4" t="inlineStr">
        <is>
          <t>Class A ordinary shares</t>
        </is>
      </c>
      <c r="B8" s="6" t="n">
        <v>158</v>
      </c>
      <c r="C8" s="6" t="n">
        <v>144</v>
      </c>
      <c r="D8" s="6" t="n">
        <v>132</v>
      </c>
      <c r="E8" s="6" t="n">
        <v>130</v>
      </c>
    </row>
    <row r="9">
      <c r="A9" s="4" t="inlineStr">
        <is>
          <t>Class A ordinary shares, shares outstanding</t>
        </is>
      </c>
      <c r="B9" s="6" t="n">
        <v>1580279</v>
      </c>
      <c r="C9" s="6" t="n">
        <v>1444283</v>
      </c>
      <c r="D9" s="6" t="n">
        <v>1321301</v>
      </c>
      <c r="E9" s="6" t="n">
        <v>1295881</v>
      </c>
    </row>
    <row r="10">
      <c r="A10" s="4" t="inlineStr">
        <is>
          <t>Additional paid-in capital</t>
        </is>
      </c>
      <c r="B10" s="6" t="n">
        <v>7942547</v>
      </c>
      <c r="C10" s="6" t="n">
        <v>6582601</v>
      </c>
      <c r="D10" s="6" t="n">
        <v>5352792</v>
      </c>
      <c r="E10" s="6" t="n">
        <v>5113134</v>
      </c>
    </row>
    <row r="11">
      <c r="A11" s="4" t="inlineStr">
        <is>
          <t>Accumulated deficit</t>
        </is>
      </c>
      <c r="B11" s="6" t="n">
        <v>-2943447</v>
      </c>
      <c r="C11" s="6" t="n">
        <v>-1583490</v>
      </c>
      <c r="D11" s="6" t="n">
        <v>-353668</v>
      </c>
      <c r="E11" s="6" t="n">
        <v>-114123</v>
      </c>
    </row>
    <row r="12">
      <c r="A12" s="4" t="inlineStr">
        <is>
          <t>Total Shareholders' equity</t>
        </is>
      </c>
      <c r="B12" s="6" t="n">
        <v>5000008</v>
      </c>
      <c r="C12" s="6" t="n">
        <v>5000005</v>
      </c>
      <c r="D12" s="6" t="n">
        <v>5000006</v>
      </c>
      <c r="E12" s="6" t="n">
        <v>5000004</v>
      </c>
    </row>
    <row r="13">
      <c r="A13" s="4" t="inlineStr">
        <is>
          <t>Adjustments [Member]</t>
        </is>
      </c>
    </row>
    <row r="14">
      <c r="A14" s="3" t="inlineStr">
        <is>
          <t>Condensed Financial Statements, Captions [Line Items]</t>
        </is>
      </c>
    </row>
    <row r="15">
      <c r="A15" s="4" t="inlineStr">
        <is>
          <t>Warrant liability</t>
        </is>
      </c>
      <c r="B15" s="6" t="n">
        <v>56930000</v>
      </c>
      <c r="C15" s="6" t="n">
        <v>45050000</v>
      </c>
      <c r="D15" s="6" t="n">
        <v>23030000</v>
      </c>
      <c r="E15" s="6" t="n">
        <v>24200000</v>
      </c>
    </row>
    <row r="16">
      <c r="A16" s="4" t="inlineStr">
        <is>
          <t>Total Liabilities</t>
        </is>
      </c>
      <c r="B16" s="6" t="n">
        <v>56930000</v>
      </c>
      <c r="C16" s="6" t="n">
        <v>45050000</v>
      </c>
      <c r="D16" s="6" t="n">
        <v>23030000</v>
      </c>
      <c r="E16" s="6" t="n">
        <v>24200000</v>
      </c>
    </row>
    <row r="17">
      <c r="A17" s="4" t="inlineStr">
        <is>
          <t>Class A ordinary shares subject to possible redemption</t>
        </is>
      </c>
      <c r="B17" s="6" t="n">
        <v>-56930000</v>
      </c>
      <c r="C17" s="6" t="n">
        <v>-45050000</v>
      </c>
      <c r="D17" s="6" t="n">
        <v>-23030000</v>
      </c>
      <c r="E17" s="6" t="n">
        <v>-24214650</v>
      </c>
    </row>
    <row r="18">
      <c r="A18" s="4" t="inlineStr">
        <is>
          <t>Class A ordinary shares subject to possible redemption, shares outstanding</t>
        </is>
      </c>
      <c r="B18" s="6" t="n">
        <v>-5693000</v>
      </c>
      <c r="C18" s="6" t="n">
        <v>-4505000</v>
      </c>
      <c r="D18" s="6" t="n">
        <v>-2303000</v>
      </c>
      <c r="E18" s="6" t="n">
        <v>-2421465</v>
      </c>
    </row>
    <row r="19">
      <c r="A19" s="4" t="inlineStr">
        <is>
          <t>Class A ordinary shares</t>
        </is>
      </c>
      <c r="B19" s="6" t="n">
        <v>569</v>
      </c>
      <c r="C19" s="6" t="n">
        <v>451</v>
      </c>
      <c r="D19" s="6" t="n">
        <v>230</v>
      </c>
      <c r="E19" s="6" t="n">
        <v>242</v>
      </c>
    </row>
    <row r="20">
      <c r="A20" s="4" t="inlineStr">
        <is>
          <t>Class A ordinary shares, shares outstanding</t>
        </is>
      </c>
      <c r="B20" s="6" t="n">
        <v>5693000</v>
      </c>
      <c r="C20" s="6" t="n">
        <v>4505000</v>
      </c>
      <c r="D20" s="6" t="n">
        <v>2303000</v>
      </c>
      <c r="E20" s="6" t="n">
        <v>2421465</v>
      </c>
    </row>
    <row r="21">
      <c r="A21" s="4" t="inlineStr">
        <is>
          <t>Additional paid-in capital</t>
        </is>
      </c>
      <c r="B21" s="6" t="n">
        <v>33607078</v>
      </c>
      <c r="C21" s="6" t="n">
        <v>21727203</v>
      </c>
      <c r="D21" s="6" t="n">
        <v>-292578</v>
      </c>
      <c r="E21" s="6" t="n">
        <v>877413</v>
      </c>
    </row>
    <row r="22">
      <c r="A22" s="4" t="inlineStr">
        <is>
          <t>Accumulated deficit</t>
        </is>
      </c>
      <c r="B22" s="6" t="n">
        <v>-33607647</v>
      </c>
      <c r="C22" s="6" t="n">
        <v>-21727647</v>
      </c>
      <c r="D22" s="6" t="n">
        <v>292353</v>
      </c>
      <c r="E22" s="6" t="n">
        <v>-877647</v>
      </c>
    </row>
    <row r="23">
      <c r="A23" s="4" t="inlineStr">
        <is>
          <t>Total Shareholders' equity</t>
        </is>
      </c>
      <c r="B23" s="4" t="inlineStr">
        <is>
          <t xml:space="preserve"> </t>
        </is>
      </c>
      <c r="C23" s="4" t="inlineStr">
        <is>
          <t xml:space="preserve"> </t>
        </is>
      </c>
      <c r="D23" s="6" t="n">
        <v>1</v>
      </c>
      <c r="E23" s="6" t="n">
        <v>-2</v>
      </c>
    </row>
    <row r="24">
      <c r="A24" s="4" t="inlineStr">
        <is>
          <t>As Restated [Member]</t>
        </is>
      </c>
    </row>
    <row r="25">
      <c r="A25" s="3" t="inlineStr">
        <is>
          <t>Condensed Financial Statements, Captions [Line Items]</t>
        </is>
      </c>
    </row>
    <row r="26">
      <c r="A26" s="4" t="inlineStr">
        <is>
          <t>Warrant liability</t>
        </is>
      </c>
      <c r="B26" s="6" t="n">
        <v>56930000</v>
      </c>
      <c r="C26" s="6" t="n">
        <v>45050000</v>
      </c>
      <c r="D26" s="6" t="n">
        <v>23030000</v>
      </c>
      <c r="E26" s="6" t="n">
        <v>24200000</v>
      </c>
    </row>
    <row r="27">
      <c r="A27" s="4" t="inlineStr">
        <is>
          <t>Total Liabilities</t>
        </is>
      </c>
      <c r="B27" s="6" t="n">
        <v>69311002</v>
      </c>
      <c r="C27" s="6" t="n">
        <v>56493090</v>
      </c>
      <c r="D27" s="6" t="n">
        <v>33783271</v>
      </c>
      <c r="E27" s="6" t="n">
        <v>35499788</v>
      </c>
    </row>
    <row r="28">
      <c r="A28" s="4" t="inlineStr">
        <is>
          <t>Class A ordinary shares subject to possible redemption</t>
        </is>
      </c>
      <c r="B28" s="6" t="n">
        <v>227267210</v>
      </c>
      <c r="C28" s="6" t="n">
        <v>240507170</v>
      </c>
      <c r="D28" s="6" t="n">
        <v>263756990</v>
      </c>
      <c r="E28" s="6" t="n">
        <v>262826540</v>
      </c>
    </row>
    <row r="29">
      <c r="A29" s="4" t="inlineStr">
        <is>
          <t>Class A ordinary shares subject to possible redemption, shares outstanding</t>
        </is>
      </c>
      <c r="B29" s="6" t="n">
        <v>22726721</v>
      </c>
      <c r="C29" s="6" t="n">
        <v>24050717</v>
      </c>
      <c r="D29" s="6" t="n">
        <v>26375699</v>
      </c>
      <c r="E29" s="6" t="n">
        <v>26282654</v>
      </c>
    </row>
    <row r="30">
      <c r="A30" s="4" t="inlineStr">
        <is>
          <t>Class A ordinary shares</t>
        </is>
      </c>
      <c r="B30" s="6" t="n">
        <v>727</v>
      </c>
      <c r="C30" s="6" t="n">
        <v>595</v>
      </c>
      <c r="D30" s="6" t="n">
        <v>362</v>
      </c>
      <c r="E30" s="6" t="n">
        <v>372</v>
      </c>
    </row>
    <row r="31">
      <c r="A31" s="4" t="inlineStr">
        <is>
          <t>Class A ordinary shares, shares outstanding</t>
        </is>
      </c>
      <c r="B31" s="6" t="n">
        <v>7273279</v>
      </c>
      <c r="C31" s="6" t="n">
        <v>5949283</v>
      </c>
      <c r="D31" s="6" t="n">
        <v>3624301</v>
      </c>
      <c r="E31" s="6" t="n">
        <v>3717346</v>
      </c>
    </row>
    <row r="32">
      <c r="A32" s="4" t="inlineStr">
        <is>
          <t>Additional paid-in capital</t>
        </is>
      </c>
      <c r="B32" s="6" t="n">
        <v>41549625</v>
      </c>
      <c r="C32" s="6" t="n">
        <v>28309804</v>
      </c>
      <c r="D32" s="6" t="n">
        <v>5060214</v>
      </c>
      <c r="E32" s="6" t="n">
        <v>5990547</v>
      </c>
    </row>
    <row r="33">
      <c r="A33" s="4" t="inlineStr">
        <is>
          <t>Accumulated deficit</t>
        </is>
      </c>
      <c r="B33" s="6" t="n">
        <v>-36551094</v>
      </c>
      <c r="C33" s="6" t="n">
        <v>-23311137</v>
      </c>
      <c r="D33" s="6" t="n">
        <v>-61315</v>
      </c>
      <c r="E33" s="6" t="n">
        <v>-991770</v>
      </c>
    </row>
    <row r="34">
      <c r="A34" s="4" t="inlineStr">
        <is>
          <t>Total Shareholders' equity</t>
        </is>
      </c>
      <c r="B34" s="5" t="n">
        <v>5000008</v>
      </c>
      <c r="C34" s="5" t="n">
        <v>5000005</v>
      </c>
      <c r="D34" s="5" t="n">
        <v>5000007</v>
      </c>
      <c r="E34" s="5" t="n">
        <v>50000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statement of Previously Issued Financial Statements (Details) - Schedule of statements of operations - USD ($)</t>
        </is>
      </c>
      <c r="B1" s="2" t="inlineStr">
        <is>
          <t>3 Months Ended</t>
        </is>
      </c>
      <c r="D1" s="2" t="inlineStr">
        <is>
          <t>6 Months Ended</t>
        </is>
      </c>
      <c r="E1" s="2" t="inlineStr">
        <is>
          <t>9 Months Ended</t>
        </is>
      </c>
      <c r="F1" s="2" t="inlineStr">
        <is>
          <t>12 Months Ended</t>
        </is>
      </c>
    </row>
    <row r="2">
      <c r="B2" s="2" t="inlineStr">
        <is>
          <t>Sep. 30, 2020</t>
        </is>
      </c>
      <c r="C2" s="2" t="inlineStr">
        <is>
          <t>Jun. 30, 2020</t>
        </is>
      </c>
      <c r="D2" s="2" t="inlineStr">
        <is>
          <t>Jun. 30, 2020</t>
        </is>
      </c>
      <c r="E2" s="2" t="inlineStr">
        <is>
          <t>Sep. 30, 2020</t>
        </is>
      </c>
      <c r="F2" s="2" t="inlineStr">
        <is>
          <t>Dec. 31, 2020</t>
        </is>
      </c>
    </row>
    <row r="3">
      <c r="A3" s="4" t="inlineStr">
        <is>
          <t>As Previously Reported [Member]</t>
        </is>
      </c>
    </row>
    <row r="4">
      <c r="A4" s="3" t="inlineStr">
        <is>
          <t>Condensed Income Statements, Captions [Line Items]</t>
        </is>
      </c>
    </row>
    <row r="5">
      <c r="A5" s="4" t="inlineStr">
        <is>
          <t>Change in fair value of the warrant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ffering costs allocated to derivative warra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t>
        </is>
      </c>
      <c r="B7" s="5" t="n">
        <v>-1229822</v>
      </c>
      <c r="C7" s="5" t="n">
        <v>-285630</v>
      </c>
      <c r="D7" s="5" t="n">
        <v>-344629</v>
      </c>
      <c r="E7" s="5" t="n">
        <v>-1574451</v>
      </c>
      <c r="F7" s="5" t="n">
        <v>-2934408</v>
      </c>
    </row>
    <row r="8">
      <c r="A8" s="4" t="inlineStr">
        <is>
          <t>Weighted average shares outstanding subject to possible redemption, basic and diluted (in Shares)</t>
        </is>
      </c>
      <c r="B8" s="4" t="inlineStr">
        <is>
          <t xml:space="preserve"> </t>
        </is>
      </c>
      <c r="C8" s="4" t="inlineStr">
        <is>
          <t xml:space="preserve"> </t>
        </is>
      </c>
      <c r="D8" s="4" t="inlineStr">
        <is>
          <t xml:space="preserve"> </t>
        </is>
      </c>
      <c r="E8" s="4" t="inlineStr">
        <is>
          <t xml:space="preserve"> </t>
        </is>
      </c>
      <c r="F8" s="6" t="n">
        <v>28635732</v>
      </c>
    </row>
    <row r="9">
      <c r="A9" s="4" t="inlineStr">
        <is>
          <t>Basic and diluted net income per share, shares subject to redemption (in Dollars per share)</t>
        </is>
      </c>
      <c r="B9" s="4" t="inlineStr">
        <is>
          <t xml:space="preserve"> </t>
        </is>
      </c>
      <c r="C9" s="4" t="inlineStr">
        <is>
          <t xml:space="preserve"> </t>
        </is>
      </c>
      <c r="D9" s="4" t="inlineStr">
        <is>
          <t xml:space="preserve"> </t>
        </is>
      </c>
      <c r="E9" s="4" t="inlineStr">
        <is>
          <t xml:space="preserve"> </t>
        </is>
      </c>
      <c r="F9" s="5" t="n">
        <v>0</v>
      </c>
    </row>
    <row r="10">
      <c r="A10" s="4" t="inlineStr">
        <is>
          <t>Weighted average ordinary shares outstanding, basic and diluted (in Shares)</t>
        </is>
      </c>
      <c r="B10" s="6" t="n">
        <v>8821301</v>
      </c>
      <c r="C10" s="6" t="n">
        <v>8726681</v>
      </c>
      <c r="D10" s="6" t="n">
        <v>8675841</v>
      </c>
      <c r="E10" s="6" t="n">
        <v>8724681</v>
      </c>
      <c r="F10" s="6" t="n">
        <v>8387147</v>
      </c>
    </row>
    <row r="11">
      <c r="A11" s="4" t="inlineStr">
        <is>
          <t>Basic and diluted net loss per share, Non-redeemable shares (in Dollars per share)</t>
        </is>
      </c>
      <c r="B11" s="8" t="n">
        <v>-0.14</v>
      </c>
      <c r="C11" s="8" t="n">
        <v>-0.04</v>
      </c>
      <c r="D11" s="8" t="n">
        <v>-0.04</v>
      </c>
      <c r="E11" s="8" t="n">
        <v>-0.19</v>
      </c>
      <c r="F11" s="8" t="n">
        <v>-0.36</v>
      </c>
    </row>
    <row r="12">
      <c r="A12" s="4" t="inlineStr">
        <is>
          <t>Adjustments [Member]</t>
        </is>
      </c>
    </row>
    <row r="13">
      <c r="A13" s="3" t="inlineStr">
        <is>
          <t>Condensed Income Statements, Captions [Line Items]</t>
        </is>
      </c>
    </row>
    <row r="14">
      <c r="A14" s="4" t="inlineStr">
        <is>
          <t>Change in fair value of the warrant liability</t>
        </is>
      </c>
      <c r="B14" s="5" t="n">
        <v>-22020000</v>
      </c>
      <c r="C14" s="5" t="n">
        <v>1170000</v>
      </c>
      <c r="D14" s="5" t="n">
        <v>1170000</v>
      </c>
      <c r="E14" s="5" t="n">
        <v>-20850000</v>
      </c>
      <c r="F14" s="5" t="n">
        <v>-32730000</v>
      </c>
    </row>
    <row r="15">
      <c r="A15" s="4" t="inlineStr">
        <is>
          <t>Offering costs allocated to derivative warrant liabilities</t>
        </is>
      </c>
      <c r="B15" s="4" t="inlineStr">
        <is>
          <t xml:space="preserve"> </t>
        </is>
      </c>
      <c r="C15" s="6" t="n">
        <v>-877647</v>
      </c>
      <c r="D15" s="6" t="n">
        <v>-877647</v>
      </c>
      <c r="E15" s="6" t="n">
        <v>-877647</v>
      </c>
      <c r="F15" s="6" t="n">
        <v>-877647</v>
      </c>
    </row>
    <row r="16">
      <c r="A16" s="4" t="inlineStr">
        <is>
          <t>Net income (loss)</t>
        </is>
      </c>
      <c r="B16" s="5" t="n">
        <v>-22020000</v>
      </c>
      <c r="C16" s="5" t="n">
        <v>292353</v>
      </c>
      <c r="D16" s="5" t="n">
        <v>292353</v>
      </c>
      <c r="E16" s="5" t="n">
        <v>-21727647</v>
      </c>
      <c r="F16" s="5" t="n">
        <v>-33607647</v>
      </c>
    </row>
    <row r="17">
      <c r="A17" s="4" t="inlineStr">
        <is>
          <t>Weighted average shares outstanding subject to possible redemption, basic and diluted (in Shares)</t>
        </is>
      </c>
      <c r="B17" s="6" t="n">
        <v>26325998</v>
      </c>
      <c r="C17" s="6" t="n">
        <v>26284377</v>
      </c>
      <c r="D17" s="6" t="n">
        <v>26284377</v>
      </c>
      <c r="E17" s="6" t="n">
        <v>26325998</v>
      </c>
      <c r="F17" s="6" t="n">
        <v>-3194817</v>
      </c>
    </row>
    <row r="18">
      <c r="A18" s="4" t="inlineStr">
        <is>
          <t>Basic and diluted net income per share, shares subject to redemption (in Dollars per share)</t>
        </is>
      </c>
      <c r="B18" s="5" t="n">
        <v>0</v>
      </c>
      <c r="C18" s="5" t="n">
        <v>0</v>
      </c>
      <c r="D18" s="5" t="n">
        <v>0</v>
      </c>
      <c r="E18" s="5" t="n">
        <v>0</v>
      </c>
      <c r="F18" s="5" t="n">
        <v>0</v>
      </c>
    </row>
    <row r="19">
      <c r="A19" s="4" t="inlineStr">
        <is>
          <t>Weighted average ordinary shares outstanding, basic and diluted (in Shares)</t>
        </is>
      </c>
      <c r="B19" s="6" t="n">
        <v>2344174</v>
      </c>
      <c r="C19" s="6" t="n">
        <v>978194</v>
      </c>
      <c r="D19" s="6" t="n">
        <v>-73403</v>
      </c>
      <c r="E19" s="6" t="n">
        <v>732999</v>
      </c>
      <c r="F19" s="6" t="n">
        <v>2077504</v>
      </c>
    </row>
    <row r="20">
      <c r="A20" s="4" t="inlineStr">
        <is>
          <t>Basic and diluted net loss per share, Non-redeemable shares (in Dollars per share)</t>
        </is>
      </c>
      <c r="B20" s="8" t="n">
        <v>-1.94</v>
      </c>
      <c r="C20" s="8" t="n">
        <v>0.04</v>
      </c>
      <c r="D20" s="8" t="n">
        <v>0.03</v>
      </c>
      <c r="E20" s="8" t="n">
        <v>-2.28</v>
      </c>
      <c r="F20" s="8" t="n">
        <v>-3.14</v>
      </c>
    </row>
    <row r="21">
      <c r="A21" s="4" t="inlineStr">
        <is>
          <t>As Restated [Member]</t>
        </is>
      </c>
    </row>
    <row r="22">
      <c r="A22" s="3" t="inlineStr">
        <is>
          <t>Condensed Income Statements, Captions [Line Items]</t>
        </is>
      </c>
    </row>
    <row r="23">
      <c r="A23" s="4" t="inlineStr">
        <is>
          <t>Change in fair value of the warrant liability</t>
        </is>
      </c>
      <c r="B23" s="5" t="n">
        <v>-22020000</v>
      </c>
      <c r="C23" s="5" t="n">
        <v>1170000</v>
      </c>
      <c r="D23" s="5" t="n">
        <v>1170000</v>
      </c>
      <c r="E23" s="5" t="n">
        <v>-20850000</v>
      </c>
      <c r="F23" s="5" t="n">
        <v>-32730000</v>
      </c>
    </row>
    <row r="24">
      <c r="A24" s="4" t="inlineStr">
        <is>
          <t>Offering costs allocated to derivative warrant liabilities</t>
        </is>
      </c>
      <c r="B24" s="4" t="inlineStr">
        <is>
          <t xml:space="preserve"> </t>
        </is>
      </c>
      <c r="C24" s="6" t="n">
        <v>-877647</v>
      </c>
      <c r="D24" s="6" t="n">
        <v>-877647</v>
      </c>
      <c r="E24" s="6" t="n">
        <v>-877647</v>
      </c>
      <c r="F24" s="6" t="n">
        <v>-877647</v>
      </c>
    </row>
    <row r="25">
      <c r="A25" s="4" t="inlineStr">
        <is>
          <t>Net income (loss)</t>
        </is>
      </c>
      <c r="B25" s="5" t="n">
        <v>-23249822</v>
      </c>
      <c r="C25" s="5" t="n">
        <v>6723</v>
      </c>
      <c r="D25" s="5" t="n">
        <v>-52276</v>
      </c>
      <c r="E25" s="5" t="n">
        <v>-23302098</v>
      </c>
      <c r="F25" s="5" t="n">
        <v>-36542055</v>
      </c>
    </row>
    <row r="26">
      <c r="A26" s="4" t="inlineStr">
        <is>
          <t>Weighted average shares outstanding subject to possible redemption, basic and diluted (in Shares)</t>
        </is>
      </c>
      <c r="B26" s="6" t="n">
        <v>26325998</v>
      </c>
      <c r="C26" s="6" t="n">
        <v>26284377</v>
      </c>
      <c r="D26" s="6" t="n">
        <v>26284377</v>
      </c>
      <c r="E26" s="6" t="n">
        <v>26325998</v>
      </c>
      <c r="F26" s="6" t="n">
        <v>25440915</v>
      </c>
    </row>
    <row r="27">
      <c r="A27" s="4" t="inlineStr">
        <is>
          <t>Basic and diluted net income per share, shares subject to redemption (in Dollars per share)</t>
        </is>
      </c>
      <c r="B27" s="5" t="n">
        <v>0</v>
      </c>
      <c r="C27" s="5" t="n">
        <v>0</v>
      </c>
      <c r="D27" s="5" t="n">
        <v>0</v>
      </c>
      <c r="E27" s="5" t="n">
        <v>0</v>
      </c>
      <c r="F27" s="5" t="n">
        <v>0</v>
      </c>
    </row>
    <row r="28">
      <c r="A28" s="4" t="inlineStr">
        <is>
          <t>Weighted average ordinary shares outstanding, basic and diluted (in Shares)</t>
        </is>
      </c>
      <c r="B28" s="6" t="n">
        <v>11165475</v>
      </c>
      <c r="C28" s="6" t="n">
        <v>9704875</v>
      </c>
      <c r="D28" s="6" t="n">
        <v>8602438</v>
      </c>
      <c r="E28" s="6" t="n">
        <v>9457680</v>
      </c>
      <c r="F28" s="6" t="n">
        <v>10464651</v>
      </c>
    </row>
    <row r="29">
      <c r="A29" s="4" t="inlineStr">
        <is>
          <t>Basic and diluted net loss per share, Non-redeemable shares (in Dollars per share)</t>
        </is>
      </c>
      <c r="B29" s="8" t="n">
        <v>-2.08</v>
      </c>
      <c r="C29" s="5" t="n">
        <v>0</v>
      </c>
      <c r="D29" s="8" t="n">
        <v>-0.01</v>
      </c>
      <c r="E29" s="8" t="n">
        <v>-2.47</v>
      </c>
      <c r="F29" s="8" t="n">
        <v>-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statement of Previously Issued Financial Statements (Details) - Schedule of statements of changes in stockholders’ equity - USD ($)</t>
        </is>
      </c>
      <c r="B1" s="2" t="inlineStr">
        <is>
          <t>Dec. 31, 2020</t>
        </is>
      </c>
      <c r="C1" s="2" t="inlineStr">
        <is>
          <t>Sep. 30, 2020</t>
        </is>
      </c>
      <c r="D1" s="2" t="inlineStr">
        <is>
          <t>Jun. 30, 2020</t>
        </is>
      </c>
      <c r="E1" s="2" t="inlineStr">
        <is>
          <t>May 08, 2020</t>
        </is>
      </c>
    </row>
    <row r="2">
      <c r="A2" s="4" t="inlineStr">
        <is>
          <t>As Previously Reported [Member]</t>
        </is>
      </c>
    </row>
    <row r="3">
      <c r="A3" s="3" t="inlineStr">
        <is>
          <t>Restatement of Previously Issued Financial Statements (Details) - Schedule of statements of changes in stockholders’ equity [Line Items]</t>
        </is>
      </c>
    </row>
    <row r="4">
      <c r="A4" s="4" t="inlineStr">
        <is>
          <t>Class A ordinary shares (in Shares)</t>
        </is>
      </c>
      <c r="B4" s="6" t="n">
        <v>158</v>
      </c>
      <c r="C4" s="6" t="n">
        <v>144</v>
      </c>
      <c r="D4" s="6" t="n">
        <v>132</v>
      </c>
    </row>
    <row r="5">
      <c r="A5" s="4" t="inlineStr">
        <is>
          <t>Additional Paid in Capital</t>
        </is>
      </c>
      <c r="B5" s="5" t="n">
        <v>7942547</v>
      </c>
      <c r="C5" s="5" t="n">
        <v>6582601</v>
      </c>
      <c r="D5" s="5" t="n">
        <v>5352793</v>
      </c>
    </row>
    <row r="6">
      <c r="A6" s="4" t="inlineStr">
        <is>
          <t>Accumulated Deficit</t>
        </is>
      </c>
      <c r="B6" s="6" t="n">
        <v>-2943447</v>
      </c>
      <c r="C6" s="6" t="n">
        <v>-1583490</v>
      </c>
      <c r="D6" s="6" t="n">
        <v>-353668</v>
      </c>
      <c r="E6" s="5" t="n">
        <v>-114123</v>
      </c>
    </row>
    <row r="7">
      <c r="A7" s="4" t="inlineStr">
        <is>
          <t>Total Shareholders' Equity</t>
        </is>
      </c>
      <c r="B7" s="5" t="n">
        <v>5000008</v>
      </c>
      <c r="C7" s="5" t="n">
        <v>5000005</v>
      </c>
      <c r="D7" s="5" t="n">
        <v>5000006</v>
      </c>
      <c r="E7" s="6" t="n">
        <v>5000004</v>
      </c>
    </row>
    <row r="8">
      <c r="A8" s="4" t="inlineStr">
        <is>
          <t>Adjustments [Member]</t>
        </is>
      </c>
    </row>
    <row r="9">
      <c r="A9" s="3" t="inlineStr">
        <is>
          <t>Restatement of Previously Issued Financial Statements (Details) - Schedule of statements of changes in stockholders’ equity [Line Items]</t>
        </is>
      </c>
    </row>
    <row r="10">
      <c r="A10" s="4" t="inlineStr">
        <is>
          <t>Class A ordinary shares (in Shares)</t>
        </is>
      </c>
      <c r="B10" s="6" t="n">
        <v>569</v>
      </c>
      <c r="C10" s="6" t="n">
        <v>451</v>
      </c>
      <c r="D10" s="6" t="n">
        <v>230</v>
      </c>
    </row>
    <row r="11">
      <c r="A11" s="4" t="inlineStr">
        <is>
          <t>Additional Paid in Capital</t>
        </is>
      </c>
      <c r="B11" s="5" t="n">
        <v>33607078</v>
      </c>
      <c r="C11" s="5" t="n">
        <v>21727203</v>
      </c>
      <c r="D11" s="5" t="n">
        <v>-292579</v>
      </c>
    </row>
    <row r="12">
      <c r="A12" s="4" t="inlineStr">
        <is>
          <t>Accumulated Deficit</t>
        </is>
      </c>
      <c r="B12" s="6" t="n">
        <v>-33607647</v>
      </c>
      <c r="C12" s="6" t="n">
        <v>-21727647</v>
      </c>
      <c r="D12" s="6" t="n">
        <v>292353</v>
      </c>
      <c r="E12" s="6" t="n">
        <v>-877647</v>
      </c>
    </row>
    <row r="13">
      <c r="A13" s="4" t="inlineStr">
        <is>
          <t>Total Shareholders' Equity</t>
        </is>
      </c>
      <c r="B13" s="4" t="inlineStr">
        <is>
          <t xml:space="preserve"> </t>
        </is>
      </c>
      <c r="C13" s="4" t="inlineStr">
        <is>
          <t xml:space="preserve"> </t>
        </is>
      </c>
      <c r="D13" s="5" t="n">
        <v>1</v>
      </c>
      <c r="E13" s="6" t="n">
        <v>-2</v>
      </c>
    </row>
    <row r="14">
      <c r="A14" s="4" t="inlineStr">
        <is>
          <t>As Restated [Member]</t>
        </is>
      </c>
    </row>
    <row r="15">
      <c r="A15" s="3" t="inlineStr">
        <is>
          <t>Restatement of Previously Issued Financial Statements (Details) - Schedule of statements of changes in stockholders’ equity [Line Items]</t>
        </is>
      </c>
    </row>
    <row r="16">
      <c r="A16" s="4" t="inlineStr">
        <is>
          <t>Class A ordinary shares (in Shares)</t>
        </is>
      </c>
      <c r="B16" s="6" t="n">
        <v>727</v>
      </c>
      <c r="C16" s="6" t="n">
        <v>595</v>
      </c>
      <c r="D16" s="6" t="n">
        <v>362</v>
      </c>
    </row>
    <row r="17">
      <c r="A17" s="4" t="inlineStr">
        <is>
          <t>Additional Paid in Capital</t>
        </is>
      </c>
      <c r="B17" s="5" t="n">
        <v>41549625</v>
      </c>
      <c r="C17" s="5" t="n">
        <v>28309804</v>
      </c>
      <c r="D17" s="5" t="n">
        <v>5060214</v>
      </c>
    </row>
    <row r="18">
      <c r="A18" s="4" t="inlineStr">
        <is>
          <t>Accumulated Deficit</t>
        </is>
      </c>
      <c r="B18" s="6" t="n">
        <v>-36551094</v>
      </c>
      <c r="C18" s="6" t="n">
        <v>-23311137</v>
      </c>
      <c r="D18" s="6" t="n">
        <v>-61315</v>
      </c>
      <c r="E18" s="6" t="n">
        <v>-991770</v>
      </c>
    </row>
    <row r="19">
      <c r="A19" s="4" t="inlineStr">
        <is>
          <t>Total Shareholders' Equity</t>
        </is>
      </c>
      <c r="B19" s="5" t="n">
        <v>5000008</v>
      </c>
      <c r="C19" s="5" t="n">
        <v>5000005</v>
      </c>
      <c r="D19" s="5" t="n">
        <v>5000007</v>
      </c>
      <c r="E19" s="5" t="n">
        <v>5000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statement of Previously Issued Financial Statements (Details) - Schedule of statements of cash flows - USD ($)</t>
        </is>
      </c>
      <c r="B1" s="2" t="inlineStr">
        <is>
          <t>3 Months Ended</t>
        </is>
      </c>
      <c r="D1" s="2" t="inlineStr">
        <is>
          <t>6 Months Ended</t>
        </is>
      </c>
      <c r="E1" s="2" t="inlineStr">
        <is>
          <t>9 Months Ended</t>
        </is>
      </c>
      <c r="F1" s="2" t="inlineStr">
        <is>
          <t>12 Months Ended</t>
        </is>
      </c>
    </row>
    <row r="2">
      <c r="B2" s="2" t="inlineStr">
        <is>
          <t>Sep. 30, 2020</t>
        </is>
      </c>
      <c r="C2" s="2" t="inlineStr">
        <is>
          <t>Jun. 30, 2020</t>
        </is>
      </c>
      <c r="D2" s="2" t="inlineStr">
        <is>
          <t>Jun. 30, 2020</t>
        </is>
      </c>
      <c r="E2" s="2" t="inlineStr">
        <is>
          <t>Sep. 30, 2020</t>
        </is>
      </c>
      <c r="F2" s="2" t="inlineStr">
        <is>
          <t>Dec. 31, 2020</t>
        </is>
      </c>
    </row>
    <row r="3">
      <c r="A3" s="4" t="inlineStr">
        <is>
          <t>As Previously Reported [Member]</t>
        </is>
      </c>
    </row>
    <row r="4">
      <c r="A4" s="3" t="inlineStr">
        <is>
          <t>Condensed Cash Flow Statements, Captions [Line Items]</t>
        </is>
      </c>
    </row>
    <row r="5">
      <c r="A5" s="4" t="inlineStr">
        <is>
          <t>Net loss</t>
        </is>
      </c>
      <c r="B5" s="5" t="n">
        <v>-1229822</v>
      </c>
      <c r="C5" s="5" t="n">
        <v>-285630</v>
      </c>
      <c r="D5" s="5" t="n">
        <v>-344629</v>
      </c>
      <c r="E5" s="5" t="n">
        <v>-1574451</v>
      </c>
      <c r="F5" s="5" t="n">
        <v>-2934408</v>
      </c>
    </row>
    <row r="6">
      <c r="A6" s="4" t="inlineStr">
        <is>
          <t>Change in fair value of warrant liability</t>
        </is>
      </c>
      <c r="D6" s="4" t="inlineStr">
        <is>
          <t xml:space="preserve"> </t>
        </is>
      </c>
      <c r="E6" s="4" t="inlineStr">
        <is>
          <t xml:space="preserve"> </t>
        </is>
      </c>
      <c r="F6" s="4" t="inlineStr">
        <is>
          <t xml:space="preserve"> </t>
        </is>
      </c>
    </row>
    <row r="7">
      <c r="A7" s="4" t="inlineStr">
        <is>
          <t>Offering costs allocated to derivative warrant liabilities</t>
        </is>
      </c>
      <c r="D7" s="4" t="inlineStr">
        <is>
          <t xml:space="preserve"> </t>
        </is>
      </c>
      <c r="E7" s="4" t="inlineStr">
        <is>
          <t xml:space="preserve"> </t>
        </is>
      </c>
      <c r="F7" s="4" t="inlineStr">
        <is>
          <t xml:space="preserve"> </t>
        </is>
      </c>
    </row>
    <row r="8">
      <c r="A8" s="4" t="inlineStr">
        <is>
          <t>Initial value of Class A ordinary shares subject to possible redemption</t>
        </is>
      </c>
      <c r="D8" s="6" t="n">
        <v>287041190</v>
      </c>
      <c r="E8" s="6" t="n">
        <v>287041190</v>
      </c>
      <c r="F8" s="6" t="n">
        <v>287041190</v>
      </c>
    </row>
    <row r="9">
      <c r="A9" s="4" t="inlineStr">
        <is>
          <t>Change in value of Class A ordinary shares subject to possible redemption</t>
        </is>
      </c>
      <c r="D9" s="6" t="n">
        <v>-254200</v>
      </c>
      <c r="E9" s="6" t="n">
        <v>-1229820</v>
      </c>
      <c r="F9" s="6" t="n">
        <v>-2843980</v>
      </c>
    </row>
    <row r="10">
      <c r="A10" s="4" t="inlineStr">
        <is>
          <t>Adjustments [Member]</t>
        </is>
      </c>
    </row>
    <row r="11">
      <c r="A11" s="3" t="inlineStr">
        <is>
          <t>Condensed Cash Flow Statements, Captions [Line Items]</t>
        </is>
      </c>
    </row>
    <row r="12">
      <c r="A12" s="4" t="inlineStr">
        <is>
          <t>Net loss</t>
        </is>
      </c>
      <c r="B12" s="6" t="n">
        <v>-22020000</v>
      </c>
      <c r="C12" s="6" t="n">
        <v>292353</v>
      </c>
      <c r="D12" s="6" t="n">
        <v>292353</v>
      </c>
      <c r="E12" s="6" t="n">
        <v>-21727647</v>
      </c>
      <c r="F12" s="6" t="n">
        <v>-33607647</v>
      </c>
    </row>
    <row r="13">
      <c r="A13" s="4" t="inlineStr">
        <is>
          <t>Change in fair value of warrant liability</t>
        </is>
      </c>
      <c r="D13" s="6" t="n">
        <v>-1170000</v>
      </c>
      <c r="E13" s="6" t="n">
        <v>20850000</v>
      </c>
      <c r="F13" s="6" t="n">
        <v>32730000</v>
      </c>
    </row>
    <row r="14">
      <c r="A14" s="4" t="inlineStr">
        <is>
          <t>Offering costs allocated to derivative warrant liabilities</t>
        </is>
      </c>
      <c r="D14" s="6" t="n">
        <v>877647</v>
      </c>
      <c r="E14" s="6" t="n">
        <v>877647</v>
      </c>
      <c r="F14" s="6" t="n">
        <v>877647</v>
      </c>
    </row>
    <row r="15">
      <c r="A15" s="4" t="inlineStr">
        <is>
          <t>Initial value of Class A ordinary shares subject to possible redemption</t>
        </is>
      </c>
      <c r="D15" s="6" t="n">
        <v>-24214650</v>
      </c>
      <c r="E15" s="6" t="n">
        <v>-24214650</v>
      </c>
      <c r="F15" s="6" t="n">
        <v>-24214650</v>
      </c>
    </row>
    <row r="16">
      <c r="A16" s="4" t="inlineStr">
        <is>
          <t>Change in value of Class A ordinary shares subject to possible redemption</t>
        </is>
      </c>
      <c r="D16" s="6" t="n">
        <v>1184650</v>
      </c>
      <c r="E16" s="6" t="n">
        <v>-22020000</v>
      </c>
      <c r="F16" s="6" t="n">
        <v>-32715350</v>
      </c>
    </row>
    <row r="17">
      <c r="A17" s="4" t="inlineStr">
        <is>
          <t>As Restated [Member]</t>
        </is>
      </c>
    </row>
    <row r="18">
      <c r="A18" s="3" t="inlineStr">
        <is>
          <t>Condensed Cash Flow Statements, Captions [Line Items]</t>
        </is>
      </c>
    </row>
    <row r="19">
      <c r="A19" s="4" t="inlineStr">
        <is>
          <t>Net loss</t>
        </is>
      </c>
      <c r="B19" s="5" t="n">
        <v>-23249822</v>
      </c>
      <c r="C19" s="5" t="n">
        <v>6723</v>
      </c>
      <c r="D19" s="6" t="n">
        <v>-52276</v>
      </c>
      <c r="E19" s="6" t="n">
        <v>-23302098</v>
      </c>
      <c r="F19" s="6" t="n">
        <v>-36542055</v>
      </c>
    </row>
    <row r="20">
      <c r="A20" s="4" t="inlineStr">
        <is>
          <t>Change in fair value of warrant liability</t>
        </is>
      </c>
      <c r="D20" s="6" t="n">
        <v>-1170000</v>
      </c>
      <c r="E20" s="6" t="n">
        <v>20850000</v>
      </c>
      <c r="F20" s="6" t="n">
        <v>32730000</v>
      </c>
    </row>
    <row r="21">
      <c r="A21" s="4" t="inlineStr">
        <is>
          <t>Offering costs allocated to derivative warrant liabilities</t>
        </is>
      </c>
      <c r="D21" s="6" t="n">
        <v>877647</v>
      </c>
      <c r="E21" s="6" t="n">
        <v>877647</v>
      </c>
      <c r="F21" s="6" t="n">
        <v>877647</v>
      </c>
    </row>
    <row r="22">
      <c r="A22" s="4" t="inlineStr">
        <is>
          <t>Initial value of Class A ordinary shares subject to possible redemption</t>
        </is>
      </c>
      <c r="D22" s="6" t="n">
        <v>262826540</v>
      </c>
      <c r="E22" s="6" t="n">
        <v>262826540</v>
      </c>
      <c r="F22" s="6" t="n">
        <v>262826540</v>
      </c>
    </row>
    <row r="23">
      <c r="A23" s="4" t="inlineStr">
        <is>
          <t>Change in value of Class A ordinary shares subject to possible redemption</t>
        </is>
      </c>
      <c r="D23" s="5" t="n">
        <v>930450</v>
      </c>
      <c r="E23" s="5" t="n">
        <v>-23249820</v>
      </c>
      <c r="F23" s="5" t="n">
        <v>-355593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ummary of Significant Accounting Policie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Summary of Significant Accounting Policies (Details) [Line Items]</t>
        </is>
      </c>
    </row>
    <row r="4">
      <c r="A4" s="4" t="inlineStr">
        <is>
          <t>Federal depository insurance coverage (in Dollars)</t>
        </is>
      </c>
      <c r="B4" s="5" t="n">
        <v>250000</v>
      </c>
      <c r="C4" s="5" t="n">
        <v>250000</v>
      </c>
    </row>
    <row r="5">
      <c r="A5" s="4" t="inlineStr">
        <is>
          <t>Money market fund (in Dollars)</t>
        </is>
      </c>
      <c r="B5" s="5" t="n">
        <v>300000000</v>
      </c>
      <c r="C5" s="6" t="n">
        <v>300000000</v>
      </c>
    </row>
    <row r="6">
      <c r="A6" s="4" t="inlineStr">
        <is>
          <t>Offering costs allocated to derivative warrant liabilities (in Dollars)</t>
        </is>
      </c>
      <c r="C6" s="5" t="n">
        <v>877647</v>
      </c>
    </row>
    <row r="7">
      <c r="A7" s="4" t="inlineStr">
        <is>
          <t>Initial Public Offering [Member]</t>
        </is>
      </c>
    </row>
    <row r="8">
      <c r="A8" s="3" t="inlineStr">
        <is>
          <t>Summary of Significant Accounting Policies (Details) [Line Items]</t>
        </is>
      </c>
    </row>
    <row r="9">
      <c r="A9" s="4" t="inlineStr">
        <is>
          <t>Public warrants</t>
        </is>
      </c>
      <c r="B9" s="6" t="n">
        <v>15000000</v>
      </c>
      <c r="C9" s="6" t="n">
        <v>15000000</v>
      </c>
    </row>
    <row r="10">
      <c r="A10" s="4" t="inlineStr">
        <is>
          <t>Private Placement [Member]</t>
        </is>
      </c>
    </row>
    <row r="11">
      <c r="A11" s="3" t="inlineStr">
        <is>
          <t>Summary of Significant Accounting Policies (Details) [Line Items]</t>
        </is>
      </c>
    </row>
    <row r="12">
      <c r="A12" s="4" t="inlineStr">
        <is>
          <t>Public warrants</t>
        </is>
      </c>
      <c r="B12" s="6" t="n">
        <v>9500000</v>
      </c>
      <c r="C12" s="6" t="n">
        <v>9500000</v>
      </c>
    </row>
    <row r="13">
      <c r="A13" s="4" t="inlineStr">
        <is>
          <t>Class A Ordinary Shares [Member]</t>
        </is>
      </c>
    </row>
    <row r="14">
      <c r="A14" s="3" t="inlineStr">
        <is>
          <t>Summary of Significant Accounting Policies (Details) [Line Items]</t>
        </is>
      </c>
    </row>
    <row r="15">
      <c r="A15" s="4" t="inlineStr">
        <is>
          <t>Subject to possible redemption</t>
        </is>
      </c>
      <c r="B15" s="6" t="n">
        <v>30000000</v>
      </c>
      <c r="C15" s="6" t="n">
        <v>22726721</v>
      </c>
    </row>
    <row r="16">
      <c r="A16" s="4" t="inlineStr">
        <is>
          <t>Aggregate ordinary shares of subject to forfeiture</t>
        </is>
      </c>
      <c r="B16" s="6" t="n">
        <v>30000000</v>
      </c>
      <c r="C16" s="6" t="n">
        <v>22726721</v>
      </c>
      <c r="D16" s="6" t="n">
        <v>0</v>
      </c>
    </row>
    <row r="17">
      <c r="A17" s="4" t="inlineStr">
        <is>
          <t>Diluted loss per share</t>
        </is>
      </c>
      <c r="B17" s="6" t="n">
        <v>24500000</v>
      </c>
      <c r="C17" s="6" t="n">
        <v>24500000</v>
      </c>
    </row>
    <row r="18">
      <c r="A18" s="4" t="inlineStr">
        <is>
          <t>Redemption value at temporary equity</t>
        </is>
      </c>
      <c r="B18" s="6" t="n">
        <v>30000000</v>
      </c>
      <c r="C18" s="6" t="n">
        <v>227267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Schedule of basic and diluted loss per ordinary share - USD ($)</t>
        </is>
      </c>
      <c r="B1" s="2" t="inlineStr">
        <is>
          <t>Dec. 31, 2019</t>
        </is>
      </c>
      <c r="C1" s="2" t="inlineStr">
        <is>
          <t>Jun. 30, 2021</t>
        </is>
      </c>
      <c r="D1" s="2" t="inlineStr">
        <is>
          <t>Jun. 30, 2020</t>
        </is>
      </c>
      <c r="E1" s="2" t="inlineStr">
        <is>
          <t>Jun. 30, 2021</t>
        </is>
      </c>
      <c r="F1" s="2" t="inlineStr">
        <is>
          <t>Jun. 30, 2020</t>
        </is>
      </c>
      <c r="G1" s="2" t="inlineStr">
        <is>
          <t>Dec. 31, 2020</t>
        </is>
      </c>
    </row>
    <row r="2">
      <c r="A2" s="3" t="inlineStr">
        <is>
          <t>Numerator: Earnings allocable to Ordinary Shares subject to possible redemption</t>
        </is>
      </c>
    </row>
    <row r="3">
      <c r="A3" s="4" t="inlineStr">
        <is>
          <t>Income from investments held in Trust Account</t>
        </is>
      </c>
      <c r="B3" s="4" t="inlineStr">
        <is>
          <t xml:space="preserve"> </t>
        </is>
      </c>
      <c r="C3" s="5" t="n">
        <v>4560</v>
      </c>
      <c r="D3" s="5" t="n">
        <v>36722</v>
      </c>
      <c r="E3" s="5" t="n">
        <v>9070</v>
      </c>
      <c r="F3" s="5" t="n">
        <v>36722</v>
      </c>
      <c r="G3" s="5" t="n">
        <v>65492</v>
      </c>
    </row>
    <row r="4">
      <c r="A4" s="4" t="inlineStr">
        <is>
          <t>Less: Company’s portion available to be withdrawn to pay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attributable to ordinary shares subject to possible redemption</t>
        </is>
      </c>
      <c r="B5" s="4" t="inlineStr">
        <is>
          <t xml:space="preserve"> </t>
        </is>
      </c>
      <c r="C5" s="6" t="n">
        <v>4560</v>
      </c>
      <c r="D5" s="6" t="n">
        <v>36722</v>
      </c>
      <c r="E5" s="6" t="n">
        <v>9070</v>
      </c>
      <c r="F5" s="6" t="n">
        <v>36722</v>
      </c>
      <c r="G5" s="6" t="n">
        <v>65492</v>
      </c>
    </row>
    <row r="6">
      <c r="A6" s="3" t="inlineStr">
        <is>
          <t>Numerator: Net Loss minus Net Earnings attributable to redeemable shares</t>
        </is>
      </c>
    </row>
    <row r="7">
      <c r="A7" s="4" t="inlineStr">
        <is>
          <t>Net loss</t>
        </is>
      </c>
      <c r="B7" s="6" t="n">
        <v>-9039</v>
      </c>
      <c r="C7" s="6" t="n">
        <v>-17175554</v>
      </c>
      <c r="D7" s="6" t="n">
        <v>6723</v>
      </c>
      <c r="E7" s="6" t="n">
        <v>14694066</v>
      </c>
      <c r="F7" s="6" t="n">
        <v>-52276</v>
      </c>
      <c r="G7" s="6" t="n">
        <v>-36542055</v>
      </c>
    </row>
    <row r="8">
      <c r="A8" s="4" t="inlineStr">
        <is>
          <t>Less: Income attributable to Class A ordinary shares subject to possible redemption</t>
        </is>
      </c>
      <c r="B8" s="4" t="inlineStr">
        <is>
          <t xml:space="preserve"> </t>
        </is>
      </c>
      <c r="C8" s="6" t="n">
        <v>-4560</v>
      </c>
      <c r="D8" s="6" t="n">
        <v>-36722</v>
      </c>
      <c r="E8" s="6" t="n">
        <v>-9070</v>
      </c>
      <c r="F8" s="6" t="n">
        <v>-36722</v>
      </c>
      <c r="G8" s="6" t="n">
        <v>65492</v>
      </c>
    </row>
    <row r="9">
      <c r="A9" s="4" t="inlineStr">
        <is>
          <t>Non-redeemable net loss</t>
        </is>
      </c>
      <c r="B9" s="5" t="n">
        <v>-9039</v>
      </c>
      <c r="C9" s="5" t="n">
        <v>-17180114</v>
      </c>
      <c r="D9" s="5" t="n">
        <v>-29998</v>
      </c>
      <c r="E9" s="5" t="n">
        <v>14684996</v>
      </c>
      <c r="F9" s="5" t="n">
        <v>-88997</v>
      </c>
      <c r="G9" s="5" t="n">
        <v>-36607546</v>
      </c>
    </row>
    <row r="10">
      <c r="A10" s="4" t="inlineStr">
        <is>
          <t>Redeemable Shares [Member]</t>
        </is>
      </c>
    </row>
    <row r="11">
      <c r="A11" s="3" t="inlineStr">
        <is>
          <t>Denominator: Weighted average Class A ordinary shares subject to possible redemption</t>
        </is>
      </c>
    </row>
    <row r="12">
      <c r="A12" s="4" t="inlineStr">
        <is>
          <t>Weighted average ordinary shares outstanding, basic and diluted (in Shares)</t>
        </is>
      </c>
      <c r="B12" s="4" t="inlineStr">
        <is>
          <t xml:space="preserve"> </t>
        </is>
      </c>
      <c r="C12" s="6" t="n">
        <v>30000000</v>
      </c>
      <c r="D12" s="6" t="n">
        <v>26284337</v>
      </c>
      <c r="E12" s="6" t="n">
        <v>27468417</v>
      </c>
      <c r="F12" s="6" t="n">
        <v>26284337</v>
      </c>
      <c r="G12" s="6" t="n">
        <v>25440915</v>
      </c>
    </row>
    <row r="13">
      <c r="A13" s="4" t="inlineStr">
        <is>
          <t>Basic and diluted net income per share (in Dollars per share)</t>
        </is>
      </c>
      <c r="B13" s="4" t="inlineStr">
        <is>
          <t xml:space="preserve"> </t>
        </is>
      </c>
      <c r="C13" s="5" t="n">
        <v>0</v>
      </c>
      <c r="D13" s="5" t="n">
        <v>0</v>
      </c>
      <c r="E13" s="5" t="n">
        <v>0</v>
      </c>
      <c r="F13" s="5" t="n">
        <v>0</v>
      </c>
      <c r="G13" s="4" t="inlineStr">
        <is>
          <t xml:space="preserve"> </t>
        </is>
      </c>
    </row>
    <row r="14">
      <c r="A14" s="4" t="inlineStr">
        <is>
          <t>Non-Redeemable Shares [Member]</t>
        </is>
      </c>
    </row>
    <row r="15">
      <c r="A15" s="3" t="inlineStr">
        <is>
          <t>Denominator: Weighted average Class A ordinary shares subject to possible redemption</t>
        </is>
      </c>
    </row>
    <row r="16">
      <c r="A16" s="4" t="inlineStr">
        <is>
          <t>Weighted average ordinary shares outstanding, basic and diluted (in Shares)</t>
        </is>
      </c>
      <c r="B16" s="6" t="n">
        <v>7500000</v>
      </c>
      <c r="C16" s="6" t="n">
        <v>7500000</v>
      </c>
      <c r="D16" s="6" t="n">
        <v>9649510</v>
      </c>
      <c r="E16" s="6" t="n">
        <v>10031583</v>
      </c>
      <c r="F16" s="6" t="n">
        <v>8602438</v>
      </c>
      <c r="G16" s="6" t="n">
        <v>10464651</v>
      </c>
    </row>
    <row r="17">
      <c r="A17" s="4" t="inlineStr">
        <is>
          <t>Basic and diluted net income per share (in Dollars per share)</t>
        </is>
      </c>
      <c r="B17" s="5" t="n">
        <v>0</v>
      </c>
      <c r="C17" s="8" t="n">
        <v>-2.29</v>
      </c>
      <c r="D17" s="5" t="n">
        <v>0</v>
      </c>
      <c r="E17" s="8" t="n">
        <v>1.46</v>
      </c>
      <c r="F17" s="8" t="n">
        <v>-0.01</v>
      </c>
      <c r="G17" s="8" t="n">
        <v>-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s>
  <sheetData>
    <row r="1">
      <c r="A1" s="1" t="inlineStr">
        <is>
          <t>Initial Public Offering (Details) - USD ($)</t>
        </is>
      </c>
      <c r="B1" s="2" t="inlineStr">
        <is>
          <t>May 08, 2020</t>
        </is>
      </c>
      <c r="C1" s="2" t="inlineStr">
        <is>
          <t>Dec. 31, 2019</t>
        </is>
      </c>
      <c r="D1" s="2" t="inlineStr">
        <is>
          <t>Jun. 30, 2021</t>
        </is>
      </c>
      <c r="E1" s="2" t="inlineStr">
        <is>
          <t>Jun. 30, 2020</t>
        </is>
      </c>
      <c r="F1" s="2" t="inlineStr">
        <is>
          <t>Dec. 31, 2020</t>
        </is>
      </c>
    </row>
    <row r="2">
      <c r="A2" s="3" t="inlineStr">
        <is>
          <t>Initial Public Offering (Details) [Line Items]</t>
        </is>
      </c>
    </row>
    <row r="3">
      <c r="A3" s="4" t="inlineStr">
        <is>
          <t>Sale of stock, number of shares issued in transaction (in Shares)</t>
        </is>
      </c>
      <c r="B3" s="6" t="n">
        <v>9500000</v>
      </c>
    </row>
    <row r="4">
      <c r="A4" s="4" t="inlineStr">
        <is>
          <t>Initial public offering units</t>
        </is>
      </c>
      <c r="B4" s="5" t="n">
        <v>300000000</v>
      </c>
      <c r="C4" s="4" t="inlineStr">
        <is>
          <t xml:space="preserve"> </t>
        </is>
      </c>
      <c r="D4" s="4" t="inlineStr">
        <is>
          <t xml:space="preserve"> </t>
        </is>
      </c>
      <c r="E4" s="5" t="n">
        <v>300000000</v>
      </c>
      <c r="F4" s="5" t="n">
        <v>300000000</v>
      </c>
    </row>
    <row r="5">
      <c r="A5" s="4" t="inlineStr">
        <is>
          <t>Offering costs</t>
        </is>
      </c>
      <c r="B5" s="6" t="n">
        <v>17400000</v>
      </c>
    </row>
    <row r="6">
      <c r="A6" s="4" t="inlineStr">
        <is>
          <t>Deferred underwriting commissions</t>
        </is>
      </c>
      <c r="B6" s="5" t="n">
        <v>10500000</v>
      </c>
    </row>
    <row r="7">
      <c r="A7" s="4" t="inlineStr">
        <is>
          <t>Initial public offering, description</t>
        </is>
      </c>
      <c r="B7" s="4" t="inlineStr">
        <is>
          <t>Each Unit consists of one Class A ordinary share and one-half of one redeemable warrant (each, a “Public Warrant”). Each Public Warrant entitles the holder to purchase one Class A ordinary share at a price of $11.50 per share, subject to adjustment (see Note 8).</t>
        </is>
      </c>
    </row>
    <row r="8">
      <c r="A8" s="4" t="inlineStr">
        <is>
          <t>Initial Public Offering [Member]</t>
        </is>
      </c>
    </row>
    <row r="9">
      <c r="A9" s="3" t="inlineStr">
        <is>
          <t>Initial Public Offering (Details) [Line Items]</t>
        </is>
      </c>
    </row>
    <row r="10">
      <c r="A10" s="4" t="inlineStr">
        <is>
          <t>Sale of stock, number of shares issued in transaction (in Shares)</t>
        </is>
      </c>
      <c r="B10" s="6" t="n">
        <v>30000000</v>
      </c>
    </row>
    <row r="11">
      <c r="A11" s="4" t="inlineStr">
        <is>
          <t>Public shares per unit (in Dollars per share)</t>
        </is>
      </c>
      <c r="B11" s="5" t="n">
        <v>10</v>
      </c>
    </row>
    <row r="12">
      <c r="A12" s="4" t="inlineStr">
        <is>
          <t>Initial public offering units</t>
        </is>
      </c>
      <c r="B12" s="5" t="n">
        <v>300000000</v>
      </c>
    </row>
    <row r="13">
      <c r="A13" s="4" t="inlineStr">
        <is>
          <t>Offering costs</t>
        </is>
      </c>
      <c r="B13" s="6" t="n">
        <v>17400000</v>
      </c>
    </row>
    <row r="14">
      <c r="A14" s="4" t="inlineStr">
        <is>
          <t>Deferred underwriting commissions</t>
        </is>
      </c>
      <c r="B14" s="5" t="n">
        <v>10500000</v>
      </c>
    </row>
    <row r="15">
      <c r="A15" s="4" t="inlineStr">
        <is>
          <t>Initial public offering, description</t>
        </is>
      </c>
      <c r="B15" s="4" t="inlineStr">
        <is>
          <t>Each Unit consists of one Class A ordinary share and one-half of one redeemable warrant (each, a “Public Warrant”). Each Public Warrant entitles the holder to purchase one Class A ordinary share at a price of $11.50 per share, subject to adjustment (see Note 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 width="14" customWidth="1" min="7" max="7"/>
    <col width="80" customWidth="1" min="8" max="8"/>
    <col width="14" customWidth="1" min="9" max="9"/>
    <col width="80" customWidth="1" min="10" max="10"/>
    <col width="14" customWidth="1" min="11" max="11"/>
  </cols>
  <sheetData>
    <row r="1">
      <c r="A1" s="1" t="inlineStr">
        <is>
          <t>Related Party Transactions (Details) - USD ($)</t>
        </is>
      </c>
      <c r="B1" s="2" t="inlineStr">
        <is>
          <t>May 08, 2020</t>
        </is>
      </c>
      <c r="C1" s="2" t="inlineStr">
        <is>
          <t>Dec. 31, 2019</t>
        </is>
      </c>
      <c r="D1" s="2" t="inlineStr">
        <is>
          <t>Jun. 08, 2020</t>
        </is>
      </c>
      <c r="E1" s="2" t="inlineStr">
        <is>
          <t>Mar. 31, 2020</t>
        </is>
      </c>
      <c r="F1" s="2" t="inlineStr">
        <is>
          <t>Jun. 30, 2021</t>
        </is>
      </c>
      <c r="G1" s="2" t="inlineStr">
        <is>
          <t>Jun. 30, 2020</t>
        </is>
      </c>
      <c r="H1" s="2" t="inlineStr">
        <is>
          <t>Jun. 30, 2021</t>
        </is>
      </c>
      <c r="I1" s="2" t="inlineStr">
        <is>
          <t>Jun. 30, 2020</t>
        </is>
      </c>
      <c r="J1" s="2" t="inlineStr">
        <is>
          <t>Dec. 31, 2020</t>
        </is>
      </c>
      <c r="K1" s="2" t="inlineStr">
        <is>
          <t>Jun. 01, 2022</t>
        </is>
      </c>
    </row>
    <row r="2">
      <c r="A2" s="3" t="inlineStr">
        <is>
          <t>Related Party Transactions (Details) [Line Items]</t>
        </is>
      </c>
    </row>
    <row r="3">
      <c r="A3" s="4" t="inlineStr">
        <is>
          <t>Percentage of issued and outstanding shares</t>
        </is>
      </c>
      <c r="C3" s="4" t="inlineStr">
        <is>
          <t>20.00%</t>
        </is>
      </c>
      <c r="H3" s="4" t="inlineStr">
        <is>
          <t>20.00%</t>
        </is>
      </c>
    </row>
    <row r="4">
      <c r="A4" s="4" t="inlineStr">
        <is>
          <t>Private placement warrants, description</t>
        </is>
      </c>
      <c r="H4" s="4" t="inlineStr">
        <is>
          <t>Simultaneously with the closing of the Initial Public Offering, the Company consummated the Private Placement of 9,500,000 Private Placement Warrants at a price of $1.00 per Private Placement Warrant to the Sponsor, generating gross proceeds of $9.5 million. Each Private Placement Warrant is exercisable for one whole Class A ordinary share at a price of $11.50 per share.</t>
        </is>
      </c>
      <c r="J4" s="4" t="inlineStr">
        <is>
          <t>Simultaneously with the closing of the Initial Public Offering, the Company consummated the Private Placement of 9,500,000 Private Placement Warrants at a price of $1.00 per Private Placement Warrant to the Sponsor, generating gross proceeds of $9.5 million. Each Private Placement Warrant is exercisable for one whole Class A ordinary share at a price of $11.50 per share.</t>
        </is>
      </c>
    </row>
    <row r="5">
      <c r="A5" s="4" t="inlineStr">
        <is>
          <t>Warrants price per shares (in Shares)</t>
        </is>
      </c>
      <c r="J5" s="6" t="n">
        <v>1</v>
      </c>
    </row>
    <row r="6">
      <c r="A6" s="4" t="inlineStr">
        <is>
          <t>Cover expenses</t>
        </is>
      </c>
      <c r="C6" s="5" t="n">
        <v>300000</v>
      </c>
    </row>
    <row r="7">
      <c r="A7" s="4" t="inlineStr">
        <is>
          <t>Repaid amount</t>
        </is>
      </c>
      <c r="B7" s="5" t="n">
        <v>163000</v>
      </c>
    </row>
    <row r="8">
      <c r="A8" s="4" t="inlineStr">
        <is>
          <t>Working capital loans</t>
        </is>
      </c>
      <c r="F8" s="5" t="n">
        <v>1500000</v>
      </c>
      <c r="H8" s="5" t="n">
        <v>1500000</v>
      </c>
      <c r="J8" s="5" t="n">
        <v>1500000</v>
      </c>
    </row>
    <row r="9">
      <c r="A9" s="4" t="inlineStr">
        <is>
          <t>Office space, secretarial and administrative services</t>
        </is>
      </c>
      <c r="B9" s="5" t="n">
        <v>10000</v>
      </c>
      <c r="D9" s="5" t="n">
        <v>10000</v>
      </c>
    </row>
    <row r="10">
      <c r="A10" s="4" t="inlineStr">
        <is>
          <t>General and administrative expenses</t>
        </is>
      </c>
      <c r="C10" s="6" t="n">
        <v>0</v>
      </c>
      <c r="F10" s="5" t="n">
        <v>30000</v>
      </c>
      <c r="G10" s="5" t="n">
        <v>20000</v>
      </c>
      <c r="H10" s="5" t="n">
        <v>60000</v>
      </c>
      <c r="I10" s="5" t="n">
        <v>20000</v>
      </c>
      <c r="J10" s="5" t="n">
        <v>80000</v>
      </c>
    </row>
    <row r="11">
      <c r="A11" s="4" t="inlineStr">
        <is>
          <t>DeepGreen Metals Inc. [Member]</t>
        </is>
      </c>
    </row>
    <row r="12">
      <c r="A12" s="3" t="inlineStr">
        <is>
          <t>Related Party Transactions (Details) [Line Items]</t>
        </is>
      </c>
    </row>
    <row r="13">
      <c r="A13" s="4" t="inlineStr">
        <is>
          <t>Ordinary shares, par value (in Dollars per share)</t>
        </is>
      </c>
      <c r="F13" s="5" t="n">
        <v>7</v>
      </c>
      <c r="H13" s="5" t="n">
        <v>7</v>
      </c>
      <c r="J13" s="8" t="n">
        <v>1.75</v>
      </c>
      <c r="K13" s="5" t="n">
        <v>15</v>
      </c>
    </row>
    <row r="14">
      <c r="A14" s="4" t="inlineStr">
        <is>
          <t>Amount payable</t>
        </is>
      </c>
      <c r="H14" s="5" t="n">
        <v>22917</v>
      </c>
      <c r="J14" s="5" t="n">
        <v>22917</v>
      </c>
    </row>
    <row r="15">
      <c r="A15" s="4" t="inlineStr">
        <is>
          <t>DeepGreen Metals Inc. [Member] | SSCS Pte Ltd [Member]</t>
        </is>
      </c>
    </row>
    <row r="16">
      <c r="A16" s="3" t="inlineStr">
        <is>
          <t>Related Party Transactions (Details) [Line Items]</t>
        </is>
      </c>
    </row>
    <row r="17">
      <c r="A17" s="4" t="inlineStr">
        <is>
          <t>Consulting services</t>
        </is>
      </c>
      <c r="C17" s="6" t="n">
        <v>248308</v>
      </c>
      <c r="H17" s="6" t="n">
        <v>137500</v>
      </c>
      <c r="I17" s="6" t="n">
        <v>161820</v>
      </c>
      <c r="J17" s="6" t="n">
        <v>275000</v>
      </c>
    </row>
    <row r="18">
      <c r="A18" s="4" t="inlineStr">
        <is>
          <t>Amount payable</t>
        </is>
      </c>
      <c r="C18" s="6" t="n">
        <v>22917</v>
      </c>
      <c r="J18" s="6" t="n">
        <v>22917</v>
      </c>
    </row>
    <row r="19">
      <c r="A19" s="4" t="inlineStr">
        <is>
          <t>DeepGreen Metals Inc. [Member] | Ocean Renaissance LLC [Member]</t>
        </is>
      </c>
    </row>
    <row r="20">
      <c r="A20" s="3" t="inlineStr">
        <is>
          <t>Related Party Transactions (Details) [Line Items]</t>
        </is>
      </c>
    </row>
    <row r="21">
      <c r="A21" s="4" t="inlineStr">
        <is>
          <t>Consulting services</t>
        </is>
      </c>
      <c r="C21" s="6" t="n">
        <v>354999</v>
      </c>
      <c r="H21" s="6" t="n">
        <v>187529</v>
      </c>
      <c r="I21" s="5" t="n">
        <v>186264</v>
      </c>
      <c r="J21" s="6" t="n">
        <v>366667</v>
      </c>
    </row>
    <row r="22">
      <c r="A22" s="4" t="inlineStr">
        <is>
          <t>Amount payable</t>
        </is>
      </c>
      <c r="C22" s="5" t="n">
        <v>17484</v>
      </c>
      <c r="H22" s="5" t="n">
        <v>489</v>
      </c>
      <c r="J22" s="5" t="n">
        <v>175</v>
      </c>
    </row>
    <row r="23">
      <c r="A23" s="4" t="inlineStr">
        <is>
          <t>Business Acquisition [Member]</t>
        </is>
      </c>
    </row>
    <row r="24">
      <c r="A24" s="3" t="inlineStr">
        <is>
          <t>Related Party Transactions (Details) [Line Items]</t>
        </is>
      </c>
    </row>
    <row r="25">
      <c r="A25" s="4" t="inlineStr">
        <is>
          <t>Business combination price (in Dollars per share)</t>
        </is>
      </c>
      <c r="F25" s="6" t="n">
        <v>10</v>
      </c>
      <c r="H25" s="5" t="n">
        <v>10</v>
      </c>
      <c r="J25" s="5" t="n">
        <v>10</v>
      </c>
    </row>
    <row r="26">
      <c r="A26" s="4" t="inlineStr">
        <is>
          <t>Founder Shares [Member]</t>
        </is>
      </c>
    </row>
    <row r="27">
      <c r="A27" s="3" t="inlineStr">
        <is>
          <t>Related Party Transactions (Details) [Line Items]</t>
        </is>
      </c>
    </row>
    <row r="28">
      <c r="A28" s="4" t="inlineStr">
        <is>
          <t>Sponsor purchased of ordinary shares (in Shares)</t>
        </is>
      </c>
      <c r="C28" s="6" t="n">
        <v>8625000</v>
      </c>
    </row>
    <row r="29">
      <c r="A29" s="4" t="inlineStr">
        <is>
          <t>Aggregate price</t>
        </is>
      </c>
      <c r="C29" s="5" t="n">
        <v>25000</v>
      </c>
    </row>
    <row r="30">
      <c r="A30" s="4" t="inlineStr">
        <is>
          <t>Sponsor transferred founder Shares (in Shares)</t>
        </is>
      </c>
      <c r="E30" s="6" t="n">
        <v>30000</v>
      </c>
    </row>
    <row r="31">
      <c r="A31" s="4" t="inlineStr">
        <is>
          <t>Class B Ordinary Shares [Member]</t>
        </is>
      </c>
    </row>
    <row r="32">
      <c r="A32" s="3" t="inlineStr">
        <is>
          <t>Related Party Transactions (Details) [Line Items]</t>
        </is>
      </c>
    </row>
    <row r="33">
      <c r="A33" s="4" t="inlineStr">
        <is>
          <t>Ordinary shares, par value (in Dollars per share)</t>
        </is>
      </c>
      <c r="C33" s="7" t="n">
        <v>0.0001</v>
      </c>
    </row>
    <row r="34">
      <c r="A34" s="4" t="inlineStr">
        <is>
          <t>Aggregate ordinary shares of subject to forfeiture (in Shares)</t>
        </is>
      </c>
      <c r="C34" s="6" t="n">
        <v>1125000</v>
      </c>
      <c r="J34" s="6" t="n">
        <v>1125000</v>
      </c>
    </row>
    <row r="35">
      <c r="A35" s="4" t="inlineStr">
        <is>
          <t>Class A Ordinary Shares [Member]</t>
        </is>
      </c>
    </row>
    <row r="36">
      <c r="A36" s="3" t="inlineStr">
        <is>
          <t>Related Party Transactions (Details) [Line Items]</t>
        </is>
      </c>
    </row>
    <row r="37">
      <c r="A37" s="4" t="inlineStr">
        <is>
          <t>Ordinary shares, par value (in Dollars per share)</t>
        </is>
      </c>
      <c r="F37" s="5" t="n">
        <v>12</v>
      </c>
      <c r="H37" s="5" t="n">
        <v>12</v>
      </c>
      <c r="J37" s="5" t="n">
        <v>12</v>
      </c>
    </row>
    <row r="38">
      <c r="A38" s="4" t="inlineStr">
        <is>
          <t>Aggregate ordinary shares of subject to forfeiture (in Shares)</t>
        </is>
      </c>
      <c r="C38" s="6" t="n">
        <v>0</v>
      </c>
      <c r="F38" s="6" t="n">
        <v>30000000</v>
      </c>
      <c r="H38" s="6" t="n">
        <v>30000000</v>
      </c>
      <c r="J38" s="6" t="n">
        <v>22726721</v>
      </c>
    </row>
    <row r="39">
      <c r="A39" s="4" t="inlineStr">
        <is>
          <t>Sponsor [Member]</t>
        </is>
      </c>
    </row>
    <row r="40">
      <c r="A40" s="3" t="inlineStr">
        <is>
          <t>Related Party Transactions (Details) [Line Items]</t>
        </is>
      </c>
    </row>
    <row r="41">
      <c r="A41" s="4" t="inlineStr">
        <is>
          <t>Aggregate ordinary shares of subject to forfeiture (in Shares)</t>
        </is>
      </c>
      <c r="F41" s="6" t="n">
        <v>1125000</v>
      </c>
      <c r="H41" s="6" t="n">
        <v>1125000</v>
      </c>
      <c r="J41" s="6" t="n">
        <v>1125000</v>
      </c>
    </row>
    <row r="42">
      <c r="A42" s="4" t="inlineStr">
        <is>
          <t>Percentage of issued and outstanding shares</t>
        </is>
      </c>
      <c r="I42" s="4" t="inlineStr">
        <is>
          <t>20.00%</t>
        </is>
      </c>
      <c r="J42" s="4" t="inlineStr">
        <is>
          <t>20.00%</t>
        </is>
      </c>
    </row>
    <row r="43">
      <c r="A43" s="4" t="inlineStr">
        <is>
          <t>Warrant [Member] | Business Acquisition [Member]</t>
        </is>
      </c>
    </row>
    <row r="44">
      <c r="A44" s="3" t="inlineStr">
        <is>
          <t>Related Party Transactions (Details) [Line Items]</t>
        </is>
      </c>
    </row>
    <row r="45">
      <c r="A45" s="4" t="inlineStr">
        <is>
          <t>Business combination price (in Dollars per share)</t>
        </is>
      </c>
      <c r="F45" s="5" t="n">
        <v>1</v>
      </c>
      <c r="H45" s="5" t="n">
        <v>1</v>
      </c>
      <c r="J45"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3" customWidth="1" min="1" max="1"/>
    <col width="15" customWidth="1" min="2" max="2"/>
    <col width="31" customWidth="1" min="3" max="3"/>
    <col width="21" customWidth="1" min="4" max="4"/>
    <col width="80" customWidth="1" min="5" max="5"/>
    <col width="21" customWidth="1" min="6" max="6"/>
    <col width="80" customWidth="1" min="7" max="7"/>
    <col width="27" customWidth="1" min="8" max="8"/>
    <col width="20" customWidth="1" min="9" max="9"/>
    <col width="27" customWidth="1" min="10" max="10"/>
  </cols>
  <sheetData>
    <row r="1">
      <c r="A1" s="1" t="inlineStr">
        <is>
          <t>Commitments &amp; Contingencies (Details) $ / shares in Units, $ in Millions</t>
        </is>
      </c>
      <c r="B1" s="2" t="inlineStr">
        <is>
          <t>1 Months Ended</t>
        </is>
      </c>
      <c r="C1" s="2" t="inlineStr">
        <is>
          <t>3 Months Ended</t>
        </is>
      </c>
      <c r="E1" s="2" t="inlineStr">
        <is>
          <t>6 Months Ended</t>
        </is>
      </c>
      <c r="G1" s="2" t="inlineStr">
        <is>
          <t>12 Months Ended</t>
        </is>
      </c>
    </row>
    <row r="2">
      <c r="B2" s="2" t="inlineStr">
        <is>
          <t>May 25, 2012</t>
        </is>
      </c>
      <c r="C2" s="2" t="inlineStr">
        <is>
          <t>Jun. 30, 2021USD ($)$ / shares</t>
        </is>
      </c>
      <c r="D2" s="2" t="inlineStr">
        <is>
          <t>Jun. 30, 2020USD ($)</t>
        </is>
      </c>
      <c r="E2" s="2" t="inlineStr">
        <is>
          <t>Jun. 30, 2021USD ($)$ / shares</t>
        </is>
      </c>
      <c r="F2" s="2" t="inlineStr">
        <is>
          <t>Jun. 30, 2020USD ($)</t>
        </is>
      </c>
      <c r="G2" s="2" t="inlineStr">
        <is>
          <t>Dec. 31, 2020USD ($)$ / shares</t>
        </is>
      </c>
      <c r="H2" s="2" t="inlineStr">
        <is>
          <t>Jun. 30, 2021AUD ($)shares</t>
        </is>
      </c>
      <c r="I2" s="2" t="inlineStr">
        <is>
          <t>Feb. 18, 2021shares</t>
        </is>
      </c>
      <c r="J2" s="2" t="inlineStr">
        <is>
          <t>Dec. 31, 2020AUD ($)shares</t>
        </is>
      </c>
    </row>
    <row r="3">
      <c r="A3" s="3" t="inlineStr">
        <is>
          <t>Commitments &amp; Contingencies (Details) [Line Items]</t>
        </is>
      </c>
    </row>
    <row r="4">
      <c r="A4" s="4" t="inlineStr">
        <is>
          <t>Underwriting agreement, description</t>
        </is>
      </c>
      <c r="E4" s="4" t="inlineStr">
        <is>
          <t>The underwriter was entitled to an underwriting discount of $0.20 per unit, or $6.0 million in the aggregate paid upon the closing of the Initial Public Offering. In addition, $0.35 per unit, or $10.5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t>
        </is>
      </c>
      <c r="G4" s="4" t="inlineStr">
        <is>
          <t>The underwriter was entitled to an underwriting discount of $0.20 per unit, or $6.0 million in the aggregate paid upon the closing of the Initial Public Offering. In addition, $0.35 per unit, or $10.5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t>
        </is>
      </c>
    </row>
    <row r="5">
      <c r="A5" s="4" t="inlineStr">
        <is>
          <t>Services fee</t>
        </is>
      </c>
      <c r="E5" s="5" t="n">
        <v>350000</v>
      </c>
      <c r="G5" s="5" t="n">
        <v>350000</v>
      </c>
    </row>
    <row r="6">
      <c r="A6" s="4" t="inlineStr">
        <is>
          <t>Consulting firm amount</t>
        </is>
      </c>
      <c r="E6" s="6" t="n">
        <v>2650000</v>
      </c>
      <c r="G6" s="6" t="n">
        <v>2650000</v>
      </c>
    </row>
    <row r="7">
      <c r="A7" s="4" t="inlineStr">
        <is>
          <t>Termination fee</t>
        </is>
      </c>
      <c r="E7" s="6" t="n">
        <v>1952600</v>
      </c>
      <c r="G7" s="5" t="n">
        <v>1115800</v>
      </c>
    </row>
    <row r="8">
      <c r="A8" s="4" t="inlineStr">
        <is>
          <t>General and administrative expenses</t>
        </is>
      </c>
      <c r="C8" s="5" t="n">
        <v>418400</v>
      </c>
      <c r="D8" s="5" t="n">
        <v>0</v>
      </c>
      <c r="E8" s="5" t="n">
        <v>836800</v>
      </c>
      <c r="F8" s="5" t="n">
        <v>0</v>
      </c>
    </row>
    <row r="9">
      <c r="A9" s="4" t="inlineStr">
        <is>
          <t>DeepGreen Metals Inc. [Member]</t>
        </is>
      </c>
    </row>
    <row r="10">
      <c r="A10" s="3" t="inlineStr">
        <is>
          <t>Commitments &amp; Contingencies (Details) [Line Items]</t>
        </is>
      </c>
    </row>
    <row r="11">
      <c r="A11" s="4" t="inlineStr">
        <is>
          <t>Additional purchase of shares (in Shares) | shares</t>
        </is>
      </c>
      <c r="I11" s="6" t="n">
        <v>50000</v>
      </c>
    </row>
    <row r="12">
      <c r="A12" s="4" t="inlineStr">
        <is>
          <t>NORI exploration contract, description</t>
        </is>
      </c>
      <c r="E12" s="4" t="inlineStr">
        <is>
          <t>As part of NORI’s exploration contract with the ISA with respect to the NORI Area (Note 4), NORI committed to expending $5 million over the five-year period from 2017 to 2021.</t>
        </is>
      </c>
      <c r="G12" s="4" t="inlineStr">
        <is>
          <t>As part of NORI’s exploration contract with the ISA with respect to the NORI Area (Note 9), NORI committed to expending $5 million over the five-year period from 2017 to 2021.</t>
        </is>
      </c>
    </row>
    <row r="13">
      <c r="A13" s="4" t="inlineStr">
        <is>
          <t>Commitment (in Dollars)</t>
        </is>
      </c>
      <c r="H13" s="5" t="n">
        <v>2</v>
      </c>
      <c r="J13" s="5" t="n">
        <v>1</v>
      </c>
    </row>
    <row r="14">
      <c r="A14" s="4" t="inlineStr">
        <is>
          <t>TOML exploration contract, description</t>
        </is>
      </c>
      <c r="E14" s="4" t="inlineStr">
        <is>
          <t>As part of TOML’s exploration contract with the ISA with respect to the TOML Area (Note 4), TOML has committed to expending $30 million for a period from 2016 to 2021 in the first five-year review finalized in 2016.</t>
        </is>
      </c>
      <c r="G14" s="4" t="inlineStr">
        <is>
          <t>As part of TOML’s exploration contract with the ISA with respect to the TOML Area (Note 8), TOML has committed to expending $30 million for a period from 2016 to 2021 in the first five-year review finalized in 2016.</t>
        </is>
      </c>
    </row>
    <row r="15">
      <c r="A15" s="4" t="inlineStr">
        <is>
          <t>Exploration contract expenses</t>
        </is>
      </c>
      <c r="E15" s="5" t="n">
        <v>14100000</v>
      </c>
      <c r="G15" s="5" t="n">
        <v>4700000</v>
      </c>
    </row>
    <row r="16">
      <c r="A16" s="4" t="inlineStr">
        <is>
          <t>Annual quantity of copper and nickel percentage</t>
        </is>
      </c>
      <c r="B16" s="4" t="inlineStr">
        <is>
          <t>50.00%</t>
        </is>
      </c>
    </row>
    <row r="17">
      <c r="A17" s="4" t="inlineStr">
        <is>
          <t>DeepGreen Metals Inc. [Member] | Marawa Exploration Contract [Member]</t>
        </is>
      </c>
    </row>
    <row r="18">
      <c r="A18" s="3" t="inlineStr">
        <is>
          <t>Commitments &amp; Contingencies (Details) [Line Items]</t>
        </is>
      </c>
    </row>
    <row r="19">
      <c r="A19" s="4" t="inlineStr">
        <is>
          <t>Commitment (in Dollars)</t>
        </is>
      </c>
      <c r="J19" s="5" t="n">
        <v>2</v>
      </c>
    </row>
    <row r="20">
      <c r="A20" s="4" t="inlineStr">
        <is>
          <t>Initial Public Offering [Member]</t>
        </is>
      </c>
    </row>
    <row r="21">
      <c r="A21" s="3" t="inlineStr">
        <is>
          <t>Commitments &amp; Contingencies (Details) [Line Items]</t>
        </is>
      </c>
    </row>
    <row r="22">
      <c r="A22" s="4" t="inlineStr">
        <is>
          <t>Additional purchase of shares (in Shares) | shares</t>
        </is>
      </c>
      <c r="H22" s="6" t="n">
        <v>4500000</v>
      </c>
      <c r="J22" s="6" t="n">
        <v>4500000</v>
      </c>
    </row>
    <row r="23">
      <c r="A23" s="4" t="inlineStr">
        <is>
          <t>Unit price (in Dollars per share) | $ / shares</t>
        </is>
      </c>
      <c r="C23" s="5" t="n">
        <v>10</v>
      </c>
      <c r="E23" s="5" t="n">
        <v>10</v>
      </c>
      <c r="G23" s="5" t="n">
        <v>1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USD ($)</t>
        </is>
      </c>
      <c r="B1" s="2" t="inlineStr">
        <is>
          <t>6 Months Ended</t>
        </is>
      </c>
      <c r="C1" s="2" t="inlineStr">
        <is>
          <t>8 Months Ended</t>
        </is>
      </c>
      <c r="D1" s="2" t="inlineStr">
        <is>
          <t>12 Months Ended</t>
        </is>
      </c>
    </row>
    <row r="2">
      <c r="B2" s="2" t="inlineStr">
        <is>
          <t>Jun. 30, 2021</t>
        </is>
      </c>
      <c r="C2" s="2" t="inlineStr">
        <is>
          <t>Dec. 31, 2020</t>
        </is>
      </c>
      <c r="D2" s="2" t="inlineStr">
        <is>
          <t>Dec. 31, 2020</t>
        </is>
      </c>
    </row>
    <row r="3">
      <c r="A3" s="3" t="inlineStr">
        <is>
          <t>Fair Value Disclosures [Abstract]</t>
        </is>
      </c>
    </row>
    <row r="4">
      <c r="A4" s="4" t="inlineStr">
        <is>
          <t>Fair value of the public warrants, subsequent to initial measurement (in Dollars)</t>
        </is>
      </c>
      <c r="C4" s="5" t="n">
        <v>14700000</v>
      </c>
    </row>
    <row r="5">
      <c r="A5" s="4" t="inlineStr">
        <is>
          <t>Observed success rates of business combination</t>
        </is>
      </c>
      <c r="B5" s="4" t="inlineStr">
        <is>
          <t>88.00%</t>
        </is>
      </c>
      <c r="D5" s="4" t="inlineStr">
        <is>
          <t>88.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 of Cash Flows (Unaudited) - USD ($)</t>
        </is>
      </c>
      <c r="B1" s="2" t="inlineStr">
        <is>
          <t>Dec. 31, 2019</t>
        </is>
      </c>
      <c r="C1" s="2" t="inlineStr">
        <is>
          <t>Jun. 30, 2021</t>
        </is>
      </c>
      <c r="D1" s="2" t="inlineStr">
        <is>
          <t>Jun. 30, 2020</t>
        </is>
      </c>
      <c r="E1" s="2" t="inlineStr">
        <is>
          <t>Dec. 31, 2020</t>
        </is>
      </c>
      <c r="F1" s="2" t="inlineStr">
        <is>
          <t>Dec. 31, 2019</t>
        </is>
      </c>
    </row>
    <row r="2">
      <c r="A2" s="3" t="inlineStr">
        <is>
          <t>Cash Flows from Operating Activities:</t>
        </is>
      </c>
    </row>
    <row r="3">
      <c r="A3" s="4" t="inlineStr">
        <is>
          <t>Net income (loss)</t>
        </is>
      </c>
      <c r="B3" s="5" t="n">
        <v>-9039</v>
      </c>
      <c r="C3" s="5" t="n">
        <v>14694066</v>
      </c>
      <c r="D3" s="5" t="n">
        <v>-52276</v>
      </c>
      <c r="E3" s="5" t="n">
        <v>-36542055</v>
      </c>
    </row>
    <row r="4">
      <c r="A4" s="3" t="inlineStr">
        <is>
          <t>Adjustments to reconcile net loss to net cash used in operating activities:</t>
        </is>
      </c>
    </row>
    <row r="5">
      <c r="A5" s="4" t="inlineStr">
        <is>
          <t>Change in fair value of warrant liabilities</t>
        </is>
      </c>
      <c r="B5" s="4" t="inlineStr">
        <is>
          <t xml:space="preserve"> </t>
        </is>
      </c>
      <c r="C5" s="6" t="n">
        <v>-21175000</v>
      </c>
      <c r="D5" s="6" t="n">
        <v>-1170000</v>
      </c>
      <c r="E5" s="6" t="n">
        <v>32730000</v>
      </c>
    </row>
    <row r="6">
      <c r="A6" s="4" t="inlineStr">
        <is>
          <t>Offering costs allocated to derivative warrant liabilities</t>
        </is>
      </c>
      <c r="B6" s="4" t="inlineStr">
        <is>
          <t xml:space="preserve"> </t>
        </is>
      </c>
      <c r="C6" s="4" t="inlineStr">
        <is>
          <t xml:space="preserve"> </t>
        </is>
      </c>
      <c r="D6" s="6" t="n">
        <v>877647</v>
      </c>
      <c r="E6" s="6" t="n">
        <v>877647</v>
      </c>
    </row>
    <row r="7">
      <c r="A7" s="4" t="inlineStr">
        <is>
          <t>General and administrative expenses paid by related party under note agreement</t>
        </is>
      </c>
      <c r="B7" s="6" t="n">
        <v>9039</v>
      </c>
      <c r="C7" s="4" t="inlineStr">
        <is>
          <t xml:space="preserve"> </t>
        </is>
      </c>
      <c r="D7" s="6" t="n">
        <v>70123</v>
      </c>
      <c r="E7" s="6" t="n">
        <v>70123</v>
      </c>
    </row>
    <row r="8">
      <c r="A8" s="4" t="inlineStr">
        <is>
          <t>Net gain on investments held in Trust Account</t>
        </is>
      </c>
      <c r="B8" s="4" t="inlineStr">
        <is>
          <t xml:space="preserve"> </t>
        </is>
      </c>
      <c r="C8" s="6" t="n">
        <v>-9070</v>
      </c>
      <c r="D8" s="6" t="n">
        <v>-41768</v>
      </c>
      <c r="E8" s="6" t="n">
        <v>-69135</v>
      </c>
    </row>
    <row r="9">
      <c r="A9" s="3" t="inlineStr">
        <is>
          <t>Changes in operating assets and liabilities:</t>
        </is>
      </c>
    </row>
    <row r="10">
      <c r="A10" s="4" t="inlineStr">
        <is>
          <t>Prepaid expenses</t>
        </is>
      </c>
      <c r="B10" s="4" t="inlineStr">
        <is>
          <t xml:space="preserve"> </t>
        </is>
      </c>
      <c r="C10" s="6" t="n">
        <v>76006</v>
      </c>
      <c r="D10" s="6" t="n">
        <v>-79318</v>
      </c>
      <c r="E10" s="6" t="n">
        <v>-197094</v>
      </c>
    </row>
    <row r="11">
      <c r="A11" s="4" t="inlineStr">
        <is>
          <t>Accounts payable</t>
        </is>
      </c>
      <c r="B11" s="4" t="inlineStr">
        <is>
          <t xml:space="preserve"> </t>
        </is>
      </c>
      <c r="C11" s="6" t="n">
        <v>442348</v>
      </c>
      <c r="D11" s="6" t="n">
        <v>-94294</v>
      </c>
      <c r="E11" s="6" t="n">
        <v>-51821</v>
      </c>
    </row>
    <row r="12">
      <c r="A12" s="4" t="inlineStr">
        <is>
          <t>Accrued expenses</t>
        </is>
      </c>
      <c r="B12" s="4" t="inlineStr">
        <is>
          <t xml:space="preserve"> </t>
        </is>
      </c>
      <c r="C12" s="6" t="n">
        <v>4965672</v>
      </c>
      <c r="D12" s="6" t="n">
        <v>17000</v>
      </c>
      <c r="E12" s="6" t="n">
        <v>1846704</v>
      </c>
    </row>
    <row r="13">
      <c r="A13" s="4" t="inlineStr">
        <is>
          <t>Net cash used in operating activities</t>
        </is>
      </c>
      <c r="B13" s="4" t="inlineStr">
        <is>
          <t xml:space="preserve"> </t>
        </is>
      </c>
      <c r="C13" s="6" t="n">
        <v>-1005978</v>
      </c>
      <c r="D13" s="6" t="n">
        <v>-472886</v>
      </c>
      <c r="E13" s="6" t="n">
        <v>-1335631</v>
      </c>
    </row>
    <row r="14">
      <c r="A14" s="3" t="inlineStr">
        <is>
          <t>Cash Flows from Investing Activities</t>
        </is>
      </c>
    </row>
    <row r="15">
      <c r="A15" s="4" t="inlineStr">
        <is>
          <t>Cash deposited in Trust Account</t>
        </is>
      </c>
      <c r="B15" s="4" t="inlineStr">
        <is>
          <t xml:space="preserve"> </t>
        </is>
      </c>
      <c r="C15" s="4" t="inlineStr">
        <is>
          <t xml:space="preserve"> </t>
        </is>
      </c>
      <c r="D15" s="6" t="n">
        <v>-300000000</v>
      </c>
      <c r="E15" s="6" t="n">
        <v>-300000000</v>
      </c>
    </row>
    <row r="16">
      <c r="A16" s="4" t="inlineStr">
        <is>
          <t>Net cash used in investing activities</t>
        </is>
      </c>
      <c r="B16" s="4" t="inlineStr">
        <is>
          <t xml:space="preserve"> </t>
        </is>
      </c>
      <c r="C16" s="4" t="inlineStr">
        <is>
          <t xml:space="preserve"> </t>
        </is>
      </c>
      <c r="D16" s="6" t="n">
        <v>300000000</v>
      </c>
      <c r="E16" s="6" t="n">
        <v>-300000000</v>
      </c>
    </row>
    <row r="17">
      <c r="A17" s="3" t="inlineStr">
        <is>
          <t>Cash Flows from Financing Activities:</t>
        </is>
      </c>
    </row>
    <row r="18">
      <c r="A18" s="4" t="inlineStr">
        <is>
          <t>Proceeds received from initial public offering, gross</t>
        </is>
      </c>
      <c r="B18" s="4" t="inlineStr">
        <is>
          <t xml:space="preserve"> </t>
        </is>
      </c>
      <c r="C18" s="4" t="inlineStr">
        <is>
          <t xml:space="preserve"> </t>
        </is>
      </c>
      <c r="D18" s="6" t="n">
        <v>300000000</v>
      </c>
      <c r="E18" s="6" t="n">
        <v>300000000</v>
      </c>
    </row>
    <row r="19">
      <c r="A19" s="4" t="inlineStr">
        <is>
          <t>Proceeds from private placement</t>
        </is>
      </c>
      <c r="B19" s="4" t="inlineStr">
        <is>
          <t xml:space="preserve"> </t>
        </is>
      </c>
      <c r="C19" s="4" t="inlineStr">
        <is>
          <t xml:space="preserve"> </t>
        </is>
      </c>
      <c r="D19" s="6" t="n">
        <v>9500000</v>
      </c>
      <c r="E19" s="6" t="n">
        <v>9500000</v>
      </c>
    </row>
    <row r="20">
      <c r="A20" s="4" t="inlineStr">
        <is>
          <t>Offering costs paid</t>
        </is>
      </c>
      <c r="B20" s="4" t="inlineStr">
        <is>
          <t xml:space="preserve"> </t>
        </is>
      </c>
      <c r="C20" s="4" t="inlineStr">
        <is>
          <t xml:space="preserve"> </t>
        </is>
      </c>
      <c r="D20" s="6" t="n">
        <v>-6702088</v>
      </c>
      <c r="E20" s="6" t="n">
        <v>-6702089</v>
      </c>
    </row>
    <row r="21">
      <c r="A21" s="4" t="inlineStr">
        <is>
          <t>Repayment of note payable from related party</t>
        </is>
      </c>
      <c r="B21" s="4" t="inlineStr">
        <is>
          <t xml:space="preserve"> </t>
        </is>
      </c>
      <c r="C21" s="4" t="inlineStr">
        <is>
          <t xml:space="preserve"> </t>
        </is>
      </c>
      <c r="D21" s="6" t="n">
        <v>-162979</v>
      </c>
      <c r="E21" s="6" t="n">
        <v>-162979</v>
      </c>
    </row>
    <row r="22">
      <c r="A22" s="4" t="inlineStr">
        <is>
          <t>Net cash provided by financing activities</t>
        </is>
      </c>
      <c r="B22" s="4" t="inlineStr">
        <is>
          <t xml:space="preserve"> </t>
        </is>
      </c>
      <c r="C22" s="4" t="inlineStr">
        <is>
          <t xml:space="preserve"> </t>
        </is>
      </c>
      <c r="D22" s="6" t="n">
        <v>302634933</v>
      </c>
      <c r="E22" s="6" t="n">
        <v>302634932</v>
      </c>
    </row>
    <row r="23">
      <c r="A23" s="4" t="inlineStr">
        <is>
          <t>Net change in cash</t>
        </is>
      </c>
      <c r="B23" s="4" t="inlineStr">
        <is>
          <t xml:space="preserve"> </t>
        </is>
      </c>
      <c r="C23" s="6" t="n">
        <v>-1005978</v>
      </c>
      <c r="D23" s="6" t="n">
        <v>2162047</v>
      </c>
      <c r="E23" s="6" t="n">
        <v>1299301</v>
      </c>
    </row>
    <row r="24">
      <c r="A24" s="4" t="inlineStr">
        <is>
          <t>Cash – beginning of the period</t>
        </is>
      </c>
      <c r="B24" s="4" t="inlineStr">
        <is>
          <t xml:space="preserve"> </t>
        </is>
      </c>
      <c r="C24" s="6" t="n">
        <v>1299301</v>
      </c>
      <c r="D24" s="4" t="inlineStr">
        <is>
          <t xml:space="preserve"> </t>
        </is>
      </c>
      <c r="E24" s="4" t="inlineStr">
        <is>
          <t xml:space="preserve"> </t>
        </is>
      </c>
    </row>
    <row r="25">
      <c r="A25" s="4" t="inlineStr">
        <is>
          <t>Cash – end of the period</t>
        </is>
      </c>
      <c r="B25" s="4" t="inlineStr">
        <is>
          <t xml:space="preserve"> </t>
        </is>
      </c>
      <c r="C25" s="6" t="n">
        <v>293323</v>
      </c>
      <c r="D25" s="6" t="n">
        <v>2162047</v>
      </c>
      <c r="E25" s="6" t="n">
        <v>1299301</v>
      </c>
      <c r="F25" s="4" t="inlineStr">
        <is>
          <t xml:space="preserve"> </t>
        </is>
      </c>
    </row>
    <row r="26">
      <c r="A26" s="3" t="inlineStr">
        <is>
          <t>Supplemental disclosure of noncash investing and financing activities:</t>
        </is>
      </c>
    </row>
    <row r="27">
      <c r="A27" s="4" t="inlineStr">
        <is>
          <t>Offering costs included in accounts payable</t>
        </is>
      </c>
      <c r="B27" s="6" t="n">
        <v>23060</v>
      </c>
      <c r="C27" s="4" t="inlineStr">
        <is>
          <t xml:space="preserve"> </t>
        </is>
      </c>
      <c r="D27" s="6" t="n">
        <v>244444</v>
      </c>
      <c r="E27" s="6" t="n">
        <v>85000</v>
      </c>
    </row>
    <row r="28">
      <c r="A28" s="4" t="inlineStr">
        <is>
          <t>Offering costs included in accrued expenses</t>
        </is>
      </c>
      <c r="B28" s="6" t="n">
        <v>80600</v>
      </c>
      <c r="C28" s="4" t="inlineStr">
        <is>
          <t xml:space="preserve"> </t>
        </is>
      </c>
      <c r="D28" s="6" t="n">
        <v>85000</v>
      </c>
      <c r="E28" s="4" t="inlineStr">
        <is>
          <t xml:space="preserve"> </t>
        </is>
      </c>
    </row>
    <row r="29">
      <c r="A29" s="4" t="inlineStr">
        <is>
          <t>Offering costs included in note payable</t>
        </is>
      </c>
      <c r="C29" s="4" t="inlineStr">
        <is>
          <t xml:space="preserve"> </t>
        </is>
      </c>
      <c r="D29" s="6" t="n">
        <v>92856</v>
      </c>
    </row>
    <row r="30">
      <c r="A30" s="4" t="inlineStr">
        <is>
          <t>Offering costs funded with note payable to Sponsor</t>
        </is>
      </c>
      <c r="B30" s="4" t="inlineStr">
        <is>
          <t xml:space="preserve"> </t>
        </is>
      </c>
      <c r="E30" s="6" t="n">
        <v>92856</v>
      </c>
    </row>
    <row r="31">
      <c r="A31" s="4" t="inlineStr">
        <is>
          <t>Offering costs paid by Sponsor in exchange for issuance of Class B ordinary shares to Sponsor</t>
        </is>
      </c>
      <c r="B31" s="6" t="n">
        <v>15961</v>
      </c>
      <c r="E31" s="4" t="inlineStr">
        <is>
          <t xml:space="preserve"> </t>
        </is>
      </c>
    </row>
    <row r="32">
      <c r="A32" s="4" t="inlineStr">
        <is>
          <t>Use of retainer for offering costs</t>
        </is>
      </c>
      <c r="B32" s="4" t="inlineStr">
        <is>
          <t xml:space="preserve"> </t>
        </is>
      </c>
      <c r="C32" s="4" t="inlineStr">
        <is>
          <t xml:space="preserve"> </t>
        </is>
      </c>
      <c r="D32" s="6" t="n">
        <v>-3271</v>
      </c>
      <c r="E32" s="6" t="n">
        <v>3271</v>
      </c>
    </row>
    <row r="33">
      <c r="A33" s="4" t="inlineStr">
        <is>
          <t>Deferred underwriting commissions in connection with the initial public offering</t>
        </is>
      </c>
      <c r="B33" s="4" t="inlineStr">
        <is>
          <t xml:space="preserve"> </t>
        </is>
      </c>
      <c r="C33" s="4" t="inlineStr">
        <is>
          <t xml:space="preserve"> </t>
        </is>
      </c>
      <c r="D33" s="6" t="n">
        <v>10500000</v>
      </c>
      <c r="E33" s="6" t="n">
        <v>10500000</v>
      </c>
    </row>
    <row r="34">
      <c r="A34" s="4" t="inlineStr">
        <is>
          <t>Forfeiture of Class B ordinary shares</t>
        </is>
      </c>
      <c r="C34" s="4" t="inlineStr">
        <is>
          <t xml:space="preserve"> </t>
        </is>
      </c>
      <c r="D34" s="6" t="n">
        <v>113</v>
      </c>
    </row>
    <row r="35">
      <c r="A35" s="4" t="inlineStr">
        <is>
          <t>Initial value of Class A ordinary shares subject to possible redemption</t>
        </is>
      </c>
      <c r="B35" s="4" t="inlineStr">
        <is>
          <t xml:space="preserve"> </t>
        </is>
      </c>
      <c r="C35" s="4" t="inlineStr">
        <is>
          <t xml:space="preserve"> </t>
        </is>
      </c>
      <c r="D35" s="6" t="n">
        <v>262826540</v>
      </c>
      <c r="E35" s="6" t="n">
        <v>262826540</v>
      </c>
    </row>
    <row r="36">
      <c r="A36" s="4" t="inlineStr">
        <is>
          <t>Measurement adjustment on redeemable ordinary shares</t>
        </is>
      </c>
      <c r="C36" s="6" t="n">
        <v>72810995</v>
      </c>
      <c r="D36" s="6" t="n">
        <v>930449</v>
      </c>
    </row>
    <row r="37">
      <c r="A37" s="4" t="inlineStr">
        <is>
          <t>Change in value of Class A ordinary shares subject to possible redemption</t>
        </is>
      </c>
      <c r="B37" s="4" t="inlineStr">
        <is>
          <t xml:space="preserve"> </t>
        </is>
      </c>
      <c r="E37" s="6" t="n">
        <v>-35559330</v>
      </c>
    </row>
    <row r="38">
      <c r="A38" s="4" t="inlineStr">
        <is>
          <t>DeepGreen Metals Inc.</t>
        </is>
      </c>
    </row>
    <row r="39">
      <c r="A39" s="3" t="inlineStr">
        <is>
          <t>Cash Flows from Operating Activities:</t>
        </is>
      </c>
    </row>
    <row r="40">
      <c r="A40" s="4" t="inlineStr">
        <is>
          <t>Net income (loss)</t>
        </is>
      </c>
      <c r="C40" s="6" t="n">
        <v>-83714901</v>
      </c>
      <c r="D40" s="6" t="n">
        <v>-32760205</v>
      </c>
      <c r="E40" s="6" t="n">
        <v>-56631379</v>
      </c>
      <c r="F40" s="6" t="n">
        <v>-43072371</v>
      </c>
    </row>
    <row r="41">
      <c r="A41" s="3" t="inlineStr">
        <is>
          <t>Items not affecting cash:</t>
        </is>
      </c>
    </row>
    <row r="42">
      <c r="A42" s="4" t="inlineStr">
        <is>
          <t>Amortization</t>
        </is>
      </c>
      <c r="C42" s="6" t="n">
        <v>196452</v>
      </c>
      <c r="D42" s="6" t="n">
        <v>280528</v>
      </c>
      <c r="E42" s="6" t="n">
        <v>563183</v>
      </c>
      <c r="F42" s="6" t="n">
        <v>339441</v>
      </c>
    </row>
    <row r="43">
      <c r="A43" s="4" t="inlineStr">
        <is>
          <t>Expenses settled in share-based payments</t>
        </is>
      </c>
      <c r="C43" s="6" t="n">
        <v>60128488</v>
      </c>
      <c r="D43" s="6" t="n">
        <v>13128234</v>
      </c>
      <c r="E43" s="6" t="n">
        <v>27097603</v>
      </c>
      <c r="F43" s="6" t="n">
        <v>27018640</v>
      </c>
    </row>
    <row r="44">
      <c r="A44" s="4" t="inlineStr">
        <is>
          <t>Unrealized foreign exchange</t>
        </is>
      </c>
      <c r="C44" s="6" t="n">
        <v>-8030</v>
      </c>
      <c r="D44" s="6" t="n">
        <v>3817</v>
      </c>
      <c r="E44" s="6" t="n">
        <v>7995</v>
      </c>
      <c r="F44" s="6" t="n">
        <v>1079</v>
      </c>
    </row>
    <row r="45">
      <c r="A45" s="3" t="inlineStr">
        <is>
          <t>Changes in operating assets and liabilities:</t>
        </is>
      </c>
    </row>
    <row r="46">
      <c r="A46" s="4" t="inlineStr">
        <is>
          <t>Receivables and prepayments</t>
        </is>
      </c>
      <c r="C46" s="6" t="n">
        <v>73656</v>
      </c>
      <c r="D46" s="6" t="n">
        <v>-42279</v>
      </c>
      <c r="E46" s="6" t="n">
        <v>-109811</v>
      </c>
      <c r="F46" s="6" t="n">
        <v>-241771</v>
      </c>
    </row>
    <row r="47">
      <c r="A47" s="4" t="inlineStr">
        <is>
          <t>Accounts payable and accrued liabilities</t>
        </is>
      </c>
      <c r="C47" s="6" t="n">
        <v>4718288</v>
      </c>
      <c r="D47" s="6" t="n">
        <v>1762030</v>
      </c>
      <c r="E47" s="6" t="n">
        <v>2487398</v>
      </c>
      <c r="F47" s="6" t="n">
        <v>589410</v>
      </c>
    </row>
    <row r="48">
      <c r="A48" s="4" t="inlineStr">
        <is>
          <t>Interest on convertible debentures and investments</t>
        </is>
      </c>
      <c r="C48" s="6" t="n">
        <v>660589</v>
      </c>
      <c r="D48" s="6" t="n">
        <v>50918</v>
      </c>
    </row>
    <row r="49">
      <c r="A49" s="4" t="inlineStr">
        <is>
          <t>Interest received</t>
        </is>
      </c>
      <c r="E49" s="6" t="n">
        <v>53435</v>
      </c>
      <c r="F49" s="6" t="n">
        <v>287431</v>
      </c>
    </row>
    <row r="50">
      <c r="A50" s="4" t="inlineStr">
        <is>
          <t>Net cash used in operating activities</t>
        </is>
      </c>
      <c r="C50" s="6" t="n">
        <v>-17945458</v>
      </c>
      <c r="D50" s="6" t="n">
        <v>-17576957</v>
      </c>
      <c r="E50" s="6" t="n">
        <v>-26531576</v>
      </c>
      <c r="F50" s="6" t="n">
        <v>-15078141</v>
      </c>
    </row>
    <row r="51">
      <c r="A51" s="3" t="inlineStr">
        <is>
          <t>Cash Flows from Investing Activities</t>
        </is>
      </c>
    </row>
    <row r="52">
      <c r="A52" s="4" t="inlineStr">
        <is>
          <t>Acquisition of exploration license</t>
        </is>
      </c>
      <c r="C52" s="6" t="n">
        <v>-3440000</v>
      </c>
      <c r="D52" s="6" t="n">
        <v>-607376</v>
      </c>
      <c r="E52" s="6" t="n">
        <v>-607375</v>
      </c>
      <c r="F52" s="4" t="inlineStr">
        <is>
          <t xml:space="preserve"> </t>
        </is>
      </c>
    </row>
    <row r="53">
      <c r="A53" s="4" t="inlineStr">
        <is>
          <t>Acquisition of equipment</t>
        </is>
      </c>
      <c r="C53" s="6" t="n">
        <v>-401876</v>
      </c>
      <c r="D53" s="4" t="inlineStr">
        <is>
          <t xml:space="preserve"> </t>
        </is>
      </c>
      <c r="E53" s="4" t="inlineStr">
        <is>
          <t xml:space="preserve"> </t>
        </is>
      </c>
      <c r="F53" s="6" t="n">
        <v>-2123475</v>
      </c>
    </row>
    <row r="54">
      <c r="A54" s="4" t="inlineStr">
        <is>
          <t>Net cash used in investing activities</t>
        </is>
      </c>
      <c r="C54" s="6" t="n">
        <v>-3841876</v>
      </c>
      <c r="D54" s="6" t="n">
        <v>-607376</v>
      </c>
      <c r="E54" s="6" t="n">
        <v>-607375</v>
      </c>
      <c r="F54" s="6" t="n">
        <v>-2123475</v>
      </c>
    </row>
    <row r="55">
      <c r="A55" s="3" t="inlineStr">
        <is>
          <t>Cash Flows from Financing Activities:</t>
        </is>
      </c>
    </row>
    <row r="56">
      <c r="A56" s="4" t="inlineStr">
        <is>
          <t>Exercise of stock options</t>
        </is>
      </c>
      <c r="C56" s="6" t="n">
        <v>2563156</v>
      </c>
      <c r="D56" s="4" t="inlineStr">
        <is>
          <t xml:space="preserve"> </t>
        </is>
      </c>
      <c r="E56" s="6" t="n">
        <v>919465</v>
      </c>
      <c r="F56" s="6" t="n">
        <v>350000</v>
      </c>
    </row>
    <row r="57">
      <c r="A57" s="4" t="inlineStr">
        <is>
          <t>Proceeds from issuance of convertible debentures</t>
        </is>
      </c>
      <c r="C57" s="6" t="n">
        <v>26000000</v>
      </c>
      <c r="D57" s="4" t="inlineStr">
        <is>
          <t xml:space="preserve"> </t>
        </is>
      </c>
    </row>
    <row r="58">
      <c r="A58" s="4" t="inlineStr">
        <is>
          <t>Proceeds from issuance of common shares (net of fees and other costs)</t>
        </is>
      </c>
      <c r="C58" s="4" t="inlineStr">
        <is>
          <t xml:space="preserve"> </t>
        </is>
      </c>
      <c r="D58" s="6" t="n">
        <v>11842521</v>
      </c>
      <c r="E58" s="6" t="n">
        <v>20373188</v>
      </c>
      <c r="F58" s="6" t="n">
        <v>26156425</v>
      </c>
    </row>
    <row r="59">
      <c r="A59" s="4" t="inlineStr">
        <is>
          <t>Net cash provided by financing activities</t>
        </is>
      </c>
      <c r="C59" s="6" t="n">
        <v>28563156</v>
      </c>
      <c r="D59" s="6" t="n">
        <v>11842521</v>
      </c>
      <c r="E59" s="6" t="n">
        <v>21292653</v>
      </c>
      <c r="F59" s="6" t="n">
        <v>26506425</v>
      </c>
    </row>
    <row r="60">
      <c r="A60" s="4" t="inlineStr">
        <is>
          <t>Net change in cash</t>
        </is>
      </c>
      <c r="C60" s="6" t="n">
        <v>6775822</v>
      </c>
      <c r="D60" s="6" t="n">
        <v>-6341812</v>
      </c>
      <c r="E60" s="6" t="n">
        <v>-5846298</v>
      </c>
      <c r="F60" s="6" t="n">
        <v>9304809</v>
      </c>
    </row>
    <row r="61">
      <c r="A61" s="4" t="inlineStr">
        <is>
          <t>Impact of exchange rate changes on cash and cash equivalents</t>
        </is>
      </c>
      <c r="C61" s="6" t="n">
        <v>8004</v>
      </c>
      <c r="D61" s="6" t="n">
        <v>-4060</v>
      </c>
      <c r="E61" s="6" t="n">
        <v>-8121</v>
      </c>
      <c r="F61" s="6" t="n">
        <v>-1112</v>
      </c>
    </row>
    <row r="62">
      <c r="A62" s="4" t="inlineStr">
        <is>
          <t>Cash – beginning of the period</t>
        </is>
      </c>
      <c r="C62" s="6" t="n">
        <v>10096205</v>
      </c>
      <c r="D62" s="6" t="n">
        <v>15950624</v>
      </c>
      <c r="E62" s="6" t="n">
        <v>15950624</v>
      </c>
      <c r="F62" s="6" t="n">
        <v>6646927</v>
      </c>
    </row>
    <row r="63">
      <c r="A63" s="4" t="inlineStr">
        <is>
          <t>Cash – end of the period</t>
        </is>
      </c>
      <c r="B63" s="5" t="n">
        <v>15950624</v>
      </c>
      <c r="C63" s="5" t="n">
        <v>16880031</v>
      </c>
      <c r="D63" s="5" t="n">
        <v>9604752</v>
      </c>
      <c r="E63" s="5" t="n">
        <v>10096205</v>
      </c>
      <c r="F63" s="5" t="n">
        <v>159506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Details) - Schedule of fair value on a recurring basis - USD ($)</t>
        </is>
      </c>
      <c r="B1" s="2" t="inlineStr">
        <is>
          <t>Dec. 31, 2020</t>
        </is>
      </c>
      <c r="C1" s="2" t="inlineStr">
        <is>
          <t>Sep. 30, 2020</t>
        </is>
      </c>
      <c r="E1" s="2" t="inlineStr">
        <is>
          <t>Jun. 30, 2020</t>
        </is>
      </c>
      <c r="F1" s="2" t="inlineStr">
        <is>
          <t>May 08, 2020</t>
        </is>
      </c>
    </row>
    <row r="2">
      <c r="A2" s="3" t="inlineStr">
        <is>
          <t>Warrant liabilities:</t>
        </is>
      </c>
    </row>
    <row r="3">
      <c r="A3" s="4" t="inlineStr">
        <is>
          <t>Total warrant liabilities</t>
        </is>
      </c>
      <c r="B3" s="5" t="n">
        <v>56930000</v>
      </c>
      <c r="C3" s="5" t="n">
        <v>45050000</v>
      </c>
      <c r="E3" s="5" t="n">
        <v>23030000</v>
      </c>
      <c r="F3" s="5" t="n">
        <v>24200000</v>
      </c>
    </row>
    <row r="4">
      <c r="A4" s="4" t="inlineStr">
        <is>
          <t>Public Warrants [Member]</t>
        </is>
      </c>
    </row>
    <row r="5">
      <c r="A5" s="3" t="inlineStr">
        <is>
          <t>Warrant liabilities:</t>
        </is>
      </c>
    </row>
    <row r="6">
      <c r="A6" s="4" t="inlineStr">
        <is>
          <t>Total warrant liabilities</t>
        </is>
      </c>
      <c r="B6" s="6" t="n">
        <v>33750000</v>
      </c>
      <c r="C6" s="6" t="n">
        <v>27000000</v>
      </c>
      <c r="D6" s="4" t="inlineStr">
        <is>
          <t>[1]</t>
        </is>
      </c>
      <c r="E6" s="6" t="n">
        <v>14100000</v>
      </c>
      <c r="F6" s="6" t="n">
        <v>14700000</v>
      </c>
    </row>
    <row r="7">
      <c r="A7" s="4" t="inlineStr">
        <is>
          <t>Private Placement Warrants [Member]</t>
        </is>
      </c>
    </row>
    <row r="8">
      <c r="A8" s="3" t="inlineStr">
        <is>
          <t>Warrant liabilities:</t>
        </is>
      </c>
    </row>
    <row r="9">
      <c r="A9" s="4" t="inlineStr">
        <is>
          <t>Total warrant liabilities</t>
        </is>
      </c>
      <c r="B9" s="6" t="n">
        <v>23180000</v>
      </c>
      <c r="C9" s="6" t="n">
        <v>18050000</v>
      </c>
      <c r="E9" s="6" t="n">
        <v>8930000</v>
      </c>
      <c r="F9" s="6" t="n">
        <v>9500000</v>
      </c>
    </row>
    <row r="10">
      <c r="A10" s="4" t="inlineStr">
        <is>
          <t>Level 1 [Member]</t>
        </is>
      </c>
    </row>
    <row r="11">
      <c r="A11" s="3" t="inlineStr">
        <is>
          <t>Warrant liabilities:</t>
        </is>
      </c>
    </row>
    <row r="12">
      <c r="A12" s="4" t="inlineStr">
        <is>
          <t>Total warrant liabilities</t>
        </is>
      </c>
      <c r="B12" s="6" t="n">
        <v>33750000</v>
      </c>
      <c r="C12" s="6" t="n">
        <v>27000000</v>
      </c>
      <c r="E12" s="6" t="n">
        <v>14100000</v>
      </c>
      <c r="F12" s="4" t="inlineStr">
        <is>
          <t xml:space="preserve"> </t>
        </is>
      </c>
    </row>
    <row r="13">
      <c r="A13" s="4" t="inlineStr">
        <is>
          <t>Level 1 [Member] | Public Warrants [Member]</t>
        </is>
      </c>
    </row>
    <row r="14">
      <c r="A14" s="3" t="inlineStr">
        <is>
          <t>Warrant liabilities:</t>
        </is>
      </c>
    </row>
    <row r="15">
      <c r="A15" s="4" t="inlineStr">
        <is>
          <t>Total warrant liabilities</t>
        </is>
      </c>
      <c r="B15" s="6" t="n">
        <v>33750000</v>
      </c>
      <c r="C15" s="6" t="n">
        <v>27000000</v>
      </c>
      <c r="D15" s="4" t="inlineStr">
        <is>
          <t>[1]</t>
        </is>
      </c>
      <c r="E15" s="6" t="n">
        <v>14100000</v>
      </c>
      <c r="F15" s="4" t="inlineStr">
        <is>
          <t xml:space="preserve"> </t>
        </is>
      </c>
    </row>
    <row r="16">
      <c r="A16" s="4" t="inlineStr">
        <is>
          <t>Level 1 [Member] | Private Placement Warrants [Member]</t>
        </is>
      </c>
    </row>
    <row r="17">
      <c r="A17" s="3" t="inlineStr">
        <is>
          <t>Warrant liabilities:</t>
        </is>
      </c>
    </row>
    <row r="18">
      <c r="A18" s="4" t="inlineStr">
        <is>
          <t>Total warrant liabilities</t>
        </is>
      </c>
      <c r="B18" s="4" t="inlineStr">
        <is>
          <t xml:space="preserve"> </t>
        </is>
      </c>
      <c r="C18" s="4" t="inlineStr">
        <is>
          <t xml:space="preserve"> </t>
        </is>
      </c>
      <c r="E18" s="4" t="inlineStr">
        <is>
          <t xml:space="preserve"> </t>
        </is>
      </c>
      <c r="F18" s="4" t="inlineStr">
        <is>
          <t xml:space="preserve"> </t>
        </is>
      </c>
    </row>
    <row r="19">
      <c r="A19" s="4" t="inlineStr">
        <is>
          <t>Level 2 [Member]</t>
        </is>
      </c>
    </row>
    <row r="20">
      <c r="A20" s="3" t="inlineStr">
        <is>
          <t>Warrant liabilities:</t>
        </is>
      </c>
    </row>
    <row r="21">
      <c r="A21" s="4" t="inlineStr">
        <is>
          <t>Total warrant liabilities</t>
        </is>
      </c>
      <c r="B21" s="4" t="inlineStr">
        <is>
          <t xml:space="preserve"> </t>
        </is>
      </c>
      <c r="C21" s="4" t="inlineStr">
        <is>
          <t xml:space="preserve"> </t>
        </is>
      </c>
      <c r="E21" s="4" t="inlineStr">
        <is>
          <t xml:space="preserve"> </t>
        </is>
      </c>
      <c r="F21" s="4" t="inlineStr">
        <is>
          <t xml:space="preserve"> </t>
        </is>
      </c>
    </row>
    <row r="22">
      <c r="A22" s="4" t="inlineStr">
        <is>
          <t>Level 2 [Member] | Public Warrants [Member]</t>
        </is>
      </c>
    </row>
    <row r="23">
      <c r="A23" s="3" t="inlineStr">
        <is>
          <t>Warrant liabilities:</t>
        </is>
      </c>
    </row>
    <row r="24">
      <c r="A24" s="4" t="inlineStr">
        <is>
          <t>Total warrant liabilities</t>
        </is>
      </c>
      <c r="B24" s="4" t="inlineStr">
        <is>
          <t xml:space="preserve"> </t>
        </is>
      </c>
      <c r="C24" s="4" t="inlineStr">
        <is>
          <t xml:space="preserve"> </t>
        </is>
      </c>
      <c r="D24" s="4" t="inlineStr">
        <is>
          <t>[1]</t>
        </is>
      </c>
      <c r="E24" s="4" t="inlineStr">
        <is>
          <t xml:space="preserve"> </t>
        </is>
      </c>
      <c r="F24" s="4" t="inlineStr">
        <is>
          <t xml:space="preserve"> </t>
        </is>
      </c>
    </row>
    <row r="25">
      <c r="A25" s="4" t="inlineStr">
        <is>
          <t>Level 2 [Member] | Private Placement Warrants [Member]</t>
        </is>
      </c>
    </row>
    <row r="26">
      <c r="A26" s="3" t="inlineStr">
        <is>
          <t>Warrant liabilities:</t>
        </is>
      </c>
    </row>
    <row r="27">
      <c r="A27" s="4" t="inlineStr">
        <is>
          <t>Total warrant liabilities</t>
        </is>
      </c>
      <c r="B27" s="4" t="inlineStr">
        <is>
          <t xml:space="preserve"> </t>
        </is>
      </c>
      <c r="C27" s="4" t="inlineStr">
        <is>
          <t xml:space="preserve"> </t>
        </is>
      </c>
      <c r="E27" s="4" t="inlineStr">
        <is>
          <t xml:space="preserve"> </t>
        </is>
      </c>
      <c r="F27" s="4" t="inlineStr">
        <is>
          <t xml:space="preserve"> </t>
        </is>
      </c>
    </row>
    <row r="28">
      <c r="A28" s="4" t="inlineStr">
        <is>
          <t>Level 3 [Member]</t>
        </is>
      </c>
    </row>
    <row r="29">
      <c r="A29" s="3" t="inlineStr">
        <is>
          <t>Warrant liabilities:</t>
        </is>
      </c>
    </row>
    <row r="30">
      <c r="A30" s="4" t="inlineStr">
        <is>
          <t>Total warrant liabilities</t>
        </is>
      </c>
      <c r="B30" s="6" t="n">
        <v>23180000</v>
      </c>
      <c r="C30" s="6" t="n">
        <v>18050000</v>
      </c>
      <c r="E30" s="6" t="n">
        <v>8930000</v>
      </c>
      <c r="F30" s="6" t="n">
        <v>24200000</v>
      </c>
    </row>
    <row r="31">
      <c r="A31" s="4" t="inlineStr">
        <is>
          <t>Level 3 [Member] | Public Warrants [Member]</t>
        </is>
      </c>
    </row>
    <row r="32">
      <c r="A32" s="3" t="inlineStr">
        <is>
          <t>Warrant liabilities:</t>
        </is>
      </c>
    </row>
    <row r="33">
      <c r="A33" s="4" t="inlineStr">
        <is>
          <t>Total warrant liabilities</t>
        </is>
      </c>
      <c r="B33" s="4" t="inlineStr">
        <is>
          <t xml:space="preserve"> </t>
        </is>
      </c>
      <c r="C33" s="4" t="inlineStr">
        <is>
          <t xml:space="preserve"> </t>
        </is>
      </c>
      <c r="D33" s="4" t="inlineStr">
        <is>
          <t>[1]</t>
        </is>
      </c>
      <c r="E33" s="4" t="inlineStr">
        <is>
          <t xml:space="preserve"> </t>
        </is>
      </c>
      <c r="F33" s="6" t="n">
        <v>14700000</v>
      </c>
    </row>
    <row r="34">
      <c r="A34" s="4" t="inlineStr">
        <is>
          <t>Level 3 [Member] | Private Placement Warrants [Member]</t>
        </is>
      </c>
    </row>
    <row r="35">
      <c r="A35" s="3" t="inlineStr">
        <is>
          <t>Warrant liabilities:</t>
        </is>
      </c>
    </row>
    <row r="36">
      <c r="A36" s="4" t="inlineStr">
        <is>
          <t>Total warrant liabilities</t>
        </is>
      </c>
      <c r="B36" s="5" t="n">
        <v>23180000</v>
      </c>
      <c r="C36" s="5" t="n">
        <v>18050000</v>
      </c>
      <c r="E36" s="5" t="n">
        <v>8930000</v>
      </c>
      <c r="F36" s="5" t="n">
        <v>9500000</v>
      </c>
    </row>
    <row r="37"/>
    <row r="38">
      <c r="A38" s="4" t="inlineStr">
        <is>
          <t>[1]</t>
        </is>
      </c>
      <c r="B38" s="4" t="inlineStr">
        <is>
          <t>Due to the use of quoted prices in an active market (Level 1) to measure the fair value of the Public Warrants, subsequent to initial measurement, the Company had transfers out of Level 3 totaling $14,700,000 during the period May 8, 2020 through December 31, 2020.</t>
        </is>
      </c>
    </row>
  </sheetData>
  <mergeCells count="3">
    <mergeCell ref="C1:D1"/>
    <mergeCell ref="A37:F37"/>
    <mergeCell ref="B38:F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 width="17" customWidth="1" min="5" max="5"/>
  </cols>
  <sheetData>
    <row r="1">
      <c r="A1" s="1" t="inlineStr">
        <is>
          <t>Fair Value Measurements (Details) - Schedule of provides quantitative information regarding Level 3 fair value measurements - As Restated [Member] - $ / shares</t>
        </is>
      </c>
      <c r="B1" s="2" t="inlineStr">
        <is>
          <t>May 08, 2020</t>
        </is>
      </c>
      <c r="C1" s="2" t="inlineStr">
        <is>
          <t>Dec. 31, 2020</t>
        </is>
      </c>
      <c r="D1" s="2" t="inlineStr">
        <is>
          <t>Sep. 30, 2020</t>
        </is>
      </c>
      <c r="E1" s="2" t="inlineStr">
        <is>
          <t>Jun. 30, 2020</t>
        </is>
      </c>
    </row>
    <row r="2">
      <c r="A2" s="3" t="inlineStr">
        <is>
          <t>Fair Value, Concentration of Risk, Financial Statement Captions [Line Items]</t>
        </is>
      </c>
    </row>
    <row r="3">
      <c r="A3" s="4" t="inlineStr">
        <is>
          <t>Exercise price</t>
        </is>
      </c>
      <c r="B3" s="8" t="n">
        <v>11.5</v>
      </c>
      <c r="C3" s="8" t="n">
        <v>11.5</v>
      </c>
      <c r="D3" s="8" t="n">
        <v>11.5</v>
      </c>
      <c r="E3" s="8" t="n">
        <v>11.5</v>
      </c>
    </row>
    <row r="4">
      <c r="A4" s="4" t="inlineStr">
        <is>
          <t>IPO price</t>
        </is>
      </c>
      <c r="B4" s="6" t="n">
        <v>10</v>
      </c>
      <c r="C4" s="6" t="n">
        <v>10</v>
      </c>
      <c r="D4" s="6" t="n">
        <v>10</v>
      </c>
      <c r="E4" s="6" t="n">
        <v>10</v>
      </c>
    </row>
    <row r="5">
      <c r="A5" s="4" t="inlineStr">
        <is>
          <t>Implied stock price range (or underlying asset price at December 31, 2020)</t>
        </is>
      </c>
      <c r="B5" s="8" t="n">
        <v>9.51</v>
      </c>
      <c r="C5" s="8" t="n">
        <v>10.76</v>
      </c>
      <c r="D5" s="8" t="n">
        <v>10.2</v>
      </c>
      <c r="E5" s="8" t="n">
        <v>9.699999999999999</v>
      </c>
    </row>
    <row r="6">
      <c r="A6" s="4" t="inlineStr">
        <is>
          <t>Volatility</t>
        </is>
      </c>
      <c r="B6" s="4" t="inlineStr">
        <is>
          <t>18.70%</t>
        </is>
      </c>
      <c r="C6" s="4" t="inlineStr">
        <is>
          <t>30.50%</t>
        </is>
      </c>
      <c r="D6" s="4" t="inlineStr">
        <is>
          <t>26.95%</t>
        </is>
      </c>
      <c r="E6" s="4" t="inlineStr">
        <is>
          <t>17.45%</t>
        </is>
      </c>
    </row>
    <row r="7">
      <c r="A7" s="4" t="inlineStr">
        <is>
          <t>Term</t>
        </is>
      </c>
      <c r="B7" s="4" t="inlineStr">
        <is>
          <t>5 years 10 months 28 days</t>
        </is>
      </c>
      <c r="C7" s="4" t="inlineStr">
        <is>
          <t>5 years 3 months</t>
        </is>
      </c>
      <c r="D7" s="4" t="inlineStr">
        <is>
          <t>5 years 6 months</t>
        </is>
      </c>
      <c r="E7" s="4" t="inlineStr">
        <is>
          <t>5 years 9 months</t>
        </is>
      </c>
    </row>
    <row r="8">
      <c r="A8" s="4" t="inlineStr">
        <is>
          <t>Risk-free rate</t>
        </is>
      </c>
      <c r="B8" s="4" t="inlineStr">
        <is>
          <t>0.44%</t>
        </is>
      </c>
      <c r="C8" s="4" t="inlineStr">
        <is>
          <t>0.40%</t>
        </is>
      </c>
      <c r="D8" s="4" t="inlineStr">
        <is>
          <t>33.00%</t>
        </is>
      </c>
      <c r="E8" s="4" t="inlineStr">
        <is>
          <t>37.00%</t>
        </is>
      </c>
    </row>
    <row r="9">
      <c r="A9" s="4" t="inlineStr">
        <is>
          <t>Dividend yield</t>
        </is>
      </c>
      <c r="B9" s="4" t="inlineStr">
        <is>
          <t>0.00%</t>
        </is>
      </c>
      <c r="C9" s="4" t="inlineStr">
        <is>
          <t>0.00%</t>
        </is>
      </c>
      <c r="D9" s="4" t="inlineStr">
        <is>
          <t>0.00%</t>
        </is>
      </c>
      <c r="E9" s="4" t="inlineStr">
        <is>
          <t>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Schedule of changes in the fair value of warrant liabilities - USD ($)</t>
        </is>
      </c>
      <c r="B1" s="2" t="inlineStr">
        <is>
          <t>2 Months Ended</t>
        </is>
      </c>
      <c r="C1" s="2" t="inlineStr">
        <is>
          <t>3 Months Ended</t>
        </is>
      </c>
    </row>
    <row r="2">
      <c r="B2" s="2" t="inlineStr">
        <is>
          <t>Jun. 30, 2020</t>
        </is>
      </c>
      <c r="C2" s="2" t="inlineStr">
        <is>
          <t>Dec. 31, 2020</t>
        </is>
      </c>
      <c r="D2" s="2" t="inlineStr">
        <is>
          <t>Sep. 30, 2020</t>
        </is>
      </c>
    </row>
    <row r="3">
      <c r="A3" s="4" t="inlineStr">
        <is>
          <t>Private Placement [Member]</t>
        </is>
      </c>
    </row>
    <row r="4">
      <c r="A4" s="3" t="inlineStr">
        <is>
          <t>Fair Value Measurements (Details) - Schedule of changes in the fair value of warrant liabilities [Line Items]</t>
        </is>
      </c>
    </row>
    <row r="5">
      <c r="A5" s="4" t="inlineStr">
        <is>
          <t>Initial measurement on Beginning</t>
        </is>
      </c>
      <c r="B5" s="5" t="n">
        <v>9500000</v>
      </c>
      <c r="C5" s="5" t="n">
        <v>18050000</v>
      </c>
      <c r="D5" s="5" t="n">
        <v>8930000</v>
      </c>
    </row>
    <row r="6">
      <c r="A6" s="4" t="inlineStr">
        <is>
          <t>Change in fair value of warrant liability</t>
        </is>
      </c>
      <c r="B6" s="6" t="n">
        <v>-570000</v>
      </c>
      <c r="C6" s="6" t="n">
        <v>5130000</v>
      </c>
      <c r="D6" s="6" t="n">
        <v>9120000</v>
      </c>
    </row>
    <row r="7">
      <c r="A7" s="4" t="inlineStr">
        <is>
          <t>Fair value at ending</t>
        </is>
      </c>
      <c r="B7" s="6" t="n">
        <v>8930000</v>
      </c>
      <c r="C7" s="6" t="n">
        <v>23180000</v>
      </c>
      <c r="D7" s="6" t="n">
        <v>18050000</v>
      </c>
    </row>
    <row r="8">
      <c r="A8" s="4" t="inlineStr">
        <is>
          <t>Public [Member]</t>
        </is>
      </c>
    </row>
    <row r="9">
      <c r="A9" s="3" t="inlineStr">
        <is>
          <t>Fair Value Measurements (Details) - Schedule of changes in the fair value of warrant liabilities [Line Items]</t>
        </is>
      </c>
    </row>
    <row r="10">
      <c r="A10" s="4" t="inlineStr">
        <is>
          <t>Initial measurement on Beginning</t>
        </is>
      </c>
      <c r="B10" s="6" t="n">
        <v>14700000</v>
      </c>
      <c r="C10" s="6" t="n">
        <v>27000000</v>
      </c>
      <c r="D10" s="6" t="n">
        <v>14100000</v>
      </c>
    </row>
    <row r="11">
      <c r="A11" s="4" t="inlineStr">
        <is>
          <t>Change in fair value of warrant liability</t>
        </is>
      </c>
      <c r="B11" s="6" t="n">
        <v>-600000</v>
      </c>
      <c r="C11" s="6" t="n">
        <v>6750000</v>
      </c>
      <c r="D11" s="6" t="n">
        <v>12900000</v>
      </c>
    </row>
    <row r="12">
      <c r="A12" s="4" t="inlineStr">
        <is>
          <t>Fair value at ending</t>
        </is>
      </c>
      <c r="B12" s="6" t="n">
        <v>14100000</v>
      </c>
      <c r="C12" s="6" t="n">
        <v>33750000</v>
      </c>
      <c r="D12" s="6" t="n">
        <v>27000000</v>
      </c>
    </row>
    <row r="13">
      <c r="A13" s="4" t="inlineStr">
        <is>
          <t>Total Warrant Liabilities [Member]</t>
        </is>
      </c>
    </row>
    <row r="14">
      <c r="A14" s="3" t="inlineStr">
        <is>
          <t>Fair Value Measurements (Details) - Schedule of changes in the fair value of warrant liabilities [Line Items]</t>
        </is>
      </c>
    </row>
    <row r="15">
      <c r="A15" s="4" t="inlineStr">
        <is>
          <t>Initial measurement on Beginning</t>
        </is>
      </c>
      <c r="B15" s="6" t="n">
        <v>24200000</v>
      </c>
      <c r="C15" s="6" t="n">
        <v>45050000</v>
      </c>
      <c r="D15" s="6" t="n">
        <v>23030000</v>
      </c>
    </row>
    <row r="16">
      <c r="A16" s="4" t="inlineStr">
        <is>
          <t>Change in fair value of warrant liability</t>
        </is>
      </c>
      <c r="B16" s="6" t="n">
        <v>-1170000</v>
      </c>
      <c r="C16" s="6" t="n">
        <v>11880000</v>
      </c>
      <c r="D16" s="6" t="n">
        <v>22020000</v>
      </c>
    </row>
    <row r="17">
      <c r="A17" s="4" t="inlineStr">
        <is>
          <t>Fair value at ending</t>
        </is>
      </c>
      <c r="B17" s="5" t="n">
        <v>23030000</v>
      </c>
      <c r="C17" s="5" t="n">
        <v>56930000</v>
      </c>
      <c r="D17" s="5" t="n">
        <v>4505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4" customWidth="1" min="2" max="2"/>
    <col width="80" customWidth="1" min="3" max="3"/>
    <col width="80" customWidth="1" min="4" max="4"/>
  </cols>
  <sheetData>
    <row r="1">
      <c r="A1" s="1" t="inlineStr">
        <is>
          <t>Shareholders' Equity (Details) - $ / shares</t>
        </is>
      </c>
      <c r="B1" s="2" t="inlineStr">
        <is>
          <t>Dec. 31, 2019</t>
        </is>
      </c>
      <c r="C1" s="2" t="inlineStr">
        <is>
          <t>Jun. 30, 2021</t>
        </is>
      </c>
      <c r="D1" s="2" t="inlineStr">
        <is>
          <t>Dec. 31, 2020</t>
        </is>
      </c>
    </row>
    <row r="2">
      <c r="A2" s="3" t="inlineStr">
        <is>
          <t>Shareholders' Equity (Details) [Line Items]</t>
        </is>
      </c>
    </row>
    <row r="3">
      <c r="A3" s="4" t="inlineStr">
        <is>
          <t>Preferred stock, shares authorized</t>
        </is>
      </c>
      <c r="B3" s="6" t="n">
        <v>1000000</v>
      </c>
      <c r="C3" s="6" t="n">
        <v>1000000</v>
      </c>
      <c r="D3" s="6" t="n">
        <v>1000000</v>
      </c>
    </row>
    <row r="4">
      <c r="A4" s="4" t="inlineStr">
        <is>
          <t>Ordinary stock, par value (in Dollars per share)</t>
        </is>
      </c>
      <c r="C4" s="8" t="n">
        <v>3.6</v>
      </c>
    </row>
    <row r="5">
      <c r="A5" s="4" t="inlineStr">
        <is>
          <t>Percentage of issued and outstanding shares</t>
        </is>
      </c>
      <c r="B5" s="4" t="inlineStr">
        <is>
          <t>20.00%</t>
        </is>
      </c>
      <c r="C5" s="4" t="inlineStr">
        <is>
          <t>20.00%</t>
        </is>
      </c>
    </row>
    <row r="6">
      <c r="A6" s="4" t="inlineStr">
        <is>
          <t>Converted percentage</t>
        </is>
      </c>
      <c r="D6" s="4" t="inlineStr">
        <is>
          <t>20.00%</t>
        </is>
      </c>
    </row>
    <row r="7">
      <c r="A7" s="4" t="inlineStr">
        <is>
          <t>Description of warrant redemption</t>
        </is>
      </c>
      <c r="C7" s="4" t="inlineStr">
        <is>
          <t>•        in whole and not in part;•        at a price of $0.01 per warrant;•        upon a minimum of 30 days’ prior written notice of redemption, and•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t>
        </is>
      </c>
      <c r="D7" s="4" t="inlineStr">
        <is>
          <t>•        in whole and not in part;•        at a price of $0.01 per warrant;•        upon a minimum of 30 days’ prior written notice of redemption, and•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t>
        </is>
      </c>
    </row>
    <row r="8">
      <c r="A8" s="4" t="inlineStr">
        <is>
          <t>Class A Ordinary Shares [Member]</t>
        </is>
      </c>
    </row>
    <row r="9">
      <c r="A9" s="3" t="inlineStr">
        <is>
          <t>Shareholders' Equity (Details) [Line Items]</t>
        </is>
      </c>
    </row>
    <row r="10">
      <c r="A10" s="4" t="inlineStr">
        <is>
          <t>Ordinary stock, shares authorized</t>
        </is>
      </c>
      <c r="B10" s="6" t="n">
        <v>300000000</v>
      </c>
      <c r="C10" s="6" t="n">
        <v>300000000</v>
      </c>
      <c r="D10" s="6" t="n">
        <v>300000000</v>
      </c>
    </row>
    <row r="11">
      <c r="A11" s="4" t="inlineStr">
        <is>
          <t>Ordinary stock, par value (in Dollars per share)</t>
        </is>
      </c>
      <c r="B11" s="7" t="n">
        <v>0.0001</v>
      </c>
      <c r="C11" s="7" t="n">
        <v>0.0001</v>
      </c>
      <c r="D11" s="7" t="n">
        <v>0.0001</v>
      </c>
    </row>
    <row r="12">
      <c r="A12" s="4" t="inlineStr">
        <is>
          <t>Ordinary stock, shares outstanding</t>
        </is>
      </c>
      <c r="C12" s="6" t="n">
        <v>30000000</v>
      </c>
      <c r="D12" s="6" t="n">
        <v>30000000</v>
      </c>
    </row>
    <row r="13">
      <c r="A13" s="4" t="inlineStr">
        <is>
          <t>Ordinary shares subject to possible redemption</t>
        </is>
      </c>
      <c r="B13" s="6" t="n">
        <v>0</v>
      </c>
      <c r="D13" s="6" t="n">
        <v>28419721</v>
      </c>
    </row>
    <row r="14">
      <c r="A14" s="4" t="inlineStr">
        <is>
          <t>Ordinary stock, shares outstanding</t>
        </is>
      </c>
      <c r="B14" s="6" t="n">
        <v>0</v>
      </c>
      <c r="C14" s="6" t="n">
        <v>0</v>
      </c>
      <c r="D14" s="6" t="n">
        <v>7273279</v>
      </c>
    </row>
    <row r="15">
      <c r="A15" s="4" t="inlineStr">
        <is>
          <t>Aggregate ordinary shares of subject to forfeiture</t>
        </is>
      </c>
      <c r="B15" s="6" t="n">
        <v>0</v>
      </c>
      <c r="C15" s="6" t="n">
        <v>30000000</v>
      </c>
      <c r="D15" s="6" t="n">
        <v>22726721</v>
      </c>
    </row>
    <row r="16">
      <c r="A16" s="4" t="inlineStr">
        <is>
          <t>Description of warrant redemption</t>
        </is>
      </c>
      <c r="C16" s="4" t="inlineStr">
        <is>
          <t>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t>
        </is>
      </c>
      <c r="D16" s="4" t="inlineStr">
        <is>
          <t>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t>
        </is>
      </c>
    </row>
    <row r="17">
      <c r="A17" s="4" t="inlineStr">
        <is>
          <t>Class B Ordinary Shares [Member]</t>
        </is>
      </c>
    </row>
    <row r="18">
      <c r="A18" s="3" t="inlineStr">
        <is>
          <t>Shareholders' Equity (Details) [Line Items]</t>
        </is>
      </c>
    </row>
    <row r="19">
      <c r="A19" s="4" t="inlineStr">
        <is>
          <t>Ordinary stock, shares authorized</t>
        </is>
      </c>
      <c r="B19" s="6" t="n">
        <v>30000000</v>
      </c>
      <c r="C19" s="6" t="n">
        <v>30000000</v>
      </c>
      <c r="D19" s="6" t="n">
        <v>30000000</v>
      </c>
    </row>
    <row r="20">
      <c r="A20" s="4" t="inlineStr">
        <is>
          <t>Ordinary stock, par value (in Dollars per share)</t>
        </is>
      </c>
      <c r="B20" s="7" t="n">
        <v>0.0001</v>
      </c>
      <c r="C20" s="7" t="n">
        <v>0.0001</v>
      </c>
      <c r="D20" s="7" t="n">
        <v>0.0001</v>
      </c>
    </row>
    <row r="21">
      <c r="A21" s="4" t="inlineStr">
        <is>
          <t>Ordinary stock, shares outstanding</t>
        </is>
      </c>
      <c r="B21" s="6" t="n">
        <v>8625000</v>
      </c>
      <c r="C21" s="6" t="n">
        <v>7500000</v>
      </c>
      <c r="D21" s="6" t="n">
        <v>7500000</v>
      </c>
    </row>
    <row r="22">
      <c r="A22" s="4" t="inlineStr">
        <is>
          <t>Aggregate ordinary shares of subject to forfeiture</t>
        </is>
      </c>
      <c r="B22" s="6" t="n">
        <v>1125000</v>
      </c>
      <c r="D22" s="6" t="n">
        <v>11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t>
        </is>
      </c>
      <c r="B1" s="2" t="inlineStr">
        <is>
          <t>Sep. 09, 2021</t>
        </is>
      </c>
      <c r="C1" s="2" t="inlineStr">
        <is>
          <t>Jun. 30, 2021</t>
        </is>
      </c>
      <c r="D1" s="2" t="inlineStr">
        <is>
          <t>Mar. 04, 2021</t>
        </is>
      </c>
      <c r="E1" s="2" t="inlineStr">
        <is>
          <t>Mar. 01, 2021</t>
        </is>
      </c>
      <c r="F1" s="2" t="inlineStr">
        <is>
          <t>Feb. 28, 2021</t>
        </is>
      </c>
      <c r="G1" s="2" t="inlineStr">
        <is>
          <t>Feb. 26, 2021</t>
        </is>
      </c>
      <c r="H1" s="2" t="inlineStr">
        <is>
          <t>Feb. 18, 2021</t>
        </is>
      </c>
      <c r="I1" s="2" t="inlineStr">
        <is>
          <t>Feb. 17, 2021</t>
        </is>
      </c>
      <c r="J1" s="2" t="inlineStr">
        <is>
          <t>Jan. 29, 2021</t>
        </is>
      </c>
      <c r="K1" s="2" t="inlineStr">
        <is>
          <t>Jan. 27, 2021</t>
        </is>
      </c>
      <c r="L1" s="2" t="inlineStr">
        <is>
          <t>Jan. 26, 2021</t>
        </is>
      </c>
      <c r="M1" s="2" t="inlineStr">
        <is>
          <t>Jun. 30, 2021</t>
        </is>
      </c>
      <c r="N1" s="2" t="inlineStr">
        <is>
          <t>Jun. 30, 2020</t>
        </is>
      </c>
      <c r="O1" s="2" t="inlineStr">
        <is>
          <t>Dec. 31, 2020</t>
        </is>
      </c>
      <c r="P1" s="2" t="inlineStr">
        <is>
          <t>Dec. 31, 2019</t>
        </is>
      </c>
      <c r="Q1" s="2" t="inlineStr">
        <is>
          <t>Jun. 01, 2022</t>
        </is>
      </c>
    </row>
    <row r="2">
      <c r="A2" s="4" t="inlineStr">
        <is>
          <t>Subsequent Event [Member]</t>
        </is>
      </c>
    </row>
    <row r="3">
      <c r="A3" s="3" t="inlineStr">
        <is>
          <t>Subsequent Events (Details) [Line Items]</t>
        </is>
      </c>
    </row>
    <row r="4">
      <c r="A4" s="4" t="inlineStr">
        <is>
          <t>Shareholders, description</t>
        </is>
      </c>
      <c r="D4" s="4" t="inlineStr">
        <is>
          <t>The shareholders and the optionholders of DeepGreen will be entitled to receive, in exchange for their DeepGreen Shares or DeepGreen Options, as applicable, an aggregate of (i) will receive shares in the capital of the Company or comparable equity awards that are settled or are exercisable for shares in the capital of the Company, as applicable, based on an implied DeepGreen equity value of $2.25 billion after giving effect to the SOAC Continuance (the “SOAC Common Shares”), (ii) 5,000,000 Class A Special Shares, (iii) 10,000,000 Class B Special Shares, (iv) 10,000,000 Class C Special Shares, (v) 20,000,000 Class D Special Shares, (vi) 20,000,000 Class E Special Shares, (vii) 20,000,000 Class F Special Shares, (viii) 25,000,000 Class G Special Shares and (ix) 25,000,000 Class H Special Shares, in each case, in the capital of SOAC (collectively, the “Company Earnout Shares”), or, as applicable, options to purchase such SOAC Common Shares and Company Earnout Shares.</t>
        </is>
      </c>
    </row>
    <row r="5">
      <c r="A5" s="4" t="inlineStr">
        <is>
          <t>Aggregate shares</t>
        </is>
      </c>
      <c r="D5" s="6" t="n">
        <v>33030000</v>
      </c>
    </row>
    <row r="6">
      <c r="A6" s="4" t="inlineStr">
        <is>
          <t>Gross proceeds</t>
        </is>
      </c>
      <c r="D6" s="5" t="n">
        <v>330300000</v>
      </c>
    </row>
    <row r="7">
      <c r="A7" s="4" t="inlineStr">
        <is>
          <t>DeepGreen Metals Inc. [Member]</t>
        </is>
      </c>
    </row>
    <row r="8">
      <c r="A8" s="3" t="inlineStr">
        <is>
          <t>Subsequent Events (Details) [Line Items]</t>
        </is>
      </c>
    </row>
    <row r="9">
      <c r="A9" s="4" t="inlineStr">
        <is>
          <t>Common shares per share</t>
        </is>
      </c>
      <c r="C9" s="5" t="n">
        <v>7</v>
      </c>
      <c r="M9" s="5" t="n">
        <v>7</v>
      </c>
      <c r="O9" s="8" t="n">
        <v>1.75</v>
      </c>
      <c r="Q9" s="5" t="n">
        <v>15</v>
      </c>
    </row>
    <row r="10">
      <c r="A10" s="4" t="inlineStr">
        <is>
          <t>Incentive stock options</t>
        </is>
      </c>
      <c r="M10" s="6" t="n">
        <v>3446821</v>
      </c>
      <c r="O10" s="6" t="n">
        <v>2250000</v>
      </c>
      <c r="P10" s="6" t="n">
        <v>500000</v>
      </c>
    </row>
    <row r="11">
      <c r="A11" s="4" t="inlineStr">
        <is>
          <t>Total proceeds</t>
        </is>
      </c>
      <c r="M11" s="5" t="n">
        <v>2563156</v>
      </c>
      <c r="N11" s="4" t="inlineStr">
        <is>
          <t xml:space="preserve"> </t>
        </is>
      </c>
      <c r="O11" s="5" t="n">
        <v>919465</v>
      </c>
      <c r="P11" s="5" t="n">
        <v>350000</v>
      </c>
    </row>
    <row r="12">
      <c r="A12" s="4" t="inlineStr">
        <is>
          <t>Stock options exercise price, maximum</t>
        </is>
      </c>
      <c r="O12" s="5" t="n">
        <v>833388</v>
      </c>
      <c r="P12" s="5" t="n">
        <v>1277560</v>
      </c>
    </row>
    <row r="13">
      <c r="A13" s="4" t="inlineStr">
        <is>
          <t>Convertible debentures</t>
        </is>
      </c>
      <c r="H13" s="5" t="n">
        <v>500000</v>
      </c>
    </row>
    <row r="14">
      <c r="A14" s="4" t="inlineStr">
        <is>
          <t>Conversion price</t>
        </is>
      </c>
      <c r="F14" s="5" t="n">
        <v>10</v>
      </c>
    </row>
    <row r="15">
      <c r="A15" s="4" t="inlineStr">
        <is>
          <t>Issuance of common shares</t>
        </is>
      </c>
      <c r="H15" s="6" t="n">
        <v>50000</v>
      </c>
    </row>
    <row r="16">
      <c r="A16" s="4" t="inlineStr">
        <is>
          <t>Invoiced amount</t>
        </is>
      </c>
      <c r="O16" s="5" t="n">
        <v>4471595</v>
      </c>
    </row>
    <row r="17">
      <c r="A17" s="4" t="inlineStr">
        <is>
          <t>DeepGreen Metals Inc. [Member] | Subsequent Event [Member]</t>
        </is>
      </c>
    </row>
    <row r="18">
      <c r="A18" s="3" t="inlineStr">
        <is>
          <t>Subsequent Events (Details) [Line Items]</t>
        </is>
      </c>
    </row>
    <row r="19">
      <c r="A19" s="4" t="inlineStr">
        <is>
          <t>Payment made by entity</t>
        </is>
      </c>
      <c r="G19" s="5" t="n">
        <v>440000</v>
      </c>
      <c r="L19" s="5" t="n">
        <v>1250000</v>
      </c>
    </row>
    <row r="20">
      <c r="A20" s="4" t="inlineStr">
        <is>
          <t>Remaining payment</t>
        </is>
      </c>
      <c r="C20" s="5" t="n">
        <v>1750000</v>
      </c>
    </row>
    <row r="21">
      <c r="A21" s="4" t="inlineStr">
        <is>
          <t>Incentive stock options</t>
        </is>
      </c>
      <c r="G21" s="6" t="n">
        <v>40400</v>
      </c>
      <c r="I21" s="6" t="n">
        <v>490666</v>
      </c>
      <c r="J21" s="6" t="n">
        <v>1800000</v>
      </c>
    </row>
    <row r="22">
      <c r="A22" s="4" t="inlineStr">
        <is>
          <t>Incentive stock options exercise price</t>
        </is>
      </c>
      <c r="G22" s="8" t="n">
        <v>0.25</v>
      </c>
      <c r="J22" s="8" t="n">
        <v>0.75</v>
      </c>
    </row>
    <row r="23">
      <c r="A23" s="4" t="inlineStr">
        <is>
          <t>Total proceeds</t>
        </is>
      </c>
      <c r="J23" s="5" t="n">
        <v>1350000</v>
      </c>
    </row>
    <row r="24">
      <c r="A24" s="4" t="inlineStr">
        <is>
          <t>Stock options exercise price, minimum</t>
        </is>
      </c>
      <c r="I24" s="8" t="n">
        <v>0.25</v>
      </c>
    </row>
    <row r="25">
      <c r="A25" s="4" t="inlineStr">
        <is>
          <t>Stock options exercise price, maximum</t>
        </is>
      </c>
      <c r="I25" s="8" t="n">
        <v>0.75</v>
      </c>
    </row>
    <row r="26">
      <c r="A26" s="4" t="inlineStr">
        <is>
          <t>Convertible debentures</t>
        </is>
      </c>
      <c r="F26" s="5" t="n">
        <v>26000000</v>
      </c>
    </row>
    <row r="27">
      <c r="A27" s="4" t="inlineStr">
        <is>
          <t>Convertible debentures bear interest rate</t>
        </is>
      </c>
      <c r="F27" s="4" t="inlineStr">
        <is>
          <t>7.00%</t>
        </is>
      </c>
    </row>
    <row r="28">
      <c r="A28" s="4" t="inlineStr">
        <is>
          <t>Conversion price</t>
        </is>
      </c>
      <c r="F28" s="5" t="n">
        <v>10</v>
      </c>
    </row>
    <row r="29">
      <c r="A29" s="4" t="inlineStr">
        <is>
          <t>Debentures</t>
        </is>
      </c>
      <c r="H29" s="5" t="n">
        <v>500000</v>
      </c>
    </row>
    <row r="30">
      <c r="A30" s="4" t="inlineStr">
        <is>
          <t>Converted to common shares</t>
        </is>
      </c>
      <c r="H30" s="6" t="n">
        <v>50000</v>
      </c>
    </row>
    <row r="31">
      <c r="A31" s="4" t="inlineStr">
        <is>
          <t>Invoiced amount</t>
        </is>
      </c>
      <c r="E31" s="5" t="n">
        <v>4582834</v>
      </c>
    </row>
    <row r="32">
      <c r="A32" s="4" t="inlineStr">
        <is>
          <t>Gross proceeds</t>
        </is>
      </c>
      <c r="B32" s="5" t="n">
        <v>137500000</v>
      </c>
    </row>
    <row r="33">
      <c r="A33" s="4" t="inlineStr">
        <is>
          <t>DeepGreen Metals Inc. [Member] | Business Acquisition [Member] | Subsequent Event [Member]</t>
        </is>
      </c>
    </row>
    <row r="34">
      <c r="A34" s="3" t="inlineStr">
        <is>
          <t>Subsequent Events (Details) [Line Items]</t>
        </is>
      </c>
    </row>
    <row r="35">
      <c r="A35" s="4" t="inlineStr">
        <is>
          <t>Shareholders acquired percentage, description</t>
        </is>
      </c>
      <c r="K35" s="4" t="inlineStr">
        <is>
          <t>DeepGreen shareholders would hold approximately 77% of The Metals Company, PIPE Investors approximately11% and SOAC investors approximately 10% and SOAC Sponsors approximately 2%.</t>
        </is>
      </c>
    </row>
    <row r="36">
      <c r="A36" s="4" t="inlineStr">
        <is>
          <t>DeepGreen Metals Inc. [Member] | Business Combination [Member]</t>
        </is>
      </c>
    </row>
    <row r="37">
      <c r="A37" s="3" t="inlineStr">
        <is>
          <t>Subsequent Events (Details) [Line Items]</t>
        </is>
      </c>
    </row>
    <row r="38">
      <c r="A38" s="4" t="inlineStr">
        <is>
          <t>Business combination, description</t>
        </is>
      </c>
      <c r="D38" s="4" t="inlineStr">
        <is>
          <t>DeepGreen entered into an amended agreement with Allseas (the “Amendment # 3”) whereby, upon successful completion of the Business Combination, instead of issuing 10 million Common Shares to Allseas in connection with the PMTS, DeepGreen issued to Allseas a warrant to acquire 10 million DeepGreen Common Shares at a nominal value (the “Allseas Warrant”). The Allseas Warrant will vest and become exercisable upon successful completion of the PMTS and will expire on September 30, 2026. There are vesting conditions associated with the Allseas Warrant whereby a maximum of 10 million DeepGreen Common Shares would be issued if the PMTS is completed by September 30, 2023, gradually decreasing to 5 million DeepGreen Common Shares if PMTS is completed after September 30, 2025.</t>
        </is>
      </c>
    </row>
    <row r="39">
      <c r="A39" s="4" t="inlineStr">
        <is>
          <t>DeepGreen Metals Inc. [Member] | Business Combination [Member] | Subsequent Event [Member]</t>
        </is>
      </c>
    </row>
    <row r="40">
      <c r="A40" s="3" t="inlineStr">
        <is>
          <t>Subsequent Events (Details) [Line Items]</t>
        </is>
      </c>
    </row>
    <row r="41">
      <c r="A41" s="4" t="inlineStr">
        <is>
          <t>Business combination, description</t>
        </is>
      </c>
      <c r="B41" s="4" t="inlineStr">
        <is>
          <t>Additional discussion about the Business Combination is provided in Item 2.01 of this Current Report on Form 8-K.</t>
        </is>
      </c>
    </row>
    <row r="42">
      <c r="A42" s="4" t="inlineStr">
        <is>
          <t>SOAC [Member] | Subsequent Event [Member]</t>
        </is>
      </c>
    </row>
    <row r="43">
      <c r="A43" s="3" t="inlineStr">
        <is>
          <t>Subsequent Events (Details) [Line Items]</t>
        </is>
      </c>
    </row>
    <row r="44">
      <c r="A44" s="4" t="inlineStr">
        <is>
          <t>Common shares per share</t>
        </is>
      </c>
      <c r="D44" s="5" t="n">
        <v>10</v>
      </c>
    </row>
    <row r="45">
      <c r="A45" s="4" t="inlineStr">
        <is>
          <t>SOAC [Member] | DeepGreen Metals Inc. [Member] | Subsequent Event [Member]</t>
        </is>
      </c>
    </row>
    <row r="46">
      <c r="A46" s="3" t="inlineStr">
        <is>
          <t>Subsequent Events (Details) [Line Items]</t>
        </is>
      </c>
    </row>
    <row r="47">
      <c r="A47" s="4" t="inlineStr">
        <is>
          <t>Treasury value</t>
        </is>
      </c>
      <c r="K47" s="5" t="n">
        <v>300000000</v>
      </c>
    </row>
    <row r="48">
      <c r="A48" s="4" t="inlineStr">
        <is>
          <t>Additional incentive shares</t>
        </is>
      </c>
      <c r="K48" s="6" t="n">
        <v>500000</v>
      </c>
    </row>
    <row r="49">
      <c r="A49" s="4" t="inlineStr">
        <is>
          <t>Incentive shares, price per share</t>
        </is>
      </c>
      <c r="K49" s="5" t="n">
        <v>50</v>
      </c>
    </row>
    <row r="50">
      <c r="A50" s="4" t="inlineStr">
        <is>
          <t>PIPE [Member] | DeepGreen Metals Inc. [Member] | Subsequent Event [Member]</t>
        </is>
      </c>
    </row>
    <row r="51">
      <c r="A51" s="3" t="inlineStr">
        <is>
          <t>Subsequent Events (Details) [Line Items]</t>
        </is>
      </c>
    </row>
    <row r="52">
      <c r="A52" s="4" t="inlineStr">
        <is>
          <t>Additional treasury stock value</t>
        </is>
      </c>
      <c r="K52" s="5" t="n">
        <v>330000000</v>
      </c>
    </row>
    <row r="53">
      <c r="A53" s="4" t="inlineStr">
        <is>
          <t>SPAC [Member] | DeepGreen Metals Inc. [Member] | Subsequent Event [Member]</t>
        </is>
      </c>
    </row>
    <row r="54">
      <c r="A54" s="3" t="inlineStr">
        <is>
          <t>Subsequent Events (Details) [Line Items]</t>
        </is>
      </c>
    </row>
    <row r="55">
      <c r="A55" s="4" t="inlineStr">
        <is>
          <t>Conversion price</t>
        </is>
      </c>
      <c r="F55" s="6" t="n">
        <v>10</v>
      </c>
    </row>
    <row r="56">
      <c r="A56" s="4" t="inlineStr">
        <is>
          <t>Allseas [Member] | DeepGreen Metals Inc. [Member] | Business Combination [Member]</t>
        </is>
      </c>
    </row>
    <row r="57">
      <c r="A57" s="3" t="inlineStr">
        <is>
          <t>Subsequent Events (Details) [Line Items]</t>
        </is>
      </c>
    </row>
    <row r="58">
      <c r="A58" s="4" t="inlineStr">
        <is>
          <t>Business combination, description</t>
        </is>
      </c>
      <c r="D58" s="4" t="inlineStr">
        <is>
          <t>The Allseas Warrant will be assumed by SOAC at the closing of the Business Combination to become a warrant to purchase The Metals Company (“TMC”) common shares, adjusted for the exchange ratio for the transaction. If the market price of the TMC common shares on June 1, 2022 is higher than $15 per share (as adjusted based on the exchange ratio for the closing of the Business Combination), the aggregate value of the shares underlying the warrant above $150 million as at June 1, 2022 will automatically become a commercial credit from Allseas to TMC equal to the excess value. This commercial credit will be effective on the vesting date of the Allseas Warrant and the Company will be able to exchange this excess value for any future goods and services from Allseas under the nodule collection and shipping contract for one year after commercial production.The cash payment of $30 million in the original agreement was also amended to be paid as follows, provided that the Business Combination is completed:•        $10 million on June 30, 2021 with Allseas providing confirmation of placing an order of certain equipment and demonstrating certain progress on construction of the collector vehicle;•        $10 million on the later of (i) January 1, 2022, and (ii) confirmation of successful collection of the North Sea test; and•        $10 million upon successful completion of the PMTS.</t>
        </is>
      </c>
    </row>
    <row r="59">
      <c r="A59" s="4" t="inlineStr">
        <is>
          <t>Short-term Incentive Payment Plan [Member] | DeepGreen Metals Inc. [Member] | Subsequent Event [Member]</t>
        </is>
      </c>
    </row>
    <row r="60">
      <c r="A60" s="3" t="inlineStr">
        <is>
          <t>Subsequent Events (Details) [Line Items]</t>
        </is>
      </c>
    </row>
    <row r="61">
      <c r="A61" s="4" t="inlineStr">
        <is>
          <t>Incentive stock options</t>
        </is>
      </c>
      <c r="D61" s="6" t="n">
        <v>4973237</v>
      </c>
    </row>
    <row r="62">
      <c r="A62" s="4" t="inlineStr">
        <is>
          <t>Stock options exercise price, minimum</t>
        </is>
      </c>
      <c r="D62" s="8" t="n">
        <v>0.75</v>
      </c>
    </row>
    <row r="63">
      <c r="A63" s="4" t="inlineStr">
        <is>
          <t>Stock options exercise price, maximum</t>
        </is>
      </c>
      <c r="D63" s="8" t="n">
        <v>3.6</v>
      </c>
    </row>
    <row r="64">
      <c r="A64" s="4" t="inlineStr">
        <is>
          <t>Stock options expiry period</t>
        </is>
      </c>
      <c r="D64" s="4" t="inlineStr">
        <is>
          <t>Jun. 1,
		2028</t>
        </is>
      </c>
    </row>
    <row r="65">
      <c r="A65" s="4" t="inlineStr">
        <is>
          <t>Vesting periods</t>
        </is>
      </c>
      <c r="D65" s="4" t="inlineStr">
        <is>
          <t>3 years</t>
        </is>
      </c>
    </row>
    <row r="66">
      <c r="A66" s="4" t="inlineStr">
        <is>
          <t>Long-term Incentive Plan [Member] | DeepGreen Metals Inc. [Member] | Subsequent Event [Member]</t>
        </is>
      </c>
    </row>
    <row r="67">
      <c r="A67" s="3" t="inlineStr">
        <is>
          <t>Subsequent Events (Details) [Line Items]</t>
        </is>
      </c>
    </row>
    <row r="68">
      <c r="A68" s="4" t="inlineStr">
        <is>
          <t>Incentive stock options</t>
        </is>
      </c>
      <c r="D68" s="6" t="n">
        <v>8450000</v>
      </c>
    </row>
    <row r="69">
      <c r="A69" s="4" t="inlineStr">
        <is>
          <t>Incentive stock options exercise price</t>
        </is>
      </c>
      <c r="D69" s="8" t="n">
        <v>0.75</v>
      </c>
    </row>
    <row r="70">
      <c r="A70" s="4" t="inlineStr">
        <is>
          <t>Stock options expiry period</t>
        </is>
      </c>
      <c r="D70" s="4" t="inlineStr">
        <is>
          <t>Jun. 1,
		2028</t>
        </is>
      </c>
    </row>
    <row r="71">
      <c r="A71" s="4" t="inlineStr">
        <is>
          <t>Option vested performance conditions, description</t>
        </is>
      </c>
      <c r="D71" s="4" t="inlineStr">
        <is>
          <t>These options vest based on performance conditions as follows: 25% when the Company’s market capitalization equals $3 billion, 35% when the Company’s market capitalization equals $6 billion, 20% upon the date the ISA grants an exploitation contract to the Company, and 20% upon the commencement of commercial production following the grant of the exploitation contract.</t>
        </is>
      </c>
    </row>
    <row r="72">
      <c r="A72" s="4" t="inlineStr">
        <is>
          <t>Common Stock [Member] | DeepGreen Metals Inc. [Member] | Subsequent Event [Member]</t>
        </is>
      </c>
    </row>
    <row r="73">
      <c r="A73" s="3" t="inlineStr">
        <is>
          <t>Subsequent Events (Details) [Line Items]</t>
        </is>
      </c>
    </row>
    <row r="74">
      <c r="A74" s="4" t="inlineStr">
        <is>
          <t>Conversion price</t>
        </is>
      </c>
      <c r="F74" s="5" t="n">
        <v>10</v>
      </c>
    </row>
    <row r="75">
      <c r="A75" s="4" t="inlineStr">
        <is>
          <t>Issuance of common shares</t>
        </is>
      </c>
      <c r="E75" s="6" t="n">
        <v>36662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Schedule of basic and diluted loss per ordinary share - USD ($)</t>
        </is>
      </c>
      <c r="B1" s="2" t="inlineStr">
        <is>
          <t>Dec. 31, 2019</t>
        </is>
      </c>
      <c r="C1" s="2" t="inlineStr">
        <is>
          <t>Jun. 30, 2021</t>
        </is>
      </c>
      <c r="D1" s="2" t="inlineStr">
        <is>
          <t>Jun. 30, 2020</t>
        </is>
      </c>
      <c r="E1" s="2" t="inlineStr">
        <is>
          <t>Jun. 30, 2021</t>
        </is>
      </c>
      <c r="F1" s="2" t="inlineStr">
        <is>
          <t>Jun. 30, 2020</t>
        </is>
      </c>
      <c r="G1" s="2" t="inlineStr">
        <is>
          <t>Dec. 31, 2020</t>
        </is>
      </c>
    </row>
    <row r="2">
      <c r="A2" s="3" t="inlineStr">
        <is>
          <t>Numerator: Earnings allocable to Ordinary Shares subject to possible redemption</t>
        </is>
      </c>
    </row>
    <row r="3">
      <c r="A3" s="4" t="inlineStr">
        <is>
          <t>Income from investments held in Trust Account</t>
        </is>
      </c>
      <c r="B3" s="4" t="inlineStr">
        <is>
          <t xml:space="preserve"> </t>
        </is>
      </c>
      <c r="C3" s="5" t="n">
        <v>4560</v>
      </c>
      <c r="D3" s="5" t="n">
        <v>36722</v>
      </c>
      <c r="E3" s="5" t="n">
        <v>9070</v>
      </c>
      <c r="F3" s="5" t="n">
        <v>36722</v>
      </c>
      <c r="G3" s="5" t="n">
        <v>65492</v>
      </c>
    </row>
    <row r="4">
      <c r="A4" s="4" t="inlineStr">
        <is>
          <t>Less: Company’s portion available to be withdrawn to pay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attributable to ordinary shares subject to possible redemption</t>
        </is>
      </c>
      <c r="B5" s="4" t="inlineStr">
        <is>
          <t xml:space="preserve"> </t>
        </is>
      </c>
      <c r="C5" s="6" t="n">
        <v>4560</v>
      </c>
      <c r="D5" s="6" t="n">
        <v>36722</v>
      </c>
      <c r="E5" s="6" t="n">
        <v>9070</v>
      </c>
      <c r="F5" s="6" t="n">
        <v>36722</v>
      </c>
      <c r="G5" s="6" t="n">
        <v>65492</v>
      </c>
    </row>
    <row r="6">
      <c r="A6" s="3" t="inlineStr">
        <is>
          <t>Numerator: Net Income (Loss) minus Net Earnings attributable to redeemable shares</t>
        </is>
      </c>
    </row>
    <row r="7">
      <c r="A7" s="4" t="inlineStr">
        <is>
          <t>Net income (loss)</t>
        </is>
      </c>
      <c r="B7" s="6" t="n">
        <v>-9039</v>
      </c>
      <c r="C7" s="6" t="n">
        <v>-17175554</v>
      </c>
      <c r="D7" s="6" t="n">
        <v>6723</v>
      </c>
      <c r="E7" s="6" t="n">
        <v>14694066</v>
      </c>
      <c r="F7" s="6" t="n">
        <v>-52276</v>
      </c>
      <c r="G7" s="6" t="n">
        <v>-36542055</v>
      </c>
    </row>
    <row r="8">
      <c r="A8" s="4" t="inlineStr">
        <is>
          <t>Less: Income attributable to Class A ordinary shares subject to possible redemption</t>
        </is>
      </c>
      <c r="B8" s="4" t="inlineStr">
        <is>
          <t xml:space="preserve"> </t>
        </is>
      </c>
      <c r="C8" s="6" t="n">
        <v>-4560</v>
      </c>
      <c r="D8" s="6" t="n">
        <v>-36722</v>
      </c>
      <c r="E8" s="6" t="n">
        <v>-9070</v>
      </c>
      <c r="F8" s="6" t="n">
        <v>-36722</v>
      </c>
      <c r="G8" s="6" t="n">
        <v>65492</v>
      </c>
    </row>
    <row r="9">
      <c r="A9" s="4" t="inlineStr">
        <is>
          <t>Non-redeemable net income (loss)</t>
        </is>
      </c>
      <c r="B9" s="5" t="n">
        <v>-9039</v>
      </c>
      <c r="C9" s="5" t="n">
        <v>-17180114</v>
      </c>
      <c r="D9" s="5" t="n">
        <v>-29998</v>
      </c>
      <c r="E9" s="5" t="n">
        <v>14684996</v>
      </c>
      <c r="F9" s="5" t="n">
        <v>-88997</v>
      </c>
      <c r="G9" s="5" t="n">
        <v>-36607546</v>
      </c>
    </row>
    <row r="10">
      <c r="A10" s="4" t="inlineStr">
        <is>
          <t>Redeemable Shares [Member]</t>
        </is>
      </c>
    </row>
    <row r="11">
      <c r="A11" s="3" t="inlineStr">
        <is>
          <t>Denominator: Weighted average Class A ordinary shares subject to possible redemption</t>
        </is>
      </c>
    </row>
    <row r="12">
      <c r="A12" s="4" t="inlineStr">
        <is>
          <t>Weighted average ordinary shares outstanding, basic and diluted (in Shares)</t>
        </is>
      </c>
      <c r="B12" s="4" t="inlineStr">
        <is>
          <t xml:space="preserve"> </t>
        </is>
      </c>
      <c r="C12" s="6" t="n">
        <v>30000000</v>
      </c>
      <c r="D12" s="6" t="n">
        <v>26284337</v>
      </c>
      <c r="E12" s="6" t="n">
        <v>27468417</v>
      </c>
      <c r="F12" s="6" t="n">
        <v>26284337</v>
      </c>
      <c r="G12" s="6" t="n">
        <v>25440915</v>
      </c>
    </row>
    <row r="13">
      <c r="A13" s="4" t="inlineStr">
        <is>
          <t>Basic and diluted net income per share (in Dollars per share)</t>
        </is>
      </c>
      <c r="B13" s="4" t="inlineStr">
        <is>
          <t xml:space="preserve"> </t>
        </is>
      </c>
      <c r="C13" s="5" t="n">
        <v>0</v>
      </c>
      <c r="D13" s="5" t="n">
        <v>0</v>
      </c>
      <c r="E13" s="5" t="n">
        <v>0</v>
      </c>
      <c r="F13" s="5" t="n">
        <v>0</v>
      </c>
      <c r="G13" s="4" t="inlineStr">
        <is>
          <t xml:space="preserve"> </t>
        </is>
      </c>
    </row>
    <row r="14">
      <c r="A14" s="4" t="inlineStr">
        <is>
          <t>Non-Redeemable Shares [Member]</t>
        </is>
      </c>
    </row>
    <row r="15">
      <c r="A15" s="3" t="inlineStr">
        <is>
          <t>Denominator: Weighted average Class A ordinary shares subject to possible redemption</t>
        </is>
      </c>
    </row>
    <row r="16">
      <c r="A16" s="4" t="inlineStr">
        <is>
          <t>Weighted average ordinary shares outstanding, basic and diluted (in Shares)</t>
        </is>
      </c>
      <c r="B16" s="6" t="n">
        <v>7500000</v>
      </c>
      <c r="C16" s="6" t="n">
        <v>7500000</v>
      </c>
      <c r="D16" s="6" t="n">
        <v>9649510</v>
      </c>
      <c r="E16" s="6" t="n">
        <v>10031583</v>
      </c>
      <c r="F16" s="6" t="n">
        <v>8602438</v>
      </c>
      <c r="G16" s="6" t="n">
        <v>10464651</v>
      </c>
    </row>
    <row r="17">
      <c r="A17" s="4" t="inlineStr">
        <is>
          <t>Basic and diluted net income per share (in Dollars per share)</t>
        </is>
      </c>
      <c r="B17" s="5" t="n">
        <v>0</v>
      </c>
      <c r="C17" s="8" t="n">
        <v>-2.29</v>
      </c>
      <c r="D17" s="5" t="n">
        <v>0</v>
      </c>
      <c r="E17" s="8" t="n">
        <v>1.46</v>
      </c>
      <c r="F17" s="8" t="n">
        <v>-0.01</v>
      </c>
      <c r="G17" s="8" t="n">
        <v>-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for liabilities measured at fair value on a recurring basis</t>
        </is>
      </c>
      <c r="B1" s="2" t="inlineStr">
        <is>
          <t>Jun. 30, 2021USD ($)</t>
        </is>
      </c>
    </row>
    <row r="2">
      <c r="A2" s="3" t="inlineStr">
        <is>
          <t>Fair Value Measurements (Details) - Schedule of fair value hierarchy for liabilities measured at fair value on a recurring basis [Line Items]</t>
        </is>
      </c>
    </row>
    <row r="3">
      <c r="A3" s="4" t="inlineStr">
        <is>
          <t>Public Warrants</t>
        </is>
      </c>
      <c r="B3" s="5" t="n">
        <v>21600000</v>
      </c>
    </row>
    <row r="4">
      <c r="A4" s="4" t="inlineStr">
        <is>
          <t>Private Placement Warrants</t>
        </is>
      </c>
      <c r="B4" s="6" t="n">
        <v>14155000</v>
      </c>
    </row>
    <row r="5">
      <c r="A5" s="4" t="inlineStr">
        <is>
          <t>Total warrant liabilities</t>
        </is>
      </c>
      <c r="B5" s="6" t="n">
        <v>35755000</v>
      </c>
    </row>
    <row r="6">
      <c r="A6" s="4" t="inlineStr">
        <is>
          <t>Level 1 [Member]</t>
        </is>
      </c>
    </row>
    <row r="7">
      <c r="A7" s="3" t="inlineStr">
        <is>
          <t>Fair Value Measurements (Details) - Schedule of fair value hierarchy for liabilities measured at fair value on a recurring basis [Line Items]</t>
        </is>
      </c>
    </row>
    <row r="8">
      <c r="A8" s="4" t="inlineStr">
        <is>
          <t>Public Warrants</t>
        </is>
      </c>
      <c r="B8" s="6" t="n">
        <v>21600000</v>
      </c>
    </row>
    <row r="9">
      <c r="A9" s="4" t="inlineStr">
        <is>
          <t>Private Placement Warrants</t>
        </is>
      </c>
      <c r="B9" s="4" t="inlineStr">
        <is>
          <t xml:space="preserve"> </t>
        </is>
      </c>
    </row>
    <row r="10">
      <c r="A10" s="4" t="inlineStr">
        <is>
          <t>Total warrant liabilities</t>
        </is>
      </c>
      <c r="B10" s="6" t="n">
        <v>21600000</v>
      </c>
    </row>
    <row r="11">
      <c r="A11" s="4" t="inlineStr">
        <is>
          <t>Level 2 [Member]</t>
        </is>
      </c>
    </row>
    <row r="12">
      <c r="A12" s="3" t="inlineStr">
        <is>
          <t>Fair Value Measurements (Details) - Schedule of fair value hierarchy for liabilities measured at fair value on a recurring basis [Line Items]</t>
        </is>
      </c>
    </row>
    <row r="13">
      <c r="A13" s="4" t="inlineStr">
        <is>
          <t>Public Warrants</t>
        </is>
      </c>
      <c r="B13" s="4" t="inlineStr">
        <is>
          <t xml:space="preserve"> </t>
        </is>
      </c>
    </row>
    <row r="14">
      <c r="A14" s="4" t="inlineStr">
        <is>
          <t>Private Placement Warrants</t>
        </is>
      </c>
      <c r="B14" s="4" t="inlineStr">
        <is>
          <t xml:space="preserve"> </t>
        </is>
      </c>
    </row>
    <row r="15">
      <c r="A15" s="4" t="inlineStr">
        <is>
          <t>Total warrant liabilities</t>
        </is>
      </c>
      <c r="B15" s="4" t="inlineStr">
        <is>
          <t xml:space="preserve"> </t>
        </is>
      </c>
    </row>
    <row r="16">
      <c r="A16" s="4" t="inlineStr">
        <is>
          <t>Level 3 [Member]</t>
        </is>
      </c>
    </row>
    <row r="17">
      <c r="A17" s="3" t="inlineStr">
        <is>
          <t>Fair Value Measurements (Details) - Schedule of fair value hierarchy for liabilities measured at fair value on a recurring basis [Line Items]</t>
        </is>
      </c>
    </row>
    <row r="18">
      <c r="A18" s="4" t="inlineStr">
        <is>
          <t>Public Warrants</t>
        </is>
      </c>
      <c r="B18" s="4" t="inlineStr">
        <is>
          <t xml:space="preserve"> </t>
        </is>
      </c>
    </row>
    <row r="19">
      <c r="A19" s="4" t="inlineStr">
        <is>
          <t>Private Placement Warrants</t>
        </is>
      </c>
      <c r="B19" s="6" t="n">
        <v>14155000</v>
      </c>
    </row>
    <row r="20">
      <c r="A20" s="4" t="inlineStr">
        <is>
          <t>Total warrant liabilities</t>
        </is>
      </c>
      <c r="B20" s="5" t="n">
        <v>1415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Fair Value Measurements (Details) - Schedule of provides quantitative information regarding Level 3 fair value measurements - Level 3 [Member] - $ / shares</t>
        </is>
      </c>
      <c r="B1" s="2" t="inlineStr">
        <is>
          <t>6 Months Ended</t>
        </is>
      </c>
      <c r="C1" s="2" t="inlineStr">
        <is>
          <t>12 Months Ended</t>
        </is>
      </c>
    </row>
    <row r="2">
      <c r="B2" s="2" t="inlineStr">
        <is>
          <t>Jun. 30, 2021</t>
        </is>
      </c>
      <c r="C2" s="2" t="inlineStr">
        <is>
          <t>Dec. 31, 2020</t>
        </is>
      </c>
    </row>
    <row r="3">
      <c r="A3" s="3" t="inlineStr">
        <is>
          <t>Fair Value Measurements (Details) - Schedule of provides quantitative information regarding Level 3 fair value measurements [Line Items]</t>
        </is>
      </c>
    </row>
    <row r="4">
      <c r="A4" s="4" t="inlineStr">
        <is>
          <t>Exercise price (in Dollars per share)</t>
        </is>
      </c>
      <c r="B4" s="8" t="n">
        <v>11.5</v>
      </c>
      <c r="C4" s="8" t="n">
        <v>11.5</v>
      </c>
    </row>
    <row r="5">
      <c r="A5" s="4" t="inlineStr">
        <is>
          <t>Implied stock price range (or underlying asset price at December 31, 2020) (in Dollars per share)</t>
        </is>
      </c>
      <c r="B5" s="8" t="n">
        <v>9.949999999999999</v>
      </c>
      <c r="C5" s="8" t="n">
        <v>10.76</v>
      </c>
    </row>
    <row r="6">
      <c r="A6" s="4" t="inlineStr">
        <is>
          <t>Volatility</t>
        </is>
      </c>
      <c r="B6" s="4" t="inlineStr">
        <is>
          <t>21.00%</t>
        </is>
      </c>
      <c r="C6" s="4" t="inlineStr">
        <is>
          <t>30.50%</t>
        </is>
      </c>
    </row>
    <row r="7">
      <c r="A7" s="4" t="inlineStr">
        <is>
          <t>Term</t>
        </is>
      </c>
      <c r="B7" s="4" t="inlineStr">
        <is>
          <t>5 years 1 month 20 days</t>
        </is>
      </c>
      <c r="C7" s="4" t="inlineStr">
        <is>
          <t>5 years 3 months</t>
        </is>
      </c>
    </row>
    <row r="8">
      <c r="A8" s="4" t="inlineStr">
        <is>
          <t>Risk-free rate</t>
        </is>
      </c>
      <c r="B8" s="4" t="inlineStr">
        <is>
          <t>0.89%</t>
        </is>
      </c>
      <c r="C8" s="4" t="inlineStr">
        <is>
          <t>0.40%</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 - Private Placement [Member]</t>
        </is>
      </c>
      <c r="B1" s="2" t="inlineStr">
        <is>
          <t>6 Months Ended</t>
        </is>
      </c>
    </row>
    <row r="2">
      <c r="B2" s="2" t="inlineStr">
        <is>
          <t>Jun. 30, 2021USD ($)</t>
        </is>
      </c>
    </row>
    <row r="3">
      <c r="A3" s="3" t="inlineStr">
        <is>
          <t>Fair Value Measurements (Details) - Schedule of changes in the fair value of warrant liabilities [Line Items]</t>
        </is>
      </c>
    </row>
    <row r="4">
      <c r="A4" s="4" t="inlineStr">
        <is>
          <t>Fair value, December 31, 2020</t>
        </is>
      </c>
      <c r="B4" s="5" t="n">
        <v>23180000</v>
      </c>
    </row>
    <row r="5">
      <c r="A5" s="4" t="inlineStr">
        <is>
          <t>Recognized income on change in fair value</t>
        </is>
      </c>
      <c r="B5" s="6" t="n">
        <v>-9025000</v>
      </c>
    </row>
    <row r="6">
      <c r="A6" s="4" t="inlineStr">
        <is>
          <t>Fair value, June 30, 2021</t>
        </is>
      </c>
      <c r="B6" s="5" t="n">
        <v>1415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Warrant Liability (Details)</t>
        </is>
      </c>
      <c r="B1" s="2" t="inlineStr">
        <is>
          <t>6 Months Ended</t>
        </is>
      </c>
      <c r="C1" s="2" t="inlineStr">
        <is>
          <t>12 Months Ended</t>
        </is>
      </c>
    </row>
    <row r="2">
      <c r="B2" s="2" t="inlineStr">
        <is>
          <t>Jun. 30, 2021</t>
        </is>
      </c>
      <c r="C2" s="2" t="inlineStr">
        <is>
          <t>Dec. 31, 2020</t>
        </is>
      </c>
    </row>
    <row r="3">
      <c r="A3" s="3" t="inlineStr">
        <is>
          <t>Warrant Liability (Details) [Line Items]</t>
        </is>
      </c>
    </row>
    <row r="4">
      <c r="A4" s="4" t="inlineStr">
        <is>
          <t>Warrants expire term</t>
        </is>
      </c>
      <c r="B4" s="4" t="inlineStr">
        <is>
          <t>5 years</t>
        </is>
      </c>
    </row>
    <row r="5">
      <c r="A5" s="4" t="inlineStr">
        <is>
          <t>Description of warrant redemption</t>
        </is>
      </c>
      <c r="B5" s="4" t="inlineStr">
        <is>
          <t>•        in whole and not in part;•        at a price of $0.01 per warrant;•        upon a minimum of 30 days’ prior written notice of redemption, and•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t>
        </is>
      </c>
      <c r="C5" s="4" t="inlineStr">
        <is>
          <t>•        in whole and not in part;•        at a price of $0.01 per warrant;•        upon a minimum of 30 days’ prior written notice of redemption, and•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t>
        </is>
      </c>
    </row>
    <row r="6">
      <c r="A6" s="4" t="inlineStr">
        <is>
          <t>Class A Ordinary Shares [Member]</t>
        </is>
      </c>
    </row>
    <row r="7">
      <c r="A7" s="3" t="inlineStr">
        <is>
          <t>Warrant Liability (Details) [Line Items]</t>
        </is>
      </c>
    </row>
    <row r="8">
      <c r="A8" s="4" t="inlineStr">
        <is>
          <t>Description of warrant redemption</t>
        </is>
      </c>
      <c r="B8" s="4" t="inlineStr">
        <is>
          <t>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t>
        </is>
      </c>
      <c r="C8" s="4" t="inlineStr">
        <is>
          <t>Each whole Public Warrant entitles the holder to purchase one Class A ordinary share at a price of $11.5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us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iscussed below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Sustainable Opportunities Acquisition Corp. (the “Company”) is a newly organized blank check company incorporated as a Cayman Islands exempted company on December 18, 2019. The Company was incorporated for the purpose of effecting a merger,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As of June 30, 2021, the Company had not commenced any operations. All activity for the period from December 18, 2019 (inception) through June 30, 2021 relates to the Company’s formation, the initial public offering (the “Initial Public Offering”), and, since the closing of the Initial Public Offering, a search for a business combination candidate. The Company will not generate any operating revenues until after the completion of its initial Business Combination, at the earliest. The Company generates non -operating Proposed Business Combination and Related Transactions On March 4, 2021, the Company entered into a Business Combination Agreement (the “Business Combination Agreement”), by and among the Company, 1291924 B.C. Unlimited Liability Company, an unlimited liability company existing under the laws of British Columbia, Canada (“NewCo Sub”), and DeepGreen Metals Inc., a company existing under the laws of British Columbia, Canada (“DeepGreen”). Pursuant to the Business Combination Agreement, the Company will migrate to and be continued as a company in British Columbia, Canada (the “SOAC Continuance”). Following the SOAC Continuance, pursuant to a plan of arrangement (the “Plan of Arrangement”) under the Business Corporations Act (British Columbia), (i) the Company will acquire all of the issued and outstanding shares in the capital of DeepGreen (the “DeepGreen Shares”) from DeepGreen shareholders in exchange for the Company’s ordinary shares (as defined below) and Company Earnout Shares (as defined below) (the “Share Exchange”), (ii) DeepGreen will become a wholly -owned Each option to purchase ordinary shares in the capital of the Company (the “DeepGreen Options”) will become an option to purchase SOAC ordinary shares and Company Earnout Shares on the same terms and conditions (including applicable vesting, expiration and forfeiture provisions) that applied to the corresponding DeepGreen Options immediately prior to closing of the Business Combination. The Proposed Business Combination is expected to close in the third quarter of 2021, following the receipt of the required approval by the Company’s shareholders and the fulfillment of other conditions. The shareholders and the optionholders of DeepGreen will be entitled to receive, in exchange for their DeepGreen Shares or DeepGreen Options, as applicable, an aggregate of (i) a number of shares in the capital of the Company or comparable equity awards that are settled or are exercisable for shares in the capital of the Company, as applicable, based on an implied DeepGreen equity value of $2.25 billion after giving effect to the SOAC Continuance (the “SOAC Ordinary shares”), (ii) 5,000,000 Class A Special Shares, (iii) 10,000,000 Class B Special Shares, (iv) 10,000,000 Class C Special Shares, (v) 20,000,000 Class D Special Shares, (vi) 20,000,000 Class E Special Shares, (vii) 20,000,000 Class F Special Shares, (viii) 25,000,000 Class G Special Shares and (ix) 25,000,000 Class H Special Shares, in each case, in the capital of the Company (collectively, the “Company Earnout Shares”), or, as applicable, options to purchase such SOAC Ordinary shares and Company Earnout Shares. Concurrently with the execution of the Business Combination Agreement, the Company entered into subscription agreements (the “Subscription Agreements”) with certain institutional and accredited investors, pursuant to which such investors agreed to subscribe for and purchase, and the Company agreed to issue and sell to such investors, substantially concurrently with the Closing (as defined in the Business Combination Agreement), an aggregate of 33,030,000 The Company evaluated subsequent events and transactions that occurred after the balance sheet date up to the date the financial statements were issued. Based upon this review, the Company did not identify any subsequent events that would have required adjustment or disclosure in the financial statements which have not previously been disclosed within the financial statements. Sponsor, Initial Public Offering and Private Placement The Company’s sponsor is Sustainable Opportunities Holdings LLC, a Delaware limited liability company (the “Sponsor”). The registration statement for the Company’s Initial Public Offering was declared effective on May 5, 2020. On May 8, 2020,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17.4 million, inclusive of $10.5 million in deferred underwriting commissions (Note 5). Simultaneously with the closing of the Initial Public Offering, the Company consummated the private placement (“Private Placement”) of 9,500,000 warrants (each, a “Private Placement Warrant” and collectively, the “Private Placement Warrants”) at a price of $1.00 per Private Placement Warrant in a private placement to the Sponsor, generating gross proceeds of $9.5 million (Note 4). Trust Account Upon the closing of the Initial Public Offering and the Private Placement, $300.0 million ($10.00 per Unit) of the net proceeds of the sale of the Units in the Initial Public Offering and the Private Placement were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with a maturity of 185 days or less or in any open -ended -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 However, the Company will only complete a Business Combination if the post -transaction The Company will provide the holders (the “Public Shareholders”) of its Class A ordinary shares, par value $0.0001 per share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 -share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that would affect the substance or timing of the Company’s obligation to provide holders of its Public Shares the right to have their shares redeemed in connection with its initial business combination or to redeem 100% of its Public Shares if the Company does not complete a Business Combination within 18 months from the closing of the Initial Public Offering, or November 8, 2021 (the “Combination Period”)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outstanding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s of June 30, 2021, the Company had approximately $293 thousand in cash and a working capital deficit of approximately $6.8 millio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8, 2021. These financial statements do not include any adjustments relating to the recovery of the recorded assets or the classification of the liabilities that might be necessary should the Company be unable to continue as a going concern.</t>
        </is>
      </c>
      <c r="C4" s="4" t="inlineStr">
        <is>
          <t>Note 1 — Description of Organization and Business Operations Sustainable Opportunities Acquisition Corp. (the “Company”) is a newly organized blank check company incorporated as a Cayman Islands exempted company on December As of December -operating Sponsor, Initial Public Offering and Private Placement The Company’s sponsor is Sustainable Opportunities Holdings LLC, a Delaware limited liability company (the “Sponsor”). The registration statement for the Company’s Initial Public Offering was declared effective on May Simultaneously with the closing of the Initial Public Offering, the Company consummated the private placement (“Private Placement”) of 9,500,000 warrants (each, a “Private Placement Warrant” and collectively, the “Private Placement Warrants”) at a price of $1.00 per Private Placement Warrant in a private placement to the Sponsor, generating gross proceeds of $9.5 Trust Account Upon the closing of the Initial Public Offering and the Private Placement, $300.0 -ended -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 However, the Company will only complete a Business Combination if the post -transaction The Company will provide the holders (the “Public Shareholders”) of its Class A ordinary shares, par value $0.0001 per share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 -share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that would affect the substance or timing of the Company’s obligation to provide holders of its Public Shares the right to have their shares redeemed in connection with its initial business combination or to redeem 100% of its Public Shares if the Company does not complete a Business Combination within 18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outstanding the approval of the remaining shareholders and the Company’s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March Business Combination Agreement NewCo Sub Company DeepGreen Pursuant to the Business Combination Agreement, the Company will migrate to and be continued as a company in British Columbia, Canada (the “ SOAC Continuance Plan of Arrangement Business Corporations Act DeepGreen Shares Share Exchange -owned Concurrently with the execution of the Business Combination Agreement, the Company entered into subscription agreements (the “Subscription Agreements”) with certain institutional and accredited investors, pursuant to which such investors agreed to subscribe for and purchase, and the Company agreed to issue and sell to such investors, substantially concurrently with the Closing (as defined in the Business Combination Agreement), an aggregate of 33,030,000 Going Concern Consideration As of December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Basis of Presentation The accompanying financial statements are presented in U.S. dollars in conformity with accounting principles generally accepted in the United States of America (“U.S.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32" customWidth="1" min="3" max="3"/>
    <col width="16" customWidth="1" min="4" max="4"/>
  </cols>
  <sheetData>
    <row r="1">
      <c r="A1" s="1" t="inlineStr">
        <is>
          <t>Nature of Operations (Details) - DeepGreen Metals Inc. [Member] shares in Millions</t>
        </is>
      </c>
      <c r="B1" s="2" t="inlineStr">
        <is>
          <t>Jul. 11, 2011km</t>
        </is>
      </c>
      <c r="C1" s="2" t="inlineStr">
        <is>
          <t>Jun. 30, 2021km$ / sharesshares</t>
        </is>
      </c>
      <c r="D1" s="2" t="inlineStr">
        <is>
          <t>Dec. 31, 2020km</t>
        </is>
      </c>
    </row>
    <row r="2">
      <c r="A2" s="4" t="inlineStr">
        <is>
          <t>SOAC Sponsors [Member]</t>
        </is>
      </c>
    </row>
    <row r="3">
      <c r="A3" s="3" t="inlineStr">
        <is>
          <t>Nature of Operations (Details) [Line Items]</t>
        </is>
      </c>
    </row>
    <row r="4">
      <c r="A4" s="4" t="inlineStr">
        <is>
          <t>Additional special shares (in Shares) | shares</t>
        </is>
      </c>
      <c r="C4" s="9" t="n">
        <v>0.5</v>
      </c>
    </row>
    <row r="5">
      <c r="A5" s="4" t="inlineStr">
        <is>
          <t>Transaction price (in Dollars per share) | $ / shares</t>
        </is>
      </c>
      <c r="C5" s="5" t="n">
        <v>50</v>
      </c>
    </row>
    <row r="6">
      <c r="A6" s="4" t="inlineStr">
        <is>
          <t>West of Mexico [Member]</t>
        </is>
      </c>
    </row>
    <row r="7">
      <c r="A7" s="3" t="inlineStr">
        <is>
          <t>Nature of Operations (Details) [Line Items]</t>
        </is>
      </c>
    </row>
    <row r="8">
      <c r="A8" s="4" t="inlineStr">
        <is>
          <t>Seafloor mineral exploration</t>
        </is>
      </c>
      <c r="C8" s="6" t="n">
        <v>2000</v>
      </c>
      <c r="D8" s="6" t="n">
        <v>2000</v>
      </c>
    </row>
    <row r="9">
      <c r="A9" s="4" t="inlineStr">
        <is>
          <t>Clarion Clipperton Zone [Member]</t>
        </is>
      </c>
    </row>
    <row r="10">
      <c r="A10" s="3" t="inlineStr">
        <is>
          <t>Nature of Operations (Details) [Line Items]</t>
        </is>
      </c>
    </row>
    <row r="11">
      <c r="A11" s="4" t="inlineStr">
        <is>
          <t>NORI granted an exploration</t>
        </is>
      </c>
      <c r="B11" s="6" t="n">
        <v>74830</v>
      </c>
    </row>
    <row r="12">
      <c r="A12" s="4" t="inlineStr">
        <is>
          <t>Polymetallic nodules in an exploration</t>
        </is>
      </c>
      <c r="C12" s="6" t="n">
        <v>74990</v>
      </c>
      <c r="D12" s="6" t="n">
        <v>74990</v>
      </c>
    </row>
    <row r="13">
      <c r="A13" s="4" t="inlineStr">
        <is>
          <t>TOML granted an exploration</t>
        </is>
      </c>
      <c r="D13" s="6" t="n">
        <v>747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sis of Presentation (Details) - USD ($)</t>
        </is>
      </c>
      <c r="B1" s="2" t="inlineStr">
        <is>
          <t>Dec. 31, 2019</t>
        </is>
      </c>
      <c r="C1" s="2" t="inlineStr">
        <is>
          <t>Dec. 31, 2020</t>
        </is>
      </c>
    </row>
    <row r="2">
      <c r="A2" s="4" t="inlineStr">
        <is>
          <t>DeepGreen Metals Inc. [Member]</t>
        </is>
      </c>
    </row>
    <row r="3">
      <c r="A3" s="3" t="inlineStr">
        <is>
          <t>Basis of Presentation (Details) [Line Items]</t>
        </is>
      </c>
    </row>
    <row r="4">
      <c r="A4" s="4" t="inlineStr">
        <is>
          <t>Lease arrangement expense</t>
        </is>
      </c>
      <c r="B4" s="5" t="n">
        <v>85479</v>
      </c>
      <c r="C4" s="5" t="n">
        <v>1167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Details) - Schedule of consolidated financial statements - DeepGreen Metals Inc. [Member]</t>
        </is>
      </c>
      <c r="B1" s="2" t="inlineStr">
        <is>
          <t>12 Months Ended</t>
        </is>
      </c>
    </row>
    <row r="2">
      <c r="B2" s="2" t="inlineStr">
        <is>
          <t>Dec. 31, 2020</t>
        </is>
      </c>
    </row>
    <row r="3">
      <c r="A3" s="4" t="inlineStr">
        <is>
          <t>DeepGreen Engineering Pte. Ltd. (“DGE”) [Member]</t>
        </is>
      </c>
    </row>
    <row r="4">
      <c r="A4" s="3" t="inlineStr">
        <is>
          <t>Condensed Financial Statements, Captions [Line Items]</t>
        </is>
      </c>
    </row>
    <row r="5">
      <c r="A5" s="4" t="inlineStr">
        <is>
          <t>Principal Activity</t>
        </is>
      </c>
      <c r="B5" s="4" t="inlineStr">
        <is>
          <t>Mineral exploration</t>
        </is>
      </c>
    </row>
    <row r="6">
      <c r="A6" s="4" t="inlineStr">
        <is>
          <t>Location</t>
        </is>
      </c>
      <c r="B6" s="4" t="inlineStr">
        <is>
          <t>Singapore</t>
        </is>
      </c>
    </row>
    <row r="7">
      <c r="A7" s="4" t="inlineStr">
        <is>
          <t>Proportion of Interest Held by the Parent</t>
        </is>
      </c>
      <c r="B7" s="4" t="inlineStr">
        <is>
          <t>100.00%</t>
        </is>
      </c>
    </row>
    <row r="8">
      <c r="A8" s="4" t="inlineStr">
        <is>
          <t>DeepGreen Resources LLC (“DGL”) [Member]</t>
        </is>
      </c>
    </row>
    <row r="9">
      <c r="A9" s="3" t="inlineStr">
        <is>
          <t>Condensed Financial Statements, Captions [Line Items]</t>
        </is>
      </c>
    </row>
    <row r="10">
      <c r="A10" s="4" t="inlineStr">
        <is>
          <t>Principal Activity</t>
        </is>
      </c>
      <c r="B10" s="4" t="inlineStr">
        <is>
          <t>Holding Company</t>
        </is>
      </c>
    </row>
    <row r="11">
      <c r="A11" s="4" t="inlineStr">
        <is>
          <t>Location</t>
        </is>
      </c>
      <c r="B11" s="4" t="inlineStr">
        <is>
          <t>USA</t>
        </is>
      </c>
    </row>
    <row r="12">
      <c r="A12" s="4" t="inlineStr">
        <is>
          <t>Proportion of Interest Held by the Parent</t>
        </is>
      </c>
      <c r="B12" s="4" t="inlineStr">
        <is>
          <t>100.00%</t>
        </is>
      </c>
    </row>
    <row r="13">
      <c r="A13" s="4" t="inlineStr">
        <is>
          <t>NORI [Member]</t>
        </is>
      </c>
    </row>
    <row r="14">
      <c r="A14" s="3" t="inlineStr">
        <is>
          <t>Condensed Financial Statements, Captions [Line Items]</t>
        </is>
      </c>
    </row>
    <row r="15">
      <c r="A15" s="4" t="inlineStr">
        <is>
          <t>Principal Activity</t>
        </is>
      </c>
      <c r="B15" s="4" t="inlineStr">
        <is>
          <t>Mineral exploration</t>
        </is>
      </c>
    </row>
    <row r="16">
      <c r="A16" s="4" t="inlineStr">
        <is>
          <t>Location</t>
        </is>
      </c>
      <c r="B16" s="4" t="inlineStr">
        <is>
          <t>Republic of Nauru</t>
        </is>
      </c>
    </row>
    <row r="17">
      <c r="A17" s="4" t="inlineStr">
        <is>
          <t>Proportion of Interest Held by the Parent</t>
        </is>
      </c>
      <c r="B17" s="4" t="inlineStr">
        <is>
          <t>100.00%</t>
        </is>
      </c>
    </row>
    <row r="18">
      <c r="A18" s="4" t="inlineStr">
        <is>
          <t>Nauru Education and Training Foundation Inc. (“NEAT”) [Member]</t>
        </is>
      </c>
    </row>
    <row r="19">
      <c r="A19" s="3" t="inlineStr">
        <is>
          <t>Condensed Financial Statements, Captions [Line Items]</t>
        </is>
      </c>
    </row>
    <row r="20">
      <c r="A20" s="4" t="inlineStr">
        <is>
          <t>Principal Activity</t>
        </is>
      </c>
      <c r="B20" s="4" t="inlineStr">
        <is>
          <t>Holding Company</t>
        </is>
      </c>
    </row>
    <row r="21">
      <c r="A21" s="4" t="inlineStr">
        <is>
          <t>Location</t>
        </is>
      </c>
      <c r="B21" s="4" t="inlineStr">
        <is>
          <t>Republic of Nauru</t>
        </is>
      </c>
    </row>
    <row r="22">
      <c r="A22" s="4" t="inlineStr">
        <is>
          <t>Proportion of Interest Held by the Parent</t>
        </is>
      </c>
      <c r="B22" s="4" t="inlineStr">
        <is>
          <t>100.00%</t>
        </is>
      </c>
    </row>
    <row r="23">
      <c r="A23" s="4" t="inlineStr">
        <is>
          <t>Nauru Health and Environment Foundation Incorporated (“NHEF”) [Member]</t>
        </is>
      </c>
    </row>
    <row r="24">
      <c r="A24" s="3" t="inlineStr">
        <is>
          <t>Condensed Financial Statements, Captions [Line Items]</t>
        </is>
      </c>
    </row>
    <row r="25">
      <c r="A25" s="4" t="inlineStr">
        <is>
          <t>Principal Activity</t>
        </is>
      </c>
      <c r="B25" s="4" t="inlineStr">
        <is>
          <t>Holding Company</t>
        </is>
      </c>
    </row>
    <row r="26">
      <c r="A26" s="4" t="inlineStr">
        <is>
          <t>Location</t>
        </is>
      </c>
      <c r="B26" s="4" t="inlineStr">
        <is>
          <t>Republic of Nauru</t>
        </is>
      </c>
    </row>
    <row r="27">
      <c r="A27" s="4" t="inlineStr">
        <is>
          <t>Proportion of Interest Held by the Parent</t>
        </is>
      </c>
      <c r="B27" s="4" t="inlineStr">
        <is>
          <t>100.00%</t>
        </is>
      </c>
    </row>
    <row r="28">
      <c r="A28" s="4" t="inlineStr">
        <is>
          <t>Tonga Offshore Mining Ltd. (“TOML”) [Member]</t>
        </is>
      </c>
    </row>
    <row r="29">
      <c r="A29" s="3" t="inlineStr">
        <is>
          <t>Condensed Financial Statements, Captions [Line Items]</t>
        </is>
      </c>
    </row>
    <row r="30">
      <c r="A30" s="4" t="inlineStr">
        <is>
          <t>Principal Activity</t>
        </is>
      </c>
      <c r="B30" s="4" t="inlineStr">
        <is>
          <t>Mineral exploration</t>
        </is>
      </c>
    </row>
    <row r="31">
      <c r="A31" s="4" t="inlineStr">
        <is>
          <t>Location</t>
        </is>
      </c>
      <c r="B31" s="4" t="inlineStr">
        <is>
          <t>Tonga</t>
        </is>
      </c>
    </row>
    <row r="32">
      <c r="A32" s="4" t="inlineStr">
        <is>
          <t>Proportion of Interest Held by the Parent</t>
        </is>
      </c>
      <c r="B32" s="4" t="inlineStr">
        <is>
          <t>100.00%</t>
        </is>
      </c>
    </row>
    <row r="33">
      <c r="A33" s="4" t="inlineStr">
        <is>
          <t>Koloa Moana Resources Ltd. (“Koloa Moana”) [Member]</t>
        </is>
      </c>
    </row>
    <row r="34">
      <c r="A34" s="3" t="inlineStr">
        <is>
          <t>Condensed Financial Statements, Captions [Line Items]</t>
        </is>
      </c>
    </row>
    <row r="35">
      <c r="A35" s="4" t="inlineStr">
        <is>
          <t>Principal Activity</t>
        </is>
      </c>
      <c r="B35" s="4" t="inlineStr">
        <is>
          <t>Holding Company</t>
        </is>
      </c>
    </row>
    <row r="36">
      <c r="A36" s="4" t="inlineStr">
        <is>
          <t>Location</t>
        </is>
      </c>
      <c r="B36" s="4" t="inlineStr">
        <is>
          <t>Canada</t>
        </is>
      </c>
    </row>
    <row r="37">
      <c r="A37" s="4" t="inlineStr">
        <is>
          <t>Proportion of Interest Held by the Parent</t>
        </is>
      </c>
      <c r="B37" s="4" t="inlineStr">
        <is>
          <t>100.00%</t>
        </is>
      </c>
    </row>
    <row r="38">
      <c r="A38" s="4" t="inlineStr">
        <is>
          <t>Offshore Minerals Pte. Ltd. (“Offshore Minerals”) [Member]</t>
        </is>
      </c>
    </row>
    <row r="39">
      <c r="A39" s="3" t="inlineStr">
        <is>
          <t>Condensed Financial Statements, Captions [Line Items]</t>
        </is>
      </c>
    </row>
    <row r="40">
      <c r="A40" s="4" t="inlineStr">
        <is>
          <t>Principal Activity</t>
        </is>
      </c>
      <c r="B40" s="4" t="inlineStr">
        <is>
          <t>Mineral exploration</t>
        </is>
      </c>
    </row>
    <row r="41">
      <c r="A41" s="4" t="inlineStr">
        <is>
          <t>Location</t>
        </is>
      </c>
      <c r="B41" s="4" t="inlineStr">
        <is>
          <t>Australia</t>
        </is>
      </c>
    </row>
    <row r="42">
      <c r="A42" s="4" t="inlineStr">
        <is>
          <t>Proportion of Interest Held by the Parent</t>
        </is>
      </c>
      <c r="B42" s="4" t="inlineStr">
        <is>
          <t>100.00%</t>
        </is>
      </c>
    </row>
    <row r="43">
      <c r="A43" s="4" t="inlineStr">
        <is>
          <t>DeepGreen TOML Singapore Ltd. (TOML Singapore”) [Member]</t>
        </is>
      </c>
    </row>
    <row r="44">
      <c r="A44" s="3" t="inlineStr">
        <is>
          <t>Condensed Financial Statements, Captions [Line Items]</t>
        </is>
      </c>
    </row>
    <row r="45">
      <c r="A45" s="4" t="inlineStr">
        <is>
          <t>Principal Activity</t>
        </is>
      </c>
      <c r="B45" s="4" t="inlineStr">
        <is>
          <t>Mineral exploration</t>
        </is>
      </c>
    </row>
    <row r="46">
      <c r="A46" s="4" t="inlineStr">
        <is>
          <t>Location</t>
        </is>
      </c>
      <c r="B46" s="4" t="inlineStr">
        <is>
          <t>Singapore</t>
        </is>
      </c>
    </row>
    <row r="47">
      <c r="A47" s="4" t="inlineStr">
        <is>
          <t>Proportion of Interest Held by the Parent</t>
        </is>
      </c>
      <c r="B47" s="4" t="inlineStr">
        <is>
          <t>100.00%</t>
        </is>
      </c>
    </row>
    <row r="48">
      <c r="A48" s="4" t="inlineStr">
        <is>
          <t>DeepGreen TOML Holding 1 (“TOML Hold 1”) [Member]</t>
        </is>
      </c>
    </row>
    <row r="49">
      <c r="A49" s="3" t="inlineStr">
        <is>
          <t>Condensed Financial Statements, Captions [Line Items]</t>
        </is>
      </c>
    </row>
    <row r="50">
      <c r="A50" s="4" t="inlineStr">
        <is>
          <t>Principal Activity</t>
        </is>
      </c>
      <c r="B50" s="4" t="inlineStr">
        <is>
          <t>Holding Company</t>
        </is>
      </c>
    </row>
    <row r="51">
      <c r="A51" s="4" t="inlineStr">
        <is>
          <t>Location</t>
        </is>
      </c>
      <c r="B51" s="4" t="inlineStr">
        <is>
          <t>British Virgin Islands</t>
        </is>
      </c>
    </row>
    <row r="52">
      <c r="A52" s="4" t="inlineStr">
        <is>
          <t>Proportion of Interest Held by the Parent</t>
        </is>
      </c>
      <c r="B52" s="4" t="inlineStr">
        <is>
          <t>100.00%</t>
        </is>
      </c>
    </row>
    <row r="53">
      <c r="A53" s="4" t="inlineStr">
        <is>
          <t>DeepGreen TOML Holding 1 (“TOML Hold 2”) [Member]</t>
        </is>
      </c>
    </row>
    <row r="54">
      <c r="A54" s="3" t="inlineStr">
        <is>
          <t>Condensed Financial Statements, Captions [Line Items]</t>
        </is>
      </c>
    </row>
    <row r="55">
      <c r="A55" s="4" t="inlineStr">
        <is>
          <t>Principal Activity</t>
        </is>
      </c>
      <c r="B55" s="4" t="inlineStr">
        <is>
          <t>Holding Company</t>
        </is>
      </c>
    </row>
    <row r="56">
      <c r="A56" s="4" t="inlineStr">
        <is>
          <t>Location</t>
        </is>
      </c>
      <c r="B56" s="4" t="inlineStr">
        <is>
          <t>British Virgin Islands</t>
        </is>
      </c>
    </row>
    <row r="57">
      <c r="A57" s="4" t="inlineStr">
        <is>
          <t>Proportion of Interest Held by the Parent</t>
        </is>
      </c>
      <c r="B57" s="4" t="inlineStr">
        <is>
          <t>100.00%</t>
        </is>
      </c>
    </row>
    <row r="58">
      <c r="A58" s="4" t="inlineStr">
        <is>
          <t>The Metals Company Nauru Holding LLC (“Nauru Holding”) [Member]</t>
        </is>
      </c>
    </row>
    <row r="59">
      <c r="A59" s="3" t="inlineStr">
        <is>
          <t>Condensed Financial Statements, Captions [Line Items]</t>
        </is>
      </c>
    </row>
    <row r="60">
      <c r="A60" s="4" t="inlineStr">
        <is>
          <t>Principal Activity</t>
        </is>
      </c>
      <c r="B60" s="4" t="inlineStr">
        <is>
          <t>Holding Company</t>
        </is>
      </c>
    </row>
    <row r="61">
      <c r="A61" s="4" t="inlineStr">
        <is>
          <t>Location</t>
        </is>
      </c>
      <c r="B61" s="4" t="inlineStr">
        <is>
          <t>USA</t>
        </is>
      </c>
    </row>
    <row r="62">
      <c r="A62" s="4" t="inlineStr">
        <is>
          <t>Proportion of Interest Held by the Parent</t>
        </is>
      </c>
      <c r="B62" s="4" t="inlineStr">
        <is>
          <t>100.00%</t>
        </is>
      </c>
    </row>
    <row r="63">
      <c r="A63" s="4" t="inlineStr">
        <is>
          <t>The Metals Company LLC (“TMC”) [Member]</t>
        </is>
      </c>
    </row>
    <row r="64">
      <c r="A64" s="3" t="inlineStr">
        <is>
          <t>Condensed Financial Statements, Captions [Line Items]</t>
        </is>
      </c>
    </row>
    <row r="65">
      <c r="A65" s="4" t="inlineStr">
        <is>
          <t>Principal Activity</t>
        </is>
      </c>
      <c r="B65" s="4" t="inlineStr">
        <is>
          <t>Holding Company</t>
        </is>
      </c>
    </row>
    <row r="66">
      <c r="A66" s="4" t="inlineStr">
        <is>
          <t>Location</t>
        </is>
      </c>
      <c r="B66" s="4" t="inlineStr">
        <is>
          <t>USA</t>
        </is>
      </c>
    </row>
    <row r="67">
      <c r="A67" s="4" t="inlineStr">
        <is>
          <t>Proportion of Interest Held by the Parent</t>
        </is>
      </c>
      <c r="B67" s="4" t="inlineStr">
        <is>
          <t>10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 - Schedule of equipment - DeepGreen Metals Inc. [Member]</t>
        </is>
      </c>
      <c r="B1" s="2" t="inlineStr">
        <is>
          <t>Dec. 31, 2020</t>
        </is>
      </c>
    </row>
    <row r="2">
      <c r="A2" s="4" t="inlineStr">
        <is>
          <t>Exploration and other equipment [Member]</t>
        </is>
      </c>
    </row>
    <row r="3">
      <c r="A3" s="3" t="inlineStr">
        <is>
          <t>Property, Plant and Equipment [Line Items]</t>
        </is>
      </c>
    </row>
    <row r="4">
      <c r="A4" s="4" t="inlineStr">
        <is>
          <t>Equipment</t>
        </is>
      </c>
      <c r="B4" s="4" t="inlineStr">
        <is>
          <t>30.00%</t>
        </is>
      </c>
    </row>
    <row r="5">
      <c r="A5" s="4" t="inlineStr">
        <is>
          <t>Office equipment [Member]</t>
        </is>
      </c>
    </row>
    <row r="6">
      <c r="A6" s="3" t="inlineStr">
        <is>
          <t>Property, Plant and Equipment [Line Items]</t>
        </is>
      </c>
    </row>
    <row r="7">
      <c r="A7" s="4" t="inlineStr">
        <is>
          <t>Equipment</t>
        </is>
      </c>
      <c r="B7" s="4" t="inlineStr">
        <is>
          <t>3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3" customWidth="1" min="2" max="2"/>
    <col width="20" customWidth="1" min="3" max="3"/>
    <col width="21" customWidth="1" min="4" max="4"/>
    <col width="27" customWidth="1" min="5" max="5"/>
    <col width="21" customWidth="1" min="6" max="6"/>
    <col width="21" customWidth="1" min="7" max="7"/>
    <col width="21" customWidth="1" min="8" max="8"/>
    <col width="21" customWidth="1" min="9" max="9"/>
    <col width="27" customWidth="1" min="10" max="10"/>
    <col width="33" customWidth="1" min="11" max="11"/>
    <col width="39" customWidth="1" min="12" max="12"/>
    <col width="21" customWidth="1" min="13" max="13"/>
  </cols>
  <sheetData>
    <row r="1">
      <c r="A1" s="1" t="inlineStr">
        <is>
          <t>TOML Acquisition (Details) - DeepGreen Metals Inc. [Member]</t>
        </is>
      </c>
      <c r="B1" s="2" t="inlineStr">
        <is>
          <t>1 Months Ended</t>
        </is>
      </c>
      <c r="J1" s="2" t="inlineStr">
        <is>
          <t>3 Months Ended</t>
        </is>
      </c>
      <c r="K1" s="2" t="inlineStr">
        <is>
          <t>6 Months Ended</t>
        </is>
      </c>
      <c r="L1" s="2" t="inlineStr">
        <is>
          <t>12 Months Ended</t>
        </is>
      </c>
    </row>
    <row r="2">
      <c r="B2" s="2" t="inlineStr">
        <is>
          <t>Jun. 30, 2021USD ($)m²</t>
        </is>
      </c>
      <c r="C2" s="2" t="inlineStr">
        <is>
          <t>May 31, 2021USD ($)</t>
        </is>
      </c>
      <c r="D2" s="2" t="inlineStr">
        <is>
          <t>Apr. 30, 2021USD ($)</t>
        </is>
      </c>
      <c r="E2" s="2" t="inlineStr">
        <is>
          <t>Mar. 31, 2021USD ($)shares</t>
        </is>
      </c>
      <c r="F2" s="2" t="inlineStr">
        <is>
          <t>Feb. 26, 2021USD ($)</t>
        </is>
      </c>
      <c r="G2" s="2" t="inlineStr">
        <is>
          <t>Jan. 31, 2021USD ($)</t>
        </is>
      </c>
      <c r="H2" s="2" t="inlineStr">
        <is>
          <t>Jan. 26, 2021USD ($)</t>
        </is>
      </c>
      <c r="I2" s="2" t="inlineStr">
        <is>
          <t>Mar. 31, 2020USD ($)</t>
        </is>
      </c>
      <c r="J2" s="2" t="inlineStr">
        <is>
          <t>Mar. 31, 2021USD ($)shares</t>
        </is>
      </c>
      <c r="K2" s="2" t="inlineStr">
        <is>
          <t>Jun. 30, 2021USD ($)m²$ / shares</t>
        </is>
      </c>
      <c r="L2" s="2" t="inlineStr">
        <is>
          <t>Dec. 31, 2020USD ($)m²$ / sharesshares</t>
        </is>
      </c>
      <c r="M2" s="2" t="inlineStr">
        <is>
          <t>Dec. 31, 2019USD ($)</t>
        </is>
      </c>
    </row>
    <row r="3">
      <c r="A3" s="3" t="inlineStr">
        <is>
          <t>TOML Acquisition (Details) [Line Items]</t>
        </is>
      </c>
    </row>
    <row r="4">
      <c r="A4" s="4" t="inlineStr">
        <is>
          <t>Area covering (in Square Meters) | m²</t>
        </is>
      </c>
      <c r="L4" s="6" t="n">
        <v>74713</v>
      </c>
    </row>
    <row r="5">
      <c r="A5" s="4" t="inlineStr">
        <is>
          <t>Purchase price</t>
        </is>
      </c>
      <c r="K5" s="5" t="n">
        <v>32000000</v>
      </c>
      <c r="L5" s="5" t="n">
        <v>32000000</v>
      </c>
    </row>
    <row r="6">
      <c r="A6" s="4" t="inlineStr">
        <is>
          <t>Cash payment tranches</t>
        </is>
      </c>
      <c r="J6" s="5" t="n">
        <v>250000</v>
      </c>
      <c r="L6" s="5" t="n">
        <v>250000</v>
      </c>
    </row>
    <row r="7">
      <c r="A7" s="4" t="inlineStr">
        <is>
          <t>Common shares of the company (in Shares) | shares</t>
        </is>
      </c>
      <c r="E7" s="6" t="n">
        <v>7777777</v>
      </c>
      <c r="J7" s="6" t="n">
        <v>7777777</v>
      </c>
      <c r="L7" s="6" t="n">
        <v>7777777</v>
      </c>
    </row>
    <row r="8">
      <c r="A8" s="4" t="inlineStr">
        <is>
          <t>Payment to ISA</t>
        </is>
      </c>
      <c r="K8" s="5" t="n">
        <v>60000</v>
      </c>
      <c r="L8" s="5" t="n">
        <v>60000</v>
      </c>
    </row>
    <row r="9">
      <c r="A9" s="4" t="inlineStr">
        <is>
          <t>Common share consideration (in Dollars per share) | $ / shares</t>
        </is>
      </c>
      <c r="K9" s="8" t="n">
        <v>3.6</v>
      </c>
      <c r="L9" s="8" t="n">
        <v>3.6</v>
      </c>
    </row>
    <row r="10">
      <c r="A10" s="4" t="inlineStr">
        <is>
          <t>Regulatory fees</t>
        </is>
      </c>
      <c r="K10" s="5" t="n">
        <v>47375</v>
      </c>
      <c r="L10" s="5" t="n">
        <v>47375</v>
      </c>
    </row>
    <row r="11">
      <c r="A11" s="4" t="inlineStr">
        <is>
          <t>Deferred tax liability</t>
        </is>
      </c>
      <c r="L11" s="5" t="n">
        <v>10675366</v>
      </c>
      <c r="M11" s="4" t="inlineStr">
        <is>
          <t xml:space="preserve"> </t>
        </is>
      </c>
    </row>
    <row r="12">
      <c r="A12" s="4" t="inlineStr">
        <is>
          <t>Area covering (in Square Meters) | m²</t>
        </is>
      </c>
      <c r="B12" s="6" t="n">
        <v>74713</v>
      </c>
      <c r="K12" s="6" t="n">
        <v>74713</v>
      </c>
      <c r="L12" s="6" t="n">
        <v>74830</v>
      </c>
    </row>
    <row r="13">
      <c r="A13" s="4" t="inlineStr">
        <is>
          <t>Deferred consideration</t>
        </is>
      </c>
      <c r="B13" s="5" t="n">
        <v>250000</v>
      </c>
      <c r="C13" s="5" t="n">
        <v>500000</v>
      </c>
      <c r="D13" s="5" t="n">
        <v>500000</v>
      </c>
      <c r="E13" s="5" t="n">
        <v>500000</v>
      </c>
      <c r="F13" s="5" t="n">
        <v>440000</v>
      </c>
      <c r="H13" s="5" t="n">
        <v>1250000</v>
      </c>
    </row>
    <row r="14">
      <c r="A14" s="4" t="inlineStr">
        <is>
          <t>Two Tranches [Member]</t>
        </is>
      </c>
    </row>
    <row r="15">
      <c r="A15" s="3" t="inlineStr">
        <is>
          <t>TOML Acquisition (Details) [Line Items]</t>
        </is>
      </c>
    </row>
    <row r="16">
      <c r="A16" s="4" t="inlineStr">
        <is>
          <t>Cash payments</t>
        </is>
      </c>
      <c r="K16" s="5" t="n">
        <v>500000</v>
      </c>
    </row>
    <row r="17">
      <c r="A17" s="4" t="inlineStr">
        <is>
          <t>Series of Individually Immaterial Business Acquisitions [Member]</t>
        </is>
      </c>
    </row>
    <row r="18">
      <c r="A18" s="3" t="inlineStr">
        <is>
          <t>TOML Acquisition (Details) [Line Items]</t>
        </is>
      </c>
    </row>
    <row r="19">
      <c r="A19" s="4" t="inlineStr">
        <is>
          <t>Deferred consideration paid</t>
        </is>
      </c>
      <c r="G19" s="5" t="n">
        <v>3440000</v>
      </c>
    </row>
    <row r="20">
      <c r="A20" s="4" t="inlineStr">
        <is>
          <t>Series of Individually Immaterial Business Acquisitions [Member] | TOML Group [Member]</t>
        </is>
      </c>
    </row>
    <row r="21">
      <c r="A21" s="3" t="inlineStr">
        <is>
          <t>TOML Acquisition (Details) [Line Items]</t>
        </is>
      </c>
    </row>
    <row r="22">
      <c r="A22" s="4" t="inlineStr">
        <is>
          <t>Total purchase price</t>
        </is>
      </c>
      <c r="I22" s="5" t="n">
        <v>32000000</v>
      </c>
    </row>
    <row r="23">
      <c r="A23" s="4" t="inlineStr">
        <is>
          <t>Business Combination [Member]</t>
        </is>
      </c>
    </row>
    <row r="24">
      <c r="A24" s="3" t="inlineStr">
        <is>
          <t>TOML Acquisition (Details) [Line Items]</t>
        </is>
      </c>
    </row>
    <row r="25">
      <c r="A25" s="4" t="inlineStr">
        <is>
          <t>Private placements</t>
        </is>
      </c>
      <c r="B25" s="5" t="n">
        <v>28000000</v>
      </c>
      <c r="K25" s="5" t="n">
        <v>28000000</v>
      </c>
      <c r="L25" s="5" t="n">
        <v>28000000</v>
      </c>
    </row>
    <row r="26">
      <c r="A26" s="4" t="inlineStr">
        <is>
          <t>Two Tranches [Member]</t>
        </is>
      </c>
    </row>
    <row r="27">
      <c r="A27" s="3" t="inlineStr">
        <is>
          <t>TOML Acquisition (Details) [Line Items]</t>
        </is>
      </c>
    </row>
    <row r="28">
      <c r="A28" s="4" t="inlineStr">
        <is>
          <t>Cash payments</t>
        </is>
      </c>
      <c r="L28" s="5" t="n">
        <v>500000</v>
      </c>
    </row>
  </sheetData>
  <mergeCells count="2">
    <mergeCell ref="A1:A2"/>
    <mergeCell ref="B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TOML Acquisition (Details) - Schedule of net assets acquired as part of the TOML acquisition - DeepGreen Metals Inc. [Member]</t>
        </is>
      </c>
      <c r="B1" s="2" t="inlineStr">
        <is>
          <t>3 Months Ended</t>
        </is>
      </c>
    </row>
    <row r="2">
      <c r="B2" s="2" t="inlineStr">
        <is>
          <t>Mar. 31, 2020USD ($)</t>
        </is>
      </c>
    </row>
    <row r="3">
      <c r="A3" s="3" t="inlineStr">
        <is>
          <t>Business Acquisition [Line Items]</t>
        </is>
      </c>
    </row>
    <row r="4">
      <c r="A4" s="4" t="inlineStr">
        <is>
          <t>Cash payment</t>
        </is>
      </c>
      <c r="B4" s="5" t="n">
        <v>560000</v>
      </c>
    </row>
    <row r="5">
      <c r="A5" s="4" t="inlineStr">
        <is>
          <t>Common shares issued for TOML acquisition (7,777,777 @ $3.60)</t>
        </is>
      </c>
      <c r="B5" s="6" t="n">
        <v>27999997</v>
      </c>
    </row>
    <row r="6">
      <c r="A6" s="4" t="inlineStr">
        <is>
          <t>Transaction costs paid</t>
        </is>
      </c>
      <c r="B6" s="6" t="n">
        <v>47375</v>
      </c>
    </row>
    <row r="7">
      <c r="A7" s="4" t="inlineStr">
        <is>
          <t>Deferred consideration</t>
        </is>
      </c>
      <c r="B7" s="6" t="n">
        <v>3440000</v>
      </c>
    </row>
    <row r="8">
      <c r="A8" s="4" t="inlineStr">
        <is>
          <t>Total Acquisition Cost</t>
        </is>
      </c>
      <c r="B8" s="6" t="n">
        <v>32047372</v>
      </c>
    </row>
    <row r="9">
      <c r="A9" s="3" t="inlineStr">
        <is>
          <t>Allocated to</t>
        </is>
      </c>
    </row>
    <row r="10">
      <c r="A10" s="4" t="inlineStr">
        <is>
          <t>Equipment (Note 7)</t>
        </is>
      </c>
      <c r="B10" s="6" t="n">
        <v>21274</v>
      </c>
    </row>
    <row r="11">
      <c r="A11" s="4" t="inlineStr">
        <is>
          <t>Exploration licenses (Note 8)</t>
        </is>
      </c>
      <c r="B11" s="6" t="n">
        <v>42701464</v>
      </c>
    </row>
    <row r="12">
      <c r="A12" s="4" t="inlineStr">
        <is>
          <t>Deferred tax liability (Note 15)</t>
        </is>
      </c>
      <c r="B12" s="5" t="n">
        <v>-1067536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TOML Acquisition (Details) - Schedule of net assets acquired as part of the TOML acquisition (Parentheticals) - DeepGreen Metals Inc. [Member] - TOML aquisition [Member]</t>
        </is>
      </c>
      <c r="B1" s="2" t="inlineStr">
        <is>
          <t>Mar. 31, 2020$ / sharesshares</t>
        </is>
      </c>
    </row>
    <row r="2">
      <c r="A2" s="3" t="inlineStr">
        <is>
          <t>Business Acquisition [Line Items]</t>
        </is>
      </c>
    </row>
    <row r="3">
      <c r="A3" s="4" t="inlineStr">
        <is>
          <t>Common shares issued | shares</t>
        </is>
      </c>
      <c r="B3" s="6" t="n">
        <v>7777777</v>
      </c>
    </row>
    <row r="4">
      <c r="A4" s="4" t="inlineStr">
        <is>
          <t>Common shares issued price | $ / shares</t>
        </is>
      </c>
      <c r="B4" s="8" t="n">
        <v>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Details) - Schedule of categories of financial instruments - DeepGreen Metals Inc. [Member] - USD ($)</t>
        </is>
      </c>
      <c r="B1" s="2" t="inlineStr">
        <is>
          <t>Jun. 30, 2021</t>
        </is>
      </c>
      <c r="C1" s="2" t="inlineStr">
        <is>
          <t>Dec. 31, 2020</t>
        </is>
      </c>
      <c r="D1" s="2" t="inlineStr">
        <is>
          <t>Jun. 30, 2020</t>
        </is>
      </c>
      <c r="E1" s="2" t="inlineStr">
        <is>
          <t>Dec. 31, 2019</t>
        </is>
      </c>
      <c r="F1" s="2" t="inlineStr">
        <is>
          <t>Dec. 31, 2018</t>
        </is>
      </c>
    </row>
    <row r="2">
      <c r="A2" s="3" t="inlineStr">
        <is>
          <t>Amortized cost</t>
        </is>
      </c>
    </row>
    <row r="3">
      <c r="A3" s="4" t="inlineStr">
        <is>
          <t>Cash and cash equivalents</t>
        </is>
      </c>
      <c r="B3" s="5" t="n">
        <v>16880031</v>
      </c>
      <c r="C3" s="5" t="n">
        <v>10096205</v>
      </c>
      <c r="D3" s="5" t="n">
        <v>9604752</v>
      </c>
      <c r="E3" s="5" t="n">
        <v>15950624</v>
      </c>
      <c r="F3" s="5" t="n">
        <v>6646927</v>
      </c>
    </row>
    <row r="4">
      <c r="A4" s="4" t="inlineStr">
        <is>
          <t>Financial assets</t>
        </is>
      </c>
      <c r="C4" s="6" t="n">
        <v>10096205</v>
      </c>
      <c r="E4" s="6" t="n">
        <v>15950624</v>
      </c>
    </row>
    <row r="5">
      <c r="A5" s="3" t="inlineStr">
        <is>
          <t>Amortized cost</t>
        </is>
      </c>
    </row>
    <row r="6">
      <c r="A6" s="4" t="inlineStr">
        <is>
          <t>Accounts payable and accrued liabilities</t>
        </is>
      </c>
      <c r="B6" s="5" t="n">
        <v>9033765</v>
      </c>
      <c r="C6" s="6" t="n">
        <v>4315477</v>
      </c>
      <c r="E6" s="6" t="n">
        <v>1802514</v>
      </c>
    </row>
    <row r="7">
      <c r="A7" s="4" t="inlineStr">
        <is>
          <t>Deferred acquisition costs</t>
        </is>
      </c>
      <c r="C7" s="6" t="n">
        <v>3440000</v>
      </c>
      <c r="E7" s="4" t="inlineStr">
        <is>
          <t xml:space="preserve"> </t>
        </is>
      </c>
    </row>
    <row r="8">
      <c r="A8" s="4" t="inlineStr">
        <is>
          <t>Financial liabilities</t>
        </is>
      </c>
      <c r="C8" s="5" t="n">
        <v>7755477</v>
      </c>
      <c r="E8" s="5" t="n">
        <v>18025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and Cash Equivalents (Details) - Schedule of cash and cash equivalents - DeepGreen Metals Inc. [Member] - USD ($)</t>
        </is>
      </c>
      <c r="B1" s="2" t="inlineStr">
        <is>
          <t>Jun. 30, 2021</t>
        </is>
      </c>
      <c r="C1" s="2" t="inlineStr">
        <is>
          <t>Dec. 31, 2020</t>
        </is>
      </c>
      <c r="D1" s="2" t="inlineStr">
        <is>
          <t>Jun. 30, 2020</t>
        </is>
      </c>
      <c r="E1" s="2" t="inlineStr">
        <is>
          <t>Dec. 31, 2019</t>
        </is>
      </c>
      <c r="F1" s="2" t="inlineStr">
        <is>
          <t>Dec. 31, 2018</t>
        </is>
      </c>
    </row>
    <row r="2">
      <c r="A2" s="3" t="inlineStr">
        <is>
          <t>Cash and Cash Equivalents [Line Items]</t>
        </is>
      </c>
    </row>
    <row r="3">
      <c r="A3" s="4" t="inlineStr">
        <is>
          <t>Cash</t>
        </is>
      </c>
      <c r="C3" s="5" t="n">
        <v>10096205</v>
      </c>
      <c r="E3" s="5" t="n">
        <v>1450624</v>
      </c>
    </row>
    <row r="4">
      <c r="A4" s="4" t="inlineStr">
        <is>
          <t>Term deposits</t>
        </is>
      </c>
      <c r="C4" s="4" t="inlineStr">
        <is>
          <t xml:space="preserve"> </t>
        </is>
      </c>
      <c r="E4" s="6" t="n">
        <v>14500000</v>
      </c>
    </row>
    <row r="5">
      <c r="A5" s="4" t="inlineStr">
        <is>
          <t>Total</t>
        </is>
      </c>
      <c r="B5" s="5" t="n">
        <v>16880031</v>
      </c>
      <c r="C5" s="5" t="n">
        <v>10096205</v>
      </c>
      <c r="D5" s="5" t="n">
        <v>9604752</v>
      </c>
      <c r="E5" s="5" t="n">
        <v>15950624</v>
      </c>
      <c r="F5" s="5" t="n">
        <v>66469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Prepayments (Details) - Schedule of receivables and prepayments - DeepGreen Metals Inc. [Member] - USD ($)</t>
        </is>
      </c>
      <c r="B1" s="2" t="inlineStr">
        <is>
          <t>12 Months Ended</t>
        </is>
      </c>
    </row>
    <row r="2">
      <c r="B2" s="2" t="inlineStr">
        <is>
          <t>Dec. 31, 2020</t>
        </is>
      </c>
      <c r="C2" s="2" t="inlineStr">
        <is>
          <t>Dec. 31, 2019</t>
        </is>
      </c>
    </row>
    <row r="3">
      <c r="A3" s="3" t="inlineStr">
        <is>
          <t>Receivables and Prepayments (Details) - Schedule of receivables and prepayments [Line Items]</t>
        </is>
      </c>
    </row>
    <row r="4">
      <c r="A4" s="4" t="inlineStr">
        <is>
          <t>Taxes and other receivables</t>
        </is>
      </c>
      <c r="B4" s="5" t="n">
        <v>55832</v>
      </c>
      <c r="C4" s="5" t="n">
        <v>12871</v>
      </c>
    </row>
    <row r="5">
      <c r="A5" s="4" t="inlineStr">
        <is>
          <t>Prepayments</t>
        </is>
      </c>
      <c r="B5" s="6" t="n">
        <v>72940</v>
      </c>
      <c r="C5" s="6" t="n">
        <v>59525</v>
      </c>
    </row>
    <row r="6">
      <c r="A6" s="4" t="inlineStr">
        <is>
          <t>Total</t>
        </is>
      </c>
      <c r="B6" s="5" t="n">
        <v>128772</v>
      </c>
      <c r="C6" s="5" t="n">
        <v>723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On April -evaluated -40 Derivatives and Hedging—Contracts in Entity’s Own Equity -40 The Company’s prior accounting treatment for the Warrants was equity classification rather than as derivative liabilities. Accounting for the Warrants as liabilities pursuant to ASC 815 -40 -measure In April 2021, the Company concluded that, because of a misapplication of the accounting guidance related to its warrants issued in connection with its initial public offering (“Public Warrants”), as well as warrants issued in a private sale simultaneous to the initial public offering (“Private Placement Warrants”) that the Company issued in May 2020, the Company’s previously issued financial statements as of May BALANCE SHEETS
May 8,
June 30,
September 30,
December 31,
Warrant liability
As Previously Reported
—
—
—
—
Adjustments 24,200,000
23,030,000
45,050,000
56,930,000
As Restated 24,200,000
23,030,000
45,050,000
56,930,000
Total Liabilities
As Previously Reported 11,299,788
10,753,271
11,443,090
12,381,002
Adjustments 24,200,000
23,030,000
45,050,000
56,930,000
As Restated 35,499,788
33,783,271
56,493,090
69,311,002
Class A ordinary shares
287,041,190
286,786,990
285,557,170
284,197,210
Adjustments (24,214,650
) (23,030,000
) (45,050,000
) (56,930,000
)
As Restated 262,826,540
263,756,990
240,507,170
227,267,210
Class A ordinary shares
28,704,119
28,678,699
28,555,717
28,419,721
Adjustments (2,421,465
) (2,303,000
) (4,505,000
) (5,693,000
)
As Restated 26,282,654
26,375,699
24,050,717
22,726,721
Class A ordinary shares
As Previously Reported 130
132
144
158
Adjustments 242
230
451
569
As Restated 372
362
595
727
Class A ordinary shares,
1,295,881
1,321,301
1,444,283
1,580,279
Adjustments 2,421,465
2,303,000
4,505,000
5,693,000
As Restated 3,717,346
3,624,301
5,949,283
7,273,279
Additional paid-in capital
As Previously Reported 5,113,134
5,352,792
6,582,601
7,942,547
Adjustments 877,413
(292,578
) 21,727,203
33,607,078
As Restated 5,990,547
5,060,214
28,309,804
41,549,625
Accumulated deficit
As Previously Reported (114,123
) (353,668
) (1,583,490
) (2,943,447
)
Adjustments (877,647
) 292,353
(21,727,647
) (33,607,647
)
As Restated (991,770
) (61,315
) (23,311,137
) (36,551,094
)
Total Shareholders’ equity
As Previously Reported 5,000,004
5,000,006
5,000,005
5,000,008
Adjustments (2
) 1
—
—
As Restated 5,000,002
5,000,007
5,000,005
5,000,008
STATEMENTS OF OPERATIONS — YTD
Six Months
Nine Months
Year Ended
Change in fair value of the warrant liability
As Previously Reported
—
—
—
Adjustments
1,170,000
(20,850,000
)
(32,730,000
)
As Restated
1,170,000
(20,850,000
)
(32,730,000
)
Offering costs allocated to derivative warrant liabilities
As Previously Reported
—
—
—
Adjustments
(877,647
)
(877,647
)
(877,647
)
As Restated
(877,647
)
(877,647
)
(877,647
)
Net loss
As Previously Reported
(344,629
)
(1,574,451
)
(2,934,408
)
Adjustments
292,353
(21,727,647
)
(33,607,647
)
As Restated
(52,276
)
(23,302,098
)
(36,542,055
)
Weighted average shares outstanding subject to possible redemption, basic and diluted
As Previously Reported
N/A
N/A
28,635,732
Adjustments
26,284,377
26,325,998
(3,194,817
)
As Restated
26,284,377
26,325,998
25,440,915
Basic and diluted net income per share, shares subject to redemption
As Previously Reported
N/A
N/A
$ 0.00
Adjustments
$ 0.00
$ 0.00
$ 0.00
As Restated
$ 0.00
$ 0.00
$ 0.00
Weighted average ordinary shares outstanding, basic and diluted
As Previously Reported
8,675,841
8,724,681
8,387,147
Adjustments
(73,403
)
732,999
2,077,504
As Restated
8,602,438
9,457,680
10,464,651
Basic and diluted net loss per share, Non-redeemable shares
As Previously Reported
$ (0.04
)
$ (0.19
)
$ (0.36
)
Adjustments
$ 0.03
$ (2.28
)
$ (3.14
)
As Restated
$ (0.01
)
$ (2.47
)
$ (3.50
) STATEMENTS OF OPERATIONS — THREE MONTHS ENDED
Three Months
Three Months
Change in fair value of the warrant liability
As Previously Reported
—
—
Adjustments
1,170,000
(22,020,000
)
As Restated
1,170,000
(22,020,000
)
Offering costs allocated to derivative warrant liabilities
As Previously Reported
—
—
Adjustments
(877,647
)
—
As Restated
(877,647
)
—
Net income (loss)
As Previously Reported
(285,630
)
(1,229,822
)
Adjustments
292,353
(22,020,000
)
As Restated
6,723
(23,249,822
)
Weighted average shares outstanding subject to possible redemption, basic and diluted
As Previously Reported
N/A
N/A
Adjustments
26,284,377
26,325,998
As Restated
26,284,377
26,325,998
Basic and diluted net income per share, shares subject to redemption
As Previously Reported
N/A
N/A
Adjustments
$ 0.00
$ 0.00
As Restated
$ 0.00
$ 0.00
Weighted average ordinary shares outstanding, basic and diluted
As Previously Reported
8,726,681
8,821,301
Adjustments
978,194
2,344,174
As Restated
9,704,875
11,165,475
Basic and diluted net loss per share, Non-redeemable shares
As Previously Reported
$ (0.04
)
$ (0.14
)
Adjustments
$ 0.04
$ (1.94
)
As Restated
$ (0.00
)
$ (2.08
) STATEMENTS OF CHANGES IN SHAREHOLDERS’ EQUITY
June 30,
September 30,
December 31,
Class A ordinary shares
As Previously Reported 132
144
158
Adjustments 230
451
569
As Restated 362
595
727
Additional Paid in Capital
As Previously Reported 5,352,793
6,582,601
7,942,547
Adjustments (292,579
) 21,727,203
33,607,078
As Restated 5,060,214
28,309,804
41,549,625
Accumulated Deficit
As Previously Reported (353,668
) (1,583,490
) (2,943,447
)
Adjustments 292,353
(21,727,647
) (33,607,647
)
As Restated (61,315
) (23,311,137
) (36,551,094
)
Total Shareholders’ Equity
As Previously Reported 5,000,006
5,000,005
5,000,008
Adjustments 1
—
—
As Restated 5,000,007
5,000,005
5,000,008
STATEMENTS OF CASH FLOWS
Six Months
Nine Months
Year Ended
Net loss
As Previously Reported (344,629
) (1,574,451
) (2,934,408
)
Adjustments 292,353
(21,727,647
) (33,607,647
)
As Restated (52,276
) (23,302,098
) (36,542,055
)
Change in fair value of warrant liability
As Previously Reported
—
—
—
Adjustments (1,170,000
) 20,850,000
32,730,000
As Restated (1,170,000
) 20,850,000
32,730,000
Offering costs allocated to derivative warrant liabilities
As Previously Reported
—
—
—
Adjustments 877,647
877,647
877,647
As Restated 877,647
877,647
877,647
Initial value of Class A ordinary shares subject to possible redemption
As Previously Reported 287,041,190
287,041,190
287,041,190
Adjustments (24,214,650
) (24,214,650
) (24,214,650
)
As Restated 262,826,540
262,826,540
262,826,540
Change in value of Class A ordinary shares subject to possible redemption
As Previously Reported (254,200
) (1,229,820
) (2,843,980
)
Adjustments 1,184,650
(22,020,000
) (32,715,350
)
As Restated 930,450
(23,249,820
) (35,559,33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Details) - Schedule of equipment - DeepGreen Metals Inc. [Member] - USD ($)</t>
        </is>
      </c>
      <c r="B1" s="2" t="inlineStr">
        <is>
          <t>12 Months Ended</t>
        </is>
      </c>
    </row>
    <row r="2">
      <c r="B2" s="2" t="inlineStr">
        <is>
          <t>Dec. 31, 2020</t>
        </is>
      </c>
      <c r="C2" s="2" t="inlineStr">
        <is>
          <t>Dec. 31, 2019</t>
        </is>
      </c>
    </row>
    <row r="3">
      <c r="A3" s="3" t="inlineStr">
        <is>
          <t>Equipment (Details) - Schedule of equipment [Line Items]</t>
        </is>
      </c>
    </row>
    <row r="4">
      <c r="A4" s="4" t="inlineStr">
        <is>
          <t>Balance</t>
        </is>
      </c>
      <c r="B4" s="5" t="n">
        <v>2239939</v>
      </c>
      <c r="C4" s="5" t="n">
        <v>116464</v>
      </c>
    </row>
    <row r="5">
      <c r="A5" s="4" t="inlineStr">
        <is>
          <t>TOML Acquisition (Note 3)</t>
        </is>
      </c>
      <c r="B5" s="6" t="n">
        <v>21274</v>
      </c>
    </row>
    <row r="6">
      <c r="A6" s="3" t="inlineStr">
        <is>
          <t>Accumulated depreciation</t>
        </is>
      </c>
    </row>
    <row r="7">
      <c r="A7" s="4" t="inlineStr">
        <is>
          <t>Balance</t>
        </is>
      </c>
      <c r="B7" s="6" t="n">
        <v>-388353</v>
      </c>
      <c r="C7" s="6" t="n">
        <v>-48912</v>
      </c>
    </row>
    <row r="8">
      <c r="A8" s="4" t="inlineStr">
        <is>
          <t>Amortization for the year</t>
        </is>
      </c>
      <c r="B8" s="6" t="n">
        <v>-563183</v>
      </c>
      <c r="C8" s="6" t="n">
        <v>-339441</v>
      </c>
    </row>
    <row r="9">
      <c r="A9" s="4" t="inlineStr">
        <is>
          <t>Balance</t>
        </is>
      </c>
      <c r="B9" s="6" t="n">
        <v>-951536</v>
      </c>
      <c r="C9" s="6" t="n">
        <v>-388353</v>
      </c>
    </row>
    <row r="10">
      <c r="A10" s="3" t="inlineStr">
        <is>
          <t>Net book value</t>
        </is>
      </c>
    </row>
    <row r="11">
      <c r="A11" s="4" t="inlineStr">
        <is>
          <t>Balance</t>
        </is>
      </c>
      <c r="B11" s="6" t="n">
        <v>1309677</v>
      </c>
      <c r="C11" s="6" t="n">
        <v>1851586</v>
      </c>
    </row>
    <row r="12">
      <c r="A12" s="4" t="inlineStr">
        <is>
          <t>Additions</t>
        </is>
      </c>
      <c r="C12" s="6" t="n">
        <v>2123475</v>
      </c>
    </row>
    <row r="13">
      <c r="A13" s="4" t="inlineStr">
        <is>
          <t>Balance</t>
        </is>
      </c>
      <c r="B13" s="6" t="n">
        <v>2261213</v>
      </c>
      <c r="C13" s="6" t="n">
        <v>2239939</v>
      </c>
    </row>
    <row r="14">
      <c r="A14" s="4" t="inlineStr">
        <is>
          <t>Exploration and Other Equipment [Member]</t>
        </is>
      </c>
    </row>
    <row r="15">
      <c r="A15" s="3" t="inlineStr">
        <is>
          <t>Equipment (Details) - Schedule of equipment [Line Items]</t>
        </is>
      </c>
    </row>
    <row r="16">
      <c r="A16" s="4" t="inlineStr">
        <is>
          <t>Balance</t>
        </is>
      </c>
      <c r="B16" s="6" t="n">
        <v>2218989</v>
      </c>
      <c r="C16" s="6" t="n">
        <v>95514</v>
      </c>
    </row>
    <row r="17">
      <c r="A17" s="4" t="inlineStr">
        <is>
          <t>TOML Acquisition (Note 3)</t>
        </is>
      </c>
      <c r="B17" s="6" t="n">
        <v>21274</v>
      </c>
    </row>
    <row r="18">
      <c r="A18" s="3" t="inlineStr">
        <is>
          <t>Accumulated depreciation</t>
        </is>
      </c>
    </row>
    <row r="19">
      <c r="A19" s="4" t="inlineStr">
        <is>
          <t>Balance</t>
        </is>
      </c>
      <c r="B19" s="6" t="n">
        <v>-370941</v>
      </c>
      <c r="C19" s="6" t="n">
        <v>-33951</v>
      </c>
    </row>
    <row r="20">
      <c r="A20" s="4" t="inlineStr">
        <is>
          <t>Amortization for the year</t>
        </is>
      </c>
      <c r="B20" s="6" t="n">
        <v>-562122</v>
      </c>
      <c r="C20" s="6" t="n">
        <v>-336990</v>
      </c>
    </row>
    <row r="21">
      <c r="A21" s="4" t="inlineStr">
        <is>
          <t>Balance</t>
        </is>
      </c>
      <c r="B21" s="6" t="n">
        <v>-933063</v>
      </c>
      <c r="C21" s="6" t="n">
        <v>-370941</v>
      </c>
    </row>
    <row r="22">
      <c r="A22" s="3" t="inlineStr">
        <is>
          <t>Net book value</t>
        </is>
      </c>
    </row>
    <row r="23">
      <c r="A23" s="4" t="inlineStr">
        <is>
          <t>Balance</t>
        </is>
      </c>
      <c r="B23" s="6" t="n">
        <v>1307200</v>
      </c>
      <c r="C23" s="6" t="n">
        <v>1848048</v>
      </c>
    </row>
    <row r="24">
      <c r="A24" s="4" t="inlineStr">
        <is>
          <t>Additions</t>
        </is>
      </c>
      <c r="C24" s="6" t="n">
        <v>2123475</v>
      </c>
    </row>
    <row r="25">
      <c r="A25" s="4" t="inlineStr">
        <is>
          <t>Balance</t>
        </is>
      </c>
      <c r="B25" s="6" t="n">
        <v>2240263</v>
      </c>
      <c r="C25" s="6" t="n">
        <v>2218989</v>
      </c>
    </row>
    <row r="26">
      <c r="A26" s="4" t="inlineStr">
        <is>
          <t>Office Equipment [Member]</t>
        </is>
      </c>
    </row>
    <row r="27">
      <c r="A27" s="3" t="inlineStr">
        <is>
          <t>Equipment (Details) - Schedule of equipment [Line Items]</t>
        </is>
      </c>
    </row>
    <row r="28">
      <c r="A28" s="4" t="inlineStr">
        <is>
          <t>Balance</t>
        </is>
      </c>
      <c r="B28" s="6" t="n">
        <v>20950</v>
      </c>
      <c r="C28" s="6" t="n">
        <v>20950</v>
      </c>
    </row>
    <row r="29">
      <c r="A29" s="4" t="inlineStr">
        <is>
          <t>TOML Acquisition (Note 3)</t>
        </is>
      </c>
      <c r="B29" s="4" t="inlineStr">
        <is>
          <t xml:space="preserve"> </t>
        </is>
      </c>
    </row>
    <row r="30">
      <c r="A30" s="3" t="inlineStr">
        <is>
          <t>Accumulated depreciation</t>
        </is>
      </c>
    </row>
    <row r="31">
      <c r="A31" s="4" t="inlineStr">
        <is>
          <t>Balance</t>
        </is>
      </c>
      <c r="B31" s="6" t="n">
        <v>-17412</v>
      </c>
      <c r="C31" s="6" t="n">
        <v>-14961</v>
      </c>
    </row>
    <row r="32">
      <c r="A32" s="4" t="inlineStr">
        <is>
          <t>Amortization for the year</t>
        </is>
      </c>
      <c r="B32" s="6" t="n">
        <v>-1061</v>
      </c>
      <c r="C32" s="6" t="n">
        <v>-2451</v>
      </c>
    </row>
    <row r="33">
      <c r="A33" s="4" t="inlineStr">
        <is>
          <t>Balance</t>
        </is>
      </c>
      <c r="B33" s="6" t="n">
        <v>-18473</v>
      </c>
      <c r="C33" s="6" t="n">
        <v>-17412</v>
      </c>
    </row>
    <row r="34">
      <c r="A34" s="3" t="inlineStr">
        <is>
          <t>Net book value</t>
        </is>
      </c>
    </row>
    <row r="35">
      <c r="A35" s="4" t="inlineStr">
        <is>
          <t>Balance</t>
        </is>
      </c>
      <c r="B35" s="6" t="n">
        <v>2477</v>
      </c>
      <c r="C35" s="6" t="n">
        <v>3538</v>
      </c>
    </row>
    <row r="36">
      <c r="A36" s="4" t="inlineStr">
        <is>
          <t>Additions</t>
        </is>
      </c>
      <c r="C36" s="4" t="inlineStr">
        <is>
          <t xml:space="preserve"> </t>
        </is>
      </c>
    </row>
    <row r="37">
      <c r="A37" s="4" t="inlineStr">
        <is>
          <t>Balance</t>
        </is>
      </c>
      <c r="B37" s="5" t="n">
        <v>20950</v>
      </c>
      <c r="C37" s="5" t="n">
        <v>209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80" customWidth="1" min="5" max="5"/>
    <col width="37" customWidth="1" min="6" max="6"/>
    <col width="31" customWidth="1" min="7" max="7"/>
    <col width="21" customWidth="1" min="8" max="8"/>
  </cols>
  <sheetData>
    <row r="1">
      <c r="A1" s="1" t="inlineStr">
        <is>
          <t>Exploration Licenses (Details) $ / shares in Units, g in Millions</t>
        </is>
      </c>
      <c r="B1" s="2" t="inlineStr">
        <is>
          <t>Dec. 31, 2019USD ($)$ / sharesshares</t>
        </is>
      </c>
      <c r="C1" s="2" t="inlineStr">
        <is>
          <t>Mar. 29, 2019USD ($)$ / sharesshares</t>
        </is>
      </c>
      <c r="D1" s="2" t="inlineStr">
        <is>
          <t>Jun. 30, 2021USD ($)m²$ / sharessharesg</t>
        </is>
      </c>
      <c r="E1" s="2" t="inlineStr">
        <is>
          <t>Dec. 31, 2020USD ($)m²$ / sharesshares</t>
        </is>
      </c>
      <c r="F1" s="2" t="inlineStr">
        <is>
          <t>Dec. 31, 2019USD ($)$ / sharesshares</t>
        </is>
      </c>
      <c r="G1" s="2" t="inlineStr">
        <is>
          <t>Jun. 01, 2022USD ($)$ / shares</t>
        </is>
      </c>
      <c r="H1" s="2" t="inlineStr">
        <is>
          <t>Jun. 30, 2020USD ($)</t>
        </is>
      </c>
    </row>
    <row r="2">
      <c r="A2" s="3" t="inlineStr">
        <is>
          <t>Exploration Licenses (Details) [Line Items]</t>
        </is>
      </c>
    </row>
    <row r="3">
      <c r="A3" s="4" t="inlineStr">
        <is>
          <t>Significant exploration agreements, description</t>
        </is>
      </c>
      <c r="D3" s="4" t="inlineStr">
        <is>
          <t>The contract was acquired for $250,000, and provides NORI with exclusive rights to explore for polymetallic nodules in an area covering 74,830 km2 for 15 years subject to complying with the exploration contract terms (Note 9) and provides NORI with the priority right to apply for an exploitation contract to mine polymetallic nodules in the same area.</t>
        </is>
      </c>
    </row>
    <row r="4">
      <c r="A4" s="4" t="inlineStr">
        <is>
          <t>Marawa agreements, description</t>
        </is>
      </c>
      <c r="D4" s="4" t="inlineStr">
        <is>
          <t>Under the amended Marawa Option Agreement, for an option fee of $250,000, DGE has the right to purchase tenements, as may be granted to Marawa by the ISA or any other regulatory body, for the greater of $300,000 or the value of any amounts owing to DGE by Marawa.</t>
        </is>
      </c>
    </row>
    <row r="5">
      <c r="A5" s="4" t="inlineStr">
        <is>
          <t>Execution term</t>
        </is>
      </c>
      <c r="D5" s="4" t="inlineStr">
        <is>
          <t>40 years</t>
        </is>
      </c>
    </row>
    <row r="6">
      <c r="A6" s="4" t="inlineStr">
        <is>
          <t>Annual exploration fees</t>
        </is>
      </c>
      <c r="D6" s="5" t="n">
        <v>47000</v>
      </c>
    </row>
    <row r="7">
      <c r="A7" s="4" t="inlineStr">
        <is>
          <t>Exploitation application fee</t>
        </is>
      </c>
      <c r="D7" s="5" t="n">
        <v>250000</v>
      </c>
    </row>
    <row r="8">
      <c r="A8" s="4" t="inlineStr">
        <is>
          <t>Area (in Square Meters) | m²</t>
        </is>
      </c>
      <c r="D8" s="6" t="n">
        <v>74830</v>
      </c>
    </row>
    <row r="9">
      <c r="A9" s="4" t="inlineStr">
        <is>
          <t>Common stock, shares issued (in Shares) | shares</t>
        </is>
      </c>
      <c r="D9" s="6" t="n">
        <v>7777777</v>
      </c>
    </row>
    <row r="10">
      <c r="A10" s="4" t="inlineStr">
        <is>
          <t>Owned common shares (in Shares) | shares</t>
        </is>
      </c>
      <c r="D10" s="6" t="n">
        <v>12222224</v>
      </c>
    </row>
    <row r="11">
      <c r="A11" s="4" t="inlineStr">
        <is>
          <t>Common shares outstanding, percentage</t>
        </is>
      </c>
      <c r="D11" s="4" t="inlineStr">
        <is>
          <t>7.15%</t>
        </is>
      </c>
    </row>
    <row r="12">
      <c r="A12" s="4" t="inlineStr">
        <is>
          <t>Business combination description</t>
        </is>
      </c>
      <c r="D12" s="4" t="inlineStr">
        <is>
          <t>The cash payment of $30 million in the original agreements was also amended to be paid as follows, provided that the Business Combination is completed:•        $10 million within 10 business days of the closing of the Business Combination, with Allseas providing confirmation of placing an order of certain equipment and demonstrating certain progress on construction of the collector vehicle;•        $10 million on the later of (i) January 1, 2022, and (ii) confirmation of successful collection of the North Sea test; and•        $10 million upon successful completion of the PMTS.</t>
        </is>
      </c>
    </row>
    <row r="13">
      <c r="A13" s="4" t="inlineStr">
        <is>
          <t>Pilot Mining Test System [Member]</t>
        </is>
      </c>
    </row>
    <row r="14">
      <c r="A14" s="3" t="inlineStr">
        <is>
          <t>Exploration Licenses (Details) [Line Items]</t>
        </is>
      </c>
    </row>
    <row r="15">
      <c r="A15" s="4" t="inlineStr">
        <is>
          <t>Area (in Square Meters) | m²</t>
        </is>
      </c>
      <c r="D15" s="6" t="n">
        <v>74713</v>
      </c>
    </row>
    <row r="16">
      <c r="A16" s="4" t="inlineStr">
        <is>
          <t>Deep sea mining</t>
        </is>
      </c>
      <c r="D16" s="5" t="n">
        <v>32000000</v>
      </c>
    </row>
    <row r="17">
      <c r="A17" s="4" t="inlineStr">
        <is>
          <t>Exploitation contract term</t>
        </is>
      </c>
      <c r="D17" s="4" t="inlineStr">
        <is>
          <t>15 years</t>
        </is>
      </c>
    </row>
    <row r="18">
      <c r="A18" s="4" t="inlineStr">
        <is>
          <t>Contractual price per share (in Dollars per share) | $ / shares</t>
        </is>
      </c>
      <c r="C18" s="5" t="n">
        <v>3</v>
      </c>
    </row>
    <row r="19">
      <c r="A19" s="4" t="inlineStr">
        <is>
          <t>Common stock, shares issued (in Shares) | shares</t>
        </is>
      </c>
      <c r="C19" s="6" t="n">
        <v>6666668</v>
      </c>
      <c r="D19" s="6" t="n">
        <v>3666267</v>
      </c>
      <c r="E19" s="6" t="n">
        <v>2777778</v>
      </c>
    </row>
    <row r="20">
      <c r="A20" s="4" t="inlineStr">
        <is>
          <t>Total value</t>
        </is>
      </c>
      <c r="C20" s="5" t="n">
        <v>20000000</v>
      </c>
      <c r="E20" s="5" t="n">
        <v>3577516</v>
      </c>
    </row>
    <row r="21">
      <c r="A21" s="4" t="inlineStr">
        <is>
          <t>Owned common shares (in Shares) | shares</t>
        </is>
      </c>
      <c r="D21" s="6" t="n">
        <v>17982123</v>
      </c>
    </row>
    <row r="22">
      <c r="A22" s="4" t="inlineStr">
        <is>
          <t>Common shares outstanding, percentage</t>
        </is>
      </c>
      <c r="D22" s="4" t="inlineStr">
        <is>
          <t>10.53%</t>
        </is>
      </c>
    </row>
    <row r="23">
      <c r="A23" s="4" t="inlineStr">
        <is>
          <t>Additional common stock value</t>
        </is>
      </c>
      <c r="C23" s="6" t="n">
        <v>10000000</v>
      </c>
      <c r="D23" s="5" t="n">
        <v>10000000</v>
      </c>
      <c r="E23" s="5" t="n">
        <v>10000000</v>
      </c>
    </row>
    <row r="24">
      <c r="A24" s="4" t="inlineStr">
        <is>
          <t>Cost plus profit basis, percentage</t>
        </is>
      </c>
      <c r="D24" s="4" t="inlineStr">
        <is>
          <t>50.00%</t>
        </is>
      </c>
    </row>
    <row r="25">
      <c r="A25" s="4" t="inlineStr">
        <is>
          <t>Percentage of royalty equivalent</t>
        </is>
      </c>
      <c r="D25" s="4" t="inlineStr">
        <is>
          <t>50.00%</t>
        </is>
      </c>
    </row>
    <row r="26">
      <c r="A26" s="4" t="inlineStr">
        <is>
          <t>Consideration amount</t>
        </is>
      </c>
      <c r="C26" s="5" t="n">
        <v>30000000</v>
      </c>
      <c r="D26" s="5" t="n">
        <v>30000000</v>
      </c>
    </row>
    <row r="27">
      <c r="A27" s="4" t="inlineStr">
        <is>
          <t>Common stock, subscriptions</t>
        </is>
      </c>
      <c r="D27" s="5" t="n">
        <v>20000000</v>
      </c>
    </row>
    <row r="28">
      <c r="A28" s="4" t="inlineStr">
        <is>
          <t>Common stock, per share (in Dollars per share) | $ / shares</t>
        </is>
      </c>
      <c r="B28" s="8" t="n">
        <v>1.25</v>
      </c>
      <c r="D28" s="8" t="n">
        <v>1.75</v>
      </c>
      <c r="E28" s="8" t="n">
        <v>3.6</v>
      </c>
      <c r="F28" s="8" t="n">
        <v>1.25</v>
      </c>
    </row>
    <row r="29">
      <c r="A29" s="4" t="inlineStr">
        <is>
          <t>Total proceeds</t>
        </is>
      </c>
      <c r="D29" s="5" t="n">
        <v>8333335</v>
      </c>
    </row>
    <row r="30">
      <c r="A30" s="4" t="inlineStr">
        <is>
          <t>Total cost incurred</t>
        </is>
      </c>
      <c r="D30" s="6" t="n">
        <v>22056802</v>
      </c>
      <c r="H30" s="5" t="n">
        <v>15547941</v>
      </c>
    </row>
    <row r="31">
      <c r="A31" s="4" t="inlineStr">
        <is>
          <t>Amount payable</t>
        </is>
      </c>
      <c r="D31" s="5" t="n">
        <v>5904606</v>
      </c>
      <c r="E31" s="5" t="n">
        <v>1829268</v>
      </c>
    </row>
    <row r="32">
      <c r="A32" s="4" t="inlineStr">
        <is>
          <t>Metric tonnes of polymetallic nodules (in Grams) | g</t>
        </is>
      </c>
      <c r="D32" s="6" t="n">
        <v>100</v>
      </c>
    </row>
    <row r="33">
      <c r="A33" s="4" t="inlineStr">
        <is>
          <t>Allseas [Member]</t>
        </is>
      </c>
    </row>
    <row r="34">
      <c r="A34" s="3" t="inlineStr">
        <is>
          <t>Exploration Licenses (Details) [Line Items]</t>
        </is>
      </c>
    </row>
    <row r="35">
      <c r="A35" s="4" t="inlineStr">
        <is>
          <t>Common stock, shares issued (in Shares) | shares</t>
        </is>
      </c>
      <c r="D35" s="6" t="n">
        <v>6666667</v>
      </c>
    </row>
    <row r="36">
      <c r="A36" s="4" t="inlineStr">
        <is>
          <t>Total value</t>
        </is>
      </c>
      <c r="D36" s="5" t="n">
        <v>1</v>
      </c>
    </row>
    <row r="37">
      <c r="A37" s="4" t="inlineStr">
        <is>
          <t>Additional common stock value</t>
        </is>
      </c>
      <c r="D37" s="5" t="n">
        <v>30000000</v>
      </c>
    </row>
    <row r="38">
      <c r="A38" s="4" t="inlineStr">
        <is>
          <t>Common stock, per share (in Dollars per share) | $ / shares</t>
        </is>
      </c>
      <c r="D38" s="8" t="n">
        <v>1.25</v>
      </c>
    </row>
    <row r="39">
      <c r="A39" s="4" t="inlineStr">
        <is>
          <t>Fair value of common shares</t>
        </is>
      </c>
      <c r="D39" s="5" t="n">
        <v>7</v>
      </c>
    </row>
    <row r="40">
      <c r="A40" s="4" t="inlineStr">
        <is>
          <t>Price per share (in Dollars per share) | $ / shares</t>
        </is>
      </c>
      <c r="E40" s="8" t="n">
        <v>3.6</v>
      </c>
    </row>
    <row r="41">
      <c r="A41" s="4" t="inlineStr">
        <is>
          <t>Metric tonnes of polymetallic nodules (in Grams) | g</t>
        </is>
      </c>
      <c r="D41" s="6" t="n">
        <v>200</v>
      </c>
    </row>
    <row r="42">
      <c r="A42" s="4" t="inlineStr">
        <is>
          <t>DeepGreen Metals Inc. [Member]</t>
        </is>
      </c>
    </row>
    <row r="43">
      <c r="A43" s="3" t="inlineStr">
        <is>
          <t>Exploration Licenses (Details) [Line Items]</t>
        </is>
      </c>
    </row>
    <row r="44">
      <c r="A44" s="4" t="inlineStr">
        <is>
          <t>Significant exploration agreements, description</t>
        </is>
      </c>
      <c r="E44" s="4" t="inlineStr">
        <is>
          <t>The contract was acquired for $250,000, and provides NORI with exclusive rights to explore for polymetallic nodules in an area covering 74,830 km2 for 15 years subject to complying with the exploration contract terms (Note 12) and provides NORI with the priority right to apply for an exploitation contract to mine polymetallic nodules in the same area.</t>
        </is>
      </c>
    </row>
    <row r="45">
      <c r="A45" s="4" t="inlineStr">
        <is>
          <t>Marawa agreements, description</t>
        </is>
      </c>
      <c r="E45" s="4" t="inlineStr">
        <is>
          <t>Under the amended Option Agreement, for an option fee of $250,000, DGE has the right to purchase tenements, as may be granted to Marawa by the ISA or any other regulatory body, for the greater of $300,000 or the value of any amounts owing to DGE by Marawa.</t>
        </is>
      </c>
    </row>
    <row r="46">
      <c r="A46" s="4" t="inlineStr">
        <is>
          <t>Execution term</t>
        </is>
      </c>
      <c r="E46" s="4" t="inlineStr">
        <is>
          <t>40 years</t>
        </is>
      </c>
    </row>
    <row r="47">
      <c r="A47" s="4" t="inlineStr">
        <is>
          <t>Annual exploration fees</t>
        </is>
      </c>
      <c r="E47" s="5" t="n">
        <v>47000</v>
      </c>
    </row>
    <row r="48">
      <c r="A48" s="4" t="inlineStr">
        <is>
          <t>Exploitation application fee</t>
        </is>
      </c>
      <c r="E48" s="5" t="n">
        <v>250000</v>
      </c>
    </row>
    <row r="49">
      <c r="A49" s="4" t="inlineStr">
        <is>
          <t>Area (in Square Meters) | m²</t>
        </is>
      </c>
      <c r="D49" s="6" t="n">
        <v>74713</v>
      </c>
      <c r="E49" s="6" t="n">
        <v>74830</v>
      </c>
    </row>
    <row r="50">
      <c r="A50" s="4" t="inlineStr">
        <is>
          <t>Common stock, shares issued (in Shares) | shares</t>
        </is>
      </c>
      <c r="B50" s="6" t="n">
        <v>141063316</v>
      </c>
      <c r="D50" s="6" t="n">
        <v>170827222</v>
      </c>
      <c r="E50" s="6" t="n">
        <v>163658134</v>
      </c>
      <c r="F50" s="6" t="n">
        <v>141063316</v>
      </c>
    </row>
    <row r="51">
      <c r="A51" s="4" t="inlineStr">
        <is>
          <t>Total value</t>
        </is>
      </c>
      <c r="B51" s="5" t="n">
        <v>79824445</v>
      </c>
      <c r="D51" s="5" t="n">
        <v>188900923</v>
      </c>
      <c r="E51" s="5" t="n">
        <v>154431291</v>
      </c>
      <c r="F51" s="5" t="n">
        <v>79824445</v>
      </c>
    </row>
    <row r="52">
      <c r="A52" s="4" t="inlineStr">
        <is>
          <t>Additional common stock value</t>
        </is>
      </c>
      <c r="E52" s="5" t="n">
        <v>10000000</v>
      </c>
      <c r="G52" s="5" t="n">
        <v>150000000</v>
      </c>
    </row>
    <row r="53">
      <c r="A53" s="4" t="inlineStr">
        <is>
          <t>Common stock, per share (in Dollars per share) | $ / shares</t>
        </is>
      </c>
      <c r="D53" s="5" t="n">
        <v>7</v>
      </c>
      <c r="E53" s="8" t="n">
        <v>1.75</v>
      </c>
      <c r="G53" s="5" t="n">
        <v>15</v>
      </c>
    </row>
    <row r="54">
      <c r="A54" s="4" t="inlineStr">
        <is>
          <t>Total proceeds</t>
        </is>
      </c>
      <c r="E54" s="5" t="n">
        <v>10000000</v>
      </c>
    </row>
    <row r="55">
      <c r="A55" s="4" t="inlineStr">
        <is>
          <t>Subscribed for common shares (in Shares) | shares</t>
        </is>
      </c>
      <c r="E55" s="6" t="n">
        <v>2777778</v>
      </c>
    </row>
    <row r="56">
      <c r="A56" s="4" t="inlineStr">
        <is>
          <t>Amount payable</t>
        </is>
      </c>
      <c r="D56" s="5" t="n">
        <v>22917</v>
      </c>
      <c r="E56" s="5" t="n">
        <v>22917</v>
      </c>
    </row>
    <row r="57">
      <c r="A57" s="4" t="inlineStr">
        <is>
          <t>Amendment agreement description</t>
        </is>
      </c>
      <c r="D57" s="4" t="inlineStr">
        <is>
          <t>On March 4, 2021 and June 30, 2021, DeepGreen entered into an amended agreement with Allseas (the “Amendment #3 and “Amendment #4”, respectively”) whereby, upon successful completion of the Business Combination (Note 1), instead of issuing 10 million Common Shares to Allseas in connection with the PMTS, DeepGreen issued to Allseas, on March 4, 2021, a warrant to acquire 10 million DeepGreen Common Shares at a nominal value (the “Allseas Warrant”). The Allseas Warrant will vest and become exercisable upon successful completion of the PMTS and will expire on September 30, 2026. There are vesting conditions associated with the Allseas Warrant whereby a maximum of 10 million DeepGreen Common Shares would be issued if the PMTS is completed by September 30, 2023, gradually decreasing to 5 million DeepGreen Common Shares if PMTS is completed after September 30, 2025.</t>
        </is>
      </c>
    </row>
    <row r="58">
      <c r="A58" s="4" t="inlineStr">
        <is>
          <t>DeepGreen Metals Inc. [Member] | Allseas [Member]</t>
        </is>
      </c>
    </row>
    <row r="59">
      <c r="A59" s="3" t="inlineStr">
        <is>
          <t>Exploration Licenses (Details) [Line Items]</t>
        </is>
      </c>
    </row>
    <row r="60">
      <c r="A60" s="4" t="inlineStr">
        <is>
          <t>Common stock, shares issued (in Shares) | shares</t>
        </is>
      </c>
      <c r="E60" s="6" t="n">
        <v>10000000</v>
      </c>
    </row>
    <row r="61">
      <c r="A61" s="4" t="inlineStr">
        <is>
          <t>Total value</t>
        </is>
      </c>
      <c r="E61" s="5" t="n">
        <v>30000000</v>
      </c>
    </row>
    <row r="62">
      <c r="A62" s="4" t="inlineStr">
        <is>
          <t>Owned common shares (in Shares) | shares</t>
        </is>
      </c>
      <c r="E62" s="6" t="n">
        <v>12222224</v>
      </c>
    </row>
    <row r="63">
      <c r="A63" s="4" t="inlineStr">
        <is>
          <t>Common shares outstanding, percentage</t>
        </is>
      </c>
      <c r="E63" s="4" t="inlineStr">
        <is>
          <t>7.50%</t>
        </is>
      </c>
    </row>
    <row r="64">
      <c r="A64" s="4" t="inlineStr">
        <is>
          <t>Total proceeds</t>
        </is>
      </c>
      <c r="E64" s="5" t="n">
        <v>10000000</v>
      </c>
    </row>
    <row r="65">
      <c r="A65" s="4" t="inlineStr">
        <is>
          <t>Subscribed for common shares (in Shares) | shares</t>
        </is>
      </c>
      <c r="E65" s="6" t="n">
        <v>2777778</v>
      </c>
    </row>
    <row r="66">
      <c r="A66" s="4" t="inlineStr">
        <is>
          <t>DeepGreen Metals Inc. [Member] | TOML Exploration Contract [Member]</t>
        </is>
      </c>
    </row>
    <row r="67">
      <c r="A67" s="3" t="inlineStr">
        <is>
          <t>Exploration Licenses (Details) [Line Items]</t>
        </is>
      </c>
    </row>
    <row r="68">
      <c r="A68" s="4" t="inlineStr">
        <is>
          <t>Area (in Square Meters) | m²</t>
        </is>
      </c>
      <c r="E68" s="6" t="n">
        <v>74713</v>
      </c>
    </row>
    <row r="69">
      <c r="A69" s="4" t="inlineStr">
        <is>
          <t>Deep sea mining</t>
        </is>
      </c>
      <c r="E69" s="5" t="n">
        <v>32000000</v>
      </c>
    </row>
    <row r="70">
      <c r="A70" s="4" t="inlineStr">
        <is>
          <t>Exploitation contract term</t>
        </is>
      </c>
      <c r="E70" s="4" t="inlineStr">
        <is>
          <t>15 years</t>
        </is>
      </c>
    </row>
    <row r="71">
      <c r="A71" s="4" t="inlineStr">
        <is>
          <t>DeepGreen Metals Inc. [Member] | Marine Vessel Services [Member]</t>
        </is>
      </c>
    </row>
    <row r="72">
      <c r="A72" s="3" t="inlineStr">
        <is>
          <t>Exploration Licenses (Details) [Line Items]</t>
        </is>
      </c>
    </row>
    <row r="73">
      <c r="A73" s="4" t="inlineStr">
        <is>
          <t>Common stock, shares issued (in Shares) | shares</t>
        </is>
      </c>
      <c r="B73" s="6" t="n">
        <v>1780632</v>
      </c>
      <c r="E73" s="6" t="n">
        <v>3577516</v>
      </c>
      <c r="F73" s="6" t="n">
        <v>1780632</v>
      </c>
    </row>
    <row r="74">
      <c r="A74" s="4" t="inlineStr">
        <is>
          <t>Total value</t>
        </is>
      </c>
      <c r="B74" s="5" t="n">
        <v>6410275</v>
      </c>
      <c r="E74" s="5" t="n">
        <v>12879057</v>
      </c>
      <c r="F74" s="5" t="n">
        <v>6410275</v>
      </c>
    </row>
    <row r="75">
      <c r="A75" s="4" t="inlineStr">
        <is>
          <t>Owned common shares (in Shares) | shares</t>
        </is>
      </c>
      <c r="E75" s="6" t="n">
        <v>14315857</v>
      </c>
    </row>
    <row r="76">
      <c r="A76" s="4" t="inlineStr">
        <is>
          <t>Common shares outstanding, percentage</t>
        </is>
      </c>
      <c r="E76" s="4" t="inlineStr">
        <is>
          <t>8.80%</t>
        </is>
      </c>
    </row>
    <row r="77">
      <c r="A77" s="4" t="inlineStr">
        <is>
          <t>Management fees</t>
        </is>
      </c>
      <c r="E77" s="5" t="n">
        <v>4407478</v>
      </c>
      <c r="F77" s="6" t="n">
        <v>2820625</v>
      </c>
    </row>
    <row r="78">
      <c r="A78" s="4" t="inlineStr">
        <is>
          <t>Remained outstanding value</t>
        </is>
      </c>
      <c r="B78" s="5" t="n">
        <v>437159</v>
      </c>
      <c r="E78" s="5" t="n">
        <v>1829268</v>
      </c>
      <c r="F78" s="5" t="n">
        <v>437159</v>
      </c>
    </row>
    <row r="79">
      <c r="A79" s="4" t="inlineStr">
        <is>
          <t>DeepGreen Metals Inc. [Member] | Pilot Mining Test System [Member]</t>
        </is>
      </c>
    </row>
    <row r="80">
      <c r="A80" s="3" t="inlineStr">
        <is>
          <t>Exploration Licenses (Details) [Line Items]</t>
        </is>
      </c>
    </row>
    <row r="81">
      <c r="A81" s="4" t="inlineStr">
        <is>
          <t>Contractual price per share (in Dollars per share) | $ / shares</t>
        </is>
      </c>
      <c r="C81" s="5" t="n">
        <v>3</v>
      </c>
    </row>
    <row r="82">
      <c r="A82" s="4" t="inlineStr">
        <is>
          <t>Common stock, shares issued (in Shares) | shares</t>
        </is>
      </c>
      <c r="C82" s="6" t="n">
        <v>6666668</v>
      </c>
      <c r="E82" s="6" t="n">
        <v>2777778</v>
      </c>
    </row>
    <row r="83">
      <c r="A83" s="4" t="inlineStr">
        <is>
          <t>Total value</t>
        </is>
      </c>
      <c r="C83" s="5" t="n">
        <v>20000000</v>
      </c>
    </row>
    <row r="84">
      <c r="A84" s="4" t="inlineStr">
        <is>
          <t>Additional common stock value</t>
        </is>
      </c>
      <c r="E84" s="5" t="n">
        <v>10000000</v>
      </c>
    </row>
    <row r="85">
      <c r="A85" s="4" t="inlineStr">
        <is>
          <t>Cost plus profit basis, percentage</t>
        </is>
      </c>
      <c r="E85" s="4" t="inlineStr">
        <is>
          <t>50.00%</t>
        </is>
      </c>
    </row>
    <row r="86">
      <c r="A86" s="4" t="inlineStr">
        <is>
          <t>Common stock, subscriptions</t>
        </is>
      </c>
      <c r="E86" s="5" t="n">
        <v>20000000</v>
      </c>
    </row>
    <row r="87">
      <c r="A87" s="4" t="inlineStr">
        <is>
          <t>Common stock, per share (in Dollars per share) | $ / shares</t>
        </is>
      </c>
      <c r="B87" s="8" t="n">
        <v>1.25</v>
      </c>
      <c r="E87" s="8" t="n">
        <v>3.6</v>
      </c>
      <c r="F87" s="8" t="n">
        <v>1.25</v>
      </c>
    </row>
    <row r="88">
      <c r="A88" s="4" t="inlineStr">
        <is>
          <t>Total proceeds</t>
        </is>
      </c>
      <c r="B88" s="5" t="n">
        <v>8333335</v>
      </c>
    </row>
    <row r="89">
      <c r="A89" s="4" t="inlineStr">
        <is>
          <t>DeepGreen Metals Inc. [Member] | Pilot Mining Test System [Member] | Allseas [Member]</t>
        </is>
      </c>
    </row>
    <row r="90">
      <c r="A90" s="3" t="inlineStr">
        <is>
          <t>Exploration Licenses (Details) [Line Items]</t>
        </is>
      </c>
    </row>
    <row r="91">
      <c r="A91" s="4" t="inlineStr">
        <is>
          <t>Common stock, shares issued (in Shares) | shares</t>
        </is>
      </c>
      <c r="C91" s="6" t="n">
        <v>10000000</v>
      </c>
      <c r="E91" s="6" t="n">
        <v>6666667</v>
      </c>
    </row>
    <row r="92">
      <c r="A92" s="4" t="inlineStr">
        <is>
          <t>Total value</t>
        </is>
      </c>
      <c r="C92" s="5" t="n">
        <v>30000000</v>
      </c>
      <c r="E92" s="5" t="n">
        <v>1</v>
      </c>
    </row>
    <row r="93">
      <c r="A93" s="4" t="inlineStr">
        <is>
          <t>Additional common stock value</t>
        </is>
      </c>
      <c r="C93" s="5" t="n">
        <v>30000000</v>
      </c>
      <c r="E93" s="5" t="n">
        <v>10000000</v>
      </c>
    </row>
    <row r="94">
      <c r="A94" s="4" t="inlineStr">
        <is>
          <t>Percentage of royalty equivalent</t>
        </is>
      </c>
      <c r="E94" s="4" t="inlineStr">
        <is>
          <t>50.00%</t>
        </is>
      </c>
    </row>
    <row r="95">
      <c r="A95" s="4" t="inlineStr">
        <is>
          <t>Additional common stock, shares (in Shares) | shares</t>
        </is>
      </c>
      <c r="E95" s="6" t="n">
        <v>10000000</v>
      </c>
    </row>
    <row r="96">
      <c r="A96" s="4" t="inlineStr">
        <is>
          <t>Consideration amount</t>
        </is>
      </c>
      <c r="E96" s="5" t="n">
        <v>30000000</v>
      </c>
    </row>
    <row r="97">
      <c r="A97" s="4" t="inlineStr">
        <is>
          <t>Common Stock [Member] | DeepGreen Metals Inc. [Member] | Marine Vessel Services [Member]</t>
        </is>
      </c>
    </row>
    <row r="98">
      <c r="A98" s="3" t="inlineStr">
        <is>
          <t>Exploration Licenses (Details) [Line Items]</t>
        </is>
      </c>
    </row>
    <row r="99">
      <c r="A99" s="4" t="inlineStr">
        <is>
          <t>Contractual price per share (in Dollars per share) | $ / shares</t>
        </is>
      </c>
      <c r="E99" s="8" t="n">
        <v>1.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xploration Licenses (Details) - Schedule of common shares transactions - DeepGreen Metals Inc. [Member] - USD ($)</t>
        </is>
      </c>
      <c r="C1" s="2" t="inlineStr">
        <is>
          <t>Jun. 30, 2021</t>
        </is>
      </c>
      <c r="D1" s="2" t="inlineStr">
        <is>
          <t>Dec. 31, 2020</t>
        </is>
      </c>
    </row>
    <row r="2">
      <c r="A2" s="3" t="inlineStr">
        <is>
          <t>Exploration Licenses (Details) - Schedule of common shares transactions [Line Items]</t>
        </is>
      </c>
    </row>
    <row r="3">
      <c r="A3" s="4" t="inlineStr">
        <is>
          <t>Invoiced amount</t>
        </is>
      </c>
      <c r="C3" s="5" t="n">
        <v>22477655</v>
      </c>
      <c r="D3" s="5" t="n">
        <v>22366716</v>
      </c>
    </row>
    <row r="4">
      <c r="A4" s="4" t="inlineStr">
        <is>
          <t># of Common Shares (in Shares)</t>
        </is>
      </c>
      <c r="C4" s="6" t="n">
        <v>17982124</v>
      </c>
      <c r="D4" s="6" t="n">
        <v>17893373</v>
      </c>
    </row>
    <row r="5">
      <c r="A5" s="4" t="inlineStr">
        <is>
          <t>Cost Recognized</t>
        </is>
      </c>
      <c r="C5" s="5" t="n">
        <v>64552749</v>
      </c>
      <c r="D5" s="5" t="n">
        <v>51767937</v>
      </c>
    </row>
    <row r="6">
      <c r="A6" s="4" t="inlineStr">
        <is>
          <t>2017/2018 [Member]</t>
        </is>
      </c>
    </row>
    <row r="7">
      <c r="A7" s="3" t="inlineStr">
        <is>
          <t>Exploration Licenses (Details) - Schedule of common shares transactions [Line Items]</t>
        </is>
      </c>
    </row>
    <row r="8">
      <c r="A8" s="4" t="inlineStr">
        <is>
          <t>Invoiced amount</t>
        </is>
      </c>
      <c r="D8" s="5" t="n">
        <v>2565500</v>
      </c>
    </row>
    <row r="9">
      <c r="A9" s="4" t="inlineStr">
        <is>
          <t>Contractual Common Share Price (in Dollars per share)</t>
        </is>
      </c>
      <c r="D9" s="8" t="n">
        <v>1.25</v>
      </c>
    </row>
    <row r="10">
      <c r="A10" s="4" t="inlineStr">
        <is>
          <t># of Common Shares (in Shares)</t>
        </is>
      </c>
      <c r="D10" s="6" t="n">
        <v>2052400</v>
      </c>
    </row>
    <row r="11">
      <c r="A11" s="4" t="inlineStr">
        <is>
          <t>Fair value of Common Shares (in Dollars per share)</t>
        </is>
      </c>
      <c r="B11" s="4" t="inlineStr">
        <is>
          <t>[1]</t>
        </is>
      </c>
      <c r="D11" s="8" t="n">
        <v>0.75</v>
      </c>
    </row>
    <row r="12">
      <c r="A12" s="4" t="inlineStr">
        <is>
          <t>Cost Recognized</t>
        </is>
      </c>
      <c r="D12" s="5" t="n">
        <v>1539300</v>
      </c>
    </row>
    <row r="13">
      <c r="A13" s="4" t="inlineStr">
        <is>
          <t>2018 [Member]</t>
        </is>
      </c>
    </row>
    <row r="14">
      <c r="A14" s="3" t="inlineStr">
        <is>
          <t>Exploration Licenses (Details) - Schedule of common shares transactions [Line Items]</t>
        </is>
      </c>
    </row>
    <row r="15">
      <c r="A15" s="4" t="inlineStr">
        <is>
          <t>Invoiced amount</t>
        </is>
      </c>
      <c r="D15" s="5" t="n">
        <v>4593828</v>
      </c>
    </row>
    <row r="16">
      <c r="A16" s="4" t="inlineStr">
        <is>
          <t>Contractual Common Share Price (in Dollars per share)</t>
        </is>
      </c>
      <c r="D16" s="8" t="n">
        <v>1.25</v>
      </c>
    </row>
    <row r="17">
      <c r="A17" s="4" t="inlineStr">
        <is>
          <t># of Common Shares (in Shares)</t>
        </is>
      </c>
      <c r="D17" s="6" t="n">
        <v>3675062</v>
      </c>
    </row>
    <row r="18">
      <c r="A18" s="4" t="inlineStr">
        <is>
          <t>Fair value of Common Shares (in Dollars per share)</t>
        </is>
      </c>
      <c r="B18" s="4" t="inlineStr">
        <is>
          <t>[1]</t>
        </is>
      </c>
      <c r="D18" s="8" t="n">
        <v>1.75</v>
      </c>
    </row>
    <row r="19">
      <c r="A19" s="4" t="inlineStr">
        <is>
          <t>Cost Recognized</t>
        </is>
      </c>
      <c r="D19" s="5" t="n">
        <v>6431359</v>
      </c>
    </row>
    <row r="20">
      <c r="A20" s="4" t="inlineStr">
        <is>
          <t>2019 [Member]</t>
        </is>
      </c>
    </row>
    <row r="21">
      <c r="A21" s="3" t="inlineStr">
        <is>
          <t>Exploration Licenses (Details) - Schedule of common shares transactions [Line Items]</t>
        </is>
      </c>
    </row>
    <row r="22">
      <c r="A22" s="4" t="inlineStr">
        <is>
          <t>Invoiced amount</t>
        </is>
      </c>
      <c r="D22" s="5" t="n">
        <v>5615480</v>
      </c>
    </row>
    <row r="23">
      <c r="A23" s="4" t="inlineStr">
        <is>
          <t>Contractual Common Share Price (in Dollars per share)</t>
        </is>
      </c>
      <c r="D23" s="8" t="n">
        <v>1.25</v>
      </c>
    </row>
    <row r="24">
      <c r="A24" s="4" t="inlineStr">
        <is>
          <t># of Common Shares (in Shares)</t>
        </is>
      </c>
      <c r="D24" s="6" t="n">
        <v>4492384</v>
      </c>
    </row>
    <row r="25">
      <c r="A25" s="4" t="inlineStr">
        <is>
          <t>Fair value of Common Shares (in Dollars per share)</t>
        </is>
      </c>
      <c r="B25" s="4" t="inlineStr">
        <is>
          <t>[1]</t>
        </is>
      </c>
      <c r="D25" s="8" t="n">
        <v>3.6</v>
      </c>
    </row>
    <row r="26">
      <c r="A26" s="4" t="inlineStr">
        <is>
          <t>Cost Recognized</t>
        </is>
      </c>
      <c r="D26" s="5" t="n">
        <v>16172582</v>
      </c>
    </row>
    <row r="27">
      <c r="A27" s="4" t="inlineStr">
        <is>
          <t>2019/2020 [Member]</t>
        </is>
      </c>
    </row>
    <row r="28">
      <c r="A28" s="3" t="inlineStr">
        <is>
          <t>Exploration Licenses (Details) - Schedule of common shares transactions [Line Items]</t>
        </is>
      </c>
    </row>
    <row r="29">
      <c r="A29" s="4" t="inlineStr">
        <is>
          <t>Invoiced amount</t>
        </is>
      </c>
      <c r="B29" s="4" t="inlineStr">
        <is>
          <t>[2]</t>
        </is>
      </c>
      <c r="D29" s="5" t="n">
        <v>5120013</v>
      </c>
    </row>
    <row r="30">
      <c r="A30" s="4" t="inlineStr">
        <is>
          <t>Contractual Common Share Price (in Dollars per share)</t>
        </is>
      </c>
      <c r="B30" s="4" t="inlineStr">
        <is>
          <t>[2]</t>
        </is>
      </c>
      <c r="D30" s="8" t="n">
        <v>1.25</v>
      </c>
    </row>
    <row r="31">
      <c r="A31" s="4" t="inlineStr">
        <is>
          <t># of Common Shares (in Shares)</t>
        </is>
      </c>
      <c r="B31" s="4" t="inlineStr">
        <is>
          <t>[2]</t>
        </is>
      </c>
      <c r="D31" s="6" t="n">
        <v>4096011</v>
      </c>
    </row>
    <row r="32">
      <c r="A32" s="4" t="inlineStr">
        <is>
          <t>Fair value of Common Shares (in Dollars per share)</t>
        </is>
      </c>
      <c r="B32" s="4" t="inlineStr">
        <is>
          <t>[1],[2]</t>
        </is>
      </c>
      <c r="D32" s="8" t="n">
        <v>3.6</v>
      </c>
    </row>
    <row r="33">
      <c r="A33" s="4" t="inlineStr">
        <is>
          <t>Cost Recognized</t>
        </is>
      </c>
      <c r="B33" s="4" t="inlineStr">
        <is>
          <t>[2]</t>
        </is>
      </c>
      <c r="D33" s="5" t="n">
        <v>14745639</v>
      </c>
    </row>
    <row r="34">
      <c r="A34" s="4" t="inlineStr">
        <is>
          <t>2020 [Member]</t>
        </is>
      </c>
    </row>
    <row r="35">
      <c r="A35" s="3" t="inlineStr">
        <is>
          <t>Exploration Licenses (Details) - Schedule of common shares transactions [Line Items]</t>
        </is>
      </c>
    </row>
    <row r="36">
      <c r="A36" s="4" t="inlineStr">
        <is>
          <t>Invoiced amount</t>
        </is>
      </c>
      <c r="B36" s="4" t="inlineStr">
        <is>
          <t>[2]</t>
        </is>
      </c>
      <c r="D36" s="5" t="n">
        <v>4471895</v>
      </c>
    </row>
    <row r="37">
      <c r="A37" s="4" t="inlineStr">
        <is>
          <t>Contractual Common Share Price (in Dollars per share)</t>
        </is>
      </c>
      <c r="B37" s="4" t="inlineStr">
        <is>
          <t>[2]</t>
        </is>
      </c>
      <c r="D37" s="8" t="n">
        <v>1.25</v>
      </c>
    </row>
    <row r="38">
      <c r="A38" s="4" t="inlineStr">
        <is>
          <t># of Common Shares (in Shares)</t>
        </is>
      </c>
      <c r="B38" s="4" t="inlineStr">
        <is>
          <t>[2]</t>
        </is>
      </c>
      <c r="D38" s="6" t="n">
        <v>3577516</v>
      </c>
    </row>
    <row r="39">
      <c r="A39" s="4" t="inlineStr">
        <is>
          <t>Fair value of Common Shares (in Dollars per share)</t>
        </is>
      </c>
      <c r="B39" s="4" t="inlineStr">
        <is>
          <t>[1],[2]</t>
        </is>
      </c>
      <c r="D39" s="8" t="n">
        <v>3.6</v>
      </c>
    </row>
    <row r="40">
      <c r="A40" s="4" t="inlineStr">
        <is>
          <t>Cost Recognized</t>
        </is>
      </c>
      <c r="B40" s="4" t="inlineStr">
        <is>
          <t>[2]</t>
        </is>
      </c>
      <c r="D40" s="5" t="n">
        <v>12879057</v>
      </c>
    </row>
    <row r="41"/>
    <row r="42">
      <c r="A42" s="4" t="inlineStr">
        <is>
          <t>[1]</t>
        </is>
      </c>
      <c r="B42" s="4" t="inlineStr">
        <is>
          <t>The fair value of the Company’s Common Shares was determined based on the private placements completed around the time of Common Share issuances to Maersk.</t>
        </is>
      </c>
    </row>
    <row r="43">
      <c r="A43" s="4" t="inlineStr">
        <is>
          <t>[2]</t>
        </is>
      </c>
      <c r="B43" s="4" t="inlineStr">
        <is>
          <t>As at December 31, 2020, 3,577,516 (2019 – 1,780,632) Common Shares were yet to be issued by the Company for total value of $12,879,057 (2019 – $6,410,275) (Note 16).</t>
        </is>
      </c>
    </row>
  </sheetData>
  <mergeCells count="4">
    <mergeCell ref="A1:B1"/>
    <mergeCell ref="A41:C41"/>
    <mergeCell ref="B42:C42"/>
    <mergeCell ref="B43:C4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xploration Licenses (Details) - Schedule of reconciliation exploration licenses</t>
        </is>
      </c>
      <c r="B1" s="2" t="inlineStr">
        <is>
          <t>12 Months Ended</t>
        </is>
      </c>
    </row>
    <row r="2">
      <c r="B2" s="2" t="inlineStr">
        <is>
          <t>Dec. 31, 2020USD ($)</t>
        </is>
      </c>
    </row>
    <row r="3">
      <c r="A3" s="3" t="inlineStr">
        <is>
          <t>Exploration Licenses (Details) - Schedule of reconciliation exploration licenses [Line Items]</t>
        </is>
      </c>
    </row>
    <row r="4">
      <c r="A4" s="4" t="inlineStr">
        <is>
          <t>Balance at December 31, 2018 and 2019</t>
        </is>
      </c>
      <c r="B4" s="5" t="n">
        <v>448855</v>
      </c>
    </row>
    <row r="5">
      <c r="A5" s="4" t="inlineStr">
        <is>
          <t>TOML Acquisition (Note 3)</t>
        </is>
      </c>
      <c r="B5" s="6" t="n">
        <v>42701464</v>
      </c>
    </row>
    <row r="6">
      <c r="A6" s="4" t="inlineStr">
        <is>
          <t>Balance at December 31, 2020</t>
        </is>
      </c>
      <c r="B6" s="6" t="n">
        <v>43150319</v>
      </c>
    </row>
    <row r="7">
      <c r="A7" s="4" t="inlineStr">
        <is>
          <t>DeepGreen Metals Inc. [Member] | NORI License [Member]</t>
        </is>
      </c>
    </row>
    <row r="8">
      <c r="A8" s="3" t="inlineStr">
        <is>
          <t>Exploration Licenses (Details) - Schedule of reconciliation exploration licenses [Line Items]</t>
        </is>
      </c>
    </row>
    <row r="9">
      <c r="A9" s="4" t="inlineStr">
        <is>
          <t>Balance at December 31, 2018 and 2019</t>
        </is>
      </c>
      <c r="B9" s="6" t="n">
        <v>250000</v>
      </c>
    </row>
    <row r="10">
      <c r="A10" s="4" t="inlineStr">
        <is>
          <t>TOML Acquisition (Note 3)</t>
        </is>
      </c>
      <c r="B10" s="4" t="inlineStr">
        <is>
          <t xml:space="preserve"> </t>
        </is>
      </c>
    </row>
    <row r="11">
      <c r="A11" s="4" t="inlineStr">
        <is>
          <t>Balance at December 31, 2020</t>
        </is>
      </c>
      <c r="B11" s="6" t="n">
        <v>250000</v>
      </c>
    </row>
    <row r="12">
      <c r="A12" s="4" t="inlineStr">
        <is>
          <t>DeepGreen Metals Inc. [Member] | Marawa Option [Member]</t>
        </is>
      </c>
    </row>
    <row r="13">
      <c r="A13" s="3" t="inlineStr">
        <is>
          <t>Exploration Licenses (Details) - Schedule of reconciliation exploration licenses [Line Items]</t>
        </is>
      </c>
    </row>
    <row r="14">
      <c r="A14" s="4" t="inlineStr">
        <is>
          <t>Balance at December 31, 2018 and 2019</t>
        </is>
      </c>
      <c r="B14" s="6" t="n">
        <v>198855</v>
      </c>
    </row>
    <row r="15">
      <c r="A15" s="4" t="inlineStr">
        <is>
          <t>TOML Acquisition (Note 3)</t>
        </is>
      </c>
      <c r="B15" s="4" t="inlineStr">
        <is>
          <t xml:space="preserve"> </t>
        </is>
      </c>
    </row>
    <row r="16">
      <c r="A16" s="4" t="inlineStr">
        <is>
          <t>Balance at December 31, 2020</t>
        </is>
      </c>
      <c r="B16" s="6" t="n">
        <v>198855</v>
      </c>
    </row>
    <row r="17">
      <c r="A17" s="4" t="inlineStr">
        <is>
          <t>DeepGreen Metals Inc. [Member] | TOML License [Member]</t>
        </is>
      </c>
    </row>
    <row r="18">
      <c r="A18" s="3" t="inlineStr">
        <is>
          <t>Exploration Licenses (Details) - Schedule of reconciliation exploration licenses [Line Items]</t>
        </is>
      </c>
    </row>
    <row r="19">
      <c r="A19" s="4" t="inlineStr">
        <is>
          <t>Balance at December 31, 2018 and 2019</t>
        </is>
      </c>
      <c r="B19" s="4" t="inlineStr">
        <is>
          <t xml:space="preserve"> </t>
        </is>
      </c>
    </row>
    <row r="20">
      <c r="A20" s="4" t="inlineStr">
        <is>
          <t>TOML Acquisition (Note 3)</t>
        </is>
      </c>
      <c r="B20" s="6" t="n">
        <v>42701464</v>
      </c>
    </row>
    <row r="21">
      <c r="A21" s="4" t="inlineStr">
        <is>
          <t>Balance at December 31, 2020</t>
        </is>
      </c>
      <c r="B21" s="5" t="n">
        <v>4270146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xploration Licenses (Details) - Schedule of breakdown of exploration expenses - DeepGreen Metals Inc. [Member]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Exploration expenses</t>
        </is>
      </c>
    </row>
    <row r="4">
      <c r="A4" s="4" t="inlineStr">
        <is>
          <t>Exploration labour</t>
        </is>
      </c>
      <c r="D4" s="5" t="n">
        <v>2780734</v>
      </c>
      <c r="E4" s="5" t="n">
        <v>2531023</v>
      </c>
    </row>
    <row r="5">
      <c r="A5" s="4" t="inlineStr">
        <is>
          <t>Marine cruise</t>
        </is>
      </c>
      <c r="D5" s="6" t="n">
        <v>27993088</v>
      </c>
      <c r="E5" s="5" t="n">
        <v>28159778</v>
      </c>
    </row>
    <row r="6">
      <c r="A6" s="4" t="inlineStr">
        <is>
          <t>Pilot Mining Test</t>
        </is>
      </c>
      <c r="D6" s="5" t="n">
        <v>11666666</v>
      </c>
    </row>
    <row r="7">
      <c r="A7" s="4" t="inlineStr">
        <is>
          <t>Common Share options-based payments (Note 10) (in Dollars per share)</t>
        </is>
      </c>
      <c r="D7" s="5" t="n">
        <v>833388</v>
      </c>
      <c r="E7" s="5" t="n">
        <v>1277560</v>
      </c>
    </row>
    <row r="8">
      <c r="A8" s="4" t="inlineStr">
        <is>
          <t>Amortization (Note 7)</t>
        </is>
      </c>
      <c r="D8" s="5" t="n">
        <v>562122</v>
      </c>
      <c r="E8" s="5" t="n">
        <v>336990</v>
      </c>
    </row>
    <row r="9">
      <c r="A9" s="4" t="inlineStr">
        <is>
          <t>External consulting</t>
        </is>
      </c>
      <c r="D9" s="6" t="n">
        <v>4168599</v>
      </c>
      <c r="E9" s="6" t="n">
        <v>5416958</v>
      </c>
    </row>
    <row r="10">
      <c r="A10" s="4" t="inlineStr">
        <is>
          <t>Travel, workshop and other</t>
        </is>
      </c>
      <c r="D10" s="6" t="n">
        <v>876848</v>
      </c>
      <c r="E10" s="6" t="n">
        <v>1107919</v>
      </c>
    </row>
    <row r="11">
      <c r="A11" s="4" t="inlineStr">
        <is>
          <t>Total</t>
        </is>
      </c>
      <c r="D11" s="6" t="n">
        <v>48881445</v>
      </c>
      <c r="E11" s="6" t="n">
        <v>38830228</v>
      </c>
    </row>
    <row r="12">
      <c r="A12" s="4" t="inlineStr">
        <is>
          <t>General [Member]</t>
        </is>
      </c>
    </row>
    <row r="13">
      <c r="A13" s="3" t="inlineStr">
        <is>
          <t>Exploration expenses</t>
        </is>
      </c>
    </row>
    <row r="14">
      <c r="A14" s="4" t="inlineStr">
        <is>
          <t>Exploration labour</t>
        </is>
      </c>
      <c r="B14" s="4" t="inlineStr">
        <is>
          <t xml:space="preserve"> </t>
        </is>
      </c>
      <c r="D14" s="4" t="inlineStr">
        <is>
          <t xml:space="preserve"> </t>
        </is>
      </c>
      <c r="E14" s="4" t="inlineStr">
        <is>
          <t xml:space="preserve"> </t>
        </is>
      </c>
    </row>
    <row r="15">
      <c r="A15" s="4" t="inlineStr">
        <is>
          <t>Marine cruise</t>
        </is>
      </c>
      <c r="B15" s="4" t="inlineStr">
        <is>
          <t xml:space="preserve"> </t>
        </is>
      </c>
      <c r="D15" s="4" t="inlineStr">
        <is>
          <t xml:space="preserve"> </t>
        </is>
      </c>
      <c r="E15" s="4" t="inlineStr">
        <is>
          <t xml:space="preserve"> </t>
        </is>
      </c>
    </row>
    <row r="16">
      <c r="A16" s="4" t="inlineStr">
        <is>
          <t>Pilot Mining Test</t>
        </is>
      </c>
      <c r="D16" s="4" t="inlineStr">
        <is>
          <t xml:space="preserve"> </t>
        </is>
      </c>
    </row>
    <row r="17">
      <c r="A17" s="4" t="inlineStr">
        <is>
          <t>Common Share options-based payments (Note 10) (in Dollars per share)</t>
        </is>
      </c>
      <c r="D17" s="4" t="inlineStr">
        <is>
          <t xml:space="preserve"> </t>
        </is>
      </c>
      <c r="E17" s="4" t="inlineStr">
        <is>
          <t xml:space="preserve"> </t>
        </is>
      </c>
    </row>
    <row r="18">
      <c r="A18" s="4" t="inlineStr">
        <is>
          <t>Amortization (Note 7)</t>
        </is>
      </c>
      <c r="B18" s="4" t="inlineStr">
        <is>
          <t xml:space="preserve"> </t>
        </is>
      </c>
      <c r="D18" s="4" t="inlineStr">
        <is>
          <t xml:space="preserve"> </t>
        </is>
      </c>
      <c r="E18" s="4" t="inlineStr">
        <is>
          <t xml:space="preserve"> </t>
        </is>
      </c>
    </row>
    <row r="19">
      <c r="A19" s="4" t="inlineStr">
        <is>
          <t>External consulting</t>
        </is>
      </c>
      <c r="B19" s="6" t="n">
        <v>511</v>
      </c>
      <c r="D19" s="6" t="n">
        <v>39968</v>
      </c>
      <c r="E19" s="6" t="n">
        <v>19578</v>
      </c>
    </row>
    <row r="20">
      <c r="A20" s="4" t="inlineStr">
        <is>
          <t>Travel, workshop and other</t>
        </is>
      </c>
      <c r="B20" s="4" t="inlineStr">
        <is>
          <t xml:space="preserve"> </t>
        </is>
      </c>
      <c r="D20" s="4" t="inlineStr">
        <is>
          <t xml:space="preserve"> </t>
        </is>
      </c>
      <c r="E20" s="4" t="inlineStr">
        <is>
          <t xml:space="preserve"> </t>
        </is>
      </c>
    </row>
    <row r="21">
      <c r="A21" s="4" t="inlineStr">
        <is>
          <t>Total</t>
        </is>
      </c>
      <c r="B21" s="6" t="n">
        <v>511</v>
      </c>
      <c r="D21" s="6" t="n">
        <v>39968</v>
      </c>
      <c r="E21" s="6" t="n">
        <v>19578</v>
      </c>
    </row>
    <row r="22">
      <c r="A22" s="4" t="inlineStr">
        <is>
          <t>NORI License [Member]</t>
        </is>
      </c>
    </row>
    <row r="23">
      <c r="A23" s="3" t="inlineStr">
        <is>
          <t>Exploration expenses</t>
        </is>
      </c>
    </row>
    <row r="24">
      <c r="A24" s="4" t="inlineStr">
        <is>
          <t>Exploration labour</t>
        </is>
      </c>
      <c r="B24" s="6" t="n">
        <v>846167</v>
      </c>
      <c r="C24" s="5" t="n">
        <v>748548</v>
      </c>
      <c r="D24" s="6" t="n">
        <v>1557966</v>
      </c>
      <c r="E24" s="6" t="n">
        <v>1635858</v>
      </c>
    </row>
    <row r="25">
      <c r="A25" s="4" t="inlineStr">
        <is>
          <t>Marine cruise</t>
        </is>
      </c>
      <c r="B25" s="6" t="n">
        <v>16883359</v>
      </c>
      <c r="C25" s="6" t="n">
        <v>11785427</v>
      </c>
      <c r="D25" s="6" t="n">
        <v>23119404</v>
      </c>
      <c r="E25" s="5" t="n">
        <v>27039041</v>
      </c>
    </row>
    <row r="26">
      <c r="A26" s="4" t="inlineStr">
        <is>
          <t>Pilot Mining Test</t>
        </is>
      </c>
      <c r="C26" s="6" t="n">
        <v>9333333</v>
      </c>
      <c r="D26" s="5" t="n">
        <v>9333334</v>
      </c>
    </row>
    <row r="27">
      <c r="A27" s="4" t="inlineStr">
        <is>
          <t>Common Share options-based payments (Note 10) (in Dollars per share)</t>
        </is>
      </c>
      <c r="D27" s="5" t="n">
        <v>449405</v>
      </c>
      <c r="E27" s="5" t="n">
        <v>769175</v>
      </c>
    </row>
    <row r="28">
      <c r="A28" s="4" t="inlineStr">
        <is>
          <t>Amortization (Note 7)</t>
        </is>
      </c>
      <c r="B28" s="6" t="n">
        <v>193846</v>
      </c>
      <c r="C28" s="6" t="n">
        <v>277870</v>
      </c>
      <c r="D28" s="5" t="n">
        <v>555740</v>
      </c>
      <c r="E28" s="5" t="n">
        <v>336990</v>
      </c>
    </row>
    <row r="29">
      <c r="A29" s="4" t="inlineStr">
        <is>
          <t>External consulting</t>
        </is>
      </c>
      <c r="B29" s="6" t="n">
        <v>2084525</v>
      </c>
      <c r="C29" s="6" t="n">
        <v>1537775</v>
      </c>
      <c r="D29" s="6" t="n">
        <v>2829200</v>
      </c>
      <c r="E29" s="6" t="n">
        <v>4834170</v>
      </c>
    </row>
    <row r="30">
      <c r="A30" s="4" t="inlineStr">
        <is>
          <t>Travel, workshop and other</t>
        </is>
      </c>
      <c r="B30" s="6" t="n">
        <v>249790</v>
      </c>
      <c r="C30" s="6" t="n">
        <v>572424</v>
      </c>
      <c r="D30" s="6" t="n">
        <v>663684</v>
      </c>
      <c r="E30" s="6" t="n">
        <v>785638</v>
      </c>
    </row>
    <row r="31">
      <c r="A31" s="4" t="inlineStr">
        <is>
          <t>Total</t>
        </is>
      </c>
      <c r="B31" s="6" t="n">
        <v>36081879</v>
      </c>
      <c r="C31" s="6" t="n">
        <v>24371910</v>
      </c>
      <c r="D31" s="6" t="n">
        <v>38508733</v>
      </c>
      <c r="E31" s="6" t="n">
        <v>35400872</v>
      </c>
    </row>
    <row r="32">
      <c r="A32" s="4" t="inlineStr">
        <is>
          <t>Marawa Option [Member]</t>
        </is>
      </c>
    </row>
    <row r="33">
      <c r="A33" s="3" t="inlineStr">
        <is>
          <t>Exploration expenses</t>
        </is>
      </c>
    </row>
    <row r="34">
      <c r="A34" s="4" t="inlineStr">
        <is>
          <t>Exploration labour</t>
        </is>
      </c>
      <c r="B34" s="6" t="n">
        <v>353119</v>
      </c>
      <c r="C34" s="6" t="n">
        <v>384537</v>
      </c>
      <c r="D34" s="6" t="n">
        <v>721940</v>
      </c>
      <c r="E34" s="6" t="n">
        <v>895165</v>
      </c>
    </row>
    <row r="35">
      <c r="A35" s="4" t="inlineStr">
        <is>
          <t>Marine cruise</t>
        </is>
      </c>
      <c r="B35" s="6" t="n">
        <v>2053866</v>
      </c>
      <c r="C35" s="6" t="n">
        <v>2524460</v>
      </c>
      <c r="D35" s="6" t="n">
        <v>2618512</v>
      </c>
      <c r="E35" s="5" t="n">
        <v>1120737</v>
      </c>
    </row>
    <row r="36">
      <c r="A36" s="4" t="inlineStr">
        <is>
          <t>Pilot Mining Test</t>
        </is>
      </c>
      <c r="C36" s="6" t="n">
        <v>1166667</v>
      </c>
      <c r="D36" s="5" t="n">
        <v>1166666</v>
      </c>
    </row>
    <row r="37">
      <c r="A37" s="4" t="inlineStr">
        <is>
          <t>Common Share options-based payments (Note 10) (in Dollars per share)</t>
        </is>
      </c>
      <c r="D37" s="5" t="n">
        <v>275813</v>
      </c>
      <c r="E37" s="5" t="n">
        <v>508385</v>
      </c>
    </row>
    <row r="38">
      <c r="A38" s="4" t="inlineStr">
        <is>
          <t>Amortization (Note 7)</t>
        </is>
      </c>
      <c r="B38" s="4" t="inlineStr">
        <is>
          <t xml:space="preserve"> </t>
        </is>
      </c>
      <c r="C38" s="4" t="inlineStr">
        <is>
          <t xml:space="preserve"> </t>
        </is>
      </c>
      <c r="D38" s="4" t="inlineStr">
        <is>
          <t xml:space="preserve"> </t>
        </is>
      </c>
      <c r="E38" s="4" t="inlineStr">
        <is>
          <t xml:space="preserve"> </t>
        </is>
      </c>
    </row>
    <row r="39">
      <c r="A39" s="4" t="inlineStr">
        <is>
          <t>External consulting</t>
        </is>
      </c>
      <c r="B39" s="6" t="n">
        <v>419941</v>
      </c>
      <c r="C39" s="6" t="n">
        <v>337650</v>
      </c>
      <c r="D39" s="6" t="n">
        <v>650168</v>
      </c>
      <c r="E39" s="6" t="n">
        <v>563210</v>
      </c>
    </row>
    <row r="40">
      <c r="A40" s="4" t="inlineStr">
        <is>
          <t>Travel, workshop and other</t>
        </is>
      </c>
      <c r="B40" s="6" t="n">
        <v>92837</v>
      </c>
      <c r="C40" s="6" t="n">
        <v>173064</v>
      </c>
      <c r="D40" s="6" t="n">
        <v>191056</v>
      </c>
      <c r="E40" s="6" t="n">
        <v>322281</v>
      </c>
    </row>
    <row r="41">
      <c r="A41" s="4" t="inlineStr">
        <is>
          <t>Total</t>
        </is>
      </c>
      <c r="B41" s="5" t="n">
        <v>9375113</v>
      </c>
      <c r="C41" s="5" t="n">
        <v>4670200</v>
      </c>
      <c r="D41" s="6" t="n">
        <v>5624155</v>
      </c>
      <c r="E41" s="5" t="n">
        <v>3409778</v>
      </c>
    </row>
    <row r="42">
      <c r="A42" s="4" t="inlineStr">
        <is>
          <t>TOML [Member]</t>
        </is>
      </c>
    </row>
    <row r="43">
      <c r="A43" s="3" t="inlineStr">
        <is>
          <t>Exploration expenses</t>
        </is>
      </c>
    </row>
    <row r="44">
      <c r="A44" s="4" t="inlineStr">
        <is>
          <t>Exploration labour</t>
        </is>
      </c>
      <c r="D44" s="6" t="n">
        <v>500828</v>
      </c>
    </row>
    <row r="45">
      <c r="A45" s="4" t="inlineStr">
        <is>
          <t>Marine cruise</t>
        </is>
      </c>
      <c r="D45" s="6" t="n">
        <v>2255172</v>
      </c>
    </row>
    <row r="46">
      <c r="A46" s="4" t="inlineStr">
        <is>
          <t>Pilot Mining Test</t>
        </is>
      </c>
      <c r="D46" s="5" t="n">
        <v>1166666</v>
      </c>
    </row>
    <row r="47">
      <c r="A47" s="4" t="inlineStr">
        <is>
          <t>Common Share options-based payments (Note 10) (in Dollars per share)</t>
        </is>
      </c>
      <c r="D47" s="5" t="n">
        <v>108170</v>
      </c>
    </row>
    <row r="48">
      <c r="A48" s="4" t="inlineStr">
        <is>
          <t>Amortization (Note 7)</t>
        </is>
      </c>
      <c r="D48" s="5" t="n">
        <v>6382</v>
      </c>
    </row>
    <row r="49">
      <c r="A49" s="4" t="inlineStr">
        <is>
          <t>External consulting</t>
        </is>
      </c>
      <c r="D49" s="6" t="n">
        <v>649263</v>
      </c>
    </row>
    <row r="50">
      <c r="A50" s="4" t="inlineStr">
        <is>
          <t>Travel, workshop and other</t>
        </is>
      </c>
      <c r="D50" s="6" t="n">
        <v>22108</v>
      </c>
    </row>
    <row r="51">
      <c r="A51" s="4" t="inlineStr">
        <is>
          <t>Total</t>
        </is>
      </c>
      <c r="D51" s="5" t="n">
        <v>470858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hare Capital (Details) - DeepGreen Metals Inc. [Member] - USD ($)</t>
        </is>
      </c>
      <c r="B1" s="2" t="inlineStr">
        <is>
          <t>Dec. 31, 2019</t>
        </is>
      </c>
      <c r="C1" s="2" t="inlineStr">
        <is>
          <t>Jun. 30, 2021</t>
        </is>
      </c>
      <c r="D1" s="2" t="inlineStr">
        <is>
          <t>Jun. 30, 2020</t>
        </is>
      </c>
      <c r="E1" s="2" t="inlineStr">
        <is>
          <t>Dec. 31, 2020</t>
        </is>
      </c>
      <c r="F1" s="2" t="inlineStr">
        <is>
          <t>Dec. 31, 2019</t>
        </is>
      </c>
      <c r="G1" s="2" t="inlineStr">
        <is>
          <t>Jun. 01, 2022</t>
        </is>
      </c>
      <c r="H1" s="2" t="inlineStr">
        <is>
          <t>Feb. 18, 2021</t>
        </is>
      </c>
    </row>
    <row r="2">
      <c r="A2" s="3" t="inlineStr">
        <is>
          <t>Share Capital (Details) [Line Items]</t>
        </is>
      </c>
    </row>
    <row r="3">
      <c r="A3" s="4" t="inlineStr">
        <is>
          <t>Common shares per share</t>
        </is>
      </c>
      <c r="C3" s="5" t="n">
        <v>7</v>
      </c>
      <c r="E3" s="8" t="n">
        <v>1.75</v>
      </c>
      <c r="G3" s="5" t="n">
        <v>15</v>
      </c>
    </row>
    <row r="4">
      <c r="A4" s="4" t="inlineStr">
        <is>
          <t>Common shares issue price per share</t>
        </is>
      </c>
      <c r="E4" s="8" t="n">
        <v>0.05</v>
      </c>
    </row>
    <row r="5">
      <c r="A5" s="4" t="inlineStr">
        <is>
          <t>Purchased of common shares</t>
        </is>
      </c>
      <c r="E5" s="6" t="n">
        <v>314285</v>
      </c>
    </row>
    <row r="6">
      <c r="A6" s="4" t="inlineStr">
        <is>
          <t>Total proceeds</t>
        </is>
      </c>
      <c r="C6" s="5" t="n">
        <v>2563156</v>
      </c>
      <c r="D6" s="4" t="inlineStr">
        <is>
          <t xml:space="preserve"> </t>
        </is>
      </c>
      <c r="E6" s="5" t="n">
        <v>919465</v>
      </c>
      <c r="F6" s="5" t="n">
        <v>350000</v>
      </c>
    </row>
    <row r="7">
      <c r="A7" s="4" t="inlineStr">
        <is>
          <t>Common shares issued</t>
        </is>
      </c>
      <c r="B7" s="6" t="n">
        <v>141063316</v>
      </c>
      <c r="C7" s="6" t="n">
        <v>170827222</v>
      </c>
      <c r="E7" s="6" t="n">
        <v>163658134</v>
      </c>
      <c r="F7" s="6" t="n">
        <v>141063316</v>
      </c>
    </row>
    <row r="8">
      <c r="A8" s="4" t="inlineStr">
        <is>
          <t>Financings amount</t>
        </is>
      </c>
      <c r="E8" s="5" t="n">
        <v>28089</v>
      </c>
    </row>
    <row r="9">
      <c r="A9" s="4" t="inlineStr">
        <is>
          <t>Common shares, description</t>
        </is>
      </c>
      <c r="B9" s="4" t="inlineStr">
        <is>
          <t>the Company issued 3,519,143 Common shares in private placements at $1.75 per Common Share for total proceeds of $6,158,500. The Company also issued 6,666,668 common shares to Allseas pursuant to the strategic alliance agreement (Note 8) to additional proceeds of $20 million. Total cash financing cost incurred by the Company in conjunction with the financings amounted to $2,079.The Company further issued 8,167,446 Common Shares for services to Maersk (Note 8) and 500,000 Common shares were issued upon exercise of incentive stock options at a price of $0.70 for total proceeds of $350,000.</t>
        </is>
      </c>
      <c r="E9" s="4" t="inlineStr">
        <is>
          <t>The Company issued 2,777,778 and 4,096,010 Common Shares to Allseas and Maersk, respectively, for services (Note 8). The Company issued and additional 33,333 Common Shares for services to an arm’s length party. Such Common Shares were valued at $3.60 per share based on the pricing of the recent private placements.</t>
        </is>
      </c>
    </row>
    <row r="10">
      <c r="A10" s="4" t="inlineStr">
        <is>
          <t>Stock options exercised</t>
        </is>
      </c>
      <c r="C10" s="6" t="n">
        <v>3446821</v>
      </c>
      <c r="E10" s="6" t="n">
        <v>2250000</v>
      </c>
      <c r="F10" s="6" t="n">
        <v>500000</v>
      </c>
    </row>
    <row r="11">
      <c r="A11" s="4" t="inlineStr">
        <is>
          <t>Weighted average exercise price per share</t>
        </is>
      </c>
      <c r="B11" s="8" t="n">
        <v>0.7</v>
      </c>
      <c r="C11" s="8" t="n">
        <v>0.74</v>
      </c>
      <c r="E11" s="8" t="n">
        <v>0.41</v>
      </c>
      <c r="F11" s="8" t="n">
        <v>0.7</v>
      </c>
    </row>
    <row r="12">
      <c r="A12" s="4" t="inlineStr">
        <is>
          <t>Shares issued</t>
        </is>
      </c>
      <c r="C12" s="6" t="n">
        <v>3666267</v>
      </c>
    </row>
    <row r="13">
      <c r="A13" s="4" t="inlineStr">
        <is>
          <t>Principal amount</t>
        </is>
      </c>
      <c r="H13" s="5" t="n">
        <v>500000</v>
      </c>
    </row>
    <row r="14">
      <c r="A14" s="4" t="inlineStr">
        <is>
          <t>Converted into common shares</t>
        </is>
      </c>
      <c r="H14" s="6" t="n">
        <v>50000</v>
      </c>
    </row>
    <row r="15">
      <c r="A15" s="4" t="inlineStr">
        <is>
          <t>Fiscal Activity Shares [Member]</t>
        </is>
      </c>
    </row>
    <row r="16">
      <c r="A16" s="3" t="inlineStr">
        <is>
          <t>Share Capital (Details) [Line Items]</t>
        </is>
      </c>
    </row>
    <row r="17">
      <c r="A17" s="4" t="inlineStr">
        <is>
          <t>Total proceeds</t>
        </is>
      </c>
      <c r="E17" s="5" t="n">
        <v>919465</v>
      </c>
    </row>
    <row r="18">
      <c r="A18" s="4" t="inlineStr">
        <is>
          <t>ClassB Preferred shares [Member]</t>
        </is>
      </c>
    </row>
    <row r="19">
      <c r="A19" s="3" t="inlineStr">
        <is>
          <t>Share Capital (Details) [Line Items]</t>
        </is>
      </c>
    </row>
    <row r="20">
      <c r="A20" s="4" t="inlineStr">
        <is>
          <t>Common shares per share</t>
        </is>
      </c>
      <c r="E20" s="8" t="n">
        <v>1.25</v>
      </c>
    </row>
    <row r="21">
      <c r="A21" s="4" t="inlineStr">
        <is>
          <t>Common Stock [Member]</t>
        </is>
      </c>
    </row>
    <row r="22">
      <c r="A22" s="3" t="inlineStr">
        <is>
          <t>Share Capital (Details) [Line Items]</t>
        </is>
      </c>
    </row>
    <row r="23">
      <c r="A23" s="4" t="inlineStr">
        <is>
          <t>Total proceeds</t>
        </is>
      </c>
      <c r="E23" s="5" t="n">
        <v>15714</v>
      </c>
    </row>
    <row r="24">
      <c r="A24" s="4" t="inlineStr">
        <is>
          <t>Private Placement [Member]</t>
        </is>
      </c>
    </row>
    <row r="25">
      <c r="A25" s="3" t="inlineStr">
        <is>
          <t>Share Capital (Details) [Line Items]</t>
        </is>
      </c>
    </row>
    <row r="26">
      <c r="A26" s="4" t="inlineStr">
        <is>
          <t>Total proceeds</t>
        </is>
      </c>
      <c r="E26" s="5" t="n">
        <v>20375712</v>
      </c>
    </row>
    <row r="27">
      <c r="A27" s="4" t="inlineStr">
        <is>
          <t>Common shares issued</t>
        </is>
      </c>
      <c r="E27" s="6" t="n">
        <v>56599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9" customWidth="1" min="3" max="3"/>
  </cols>
  <sheetData>
    <row r="1">
      <c r="A1" s="1" t="inlineStr">
        <is>
          <t>Share Capital (Details) - Schedule of authorized and issued share capital - DeepGreen Metals Inc. [Member] - shares</t>
        </is>
      </c>
      <c r="B1" s="2" t="inlineStr">
        <is>
          <t>Jun. 30, 2021</t>
        </is>
      </c>
      <c r="C1" s="2" t="inlineStr">
        <is>
          <t>Dec. 31, 2020</t>
        </is>
      </c>
    </row>
    <row r="2">
      <c r="A2" s="3" t="inlineStr">
        <is>
          <t>Share Capital (Details) - Schedule of authorized and issued share capital [Line Items]</t>
        </is>
      </c>
    </row>
    <row r="3">
      <c r="A3" s="4" t="inlineStr">
        <is>
          <t>Authorized, common shares</t>
        </is>
      </c>
      <c r="B3" s="4" t="inlineStr">
        <is>
          <t>Unlimited,  with no par value</t>
        </is>
      </c>
      <c r="C3" s="4" t="inlineStr">
        <is>
          <t>Unlimited, with no par value</t>
        </is>
      </c>
    </row>
    <row r="4">
      <c r="A4" s="4" t="inlineStr">
        <is>
          <t>Issued and outstanding, common Shares</t>
        </is>
      </c>
      <c r="B4" s="6" t="n">
        <v>170827222</v>
      </c>
      <c r="C4" s="6" t="n">
        <v>163658134</v>
      </c>
    </row>
    <row r="5">
      <c r="A5" s="4" t="inlineStr">
        <is>
          <t>Authorized, class B preferred shares</t>
        </is>
      </c>
      <c r="B5" s="4" t="inlineStr">
        <is>
          <t>Unlimited,  with no par value</t>
        </is>
      </c>
      <c r="C5" s="4" t="inlineStr">
        <is>
          <t>Unlimited, with no par value</t>
        </is>
      </c>
    </row>
    <row r="6">
      <c r="A6" s="4" t="inlineStr">
        <is>
          <t>Issued and outstanding, class B preferred shares</t>
        </is>
      </c>
      <c r="B6" s="6" t="n">
        <v>440000</v>
      </c>
      <c r="C6" s="6" t="n">
        <v>44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Details) - Schedule of common shares - DeepGreen Metals Inc. [Member] - USD ($)</t>
        </is>
      </c>
      <c r="B1" s="2" t="inlineStr">
        <is>
          <t>Dec. 31, 2019</t>
        </is>
      </c>
      <c r="C1" s="2" t="inlineStr">
        <is>
          <t>Jun. 30, 2021</t>
        </is>
      </c>
      <c r="D1" s="2" t="inlineStr">
        <is>
          <t>Dec. 31, 2020</t>
        </is>
      </c>
    </row>
    <row r="2">
      <c r="A2" s="3" t="inlineStr">
        <is>
          <t>Share Capital (Details) - Schedule of common shares [Line Items]</t>
        </is>
      </c>
    </row>
    <row r="3">
      <c r="A3" s="4" t="inlineStr">
        <is>
          <t>Number of beginning balance</t>
        </is>
      </c>
      <c r="B3" s="5" t="n">
        <v>122210059</v>
      </c>
      <c r="C3" s="5" t="n">
        <v>163658134</v>
      </c>
      <c r="D3" s="5" t="n">
        <v>141063316</v>
      </c>
    </row>
    <row r="4">
      <c r="A4" s="4" t="inlineStr">
        <is>
          <t>Amount of beginning balance</t>
        </is>
      </c>
      <c r="B4" s="5" t="n">
        <v>40350123</v>
      </c>
      <c r="C4" s="5" t="n">
        <v>154431291</v>
      </c>
      <c r="D4" s="5" t="n">
        <v>79824445</v>
      </c>
    </row>
    <row r="5">
      <c r="A5" s="4" t="inlineStr">
        <is>
          <t>Number of private placement (in Shares)</t>
        </is>
      </c>
      <c r="B5" s="6" t="n">
        <v>10185811</v>
      </c>
      <c r="D5" s="6" t="n">
        <v>5659920</v>
      </c>
    </row>
    <row r="6">
      <c r="A6" s="4" t="inlineStr">
        <is>
          <t>Amount of private placement</t>
        </is>
      </c>
      <c r="B6" s="5" t="n">
        <v>26158504</v>
      </c>
      <c r="D6" s="5" t="n">
        <v>20375712</v>
      </c>
    </row>
    <row r="7">
      <c r="A7" s="4" t="inlineStr">
        <is>
          <t>Number of financing cost incurred – Cash (in Shares)</t>
        </is>
      </c>
      <c r="B7" s="4" t="inlineStr">
        <is>
          <t xml:space="preserve"> </t>
        </is>
      </c>
      <c r="D7" s="4" t="inlineStr">
        <is>
          <t xml:space="preserve"> </t>
        </is>
      </c>
    </row>
    <row r="8">
      <c r="A8" s="4" t="inlineStr">
        <is>
          <t>Amount of financing cost incurred – Cash</t>
        </is>
      </c>
      <c r="B8" s="5" t="n">
        <v>-2079</v>
      </c>
      <c r="D8" s="5" t="n">
        <v>-28089</v>
      </c>
    </row>
    <row r="9">
      <c r="A9" s="4" t="inlineStr">
        <is>
          <t>Number of financing cost incurred – Stock options-based payments (Note 10) (in Shares)</t>
        </is>
      </c>
      <c r="B9" s="4" t="inlineStr">
        <is>
          <t xml:space="preserve"> </t>
        </is>
      </c>
      <c r="D9" s="4" t="inlineStr">
        <is>
          <t xml:space="preserve"> </t>
        </is>
      </c>
    </row>
    <row r="10">
      <c r="A10" s="4" t="inlineStr">
        <is>
          <t>Amount of financing cost incurred – Stock options-based payments (Note 10)</t>
        </is>
      </c>
      <c r="B10" s="5" t="n">
        <v>-1584657</v>
      </c>
      <c r="D10" s="5" t="n">
        <v>-396568</v>
      </c>
    </row>
    <row r="11">
      <c r="A11" s="4" t="inlineStr">
        <is>
          <t>Number of issued for TOML acquisition (in Shares)</t>
        </is>
      </c>
      <c r="D11" s="6" t="n">
        <v>7777777</v>
      </c>
    </row>
    <row r="12">
      <c r="A12" s="4" t="inlineStr">
        <is>
          <t>Amount of issued for TOML acquisition</t>
        </is>
      </c>
      <c r="D12" s="5" t="n">
        <v>27999997</v>
      </c>
    </row>
    <row r="13">
      <c r="A13" s="4" t="inlineStr">
        <is>
          <t>Number of issued for services (in Shares)</t>
        </is>
      </c>
      <c r="B13" s="6" t="n">
        <v>8167446</v>
      </c>
      <c r="C13" s="6" t="n">
        <v>3672267</v>
      </c>
      <c r="D13" s="6" t="n">
        <v>6907121</v>
      </c>
    </row>
    <row r="14">
      <c r="A14" s="4" t="inlineStr">
        <is>
          <t>Amount of issued for services</t>
        </is>
      </c>
      <c r="B14" s="5" t="n">
        <v>14270606</v>
      </c>
      <c r="C14" s="5" t="n">
        <v>25711869</v>
      </c>
      <c r="D14" s="5" t="n">
        <v>24865637</v>
      </c>
    </row>
    <row r="15">
      <c r="A15" s="4" t="inlineStr">
        <is>
          <t>Number of Exercise of stock options (in Shares)</t>
        </is>
      </c>
      <c r="B15" s="6" t="n">
        <v>500000</v>
      </c>
      <c r="C15" s="6" t="n">
        <v>3446821</v>
      </c>
      <c r="D15" s="6" t="n">
        <v>2250000</v>
      </c>
    </row>
    <row r="16">
      <c r="A16" s="4" t="inlineStr">
        <is>
          <t>Amount of Exercise of stock options</t>
        </is>
      </c>
      <c r="B16" s="5" t="n">
        <v>631948</v>
      </c>
      <c r="D16" s="5" t="n">
        <v>1790157</v>
      </c>
    </row>
    <row r="17">
      <c r="A17" s="4" t="inlineStr">
        <is>
          <t>Number of ending balance</t>
        </is>
      </c>
      <c r="B17" s="6" t="n">
        <v>141063316</v>
      </c>
      <c r="D17" s="6" t="n">
        <v>163658134</v>
      </c>
    </row>
    <row r="18">
      <c r="A18" s="4" t="inlineStr">
        <is>
          <t>Amount of ending balance</t>
        </is>
      </c>
      <c r="B18" s="5" t="n">
        <v>79824445</v>
      </c>
      <c r="D18" s="5" t="n">
        <v>1544312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etails) - Schedule of preferred shares - DeepGreen Metals Inc. [Member] - USD ($)</t>
        </is>
      </c>
      <c r="B1" s="2" t="inlineStr">
        <is>
          <t>Jun. 30, 2021</t>
        </is>
      </c>
      <c r="C1" s="2" t="inlineStr">
        <is>
          <t>Dec. 31, 2020</t>
        </is>
      </c>
    </row>
    <row r="2">
      <c r="A2" s="3" t="inlineStr">
        <is>
          <t>Share Capital (Details) - Schedule of preferred shares [Line Items]</t>
        </is>
      </c>
    </row>
    <row r="3">
      <c r="A3" s="4" t="inlineStr">
        <is>
          <t>Number of balance – December 31, 2018, 2019 and 2020</t>
        </is>
      </c>
      <c r="B3" s="6" t="n">
        <v>440000</v>
      </c>
      <c r="C3" s="6" t="n">
        <v>440000</v>
      </c>
    </row>
    <row r="4">
      <c r="A4" s="4" t="inlineStr">
        <is>
          <t>Amount of balance – December 31, 2018, 2019 and 2020</t>
        </is>
      </c>
      <c r="B4" s="5" t="n">
        <v>550000</v>
      </c>
      <c r="C4" s="5" t="n">
        <v>5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 width="16" customWidth="1" min="7" max="7"/>
    <col width="25" customWidth="1" min="8" max="8"/>
    <col width="14" customWidth="1" min="9" max="9"/>
    <col width="17" customWidth="1" min="10" max="10"/>
    <col width="24" customWidth="1" min="11" max="11"/>
    <col width="14" customWidth="1" min="12" max="12"/>
    <col width="14" customWidth="1" min="13" max="13"/>
    <col width="14" customWidth="1" min="14" max="14"/>
  </cols>
  <sheetData>
    <row r="1">
      <c r="A1" s="1" t="inlineStr">
        <is>
          <t>Stock Options (Details) - USD ($)</t>
        </is>
      </c>
      <c r="B1" s="2" t="inlineStr">
        <is>
          <t>Mar. 04, 2021</t>
        </is>
      </c>
      <c r="C1" s="2" t="inlineStr">
        <is>
          <t>Dec. 23, 2020</t>
        </is>
      </c>
      <c r="D1" s="2" t="inlineStr">
        <is>
          <t>Jul. 02, 2020</t>
        </is>
      </c>
      <c r="E1" s="2" t="inlineStr">
        <is>
          <t>Dec. 31, 2019</t>
        </is>
      </c>
      <c r="F1" s="2" t="inlineStr">
        <is>
          <t>Feb. 26, 2021</t>
        </is>
      </c>
      <c r="G1" s="2" t="inlineStr">
        <is>
          <t>Feb. 17, 2021</t>
        </is>
      </c>
      <c r="H1" s="2" t="inlineStr">
        <is>
          <t>Jun. 30, 2021</t>
        </is>
      </c>
      <c r="I1" s="2" t="inlineStr">
        <is>
          <t>Jun. 30, 2020</t>
        </is>
      </c>
      <c r="J1" s="2" t="inlineStr">
        <is>
          <t>Dec. 31, 2020</t>
        </is>
      </c>
      <c r="K1" s="2" t="inlineStr">
        <is>
          <t>Dec. 31, 2019</t>
        </is>
      </c>
      <c r="L1" s="2" t="inlineStr">
        <is>
          <t>Jul. 07, 2021</t>
        </is>
      </c>
      <c r="M1" s="2" t="inlineStr">
        <is>
          <t>Jul. 01, 2020</t>
        </is>
      </c>
      <c r="N1" s="2" t="inlineStr">
        <is>
          <t>Jul. 23, 2018</t>
        </is>
      </c>
    </row>
    <row r="2">
      <c r="A2" s="4" t="inlineStr">
        <is>
          <t>DeepGreen Metals Inc. [Member]</t>
        </is>
      </c>
    </row>
    <row r="3">
      <c r="A3" s="3" t="inlineStr">
        <is>
          <t>Stock Options (Details) [Line Items]</t>
        </is>
      </c>
    </row>
    <row r="4">
      <c r="A4" s="4" t="inlineStr">
        <is>
          <t>Common Shares issued and outstanding percentage</t>
        </is>
      </c>
      <c r="J4" s="4" t="inlineStr">
        <is>
          <t>20.00%</t>
        </is>
      </c>
    </row>
    <row r="5">
      <c r="A5" s="4" t="inlineStr">
        <is>
          <t>Stock option number of shares outstanding (in Shares)</t>
        </is>
      </c>
      <c r="H5" s="6" t="n">
        <v>15395394</v>
      </c>
      <c r="J5" s="6" t="n">
        <v>13429912</v>
      </c>
    </row>
    <row r="6">
      <c r="A6" s="4" t="inlineStr">
        <is>
          <t>Issuance of stock options reserved (in Shares)</t>
        </is>
      </c>
      <c r="J6" s="6" t="n">
        <v>19301715</v>
      </c>
    </row>
    <row r="7">
      <c r="A7" s="4" t="inlineStr">
        <is>
          <t>Common share options to employees granted (in Shares)</t>
        </is>
      </c>
      <c r="N7" s="6" t="n">
        <v>5300000</v>
      </c>
    </row>
    <row r="8">
      <c r="A8" s="4" t="inlineStr">
        <is>
          <t>Fair value of common shares per share (in Dollars per share)</t>
        </is>
      </c>
      <c r="J8" s="8" t="n">
        <v>3.6</v>
      </c>
    </row>
    <row r="9">
      <c r="A9" s="4" t="inlineStr">
        <is>
          <t>Stock options (in Shares)</t>
        </is>
      </c>
      <c r="J9" s="6" t="n">
        <v>13429912</v>
      </c>
    </row>
    <row r="10">
      <c r="A10" s="4" t="inlineStr">
        <is>
          <t>Weighted average intrinsic value of per share (in Dollars per share)</t>
        </is>
      </c>
      <c r="J10" s="8" t="n">
        <v>2.69</v>
      </c>
    </row>
    <row r="11">
      <c r="A11" s="4" t="inlineStr">
        <is>
          <t>Intrinsic value</t>
        </is>
      </c>
      <c r="E11" s="5" t="n">
        <v>1450000</v>
      </c>
      <c r="J11" s="5" t="n">
        <v>7187500</v>
      </c>
      <c r="K11" s="5" t="n">
        <v>1450000</v>
      </c>
    </row>
    <row r="12">
      <c r="A12" s="4" t="inlineStr">
        <is>
          <t>Total grant date fair value of options vested</t>
        </is>
      </c>
      <c r="E12" s="6" t="n">
        <v>3216076</v>
      </c>
      <c r="J12" s="6" t="n">
        <v>4585796</v>
      </c>
    </row>
    <row r="13">
      <c r="A13" s="4" t="inlineStr">
        <is>
          <t>Total unrecognized stock-based compensation expense</t>
        </is>
      </c>
      <c r="J13" s="5" t="n">
        <v>800704</v>
      </c>
    </row>
    <row r="14">
      <c r="A14" s="4" t="inlineStr">
        <is>
          <t>Weighted-average recognition period term</t>
        </is>
      </c>
      <c r="J14" s="4" t="inlineStr">
        <is>
          <t>6 months 10 days</t>
        </is>
      </c>
    </row>
    <row r="15">
      <c r="A15" s="4" t="inlineStr">
        <is>
          <t>Incentive stock options granted (in Shares)</t>
        </is>
      </c>
      <c r="C15" s="6" t="n">
        <v>291164</v>
      </c>
      <c r="L15" s="6" t="n">
        <v>100000</v>
      </c>
      <c r="M15" s="6" t="n">
        <v>1000000</v>
      </c>
    </row>
    <row r="16">
      <c r="A16" s="4" t="inlineStr">
        <is>
          <t>Incentive stock options exercisable per share (in Dollars per share)</t>
        </is>
      </c>
      <c r="L16" s="4" t="inlineStr">
        <is>
          <t xml:space="preserve"> </t>
        </is>
      </c>
      <c r="M16" s="5" t="n">
        <v>3</v>
      </c>
    </row>
    <row r="17">
      <c r="A17" s="4" t="inlineStr">
        <is>
          <t>Stock options expire</t>
        </is>
      </c>
      <c r="D17" s="4" t="inlineStr">
        <is>
          <t>Jun. 30,
		2028</t>
        </is>
      </c>
    </row>
    <row r="18">
      <c r="A18" s="4" t="inlineStr">
        <is>
          <t>Total option vested (in Shares)</t>
        </is>
      </c>
      <c r="D18" s="6" t="n">
        <v>500000</v>
      </c>
    </row>
    <row r="19">
      <c r="A19" s="4" t="inlineStr">
        <is>
          <t>Remaining options vest</t>
        </is>
      </c>
      <c r="D19" s="4" t="inlineStr">
        <is>
          <t>Jul. 1,
		2021</t>
        </is>
      </c>
    </row>
    <row r="20">
      <c r="A20" s="4" t="inlineStr">
        <is>
          <t>Incentive stock option, description</t>
        </is>
      </c>
      <c r="C20" s="4" t="inlineStr">
        <is>
          <t>Of these, a total of 270,000 incentive stock options are exercisable at $0.75 per share while 21,164 incentive stock options are exercisable at $0.25 per share. All options included in this grant vested immediately and expire on Dec 31, 2025.</t>
        </is>
      </c>
    </row>
    <row r="21">
      <c r="A21" s="4" t="inlineStr">
        <is>
          <t>Recognized financing costs</t>
        </is>
      </c>
      <c r="E21" s="6" t="n">
        <v>1584657</v>
      </c>
      <c r="J21" s="5" t="n">
        <v>396567</v>
      </c>
    </row>
    <row r="22">
      <c r="A22" s="4" t="inlineStr">
        <is>
          <t>Additional common share option-based payments expense</t>
        </is>
      </c>
      <c r="E22" s="6" t="n">
        <v>1679486</v>
      </c>
      <c r="J22" s="6" t="n">
        <v>4096519</v>
      </c>
    </row>
    <row r="23">
      <c r="A23" s="4" t="inlineStr">
        <is>
          <t>Common Share options-based payments</t>
        </is>
      </c>
      <c r="E23" s="6" t="n">
        <v>401926</v>
      </c>
      <c r="J23" s="6" t="n">
        <v>3263131</v>
      </c>
    </row>
    <row r="24">
      <c r="A24" s="4" t="inlineStr">
        <is>
          <t>Exploration activities</t>
        </is>
      </c>
      <c r="E24" s="5" t="n">
        <v>1277560</v>
      </c>
      <c r="J24" s="5" t="n">
        <v>833388</v>
      </c>
    </row>
    <row r="25">
      <c r="A25" s="4" t="inlineStr">
        <is>
          <t>Percentage of total number of issue and outstanding</t>
        </is>
      </c>
      <c r="H25" s="4" t="inlineStr">
        <is>
          <t>20.00%</t>
        </is>
      </c>
    </row>
    <row r="26">
      <c r="A26" s="4" t="inlineStr">
        <is>
          <t>Number of stock options outstanding (in Shares)</t>
        </is>
      </c>
      <c r="E26" s="6" t="n">
        <v>141063316</v>
      </c>
      <c r="H26" s="6" t="n">
        <v>170827222</v>
      </c>
      <c r="J26" s="6" t="n">
        <v>163658134</v>
      </c>
      <c r="K26" s="6" t="n">
        <v>141063316</v>
      </c>
    </row>
    <row r="27">
      <c r="A27" s="4" t="inlineStr">
        <is>
          <t>Number of stock options that are reserved for further issuance (in Shares)</t>
        </is>
      </c>
      <c r="H27" s="6" t="n">
        <v>10320051</v>
      </c>
    </row>
    <row r="28">
      <c r="A28" s="4" t="inlineStr">
        <is>
          <t>Number of stock options granted (in Shares)</t>
        </is>
      </c>
      <c r="H28" s="6" t="n">
        <v>5506303</v>
      </c>
      <c r="J28" s="6" t="n">
        <v>1391164</v>
      </c>
      <c r="K28" s="6" t="n">
        <v>50000</v>
      </c>
    </row>
    <row r="29">
      <c r="A29" s="4" t="inlineStr">
        <is>
          <t>Number of stock options exercise price (in Dollars per share)</t>
        </is>
      </c>
      <c r="H29" s="8" t="n">
        <v>2.44</v>
      </c>
      <c r="J29" s="8" t="n">
        <v>2.31</v>
      </c>
      <c r="K29" s="8" t="n">
        <v>0.75</v>
      </c>
    </row>
    <row r="30">
      <c r="A30" s="4" t="inlineStr">
        <is>
          <t>Intrinsic value of stock option</t>
        </is>
      </c>
      <c r="H30" s="5" t="n">
        <v>101561190</v>
      </c>
    </row>
    <row r="31">
      <c r="A31" s="4" t="inlineStr">
        <is>
          <t>Common stock of per shares (in Dollars per share)</t>
        </is>
      </c>
      <c r="J31" s="8" t="n">
        <v>0.05</v>
      </c>
    </row>
    <row r="32">
      <c r="A32" s="4" t="inlineStr">
        <is>
          <t>Fair value of stock options vested</t>
        </is>
      </c>
      <c r="F32" s="5" t="n">
        <v>40400</v>
      </c>
      <c r="G32" s="5" t="n">
        <v>490666</v>
      </c>
    </row>
    <row r="33">
      <c r="A33" s="4" t="inlineStr">
        <is>
          <t>Weighted-average recognition period</t>
        </is>
      </c>
      <c r="K33" s="4" t="inlineStr">
        <is>
          <t>8 years 1 month 28 days</t>
        </is>
      </c>
    </row>
    <row r="34">
      <c r="A34" s="4" t="inlineStr">
        <is>
          <t>Exercise price (in Dollars per share)</t>
        </is>
      </c>
      <c r="F34" s="8" t="n">
        <v>0.25</v>
      </c>
    </row>
    <row r="35">
      <c r="A35" s="4" t="inlineStr">
        <is>
          <t>Exercise price (in Dollars per share)</t>
        </is>
      </c>
      <c r="H35" s="8" t="n">
        <v>0.75</v>
      </c>
    </row>
    <row r="36">
      <c r="A36" s="4" t="inlineStr">
        <is>
          <t>Stock options exercised (in Shares)</t>
        </is>
      </c>
      <c r="H36" s="6" t="n">
        <v>3446821</v>
      </c>
      <c r="J36" s="6" t="n">
        <v>2250000</v>
      </c>
      <c r="K36" s="6" t="n">
        <v>500000</v>
      </c>
    </row>
    <row r="37">
      <c r="A37" s="4" t="inlineStr">
        <is>
          <t>Proceeds from stock option exercised</t>
        </is>
      </c>
      <c r="H37" s="5" t="n">
        <v>2563156</v>
      </c>
      <c r="I37" s="4" t="inlineStr">
        <is>
          <t xml:space="preserve"> </t>
        </is>
      </c>
      <c r="J37" s="5" t="n">
        <v>919465</v>
      </c>
      <c r="K37" s="5" t="n">
        <v>350000</v>
      </c>
    </row>
    <row r="38">
      <c r="A38" s="4" t="inlineStr">
        <is>
          <t>Weighted average exercise price (in Dollars per share)</t>
        </is>
      </c>
      <c r="H38" s="8" t="n">
        <v>0.74</v>
      </c>
    </row>
    <row r="39">
      <c r="A39" s="4" t="inlineStr">
        <is>
          <t>DeepGreen Metals Inc. [Member] | Short-Term Incentive Plan [Member]</t>
        </is>
      </c>
    </row>
    <row r="40">
      <c r="A40" s="3" t="inlineStr">
        <is>
          <t>Stock Options (Details) [Line Items]</t>
        </is>
      </c>
    </row>
    <row r="41">
      <c r="A41" s="4" t="inlineStr">
        <is>
          <t>Number of stock options outstanding (in Shares)</t>
        </is>
      </c>
      <c r="H41" s="6" t="n">
        <v>15395394</v>
      </c>
    </row>
    <row r="42">
      <c r="A42" s="4" t="inlineStr">
        <is>
          <t>Total unrecognized stock-based compensation expense</t>
        </is>
      </c>
      <c r="H42" s="5" t="n">
        <v>3749621</v>
      </c>
    </row>
    <row r="43">
      <c r="A43" s="4" t="inlineStr">
        <is>
          <t>Fair value of stock options vested</t>
        </is>
      </c>
      <c r="H43" s="5" t="n">
        <v>25916669</v>
      </c>
    </row>
    <row r="44">
      <c r="A44" s="4" t="inlineStr">
        <is>
          <t>Weighted-average recognition period</t>
        </is>
      </c>
      <c r="H44" s="4" t="inlineStr">
        <is>
          <t>1 year 11 months 19 days</t>
        </is>
      </c>
    </row>
    <row r="45">
      <c r="A45" s="4" t="inlineStr">
        <is>
          <t>DeepGreen Metals Inc. [Member] | Long-term incentive plan [Member]</t>
        </is>
      </c>
    </row>
    <row r="46">
      <c r="A46" s="3" t="inlineStr">
        <is>
          <t>Stock Options (Details) [Line Items]</t>
        </is>
      </c>
    </row>
    <row r="47">
      <c r="A47" s="4" t="inlineStr">
        <is>
          <t>Number of stock options outstanding (in Shares)</t>
        </is>
      </c>
      <c r="H47" s="6" t="n">
        <v>8450000</v>
      </c>
    </row>
    <row r="48">
      <c r="A48" s="4" t="inlineStr">
        <is>
          <t>Number of stock options granted (in Shares)</t>
        </is>
      </c>
      <c r="H48" s="6" t="n">
        <v>8450000</v>
      </c>
    </row>
    <row r="49">
      <c r="A49" s="4" t="inlineStr">
        <is>
          <t>Number of stock options exercise price (in Dollars per share)</t>
        </is>
      </c>
      <c r="H49" s="8" t="n">
        <v>0.75</v>
      </c>
    </row>
    <row r="50">
      <c r="A50" s="4" t="inlineStr">
        <is>
          <t>Intrinsic value of stock option</t>
        </is>
      </c>
      <c r="H50" s="5" t="n">
        <v>61262500</v>
      </c>
    </row>
    <row r="51">
      <c r="A51" s="4" t="inlineStr">
        <is>
          <t>Total unrecognized stock-based compensation expense</t>
        </is>
      </c>
      <c r="H51" s="6" t="n">
        <v>36566016</v>
      </c>
    </row>
    <row r="52">
      <c r="A52" s="4" t="inlineStr">
        <is>
          <t>DeepGreen Metals Inc. [Member] | Share Option One [Member]</t>
        </is>
      </c>
    </row>
    <row r="53">
      <c r="A53" s="3" t="inlineStr">
        <is>
          <t>Stock Options (Details) [Line Items]</t>
        </is>
      </c>
    </row>
    <row r="54">
      <c r="A54" s="4" t="inlineStr">
        <is>
          <t>Intrinsic value of stock option</t>
        </is>
      </c>
      <c r="H54" s="5" t="n">
        <v>25011412</v>
      </c>
    </row>
    <row r="55">
      <c r="A55" s="4" t="inlineStr">
        <is>
          <t>Common stock of per shares (in Dollars per share)</t>
        </is>
      </c>
      <c r="H55" s="5" t="n">
        <v>8</v>
      </c>
    </row>
    <row r="56">
      <c r="A56" s="4" t="inlineStr">
        <is>
          <t>Share Option [Member] | DeepGreen Metals Inc. [Member]</t>
        </is>
      </c>
    </row>
    <row r="57">
      <c r="A57" s="3" t="inlineStr">
        <is>
          <t>Stock Options (Details) [Line Items]</t>
        </is>
      </c>
    </row>
    <row r="58">
      <c r="A58" s="4" t="inlineStr">
        <is>
          <t>Share option-based payments expense</t>
        </is>
      </c>
      <c r="H58" s="5" t="n">
        <v>47295676</v>
      </c>
      <c r="I58" s="6" t="n">
        <v>234115</v>
      </c>
    </row>
    <row r="59">
      <c r="A59" s="4" t="inlineStr">
        <is>
          <t>Share Option One [Member] | DeepGreen Metals Inc. [Member]</t>
        </is>
      </c>
    </row>
    <row r="60">
      <c r="A60" s="3" t="inlineStr">
        <is>
          <t>Stock Options (Details) [Line Items]</t>
        </is>
      </c>
    </row>
    <row r="61">
      <c r="A61" s="4" t="inlineStr">
        <is>
          <t>Share option-based payments expense</t>
        </is>
      </c>
      <c r="H61" s="6" t="n">
        <v>18684122</v>
      </c>
      <c r="I61" s="6" t="n">
        <v>33760</v>
      </c>
    </row>
    <row r="62">
      <c r="A62" s="4" t="inlineStr">
        <is>
          <t>Share Option Two [Member]</t>
        </is>
      </c>
    </row>
    <row r="63">
      <c r="A63" s="3" t="inlineStr">
        <is>
          <t>Stock Options (Details) [Line Items]</t>
        </is>
      </c>
    </row>
    <row r="64">
      <c r="A64" s="4" t="inlineStr">
        <is>
          <t>Share option-based payments expense</t>
        </is>
      </c>
      <c r="H64" s="6" t="n">
        <v>28611554</v>
      </c>
      <c r="I64" s="5" t="n">
        <v>200355</v>
      </c>
    </row>
    <row r="65">
      <c r="A65" s="4" t="inlineStr">
        <is>
          <t>Share-based Payment Arrangement, Tranche One [Member]</t>
        </is>
      </c>
    </row>
    <row r="66">
      <c r="A66" s="3" t="inlineStr">
        <is>
          <t>Stock Options (Details) [Line Items]</t>
        </is>
      </c>
    </row>
    <row r="67">
      <c r="A67" s="4" t="inlineStr">
        <is>
          <t>Market capitalization</t>
        </is>
      </c>
      <c r="H67" s="5" t="n">
        <v>3000000000</v>
      </c>
    </row>
    <row r="68">
      <c r="A68" s="4" t="inlineStr">
        <is>
          <t>Derived per share (in Dollars per share)</t>
        </is>
      </c>
      <c r="H68" s="8" t="n">
        <v>6.47</v>
      </c>
    </row>
    <row r="69">
      <c r="A69" s="4" t="inlineStr">
        <is>
          <t>Derived service periods</t>
        </is>
      </c>
      <c r="H69" s="4" t="inlineStr">
        <is>
          <t>3 months 29 days</t>
        </is>
      </c>
    </row>
    <row r="70">
      <c r="A70" s="4" t="inlineStr">
        <is>
          <t>Share-based Payment Arrangement, Tranche Two [Member]</t>
        </is>
      </c>
    </row>
    <row r="71">
      <c r="A71" s="3" t="inlineStr">
        <is>
          <t>Stock Options (Details) [Line Items]</t>
        </is>
      </c>
    </row>
    <row r="72">
      <c r="A72" s="4" t="inlineStr">
        <is>
          <t>Market capitalization</t>
        </is>
      </c>
      <c r="H72" s="5" t="n">
        <v>6000000000</v>
      </c>
    </row>
    <row r="73">
      <c r="A73" s="4" t="inlineStr">
        <is>
          <t>Derived per share (in Dollars per share)</t>
        </is>
      </c>
      <c r="H73" s="8" t="n">
        <v>6.28</v>
      </c>
    </row>
    <row r="74">
      <c r="A74" s="4" t="inlineStr">
        <is>
          <t>Derived service periods</t>
        </is>
      </c>
      <c r="H74" s="4" t="inlineStr">
        <is>
          <t>1 year 4 months 28 days</t>
        </is>
      </c>
    </row>
    <row r="75">
      <c r="A75" s="4" t="inlineStr">
        <is>
          <t>Minimum [Member] | DeepGreen Metals Inc. [Member]</t>
        </is>
      </c>
    </row>
    <row r="76">
      <c r="A76" s="3" t="inlineStr">
        <is>
          <t>Stock Options (Details) [Line Items]</t>
        </is>
      </c>
    </row>
    <row r="77">
      <c r="A77" s="4" t="inlineStr">
        <is>
          <t>Exercise price (in Dollars per share)</t>
        </is>
      </c>
      <c r="G77" s="8" t="n">
        <v>0.25</v>
      </c>
    </row>
    <row r="78">
      <c r="A78" s="4" t="inlineStr">
        <is>
          <t>Option expire date</t>
        </is>
      </c>
      <c r="G78" s="4" t="inlineStr">
        <is>
          <t>Feb. 17,
		2026</t>
        </is>
      </c>
    </row>
    <row r="79">
      <c r="A79" s="4" t="inlineStr">
        <is>
          <t>Maximum [Member] | DeepGreen Metals Inc. [Member]</t>
        </is>
      </c>
    </row>
    <row r="80">
      <c r="A80" s="3" t="inlineStr">
        <is>
          <t>Stock Options (Details) [Line Items]</t>
        </is>
      </c>
    </row>
    <row r="81">
      <c r="A81" s="4" t="inlineStr">
        <is>
          <t>Exercise price (in Dollars per share)</t>
        </is>
      </c>
      <c r="G81" s="8" t="n">
        <v>0.75</v>
      </c>
    </row>
    <row r="82">
      <c r="A82" s="4" t="inlineStr">
        <is>
          <t>Option expire date</t>
        </is>
      </c>
      <c r="G82" s="4" t="inlineStr">
        <is>
          <t>Feb. 26,
		2026</t>
        </is>
      </c>
    </row>
    <row r="83">
      <c r="A83" s="4" t="inlineStr">
        <is>
          <t>Short-Term Incentive Plan [Member]</t>
        </is>
      </c>
    </row>
    <row r="84">
      <c r="A84" s="3" t="inlineStr">
        <is>
          <t>Stock Options (Details) [Line Items]</t>
        </is>
      </c>
    </row>
    <row r="85">
      <c r="A85" s="4" t="inlineStr">
        <is>
          <t>Option expire date</t>
        </is>
      </c>
      <c r="B85" s="4" t="inlineStr">
        <is>
          <t>Jun. 1,
		2028</t>
        </is>
      </c>
    </row>
    <row r="86">
      <c r="A86" s="4" t="inlineStr">
        <is>
          <t>Short-Term Incentive Plan [Member] | DeepGreen Metals Inc. [Member]</t>
        </is>
      </c>
    </row>
    <row r="87">
      <c r="A87" s="3" t="inlineStr">
        <is>
          <t>Stock Options (Details) [Line Items]</t>
        </is>
      </c>
    </row>
    <row r="88">
      <c r="A88" s="4" t="inlineStr">
        <is>
          <t>Fair value of stock options vested</t>
        </is>
      </c>
      <c r="B88" s="5" t="n">
        <v>4973237</v>
      </c>
    </row>
    <row r="89">
      <c r="A89" s="4" t="inlineStr">
        <is>
          <t>Vesting periods</t>
        </is>
      </c>
      <c r="B89" s="4" t="inlineStr">
        <is>
          <t>3 years</t>
        </is>
      </c>
    </row>
    <row r="90">
      <c r="A90" s="4" t="inlineStr">
        <is>
          <t>Short-Term Incentive Plan [Member] | Minimum [Member] | DeepGreen Metals Inc. [Member]</t>
        </is>
      </c>
    </row>
    <row r="91">
      <c r="A91" s="3" t="inlineStr">
        <is>
          <t>Stock Options (Details) [Line Items]</t>
        </is>
      </c>
    </row>
    <row r="92">
      <c r="A92" s="4" t="inlineStr">
        <is>
          <t>Exercise price (in Dollars per share)</t>
        </is>
      </c>
      <c r="B92" s="8" t="n">
        <v>0.75</v>
      </c>
    </row>
    <row r="93">
      <c r="A93" s="4" t="inlineStr">
        <is>
          <t>Short-Term Incentive Plan [Member] | Maximum [Member] | DeepGreen Metals Inc. [Member]</t>
        </is>
      </c>
    </row>
    <row r="94">
      <c r="A94" s="3" t="inlineStr">
        <is>
          <t>Stock Options (Details) [Line Items]</t>
        </is>
      </c>
    </row>
    <row r="95">
      <c r="A95" s="4" t="inlineStr">
        <is>
          <t>Exercise price (in Dollars per share)</t>
        </is>
      </c>
      <c r="B95" s="5" t="n">
        <v>10</v>
      </c>
    </row>
    <row r="96">
      <c r="A96" s="4" t="inlineStr">
        <is>
          <t>Long-term incentive plan [Member] | DeepGreen Metals Inc. [Member]</t>
        </is>
      </c>
    </row>
    <row r="97">
      <c r="A97" s="3" t="inlineStr">
        <is>
          <t>Stock Options (Details) [Line Items]</t>
        </is>
      </c>
    </row>
    <row r="98">
      <c r="A98" s="4" t="inlineStr">
        <is>
          <t>Fair value of stock options vested</t>
        </is>
      </c>
      <c r="B98" s="5" t="n">
        <v>8450000</v>
      </c>
    </row>
    <row r="99">
      <c r="A99" s="4" t="inlineStr">
        <is>
          <t>Long-term incentive plan [Member] | Share-based Payment Arrangement, Tranche One [Member] | DeepGreen Metals Inc. [Member]</t>
        </is>
      </c>
    </row>
    <row r="100">
      <c r="A100" s="3" t="inlineStr">
        <is>
          <t>Stock Options (Details) [Line Items]</t>
        </is>
      </c>
    </row>
    <row r="101">
      <c r="A101" s="4" t="inlineStr">
        <is>
          <t>Dividend rate percentage</t>
        </is>
      </c>
      <c r="H101" s="4" t="inlineStr">
        <is>
          <t>25.00%</t>
        </is>
      </c>
    </row>
    <row r="102">
      <c r="A102" s="4" t="inlineStr">
        <is>
          <t>Market capitalization</t>
        </is>
      </c>
      <c r="H102" s="5" t="n">
        <v>3000000000</v>
      </c>
    </row>
    <row r="103">
      <c r="A103" s="4" t="inlineStr">
        <is>
          <t>Long-term incentive plan [Member] | Share-based Payment Arrangement, Tranche Two [Member] | DeepGreen Metals Inc. [Member]</t>
        </is>
      </c>
    </row>
    <row r="104">
      <c r="A104" s="3" t="inlineStr">
        <is>
          <t>Stock Options (Details) [Line Items]</t>
        </is>
      </c>
    </row>
    <row r="105">
      <c r="A105" s="4" t="inlineStr">
        <is>
          <t>Dividend rate percentage</t>
        </is>
      </c>
      <c r="H105" s="4" t="inlineStr">
        <is>
          <t>35.00%</t>
        </is>
      </c>
    </row>
    <row r="106">
      <c r="A106" s="4" t="inlineStr">
        <is>
          <t>Market capitalization</t>
        </is>
      </c>
      <c r="H106" s="5" t="n">
        <v>6000000000</v>
      </c>
    </row>
    <row r="107">
      <c r="A107" s="4" t="inlineStr">
        <is>
          <t>Long-term incentive plan [Member] | Tranche 3 [Member] | DeepGreen Metals Inc. [Member]</t>
        </is>
      </c>
    </row>
    <row r="108">
      <c r="A108" s="3" t="inlineStr">
        <is>
          <t>Stock Options (Details) [Line Items]</t>
        </is>
      </c>
    </row>
    <row r="109">
      <c r="A109" s="4" t="inlineStr">
        <is>
          <t>Dividend rate percentage</t>
        </is>
      </c>
      <c r="H109" s="4" t="inlineStr">
        <is>
          <t>20.00%</t>
        </is>
      </c>
    </row>
    <row r="110">
      <c r="A110" s="4" t="inlineStr">
        <is>
          <t>Long-term incentive plan [Member] | Tranche 4 [Member] | DeepGreen Metals Inc. [Member]</t>
        </is>
      </c>
    </row>
    <row r="111">
      <c r="A111" s="3" t="inlineStr">
        <is>
          <t>Stock Options (Details) [Line Items]</t>
        </is>
      </c>
    </row>
    <row r="112">
      <c r="A112" s="4" t="inlineStr">
        <is>
          <t>Dividend rate percentage</t>
        </is>
      </c>
      <c r="H112" s="4" t="inlineStr">
        <is>
          <t>2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 [Line Items]</t>
        </is>
      </c>
    </row>
    <row r="4">
      <c r="A4" s="4" t="inlineStr">
        <is>
          <t>Summary of Significant Accounting Policies</t>
        </is>
      </c>
      <c r="B4" s="4" t="inlineStr">
        <is>
          <t>Note 2 — Summary of Significant Accounting Policies Basis of Presentation The accompanying unaudited condensed consolidat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GAAP. In the opinion of management, the unaudit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for the year ending December 31, 2021 or for any future interim periods. The accompanying unaudited consolidated financial statements should be read in conjunction the financial statements and notes thereto included in with the Company’s Annual Report as amended on Form 10 -K Principles of Consolidation The accompanying consolidated financial statements include the accounts of the Company and its wholly -own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other public companies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Cash and Cash Equivalents The Company considers all short -term Investments Held in Trust Account The Company’s portfolio of marketable securities is comprised solely of U.S. government securities, within the meaning set forth in Section 2(a)(16) of the Investment Company Act, with a maturity of 185 days or less or in any open -ended -7 Fair Value Measurement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June 30, 2021 and December 31, 2020, the carrying values of cash, prepaid expenses, and accounts payable approximate their fair values due to the short -term The Warrants are accounted for as liabilities pursuant to ASC 815 -4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issued 15,000,000 warrants as part of the units offered in its Initial Public Offering and, simultaneously with the closing of Initial Public Offering, the Company issued in a private placement an aggregate of 9,500,000 private placement warrants. The Company accounts for the Warrants in accordance with the guidance contained in ASC 815 -40 -measurem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June 30, 2021, 30,000,000 Class A ordinary shares subject to possible redemption were presented at redemption value as temporary equity, outside of the shareholders’ equity section of the Company’s balance sheet. Net Income (Loss) Per Ordinary Share The Company applies the two -class -average -dilutive Reconciliation of Net Income (Loss) per Ordinary Share The Company’s net income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three months ended
For the three months ended
For the six months ended
For the six months ended
Class A Ordinary Shares subject to possible redemption
Numerator: Earnings allocable to Ordinary Shares subject to possible redemption
Income from investments held in Trust Account
$ 4,560
$ 36,722
$ 9,070
$ 36,722
Less: Company’s portion available to be withdrawn to pay taxes
—
—
—
—
Net income attributable to ordinary shares
$ 4,560
$ 36,722
$ 9,070
$ 36,722
Denominator: Weighted average Class A ordinary shares subject to possible redemption
Weighted average shares outstanding subject to redemption, basic and diluted
30,000,000
26,284,337
27,468,417
26,284,337
Basic and diluted net income per share, shares subject to redemption
$ 0.00
$ 0.00
$ 0.00
$ 0.00
Non-Redeemable Ordinary Shares
Numerator: Net Income (Loss) minus Net Earnings attributable to redeemable shares
Net income (loss)
$ (17,175,554
)
$ 6,723
$ 14,694,066
$ (52,276
)
Less: Income attributable to Class A ordinary
(4,560
)
(36,722
)
(9,070
)
(36,722
)
Non-redeemable net income (loss)
$ (17,180,114
)
$ (29,998
)
$ 14,684,996
$ (88,997
)
Denominator: weighted average Non-redeemable ordinary shares
Weighted average ordinary shares outstanding,
7,500,000
9,649,510
10,031,583
8,602,438
Basic and diluted net income (loss) per share, Non-redeemable shares
$ (2.29
)
$ (0.00
)
$ 1.46
$ (0.01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The Company’s management does not believe that any recently issued, but not yet effective, accounting pronouncements, if currently adopted, would have a material effect on the Company’s financial statements.</t>
        </is>
      </c>
      <c r="C4" s="4" t="inlineStr">
        <is>
          <t>Note 3 — 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Cash and Cash Equivalents The Company considers all short -term Investments Held in Trust Account The Company’s portfolio of marketable securities is comprised solely of U.S. government securities, within the meaning set forth in Section 2(a)(16) of the Investment Company Act, with a maturity of 185 days or less or in any open -ended -7 Fair Value Measurement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The Company complies with the requirements of ASC 340 -10-S99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The Company issued 15,000,000 warrants as part of the units offered in its Initial Public Offering and, simultaneously with the closing of Initial Public Offering, the Company issued in a private placement an aggregate of 9,500,000 private placement warrants. The Company accounts for the Warrants in accordance with the guidance contained in ASC 815 -40-15-7D -measurem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December Net Loss Per Ordinary Share The Company applies the two -class -average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 Reconciliation of Net Loss per Ordinary Share The Company’s net loss is adjusted for the portion of income (loss) that is attributable to ordinary shares subject to redemption, as these shares only participate in the earnings of the Trust Account and not the income or losses of the Company. Accordingly, basic and diluted loss per ordinary share is calculated as follows:
For the Year
For the
Class A Ordinary Shares subject to possible redemption
Numerator: Earnings allocable to Ordinary Shares subject to possible redemption
Income from investments held in Trust Account
$ 65,492
$
—
Less: Company’s portion available to be withdrawn to pay taxes
—
—
Net income attributable
$ 65,492
$
—
Denominator: Weighted average Class A ordinary shares subject to possible redemption
Weighted average shares outstanding of shares subject to redemption,
25,440,915
—
Basic and diluted net income per share, shares subject to redemption
$
—
$
—
Non-Redeemable Ordinary Shares
Numerator: Net Loss minus Net Earnings attributable to redeemable shares
Net loss
$ (36,542,055
)
$ (9,039
)
Less: Income attributable to Class A ordinary shares subject to possible redemption
65,492
—
Non-redeemable net loss
$ (36,607,546
)
$ (9,039
)
Denominator: weighted average Non-redeemable ordinary shares
Weighted average ordinary shares outstanding, basic and diluted
10,464,651
7,500,000
Basic and diluted net loss per share, Non-redeemable shares
$ (3.50
)
$ (0.00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Management does not believe that any recently issued, but not yet effective, accounting pronouncements, if currently adopted, would have a material effect on the Company’s financial statements.</t>
        </is>
      </c>
    </row>
    <row r="5">
      <c r="A5" s="4" t="inlineStr">
        <is>
          <t>DeepGreen Metals Inc. [Member]</t>
        </is>
      </c>
    </row>
    <row r="6">
      <c r="A6" s="3" t="inlineStr">
        <is>
          <t>Summary of Significant Accounting Policies [Line Items]</t>
        </is>
      </c>
    </row>
    <row r="7">
      <c r="A7" s="4" t="inlineStr">
        <is>
          <t>Summary of Significant Accounting Policies</t>
        </is>
      </c>
      <c r="B7" s="4" t="inlineStr">
        <is>
          <t>2. Summary of Significant Accounting Policies Basis of Presentation These unaudited condensed consolidated financial statements are prepared in accordance with US Generally Accepted Accounting Principles (“US GAAP”) for interim financial statements. Accordingly, certain information and footnote disclosures required by US GAAP have been condensed or omitted in these unaudited consolidated financial statements pursuant to such rules and regulation. In management’s opinion, these unaudited consolidated interim financial statements include all adjustments of a normal recurring nature necessary for the fair presentation of the Company’s statement of financial position, operating results for the periods presented, comprehensive loss, stockholder’s equity and cash flows for the interim periods, but are not necessarily indicative of the results of operations to be expected for the full year ending December 31, 2021 or for any other period. These unaudited condensed consolidated financial statements should be read in conjunction with the audited annual consolidated financial statements for the year ended December 31, 2020. The Company has applied the same accounting policies as in the prior year. Basis of Measurement These unaudited condensed consolidated financial statements have been prepared under the historical cost convention and are presented in United States (“US”) dollars. Use of Estimates The preparation of financial statements in conformity with US GAAP requires management to make estimates and assumptions that affect the reported amounts in the unaudited consolidated financial statements and the notes thereto. Significant estimates and assumptions reflected in these unaudited consolidated financial statements include, but are not limited to, the valuation of common -share Recent Accounting Pronouncements Issued and Adopted i. Accounting for Debt with Conversion and Other Options In August 2020, the Financial Accounting Standards Board (the “FASB”) issued Accounting Standards Update (“ASU” 2020 -08 “Debt — Debt with Conversion and Other Options (Subtopic 470 -20 ) and Derivative and Hedging — Contracts in Entity’s Own Equity (Subtopic 815 -40 )” -08 -converted -08 -0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s (Details) - Schedule of company’s stock options - DeepGreen Metals Inc. [Member] - USD ($)</t>
        </is>
      </c>
      <c r="B1" s="2" t="inlineStr">
        <is>
          <t>6 Months Ended</t>
        </is>
      </c>
      <c r="C1" s="2" t="inlineStr">
        <is>
          <t>12 Months Ended</t>
        </is>
      </c>
    </row>
    <row r="2">
      <c r="B2" s="2" t="inlineStr">
        <is>
          <t>Jun. 30, 2021</t>
        </is>
      </c>
      <c r="C2" s="2" t="inlineStr">
        <is>
          <t>Dec. 31, 2020</t>
        </is>
      </c>
      <c r="D2" s="2" t="inlineStr">
        <is>
          <t>Dec. 31, 2019</t>
        </is>
      </c>
    </row>
    <row r="3">
      <c r="A3" s="3" t="inlineStr">
        <is>
          <t>Stock Options (Details) - Schedule of company’s stock options [Line Items]</t>
        </is>
      </c>
    </row>
    <row r="4">
      <c r="A4" s="4" t="inlineStr">
        <is>
          <t>Options Outstanding, beginning balance</t>
        </is>
      </c>
      <c r="B4" s="6" t="n">
        <v>13429912</v>
      </c>
      <c r="C4" s="6" t="n">
        <v>16976248</v>
      </c>
      <c r="D4" s="6" t="n">
        <v>19138748</v>
      </c>
    </row>
    <row r="5">
      <c r="A5" s="4" t="inlineStr">
        <is>
          <t>Weighted average exercise price, beginning balance</t>
        </is>
      </c>
      <c r="B5" s="8" t="n">
        <v>0.9</v>
      </c>
      <c r="C5" s="8" t="n">
        <v>0.7</v>
      </c>
      <c r="D5" s="8" t="n">
        <v>0.71</v>
      </c>
    </row>
    <row r="6">
      <c r="A6" s="4" t="inlineStr">
        <is>
          <t>Aggregate Intrinsic value of stock options, beginning balance</t>
        </is>
      </c>
      <c r="B6" s="5" t="n">
        <v>36126463</v>
      </c>
      <c r="C6" s="5" t="n">
        <v>49231119</v>
      </c>
      <c r="D6" s="5" t="n">
        <v>5741624</v>
      </c>
    </row>
    <row r="7">
      <c r="A7" s="4" t="inlineStr">
        <is>
          <t>Weighted average contractual life (years), beginning balance</t>
        </is>
      </c>
      <c r="D7" s="4" t="inlineStr">
        <is>
          <t>8 years 1 month 28 days</t>
        </is>
      </c>
    </row>
    <row r="8">
      <c r="A8" s="4" t="inlineStr">
        <is>
          <t>Options Outstanding, Cancelled</t>
        </is>
      </c>
      <c r="B8" s="6" t="n">
        <v>-50000</v>
      </c>
      <c r="C8" s="6" t="n">
        <v>-862500</v>
      </c>
      <c r="D8" s="6" t="n">
        <v>-1362500</v>
      </c>
    </row>
    <row r="9">
      <c r="A9" s="4" t="inlineStr">
        <is>
          <t>Weighted average exercise price, Cancelled</t>
        </is>
      </c>
      <c r="C9" s="8" t="n">
        <v>0.75</v>
      </c>
      <c r="D9" s="8" t="n">
        <v>0.75</v>
      </c>
    </row>
    <row r="10">
      <c r="A10" s="4" t="inlineStr">
        <is>
          <t>Options Outstanding, Forfeited</t>
        </is>
      </c>
      <c r="C10" s="6" t="n">
        <v>-1725000</v>
      </c>
      <c r="D10" s="6" t="n">
        <v>-350000</v>
      </c>
    </row>
    <row r="11">
      <c r="A11" s="4" t="inlineStr">
        <is>
          <t>Weighted average exercise price, Forfeited</t>
        </is>
      </c>
      <c r="C11" s="8" t="n">
        <v>0.75</v>
      </c>
      <c r="D11" s="8" t="n">
        <v>0.75</v>
      </c>
    </row>
    <row r="12">
      <c r="A12" s="4" t="inlineStr">
        <is>
          <t>Options Outstanding, Expired</t>
        </is>
      </c>
      <c r="B12" s="6" t="n">
        <v>-44000</v>
      </c>
      <c r="C12" s="6" t="n">
        <v>-100000</v>
      </c>
    </row>
    <row r="13">
      <c r="A13" s="4" t="inlineStr">
        <is>
          <t>Weighted average exercise price, Expired</t>
        </is>
      </c>
      <c r="B13" s="8" t="n">
        <v>0.45</v>
      </c>
      <c r="C13" s="8" t="n">
        <v>0.35</v>
      </c>
    </row>
    <row r="14">
      <c r="A14" s="4" t="inlineStr">
        <is>
          <t>Options Outstanding, Granted</t>
        </is>
      </c>
      <c r="B14" s="6" t="n">
        <v>5506303</v>
      </c>
      <c r="C14" s="6" t="n">
        <v>1391164</v>
      </c>
      <c r="D14" s="6" t="n">
        <v>50000</v>
      </c>
    </row>
    <row r="15">
      <c r="A15" s="4" t="inlineStr">
        <is>
          <t>Weighted average exercise price, Granted</t>
        </is>
      </c>
      <c r="B15" s="8" t="n">
        <v>2.44</v>
      </c>
      <c r="C15" s="8" t="n">
        <v>2.31</v>
      </c>
      <c r="D15" s="8" t="n">
        <v>0.75</v>
      </c>
    </row>
    <row r="16">
      <c r="A16" s="4" t="inlineStr">
        <is>
          <t>Options Outstanding, Exercised</t>
        </is>
      </c>
      <c r="B16" s="6" t="n">
        <v>-3446821</v>
      </c>
      <c r="C16" s="6" t="n">
        <v>-2250000</v>
      </c>
      <c r="D16" s="6" t="n">
        <v>-500000</v>
      </c>
    </row>
    <row r="17">
      <c r="A17" s="4" t="inlineStr">
        <is>
          <t>Weighted average exercise price, Exercised</t>
        </is>
      </c>
      <c r="B17" s="8" t="n">
        <v>0.74</v>
      </c>
      <c r="C17" s="8" t="n">
        <v>0.41</v>
      </c>
      <c r="D17" s="8" t="n">
        <v>0.7</v>
      </c>
    </row>
    <row r="18">
      <c r="A18" s="4" t="inlineStr">
        <is>
          <t>Options Outstanding, ending balance</t>
        </is>
      </c>
      <c r="B18" s="6" t="n">
        <v>15395394</v>
      </c>
      <c r="C18" s="6" t="n">
        <v>13429912</v>
      </c>
      <c r="D18" s="6" t="n">
        <v>16976248</v>
      </c>
    </row>
    <row r="19">
      <c r="A19" s="4" t="inlineStr">
        <is>
          <t>Weighted average exercise price, ending balance</t>
        </is>
      </c>
      <c r="C19" s="8" t="n">
        <v>0.9</v>
      </c>
      <c r="D19" s="8" t="n">
        <v>0.7</v>
      </c>
    </row>
    <row r="20">
      <c r="A20" s="4" t="inlineStr">
        <is>
          <t>Aggregate Intrinsic value of stock options, ending balance</t>
        </is>
      </c>
      <c r="B20" s="5" t="n">
        <v>36126463</v>
      </c>
      <c r="C20" s="5" t="n">
        <v>36126463</v>
      </c>
      <c r="D20" s="5" t="n">
        <v>49231119</v>
      </c>
    </row>
    <row r="21">
      <c r="A21" s="4" t="inlineStr">
        <is>
          <t>Weighted average contractual life (years), ending balance</t>
        </is>
      </c>
      <c r="C21" s="4" t="inlineStr">
        <is>
          <t>7 years 4 months 2 days</t>
        </is>
      </c>
      <c r="D21" s="4" t="inlineStr">
        <is>
          <t>7 years 3 months 10 days</t>
        </is>
      </c>
    </row>
    <row r="22">
      <c r="A22" s="4" t="inlineStr">
        <is>
          <t>Options Outstanding, Vested and expected to Vest</t>
        </is>
      </c>
      <c r="B22" s="6" t="n">
        <v>15395394</v>
      </c>
      <c r="C22" s="6" t="n">
        <v>13429912</v>
      </c>
    </row>
    <row r="23">
      <c r="A23" s="4" t="inlineStr">
        <is>
          <t>Weighted average exercise price, Vested and expected to Vest</t>
        </is>
      </c>
      <c r="B23" s="8" t="n">
        <v>1.39</v>
      </c>
      <c r="C23" s="8" t="n">
        <v>0.9</v>
      </c>
    </row>
    <row r="24">
      <c r="A24" s="4" t="inlineStr">
        <is>
          <t>Aggregate Intrinsic value of stock options, Vested and expected to Vest</t>
        </is>
      </c>
      <c r="B24" s="5" t="n">
        <v>101561190</v>
      </c>
      <c r="C24" s="5" t="n">
        <v>36126463</v>
      </c>
    </row>
    <row r="25">
      <c r="A25" s="4" t="inlineStr">
        <is>
          <t>Weighted average contractual life (years), Vested and expected to Vest</t>
        </is>
      </c>
      <c r="B25" s="4" t="inlineStr">
        <is>
          <t>6 years 10 months 6 days</t>
        </is>
      </c>
      <c r="C25" s="4" t="inlineStr">
        <is>
          <t>7 years 4 months 2 days</t>
        </is>
      </c>
    </row>
    <row r="26">
      <c r="A26" s="4" t="inlineStr">
        <is>
          <t>Options Outstanding, Vested and exercisable</t>
        </is>
      </c>
      <c r="B26" s="6" t="n">
        <v>13495394</v>
      </c>
      <c r="C26" s="6" t="n">
        <v>12575162</v>
      </c>
    </row>
    <row r="27">
      <c r="A27" s="4" t="inlineStr">
        <is>
          <t>Weighted average exercise price, Vested and exercisable</t>
        </is>
      </c>
      <c r="B27" s="8" t="n">
        <v>0.93</v>
      </c>
      <c r="C27" s="8" t="n">
        <v>0.84</v>
      </c>
    </row>
    <row r="28">
      <c r="A28" s="4" t="inlineStr">
        <is>
          <t>Aggregate Intrinsic value of stock options, Vested and exercisable</t>
        </is>
      </c>
      <c r="B28" s="5" t="n">
        <v>95473684</v>
      </c>
      <c r="C28" s="5" t="n">
        <v>34833199</v>
      </c>
    </row>
    <row r="29">
      <c r="A29" s="4" t="inlineStr">
        <is>
          <t>Weighted average contractual life (years), Vested and exercisable</t>
        </is>
      </c>
      <c r="B29" s="4" t="inlineStr">
        <is>
          <t>6 years 10 months 2 days</t>
        </is>
      </c>
      <c r="C29" s="4" t="inlineStr">
        <is>
          <t>7 years 3 months 29 days</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Options (Details) - Schedule of company’s stock options outstanding - DeepGreen Metals Inc. [Member] - $ / shares</t>
        </is>
      </c>
      <c r="B1" s="2" t="inlineStr">
        <is>
          <t>6 Months Ended</t>
        </is>
      </c>
      <c r="C1" s="2" t="inlineStr">
        <is>
          <t>12 Months Ended</t>
        </is>
      </c>
    </row>
    <row r="2">
      <c r="B2" s="2" t="inlineStr">
        <is>
          <t>Jun. 30, 2021</t>
        </is>
      </c>
      <c r="C2" s="2" t="inlineStr">
        <is>
          <t>Dec. 31, 2020</t>
        </is>
      </c>
    </row>
    <row r="3">
      <c r="A3" s="3" t="inlineStr">
        <is>
          <t>Class of Warrant or Right [Line Items]</t>
        </is>
      </c>
    </row>
    <row r="4">
      <c r="A4" s="4" t="inlineStr">
        <is>
          <t>Options Outstanding</t>
        </is>
      </c>
      <c r="B4" s="6" t="n">
        <v>15395394</v>
      </c>
      <c r="C4" s="6" t="n">
        <v>13429912</v>
      </c>
    </row>
    <row r="5">
      <c r="A5" s="4" t="inlineStr">
        <is>
          <t>Options Exercisable</t>
        </is>
      </c>
      <c r="B5" s="6" t="n">
        <v>13495394</v>
      </c>
      <c r="C5" s="6" t="n">
        <v>12575162</v>
      </c>
    </row>
    <row r="6">
      <c r="A6" s="4" t="inlineStr">
        <is>
          <t>January 18, 2021 [Member]</t>
        </is>
      </c>
    </row>
    <row r="7">
      <c r="A7" s="3" t="inlineStr">
        <is>
          <t>Class of Warrant or Right [Line Items]</t>
        </is>
      </c>
    </row>
    <row r="8">
      <c r="A8" s="4" t="inlineStr">
        <is>
          <t>Expiry Date</t>
        </is>
      </c>
      <c r="C8" s="4" t="inlineStr">
        <is>
          <t>Jan. 18,
		2021</t>
        </is>
      </c>
    </row>
    <row r="9">
      <c r="A9" s="4" t="inlineStr">
        <is>
          <t>Exercise price (in Dollars per share)</t>
        </is>
      </c>
      <c r="C9" s="8" t="n">
        <v>0.35</v>
      </c>
    </row>
    <row r="10">
      <c r="A10" s="4" t="inlineStr">
        <is>
          <t>Weighted average life to expiry (years)</t>
        </is>
      </c>
      <c r="C10" s="4" t="inlineStr">
        <is>
          <t>18 days</t>
        </is>
      </c>
    </row>
    <row r="11">
      <c r="A11" s="4" t="inlineStr">
        <is>
          <t>Options Outstanding</t>
        </is>
      </c>
      <c r="C11" s="6" t="n">
        <v>100000</v>
      </c>
    </row>
    <row r="12">
      <c r="A12" s="4" t="inlineStr">
        <is>
          <t>Options Exercisable</t>
        </is>
      </c>
      <c r="C12" s="6" t="n">
        <v>100000</v>
      </c>
    </row>
    <row r="13">
      <c r="A13" s="4" t="inlineStr">
        <is>
          <t>March 31, 2024 [Member]</t>
        </is>
      </c>
    </row>
    <row r="14">
      <c r="A14" s="3" t="inlineStr">
        <is>
          <t>Class of Warrant or Right [Line Items]</t>
        </is>
      </c>
    </row>
    <row r="15">
      <c r="A15" s="4" t="inlineStr">
        <is>
          <t>Expiry Date</t>
        </is>
      </c>
      <c r="B15" s="4" t="inlineStr">
        <is>
          <t>Mar. 31,
		2024</t>
        </is>
      </c>
      <c r="C15" s="4" t="inlineStr">
        <is>
          <t>Mar. 31,
		2024</t>
        </is>
      </c>
    </row>
    <row r="16">
      <c r="A16" s="4" t="inlineStr">
        <is>
          <t>Exercise price (in Dollars per share)</t>
        </is>
      </c>
      <c r="C16" s="8" t="n">
        <v>0.75</v>
      </c>
    </row>
    <row r="17">
      <c r="A17" s="4" t="inlineStr">
        <is>
          <t>Weighted average life to expiry (years)</t>
        </is>
      </c>
      <c r="B17" s="4" t="inlineStr">
        <is>
          <t>2 years 9 months</t>
        </is>
      </c>
      <c r="C17" s="4" t="inlineStr">
        <is>
          <t>3 years 3 months</t>
        </is>
      </c>
    </row>
    <row r="18">
      <c r="A18" s="4" t="inlineStr">
        <is>
          <t>Options Outstanding</t>
        </is>
      </c>
      <c r="B18" s="6" t="n">
        <v>63748</v>
      </c>
      <c r="C18" s="6" t="n">
        <v>63748</v>
      </c>
    </row>
    <row r="19">
      <c r="A19" s="4" t="inlineStr">
        <is>
          <t>Options Exercisable</t>
        </is>
      </c>
      <c r="B19" s="6" t="n">
        <v>63748</v>
      </c>
      <c r="C19" s="6" t="n">
        <v>63748</v>
      </c>
    </row>
    <row r="20">
      <c r="A20" s="4" t="inlineStr">
        <is>
          <t>May 16, 2021 [Member]</t>
        </is>
      </c>
    </row>
    <row r="21">
      <c r="A21" s="3" t="inlineStr">
        <is>
          <t>Class of Warrant or Right [Line Items]</t>
        </is>
      </c>
    </row>
    <row r="22">
      <c r="A22" s="4" t="inlineStr">
        <is>
          <t>Expiry Date</t>
        </is>
      </c>
      <c r="C22" s="4" t="inlineStr">
        <is>
          <t>May 16,
		2021</t>
        </is>
      </c>
    </row>
    <row r="23">
      <c r="A23" s="4" t="inlineStr">
        <is>
          <t>Exercise price (in Dollars per share)</t>
        </is>
      </c>
      <c r="C23" s="8" t="n">
        <v>0.75</v>
      </c>
    </row>
    <row r="24">
      <c r="A24" s="4" t="inlineStr">
        <is>
          <t>Weighted average life to expiry (years)</t>
        </is>
      </c>
      <c r="C24" s="4" t="inlineStr">
        <is>
          <t>4 months 13 days</t>
        </is>
      </c>
    </row>
    <row r="25">
      <c r="A25" s="4" t="inlineStr">
        <is>
          <t>Options Outstanding</t>
        </is>
      </c>
      <c r="C25" s="6" t="n">
        <v>50000</v>
      </c>
    </row>
    <row r="26">
      <c r="A26" s="4" t="inlineStr">
        <is>
          <t>Options Exercisable</t>
        </is>
      </c>
      <c r="C26" s="6" t="n">
        <v>50000</v>
      </c>
    </row>
    <row r="27">
      <c r="A27" s="4" t="inlineStr">
        <is>
          <t>June 1, 2028 [Member]</t>
        </is>
      </c>
    </row>
    <row r="28">
      <c r="A28" s="3" t="inlineStr">
        <is>
          <t>Class of Warrant or Right [Line Items]</t>
        </is>
      </c>
    </row>
    <row r="29">
      <c r="A29" s="4" t="inlineStr">
        <is>
          <t>Expiry Date</t>
        </is>
      </c>
      <c r="B29" s="4" t="inlineStr">
        <is>
          <t>Jun. 1,
		2028</t>
        </is>
      </c>
      <c r="C29" s="4" t="inlineStr">
        <is>
          <t>Jun. 1,
		2028</t>
        </is>
      </c>
    </row>
    <row r="30">
      <c r="A30" s="4" t="inlineStr">
        <is>
          <t>Exercise price (in Dollars per share)</t>
        </is>
      </c>
      <c r="C30" s="8" t="n">
        <v>0.75</v>
      </c>
    </row>
    <row r="31">
      <c r="A31" s="4" t="inlineStr">
        <is>
          <t>Weighted average life to expiry (years)</t>
        </is>
      </c>
      <c r="B31" s="4" t="inlineStr">
        <is>
          <t>6 years 11 months 4 days</t>
        </is>
      </c>
      <c r="C31" s="4" t="inlineStr">
        <is>
          <t>7 years 5 months 1 day</t>
        </is>
      </c>
    </row>
    <row r="32">
      <c r="A32" s="4" t="inlineStr">
        <is>
          <t>Options Outstanding</t>
        </is>
      </c>
      <c r="B32" s="6" t="n">
        <v>13783980</v>
      </c>
      <c r="C32" s="6" t="n">
        <v>11875000</v>
      </c>
    </row>
    <row r="33">
      <c r="A33" s="4" t="inlineStr">
        <is>
          <t>Options Exercisable</t>
        </is>
      </c>
      <c r="B33" s="6" t="n">
        <v>12383980</v>
      </c>
      <c r="C33" s="6" t="n">
        <v>11520250</v>
      </c>
    </row>
    <row r="34">
      <c r="A34" s="4" t="inlineStr">
        <is>
          <t>June 30, 2028 [Member]</t>
        </is>
      </c>
    </row>
    <row r="35">
      <c r="A35" s="3" t="inlineStr">
        <is>
          <t>Class of Warrant or Right [Line Items]</t>
        </is>
      </c>
    </row>
    <row r="36">
      <c r="A36" s="4" t="inlineStr">
        <is>
          <t>Expiry Date</t>
        </is>
      </c>
      <c r="B36" s="4" t="inlineStr">
        <is>
          <t>Jun. 30,
		2028</t>
        </is>
      </c>
      <c r="C36" s="4" t="inlineStr">
        <is>
          <t>Jun. 30,
		2028</t>
        </is>
      </c>
    </row>
    <row r="37">
      <c r="A37" s="4" t="inlineStr">
        <is>
          <t>Exercise price (in Dollars per share)</t>
        </is>
      </c>
      <c r="C37" s="5" t="n">
        <v>3</v>
      </c>
    </row>
    <row r="38">
      <c r="A38" s="4" t="inlineStr">
        <is>
          <t>Weighted average life to expiry (years)</t>
        </is>
      </c>
      <c r="B38" s="4" t="inlineStr">
        <is>
          <t>7 years 3 days</t>
        </is>
      </c>
      <c r="C38" s="4" t="inlineStr">
        <is>
          <t>7 years 6 months</t>
        </is>
      </c>
    </row>
    <row r="39">
      <c r="A39" s="4" t="inlineStr">
        <is>
          <t>Options Outstanding</t>
        </is>
      </c>
      <c r="B39" s="6" t="n">
        <v>1000000</v>
      </c>
      <c r="C39" s="6" t="n">
        <v>1000000</v>
      </c>
    </row>
    <row r="40">
      <c r="A40" s="4" t="inlineStr">
        <is>
          <t>Options Exercisable</t>
        </is>
      </c>
      <c r="B40" s="6" t="n">
        <v>500000</v>
      </c>
      <c r="C40" s="6" t="n">
        <v>500000</v>
      </c>
    </row>
    <row r="41">
      <c r="A41" s="4" t="inlineStr">
        <is>
          <t>June 30, 2028 [Member]</t>
        </is>
      </c>
    </row>
    <row r="42">
      <c r="A42" s="3" t="inlineStr">
        <is>
          <t>Class of Warrant or Right [Line Items]</t>
        </is>
      </c>
    </row>
    <row r="43">
      <c r="A43" s="4" t="inlineStr">
        <is>
          <t>Expiry Date</t>
        </is>
      </c>
      <c r="B43" s="4" t="inlineStr">
        <is>
          <t>Jun. 30,
		2028</t>
        </is>
      </c>
      <c r="C43" s="4" t="inlineStr">
        <is>
          <t>Jun. 30,
		2028</t>
        </is>
      </c>
    </row>
    <row r="44">
      <c r="A44" s="4" t="inlineStr">
        <is>
          <t>Exercise price (in Dollars per share)</t>
        </is>
      </c>
      <c r="C44" s="4" t="inlineStr">
        <is>
          <t xml:space="preserve"> </t>
        </is>
      </c>
    </row>
    <row r="45">
      <c r="A45" s="4" t="inlineStr">
        <is>
          <t>Weighted average life to expiry (years)</t>
        </is>
      </c>
      <c r="B45" s="4" t="inlineStr">
        <is>
          <t>7 years 3 days</t>
        </is>
      </c>
      <c r="C45" s="4" t="inlineStr">
        <is>
          <t>7 years 6 months</t>
        </is>
      </c>
    </row>
    <row r="46">
      <c r="A46" s="4" t="inlineStr">
        <is>
          <t>Options Outstanding</t>
        </is>
      </c>
      <c r="B46" s="6" t="n">
        <v>100000</v>
      </c>
      <c r="C46" s="6" t="n">
        <v>100000</v>
      </c>
    </row>
    <row r="47">
      <c r="A47" s="4" t="inlineStr">
        <is>
          <t>Options Exercisable</t>
        </is>
      </c>
      <c r="B47" s="6" t="n">
        <v>100000</v>
      </c>
      <c r="C47" s="6" t="n">
        <v>100000</v>
      </c>
    </row>
    <row r="48">
      <c r="A48" s="4" t="inlineStr">
        <is>
          <t>December 31, 2025 [Member]</t>
        </is>
      </c>
    </row>
    <row r="49">
      <c r="A49" s="3" t="inlineStr">
        <is>
          <t>Class of Warrant or Right [Line Items]</t>
        </is>
      </c>
    </row>
    <row r="50">
      <c r="A50" s="4" t="inlineStr">
        <is>
          <t>Expiry Date</t>
        </is>
      </c>
      <c r="B50" s="4" t="inlineStr">
        <is>
          <t>Dec. 31,
		2025</t>
        </is>
      </c>
      <c r="C50" s="4" t="inlineStr">
        <is>
          <t>Dec. 31,
		2025</t>
        </is>
      </c>
    </row>
    <row r="51">
      <c r="A51" s="4" t="inlineStr">
        <is>
          <t>Exercise price (in Dollars per share)</t>
        </is>
      </c>
      <c r="C51" s="8" t="n">
        <v>0.75</v>
      </c>
    </row>
    <row r="52">
      <c r="A52" s="4" t="inlineStr">
        <is>
          <t>Weighted average life to expiry (years)</t>
        </is>
      </c>
      <c r="B52" s="4" t="inlineStr">
        <is>
          <t>4 years 6 months 3 days</t>
        </is>
      </c>
      <c r="C52" s="4" t="inlineStr">
        <is>
          <t>5 years</t>
        </is>
      </c>
    </row>
    <row r="53">
      <c r="A53" s="4" t="inlineStr">
        <is>
          <t>Options Outstanding</t>
        </is>
      </c>
      <c r="B53" s="6" t="n">
        <v>10000</v>
      </c>
      <c r="C53" s="6" t="n">
        <v>220000</v>
      </c>
    </row>
    <row r="54">
      <c r="A54" s="4" t="inlineStr">
        <is>
          <t>Options Exercisable</t>
        </is>
      </c>
      <c r="B54" s="6" t="n">
        <v>10000</v>
      </c>
      <c r="C54" s="6" t="n">
        <v>220000</v>
      </c>
    </row>
    <row r="55">
      <c r="A55" s="4" t="inlineStr">
        <is>
          <t>December 31, 2025 [Member]</t>
        </is>
      </c>
    </row>
    <row r="56">
      <c r="A56" s="3" t="inlineStr">
        <is>
          <t>Class of Warrant or Right [Line Items]</t>
        </is>
      </c>
    </row>
    <row r="57">
      <c r="A57" s="4" t="inlineStr">
        <is>
          <t>Expiry Date</t>
        </is>
      </c>
      <c r="C57" s="4" t="inlineStr">
        <is>
          <t>Dec. 31,
		2025</t>
        </is>
      </c>
    </row>
    <row r="58">
      <c r="A58" s="4" t="inlineStr">
        <is>
          <t>Exercise price (in Dollars per share)</t>
        </is>
      </c>
      <c r="C58" s="8" t="n">
        <v>0.25</v>
      </c>
    </row>
    <row r="59">
      <c r="A59" s="4" t="inlineStr">
        <is>
          <t>Weighted average life to expiry (years)</t>
        </is>
      </c>
      <c r="C59" s="4" t="inlineStr">
        <is>
          <t>5 years</t>
        </is>
      </c>
    </row>
    <row r="60">
      <c r="A60" s="4" t="inlineStr">
        <is>
          <t>Options Outstanding</t>
        </is>
      </c>
      <c r="C60" s="6" t="n">
        <v>21164</v>
      </c>
    </row>
    <row r="61">
      <c r="A61" s="4" t="inlineStr">
        <is>
          <t>Options Exercisable</t>
        </is>
      </c>
      <c r="C61" s="6" t="n">
        <v>2116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1" customWidth="1" min="2" max="2"/>
  </cols>
  <sheetData>
    <row r="1">
      <c r="A1" s="1" t="inlineStr">
        <is>
          <t>Stock Options (Details) - Schedule of company estimated realization of vesting conditions - DeepGreen Metals Inc. [Member]</t>
        </is>
      </c>
      <c r="B1" s="2" t="inlineStr">
        <is>
          <t>12 Months Ended</t>
        </is>
      </c>
    </row>
    <row r="2">
      <c r="B2" s="2" t="inlineStr">
        <is>
          <t>Dec. 31, 2020$ / sharesshares</t>
        </is>
      </c>
    </row>
    <row r="3">
      <c r="A3" s="3" t="inlineStr">
        <is>
          <t>Stock Options (Details) - Schedule of company estimated realization of vesting conditions [Line Items]</t>
        </is>
      </c>
    </row>
    <row r="4">
      <c r="A4" s="4" t="inlineStr">
        <is>
          <t>Number of Options</t>
        </is>
      </c>
      <c r="B4" s="6" t="n">
        <v>5300000</v>
      </c>
    </row>
    <row r="5">
      <c r="A5" s="4" t="inlineStr">
        <is>
          <t>March 1, 2019 [Member]</t>
        </is>
      </c>
    </row>
    <row r="6">
      <c r="A6" s="3" t="inlineStr">
        <is>
          <t>Stock Options (Details) - Schedule of company estimated realization of vesting conditions [Line Items]</t>
        </is>
      </c>
    </row>
    <row r="7">
      <c r="A7" s="4" t="inlineStr">
        <is>
          <t>Vesting condition</t>
        </is>
      </c>
      <c r="B7" s="4" t="inlineStr">
        <is>
          <t>Raise $10,000,000</t>
        </is>
      </c>
    </row>
    <row r="8">
      <c r="A8" s="4" t="inlineStr">
        <is>
          <t>Estimated date of completion</t>
        </is>
      </c>
      <c r="B8" s="4" t="inlineStr">
        <is>
          <t>March 1, 2019</t>
        </is>
      </c>
    </row>
    <row r="9">
      <c r="A9" s="4" t="inlineStr">
        <is>
          <t>Exercise Price | $ / shares</t>
        </is>
      </c>
      <c r="B9" s="8" t="n">
        <v>0.75</v>
      </c>
    </row>
    <row r="10">
      <c r="A10" s="4" t="inlineStr">
        <is>
          <t>Number of Options</t>
        </is>
      </c>
      <c r="B10" s="6" t="n">
        <v>987500</v>
      </c>
    </row>
    <row r="11">
      <c r="A11" s="4" t="inlineStr">
        <is>
          <t>Status as at December 31, 2020</t>
        </is>
      </c>
      <c r="B11" s="4" t="inlineStr">
        <is>
          <t>Forfeited</t>
        </is>
      </c>
    </row>
    <row r="12">
      <c r="A12" s="4" t="inlineStr">
        <is>
          <t>June 1, 2019 [Member]</t>
        </is>
      </c>
    </row>
    <row r="13">
      <c r="A13" s="3" t="inlineStr">
        <is>
          <t>Stock Options (Details) - Schedule of company estimated realization of vesting conditions [Line Items]</t>
        </is>
      </c>
    </row>
    <row r="14">
      <c r="A14" s="4" t="inlineStr">
        <is>
          <t>Vesting condition</t>
        </is>
      </c>
      <c r="B14" s="4" t="inlineStr">
        <is>
          <t>Complete Go Public transaction</t>
        </is>
      </c>
    </row>
    <row r="15">
      <c r="A15" s="4" t="inlineStr">
        <is>
          <t>Estimated date of completion</t>
        </is>
      </c>
      <c r="B15" s="4" t="inlineStr">
        <is>
          <t>June 1, 2019</t>
        </is>
      </c>
    </row>
    <row r="16">
      <c r="A16" s="4" t="inlineStr">
        <is>
          <t>Exercise Price | $ / shares</t>
        </is>
      </c>
      <c r="B16" s="8" t="n">
        <v>0.75</v>
      </c>
    </row>
    <row r="17">
      <c r="A17" s="4" t="inlineStr">
        <is>
          <t>Number of Options</t>
        </is>
      </c>
      <c r="B17" s="6" t="n">
        <v>375000</v>
      </c>
    </row>
    <row r="18">
      <c r="A18" s="4" t="inlineStr">
        <is>
          <t>Status as at December 31, 2020</t>
        </is>
      </c>
      <c r="B18" s="4" t="inlineStr">
        <is>
          <t>Forfeited</t>
        </is>
      </c>
    </row>
    <row r="19">
      <c r="A19" s="4" t="inlineStr">
        <is>
          <t>September 1, 2019 [Member]</t>
        </is>
      </c>
    </row>
    <row r="20">
      <c r="A20" s="3" t="inlineStr">
        <is>
          <t>Stock Options (Details) - Schedule of company estimated realization of vesting conditions [Line Items]</t>
        </is>
      </c>
    </row>
    <row r="21">
      <c r="A21" s="4" t="inlineStr">
        <is>
          <t>Vesting condition</t>
        </is>
      </c>
      <c r="B21" s="4" t="inlineStr">
        <is>
          <t>Raise $20,000,000</t>
        </is>
      </c>
    </row>
    <row r="22">
      <c r="A22" s="4" t="inlineStr">
        <is>
          <t>Estimated date of completion</t>
        </is>
      </c>
      <c r="B22" s="4" t="inlineStr">
        <is>
          <t>September 1, 2019</t>
        </is>
      </c>
    </row>
    <row r="23">
      <c r="A23" s="4" t="inlineStr">
        <is>
          <t>Exercise Price | $ / shares</t>
        </is>
      </c>
      <c r="B23" s="8" t="n">
        <v>0.75</v>
      </c>
    </row>
    <row r="24">
      <c r="A24" s="4" t="inlineStr">
        <is>
          <t>Number of Options</t>
        </is>
      </c>
      <c r="B24" s="6" t="n">
        <v>1481500</v>
      </c>
    </row>
    <row r="25">
      <c r="A25" s="4" t="inlineStr">
        <is>
          <t>Status as at December 31, 2020</t>
        </is>
      </c>
      <c r="B25" s="4" t="inlineStr">
        <is>
          <t>Vested</t>
        </is>
      </c>
    </row>
    <row r="26">
      <c r="A26" s="4" t="inlineStr">
        <is>
          <t>March 1, 2020 [Member]</t>
        </is>
      </c>
    </row>
    <row r="27">
      <c r="A27" s="3" t="inlineStr">
        <is>
          <t>Stock Options (Details) - Schedule of company estimated realization of vesting conditions [Line Items]</t>
        </is>
      </c>
    </row>
    <row r="28">
      <c r="A28" s="4" t="inlineStr">
        <is>
          <t>Vesting condition</t>
        </is>
      </c>
      <c r="B28" s="4" t="inlineStr">
        <is>
          <t>Raise $30,000,000</t>
        </is>
      </c>
    </row>
    <row r="29">
      <c r="A29" s="4" t="inlineStr">
        <is>
          <t>Estimated date of completion</t>
        </is>
      </c>
      <c r="B29" s="4" t="inlineStr">
        <is>
          <t>March 1, 2020</t>
        </is>
      </c>
    </row>
    <row r="30">
      <c r="A30" s="4" t="inlineStr">
        <is>
          <t>Exercise Price | $ / shares</t>
        </is>
      </c>
      <c r="B30" s="8" t="n">
        <v>0.75</v>
      </c>
    </row>
    <row r="31">
      <c r="A31" s="4" t="inlineStr">
        <is>
          <t>Number of Options</t>
        </is>
      </c>
      <c r="B31" s="6" t="n">
        <v>978000</v>
      </c>
    </row>
    <row r="32">
      <c r="A32" s="4" t="inlineStr">
        <is>
          <t>Status as at December 31, 2020</t>
        </is>
      </c>
      <c r="B32" s="4" t="inlineStr">
        <is>
          <t>Vested</t>
        </is>
      </c>
    </row>
    <row r="33">
      <c r="A33" s="4" t="inlineStr">
        <is>
          <t>September 1, 2020 [Member]</t>
        </is>
      </c>
    </row>
    <row r="34">
      <c r="A34" s="3" t="inlineStr">
        <is>
          <t>Stock Options (Details) - Schedule of company estimated realization of vesting conditions [Line Items]</t>
        </is>
      </c>
    </row>
    <row r="35">
      <c r="A35" s="4" t="inlineStr">
        <is>
          <t>Vesting condition</t>
        </is>
      </c>
      <c r="B35" s="4" t="inlineStr">
        <is>
          <t>Raise $40,000,000</t>
        </is>
      </c>
    </row>
    <row r="36">
      <c r="A36" s="4" t="inlineStr">
        <is>
          <t>Estimated date of completion</t>
        </is>
      </c>
      <c r="B36" s="4" t="inlineStr">
        <is>
          <t>September 1, 2020</t>
        </is>
      </c>
    </row>
    <row r="37">
      <c r="A37" s="4" t="inlineStr">
        <is>
          <t>Exercise Price | $ / shares</t>
        </is>
      </c>
      <c r="B37" s="8" t="n">
        <v>0.75</v>
      </c>
    </row>
    <row r="38">
      <c r="A38" s="4" t="inlineStr">
        <is>
          <t>Number of Options</t>
        </is>
      </c>
      <c r="B38" s="6" t="n">
        <v>862500</v>
      </c>
    </row>
    <row r="39">
      <c r="A39" s="4" t="inlineStr">
        <is>
          <t>Status as at December 31, 2020</t>
        </is>
      </c>
      <c r="B39" s="4" t="inlineStr">
        <is>
          <t>Forfeited</t>
        </is>
      </c>
    </row>
    <row r="40">
      <c r="A40" s="4" t="inlineStr">
        <is>
          <t>December 31, 2020 [Member]</t>
        </is>
      </c>
    </row>
    <row r="41">
      <c r="A41" s="3" t="inlineStr">
        <is>
          <t>Stock Options (Details) - Schedule of company estimated realization of vesting conditions [Line Items]</t>
        </is>
      </c>
    </row>
    <row r="42">
      <c r="A42" s="4" t="inlineStr">
        <is>
          <t>Vesting condition</t>
        </is>
      </c>
      <c r="B42" s="4" t="inlineStr">
        <is>
          <t>Raise $40,000,000</t>
        </is>
      </c>
    </row>
    <row r="43">
      <c r="A43" s="4" t="inlineStr">
        <is>
          <t>Estimated date of completion</t>
        </is>
      </c>
      <c r="B43" s="4" t="inlineStr">
        <is>
          <t>December 31, 2020</t>
        </is>
      </c>
    </row>
    <row r="44">
      <c r="A44" s="4" t="inlineStr">
        <is>
          <t>Exercise Price | $ / shares</t>
        </is>
      </c>
      <c r="B44" s="8" t="n">
        <v>0.75</v>
      </c>
    </row>
    <row r="45">
      <c r="A45" s="4" t="inlineStr">
        <is>
          <t>Number of Options</t>
        </is>
      </c>
      <c r="B45" s="6" t="n">
        <v>500000</v>
      </c>
    </row>
    <row r="46">
      <c r="A46" s="4" t="inlineStr">
        <is>
          <t>Status as at December 31, 2020</t>
        </is>
      </c>
      <c r="B46" s="4" t="inlineStr">
        <is>
          <t>Vested</t>
        </is>
      </c>
    </row>
    <row r="47">
      <c r="A47" s="4" t="inlineStr">
        <is>
          <t>March 1, 2021 [Member]</t>
        </is>
      </c>
    </row>
    <row r="48">
      <c r="A48" s="3" t="inlineStr">
        <is>
          <t>Stock Options (Details) - Schedule of company estimated realization of vesting conditions [Line Items]</t>
        </is>
      </c>
    </row>
    <row r="49">
      <c r="A49" s="4" t="inlineStr">
        <is>
          <t>Vesting condition</t>
        </is>
      </c>
      <c r="B49" s="4" t="inlineStr">
        <is>
          <t>Raise $50,000,000</t>
        </is>
      </c>
    </row>
    <row r="50">
      <c r="A50" s="4" t="inlineStr">
        <is>
          <t>Estimated date of completion</t>
        </is>
      </c>
      <c r="B50" s="4" t="inlineStr">
        <is>
          <t>March 1, 2021</t>
        </is>
      </c>
    </row>
    <row r="51">
      <c r="A51" s="4" t="inlineStr">
        <is>
          <t>Exercise Price | $ / shares</t>
        </is>
      </c>
      <c r="B51" s="8" t="n">
        <v>0.75</v>
      </c>
    </row>
    <row r="52">
      <c r="A52" s="4" t="inlineStr">
        <is>
          <t>Number of Options</t>
        </is>
      </c>
      <c r="B52" s="6" t="n">
        <v>115500</v>
      </c>
    </row>
    <row r="53">
      <c r="A53" s="4" t="inlineStr">
        <is>
          <t>Status as at December 31, 2020</t>
        </is>
      </c>
      <c r="B53" s="4" t="inlineStr">
        <is>
          <t>Vested</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Options (Details) - Schedule of weighted average assumptions - DeepGreen Metals Inc. [Member]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tock Options (Details) - Schedule of weighted average assumptions [Line Items]</t>
        </is>
      </c>
    </row>
    <row r="4">
      <c r="A4" s="4" t="inlineStr">
        <is>
          <t>Expected dividend yield</t>
        </is>
      </c>
      <c r="B4" s="4" t="inlineStr">
        <is>
          <t>0.00%</t>
        </is>
      </c>
      <c r="C4" s="4" t="inlineStr">
        <is>
          <t>0.00%</t>
        </is>
      </c>
      <c r="D4" s="4" t="inlineStr">
        <is>
          <t>0.00%</t>
        </is>
      </c>
    </row>
    <row r="5">
      <c r="A5" s="4" t="inlineStr">
        <is>
          <t>Expected stock price volatility</t>
        </is>
      </c>
      <c r="B5" s="4" t="inlineStr">
        <is>
          <t>89.44%</t>
        </is>
      </c>
      <c r="C5" s="4" t="inlineStr">
        <is>
          <t>100.00%</t>
        </is>
      </c>
      <c r="D5" s="4" t="inlineStr">
        <is>
          <t>100.00%</t>
        </is>
      </c>
    </row>
    <row r="6">
      <c r="A6" s="4" t="inlineStr">
        <is>
          <t>Risk-free interest rate</t>
        </is>
      </c>
      <c r="B6" s="4" t="inlineStr">
        <is>
          <t>0.51%</t>
        </is>
      </c>
      <c r="C6" s="4" t="inlineStr">
        <is>
          <t>0.53%</t>
        </is>
      </c>
      <c r="D6" s="4" t="inlineStr">
        <is>
          <t>1.59%</t>
        </is>
      </c>
    </row>
    <row r="7">
      <c r="A7" s="4" t="inlineStr">
        <is>
          <t>Expected life of options (years)</t>
        </is>
      </c>
      <c r="B7" s="4" t="inlineStr">
        <is>
          <t>3 years 8 months 23 days</t>
        </is>
      </c>
      <c r="C7" s="4" t="inlineStr">
        <is>
          <t>7 years 4 months 17 days</t>
        </is>
      </c>
      <c r="D7" s="4" t="inlineStr">
        <is>
          <t>2 years</t>
        </is>
      </c>
    </row>
    <row r="8">
      <c r="A8" s="4" t="inlineStr">
        <is>
          <t>Estimated per share fair value of the Company’s Common Shares (in Dollars per share)</t>
        </is>
      </c>
      <c r="B8" s="5" t="n">
        <v>7</v>
      </c>
      <c r="C8" s="8" t="n">
        <v>3.6</v>
      </c>
      <c r="D8" s="8" t="n">
        <v>1.75</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Schedule of non cash investing and financing activities - shares</t>
        </is>
      </c>
      <c r="B1" s="2" t="inlineStr">
        <is>
          <t>12 Months Ended</t>
        </is>
      </c>
    </row>
    <row r="2">
      <c r="B2" s="2" t="inlineStr">
        <is>
          <t>Dec. 31, 2020</t>
        </is>
      </c>
      <c r="C2" s="2" t="inlineStr">
        <is>
          <t>Dec. 31, 2019</t>
        </is>
      </c>
    </row>
    <row r="3">
      <c r="A3" s="3" t="inlineStr">
        <is>
          <t>Schedule of non cash investing and financing activities [Abstract]</t>
        </is>
      </c>
    </row>
    <row r="4">
      <c r="A4" s="4" t="inlineStr">
        <is>
          <t>Common Shares issued for previous services (Note 8)</t>
        </is>
      </c>
      <c r="B4" s="6" t="n">
        <v>6410275</v>
      </c>
      <c r="C4" s="6" t="n">
        <v>6431359</v>
      </c>
    </row>
    <row r="5">
      <c r="A5" s="4" t="inlineStr">
        <is>
          <t>Common Shares issued for exploration license acquisition (Note 3)</t>
        </is>
      </c>
      <c r="B5" s="6" t="n">
        <v>27999997</v>
      </c>
      <c r="C5" s="4" t="inlineStr">
        <is>
          <t xml:space="preserve"> </t>
        </is>
      </c>
    </row>
    <row r="6">
      <c r="A6" s="4" t="inlineStr">
        <is>
          <t>Settlement of additional contribution from Allseas (Note 8)</t>
        </is>
      </c>
      <c r="B6" s="6" t="n">
        <v>8333335</v>
      </c>
      <c r="C6" s="4" t="inlineStr">
        <is>
          <t xml:space="preserve"> </t>
        </is>
      </c>
    </row>
    <row r="7">
      <c r="A7" s="4" t="inlineStr">
        <is>
          <t>Financing stock options issued (Note 10)</t>
        </is>
      </c>
      <c r="B7" s="6" t="n">
        <v>396567</v>
      </c>
      <c r="C7" s="6" t="n">
        <v>15846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Details) - Schedule of equipment - DeepGreen Metals Inc. [Member] - USD ($)</t>
        </is>
      </c>
      <c r="B1" s="2" t="inlineStr">
        <is>
          <t>Jun. 30, 2021</t>
        </is>
      </c>
      <c r="C1" s="2" t="inlineStr">
        <is>
          <t>Dec. 31, 2020</t>
        </is>
      </c>
      <c r="D1" s="2" t="inlineStr">
        <is>
          <t>Dec. 31, 2019</t>
        </is>
      </c>
    </row>
    <row r="2">
      <c r="A2" s="3" t="inlineStr">
        <is>
          <t>Segment Reporting Information [Line Items]</t>
        </is>
      </c>
    </row>
    <row r="3">
      <c r="A3" s="4" t="inlineStr">
        <is>
          <t>Equipment</t>
        </is>
      </c>
      <c r="B3" s="5" t="n">
        <v>1515101</v>
      </c>
      <c r="C3" s="5" t="n">
        <v>1309677</v>
      </c>
      <c r="D3" s="5" t="n">
        <v>1851586</v>
      </c>
    </row>
    <row r="4">
      <c r="A4" s="4" t="inlineStr">
        <is>
          <t>Republic of Nauru [Member]</t>
        </is>
      </c>
    </row>
    <row r="5">
      <c r="A5" s="3" t="inlineStr">
        <is>
          <t>Segment Reporting Information [Line Items]</t>
        </is>
      </c>
    </row>
    <row r="6">
      <c r="A6" s="4" t="inlineStr">
        <is>
          <t>Equipment</t>
        </is>
      </c>
      <c r="B6" s="6" t="n">
        <v>1500338</v>
      </c>
      <c r="C6" s="6" t="n">
        <v>1292308</v>
      </c>
      <c r="D6" s="6" t="n">
        <v>1848048</v>
      </c>
    </row>
    <row r="7">
      <c r="A7" s="4" t="inlineStr">
        <is>
          <t>Tonga [Member]</t>
        </is>
      </c>
    </row>
    <row r="8">
      <c r="A8" s="3" t="inlineStr">
        <is>
          <t>Segment Reporting Information [Line Items]</t>
        </is>
      </c>
    </row>
    <row r="9">
      <c r="A9" s="4" t="inlineStr">
        <is>
          <t>Equipment</t>
        </is>
      </c>
      <c r="B9" s="6" t="n">
        <v>12658</v>
      </c>
      <c r="C9" s="6" t="n">
        <v>14892</v>
      </c>
      <c r="D9" s="4" t="inlineStr">
        <is>
          <t xml:space="preserve"> </t>
        </is>
      </c>
    </row>
    <row r="10">
      <c r="A10" s="4" t="inlineStr">
        <is>
          <t>North America [Member]</t>
        </is>
      </c>
    </row>
    <row r="11">
      <c r="A11" s="3" t="inlineStr">
        <is>
          <t>Segment Reporting Information [Line Items]</t>
        </is>
      </c>
    </row>
    <row r="12">
      <c r="A12" s="4" t="inlineStr">
        <is>
          <t>Equipment</t>
        </is>
      </c>
      <c r="B12" s="5" t="n">
        <v>2105</v>
      </c>
      <c r="C12" s="5" t="n">
        <v>2477</v>
      </c>
      <c r="D12" s="5" t="n">
        <v>35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DeepGreen Metals Inc. [Member] - USD ($)</t>
        </is>
      </c>
      <c r="B1" s="2" t="inlineStr">
        <is>
          <t>12 Months Ended</t>
        </is>
      </c>
    </row>
    <row r="2">
      <c r="B2" s="2" t="inlineStr">
        <is>
          <t>Dec. 31, 2020</t>
        </is>
      </c>
      <c r="C2" s="2" t="inlineStr">
        <is>
          <t>Dec. 31, 2019</t>
        </is>
      </c>
    </row>
    <row r="3">
      <c r="A3" s="3" t="inlineStr">
        <is>
          <t>Income Taxes (Details) [Line Items]</t>
        </is>
      </c>
    </row>
    <row r="4">
      <c r="A4" s="4" t="inlineStr">
        <is>
          <t>Estimated assessable profit percentage</t>
        </is>
      </c>
      <c r="B4" s="4" t="inlineStr">
        <is>
          <t>27.00%</t>
        </is>
      </c>
      <c r="C4" s="4" t="inlineStr">
        <is>
          <t>27.00%</t>
        </is>
      </c>
    </row>
    <row r="5">
      <c r="A5" s="4" t="inlineStr">
        <is>
          <t>Tax benefit, percentage</t>
        </is>
      </c>
      <c r="B5" s="4" t="inlineStr">
        <is>
          <t>50.00%</t>
        </is>
      </c>
    </row>
    <row r="6">
      <c r="A6" s="4" t="inlineStr">
        <is>
          <t>Future taxable income (in Dollars)</t>
        </is>
      </c>
      <c r="B6" s="5" t="n">
        <v>45312941</v>
      </c>
    </row>
    <row r="7">
      <c r="A7" s="4" t="inlineStr">
        <is>
          <t>Non-capital loss carry-forwards (in Dollars)</t>
        </is>
      </c>
      <c r="C7" s="5" t="n">
        <v>2108163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ement of loss and comprehensive loss - DeepGreen Metals Inc. [Member] - USD ($)</t>
        </is>
      </c>
      <c r="B1" s="2" t="inlineStr">
        <is>
          <t>12 Months Ended</t>
        </is>
      </c>
    </row>
    <row r="2">
      <c r="B2" s="2" t="inlineStr">
        <is>
          <t>Dec. 31, 2020</t>
        </is>
      </c>
      <c r="C2" s="2" t="inlineStr">
        <is>
          <t>Dec. 31, 2019</t>
        </is>
      </c>
    </row>
    <row r="3">
      <c r="A3" s="3" t="inlineStr">
        <is>
          <t>Condensed Statement of Income Captions [Line Items]</t>
        </is>
      </c>
    </row>
    <row r="4">
      <c r="A4" s="4" t="inlineStr">
        <is>
          <t>Net loss for the year</t>
        </is>
      </c>
      <c r="B4" s="5" t="n">
        <v>-56631379</v>
      </c>
      <c r="C4" s="5" t="n">
        <v>-43072371</v>
      </c>
    </row>
    <row r="5">
      <c r="A5" s="4" t="inlineStr">
        <is>
          <t>Canadian Federal and Provincial income tax rates</t>
        </is>
      </c>
      <c r="B5" s="4" t="inlineStr">
        <is>
          <t>27.00%</t>
        </is>
      </c>
      <c r="C5" s="4" t="inlineStr">
        <is>
          <t>27.00%</t>
        </is>
      </c>
    </row>
    <row r="6">
      <c r="A6" s="4" t="inlineStr">
        <is>
          <t>Income tax recovery based on the above rates</t>
        </is>
      </c>
      <c r="B6" s="5" t="n">
        <v>-15290472</v>
      </c>
      <c r="C6" s="5" t="n">
        <v>-11629540</v>
      </c>
    </row>
    <row r="7">
      <c r="A7" s="4" t="inlineStr">
        <is>
          <t>Permanent differences</t>
        </is>
      </c>
      <c r="B7" s="6" t="n">
        <v>980690</v>
      </c>
      <c r="C7" s="6" t="n">
        <v>386507</v>
      </c>
    </row>
    <row r="8">
      <c r="A8" s="4" t="inlineStr">
        <is>
          <t>Effect of differences in future and foreign tax rates</t>
        </is>
      </c>
      <c r="B8" s="6" t="n">
        <v>11151898</v>
      </c>
      <c r="C8" s="6" t="n">
        <v>10042909</v>
      </c>
    </row>
    <row r="9">
      <c r="A9" s="4" t="inlineStr">
        <is>
          <t>Foreign exchange and other</t>
        </is>
      </c>
      <c r="B9" s="6" t="n">
        <v>-141758</v>
      </c>
      <c r="C9" s="6" t="n">
        <v>-275813</v>
      </c>
    </row>
    <row r="10">
      <c r="A10" s="4" t="inlineStr">
        <is>
          <t>Valuation allowance changes affecting the provision of income taxes</t>
        </is>
      </c>
      <c r="B10" s="6" t="n">
        <v>3299642</v>
      </c>
      <c r="C10" s="6" t="n">
        <v>1475937</v>
      </c>
    </row>
    <row r="11">
      <c r="A11" s="4" t="inlineStr">
        <is>
          <t>Total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es - DeepGreen Metals Inc. [Member] - USD ($)</t>
        </is>
      </c>
      <c r="B1" s="2" t="inlineStr">
        <is>
          <t>Dec. 31, 2020</t>
        </is>
      </c>
      <c r="C1" s="2" t="inlineStr">
        <is>
          <t>Dec. 31, 2019</t>
        </is>
      </c>
    </row>
    <row r="2">
      <c r="A2" s="3" t="inlineStr">
        <is>
          <t>Deferred Tax Assets</t>
        </is>
      </c>
    </row>
    <row r="3">
      <c r="A3" s="4" t="inlineStr">
        <is>
          <t>Non-capital losses</t>
        </is>
      </c>
      <c r="B3" s="5" t="n">
        <v>10925043</v>
      </c>
      <c r="C3" s="5" t="n">
        <v>5156568</v>
      </c>
    </row>
    <row r="4">
      <c r="A4" s="4" t="inlineStr">
        <is>
          <t>Capital losses and other</t>
        </is>
      </c>
      <c r="B4" s="6" t="n">
        <v>70162</v>
      </c>
      <c r="C4" s="6" t="n">
        <v>68777</v>
      </c>
    </row>
    <row r="5">
      <c r="A5" s="4" t="inlineStr">
        <is>
          <t>Equipment</t>
        </is>
      </c>
      <c r="B5" s="6" t="n">
        <v>5102</v>
      </c>
      <c r="C5" s="6" t="n">
        <v>4701</v>
      </c>
    </row>
    <row r="6">
      <c r="A6" s="4" t="inlineStr">
        <is>
          <t>Share issuance costs</t>
        </is>
      </c>
      <c r="B6" s="6" t="n">
        <v>74506</v>
      </c>
      <c r="C6" s="6" t="n">
        <v>128931</v>
      </c>
    </row>
    <row r="7">
      <c r="A7" s="4" t="inlineStr">
        <is>
          <t>Total deferred income tax assets</t>
        </is>
      </c>
      <c r="B7" s="6" t="n">
        <v>11074813</v>
      </c>
      <c r="C7" s="6" t="n">
        <v>5358977</v>
      </c>
    </row>
    <row r="8">
      <c r="A8" s="4" t="inlineStr">
        <is>
          <t>Valuation allowance</t>
        </is>
      </c>
      <c r="B8" s="6" t="n">
        <v>-11074813</v>
      </c>
      <c r="C8" s="6" t="n">
        <v>-5358977</v>
      </c>
    </row>
    <row r="9">
      <c r="A9" s="4" t="inlineStr">
        <is>
          <t>Deferred tax asset recognized</t>
        </is>
      </c>
      <c r="B9" s="4" t="inlineStr">
        <is>
          <t xml:space="preserve"> </t>
        </is>
      </c>
      <c r="C9" s="4" t="inlineStr">
        <is>
          <t xml:space="preserve"> </t>
        </is>
      </c>
    </row>
    <row r="10">
      <c r="A10" s="4" t="inlineStr">
        <is>
          <t>Deferred tax liability recognized</t>
        </is>
      </c>
      <c r="B10" s="5" t="n">
        <v>-10675366</v>
      </c>
      <c r="C1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used tax losses and unused tax credits - DeepGreen Metals Inc. [Member] - USD ($)</t>
        </is>
      </c>
      <c r="B1" s="2" t="inlineStr">
        <is>
          <t>12 Months Ended</t>
        </is>
      </c>
    </row>
    <row r="2">
      <c r="B2" s="2" t="inlineStr">
        <is>
          <t>Dec. 31, 2020</t>
        </is>
      </c>
      <c r="C2" s="2" t="inlineStr">
        <is>
          <t>Dec. 31, 2019</t>
        </is>
      </c>
    </row>
    <row r="3">
      <c r="A3" s="4" t="inlineStr">
        <is>
          <t>Non-capital losses [Member]</t>
        </is>
      </c>
    </row>
    <row r="4">
      <c r="A4" s="3" t="inlineStr">
        <is>
          <t>Income Taxes (Details) - Schedule of unused tax losses and unused tax credits [Line Items]</t>
        </is>
      </c>
    </row>
    <row r="5">
      <c r="A5" s="4" t="inlineStr">
        <is>
          <t>Unused tax losses and unused tax credits</t>
        </is>
      </c>
      <c r="B5" s="5" t="n">
        <v>45312941</v>
      </c>
      <c r="C5" s="5" t="n">
        <v>21081632</v>
      </c>
    </row>
    <row r="6">
      <c r="A6" s="4" t="inlineStr">
        <is>
          <t>Expiry Date Range</t>
        </is>
      </c>
      <c r="B6" s="4" t="inlineStr">
        <is>
          <t>See below</t>
        </is>
      </c>
    </row>
    <row r="7">
      <c r="A7" s="4" t="inlineStr">
        <is>
          <t>Capital losses [Member]</t>
        </is>
      </c>
    </row>
    <row r="8">
      <c r="A8" s="3" t="inlineStr">
        <is>
          <t>Income Taxes (Details) - Schedule of unused tax losses and unused tax credits [Line Items]</t>
        </is>
      </c>
    </row>
    <row r="9">
      <c r="A9" s="4" t="inlineStr">
        <is>
          <t>Unused tax losses and unused tax credits</t>
        </is>
      </c>
      <c r="B9" s="5" t="n">
        <v>519720</v>
      </c>
      <c r="C9" s="6" t="n">
        <v>509463</v>
      </c>
    </row>
    <row r="10">
      <c r="A10" s="4" t="inlineStr">
        <is>
          <t>Expiry Date Range</t>
        </is>
      </c>
      <c r="B10" s="4" t="inlineStr">
        <is>
          <t>Not applicable</t>
        </is>
      </c>
    </row>
    <row r="11">
      <c r="A11" s="4" t="inlineStr">
        <is>
          <t>Equipment [Member]</t>
        </is>
      </c>
    </row>
    <row r="12">
      <c r="A12" s="3" t="inlineStr">
        <is>
          <t>Income Taxes (Details) - Schedule of unused tax losses and unused tax credits [Line Items]</t>
        </is>
      </c>
    </row>
    <row r="13">
      <c r="A13" s="4" t="inlineStr">
        <is>
          <t>Unused tax losses and unused tax credits</t>
        </is>
      </c>
      <c r="B13" s="5" t="n">
        <v>18895</v>
      </c>
      <c r="C13" s="6" t="n">
        <v>17412</v>
      </c>
    </row>
    <row r="14">
      <c r="A14" s="4" t="inlineStr">
        <is>
          <t>Expiry Date Range</t>
        </is>
      </c>
      <c r="B14" s="4" t="inlineStr">
        <is>
          <t>Not applicable</t>
        </is>
      </c>
    </row>
    <row r="15">
      <c r="A15" s="4" t="inlineStr">
        <is>
          <t>Share issuance costs [Member]</t>
        </is>
      </c>
    </row>
    <row r="16">
      <c r="A16" s="3" t="inlineStr">
        <is>
          <t>Income Taxes (Details) - Schedule of unused tax losses and unused tax credits [Line Items]</t>
        </is>
      </c>
    </row>
    <row r="17">
      <c r="A17" s="4" t="inlineStr">
        <is>
          <t>Unused tax losses and unused tax credits</t>
        </is>
      </c>
      <c r="B17" s="5" t="n">
        <v>275949</v>
      </c>
      <c r="C17" s="5" t="n">
        <v>477522</v>
      </c>
    </row>
    <row r="18">
      <c r="A18" s="4" t="inlineStr">
        <is>
          <t>Expiry Date Range</t>
        </is>
      </c>
      <c r="B18" s="4" t="inlineStr">
        <is>
          <t>2021 to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1:32:22Z</dcterms:created>
  <dcterms:modified xmlns:dcterms="http://purl.org/dc/terms/" xmlns:xsi="http://www.w3.org/2001/XMLSchema-instance" xsi:type="dcterms:W3CDTF">2021-10-07T21:32:22Z</dcterms:modified>
</cp:coreProperties>
</file>